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as" sheetId="5" r:id="rId5"/>
    <sheet name="Consolidated_Statement_of_Chan" sheetId="53" r:id="rId6"/>
    <sheet name="Consolidated_Statement_of_Chan1" sheetId="7" r:id="rId7"/>
    <sheet name="General_Basis_of_Presentation_" sheetId="54" r:id="rId8"/>
    <sheet name="New_Accounting_Pronouncement_N" sheetId="55" r:id="rId9"/>
    <sheet name="Reclassifications" sheetId="56" r:id="rId10"/>
    <sheet name="Variable_Interest_Entities" sheetId="57" r:id="rId11"/>
    <sheet name="Acquisitions_and_Dispositions" sheetId="58" r:id="rId12"/>
    <sheet name="Indebtedness" sheetId="59" r:id="rId13"/>
    <sheet name="Shareholders_Equity" sheetId="60" r:id="rId14"/>
    <sheet name="Related_Party_Transactions" sheetId="61" r:id="rId15"/>
    <sheet name="Net_Income_Loss_Per_Common_Sha" sheetId="62" r:id="rId16"/>
    <sheet name="Segment_Reporting" sheetId="63" r:id="rId17"/>
    <sheet name="Discontinued_Operations_Assets" sheetId="64" r:id="rId18"/>
    <sheet name="Subsequent_Events" sheetId="65" r:id="rId19"/>
    <sheet name="Variable_Interest_Entities_Tab" sheetId="66" r:id="rId20"/>
    <sheet name="Acquisitions_and_Dispositions_" sheetId="67" r:id="rId21"/>
    <sheet name="Indebtedness_Tables" sheetId="68" r:id="rId22"/>
    <sheet name="Related_Party_Transactions_Tab" sheetId="69" r:id="rId23"/>
    <sheet name="Net_Income_Loss_Per_Common_Sha1" sheetId="70" r:id="rId24"/>
    <sheet name="Segment_Reporting_Tables" sheetId="71" r:id="rId25"/>
    <sheet name="Discontinued_Operations_Assets1" sheetId="72" r:id="rId26"/>
    <sheet name="Subsequent_Events_Tables" sheetId="73" r:id="rId27"/>
    <sheet name="General_Basis_of_Presentation_1" sheetId="28" r:id="rId28"/>
    <sheet name="Variable_Interest_Entities_Bal" sheetId="74" r:id="rId29"/>
    <sheet name="Acquisitions_and_Dispositions_1" sheetId="75" r:id="rId30"/>
    <sheet name="Acquisitions_and_Dispositions_2" sheetId="76" r:id="rId31"/>
    <sheet name="Acquisitions_and_Dispositions_3" sheetId="77" r:id="rId32"/>
    <sheet name="Indebtedness_Summary_of_Book_V" sheetId="33" r:id="rId33"/>
    <sheet name="Indebtedness_Secured_Debt_Deta" sheetId="34" r:id="rId34"/>
    <sheet name="Indebtedness_Unsecured_Debt_De" sheetId="78" r:id="rId35"/>
    <sheet name="Indebtedness_Unsecured_Line_of" sheetId="36" r:id="rId36"/>
    <sheet name="Shareholders_Equity_Preferred_" sheetId="37" r:id="rId37"/>
    <sheet name="Shareholders_Equity_Shareholde" sheetId="79" r:id="rId38"/>
    <sheet name="Related_Party_Transactions_Sch" sheetId="39" r:id="rId39"/>
    <sheet name="Net_Income_Loss_Per_Common_Sha2" sheetId="40" r:id="rId40"/>
    <sheet name="Net_Income_Loss_Per_Common_Sha3" sheetId="41" r:id="rId41"/>
    <sheet name="Segment_Reporting_Summary_of_R" sheetId="42" r:id="rId42"/>
    <sheet name="Segment_Reporting_Summary_of_N" sheetId="43" r:id="rId43"/>
    <sheet name="Segment_Reporting_Reportable_S" sheetId="80" r:id="rId44"/>
    <sheet name="Discontinued_Operations_Assets2" sheetId="81" r:id="rId45"/>
    <sheet name="Discontinued_Operations_Assets3" sheetId="46" r:id="rId46"/>
    <sheet name="Discontinued_Operations_Assets4" sheetId="47" r:id="rId47"/>
    <sheet name="Discontinued_Operations_Assets5" sheetId="82" r:id="rId48"/>
    <sheet name="Discontinued_Operations_Assets6" sheetId="49" r:id="rId49"/>
    <sheet name="Subsequent_Events_Details" sheetId="83" r:id="rId50"/>
  </sheets>
  <calcPr calcId="0"/>
</workbook>
</file>

<file path=xl/sharedStrings.xml><?xml version="1.0" encoding="utf-8"?>
<sst xmlns="http://schemas.openxmlformats.org/spreadsheetml/2006/main" count="3117" uniqueCount="775">
  <si>
    <t>Document and Entity Information</t>
  </si>
  <si>
    <t>9 Months Ended</t>
  </si>
  <si>
    <t>Sep. 30, 2014</t>
  </si>
  <si>
    <t>Oct. 31, 2014</t>
  </si>
  <si>
    <t>Entity Information [Line Items]</t>
  </si>
  <si>
    <t>'</t>
  </si>
  <si>
    <t>Entity Registrant Name</t>
  </si>
  <si>
    <t xml:space="preserve">'DUKE REALTY CORP </t>
  </si>
  <si>
    <t>Entity Central Index Key</t>
  </si>
  <si>
    <t>'000078328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Duke Realty Limited Partnership [Member]</t>
  </si>
  <si>
    <t>'DUKE REALTY LIMITED PARTNERSHIP/</t>
  </si>
  <si>
    <t>'0001003410</t>
  </si>
  <si>
    <t>'Non-accelerated Filer</t>
  </si>
  <si>
    <t>Consolidated Balance Sheets (USD $)</t>
  </si>
  <si>
    <t>In Thousands, unless otherwise specified</t>
  </si>
  <si>
    <t>Dec. 31, 2013</t>
  </si>
  <si>
    <t>ASSETS</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financing costs, net of accumulated amortization</t>
  </si>
  <si>
    <t>Deferred leasing and other costs, net of accumulated amortization</t>
  </si>
  <si>
    <t>Escrow deposits and other assets</t>
  </si>
  <si>
    <t>Total Assets</t>
  </si>
  <si>
    <t>LIABILITIES AND EQUITY</t>
  </si>
  <si>
    <t>Secured debt</t>
  </si>
  <si>
    <t>Unsecured debt</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Tenant security deposits and prepaid rents</t>
  </si>
  <si>
    <t>Total Liabilities</t>
  </si>
  <si>
    <t>Equity</t>
  </si>
  <si>
    <t>Preferred shares</t>
  </si>
  <si>
    <t>Common shares</t>
  </si>
  <si>
    <t>Additional paid-in capital</t>
  </si>
  <si>
    <t>Accumulated other comprehensive income</t>
  </si>
  <si>
    <t>Distributions in excess of net income</t>
  </si>
  <si>
    <t>Total shareholders' equity</t>
  </si>
  <si>
    <t>Noncontrolling interests</t>
  </si>
  <si>
    <t>Total Equity</t>
  </si>
  <si>
    <t>Total Liabilities and Equity</t>
  </si>
  <si>
    <t>Common equity</t>
  </si>
  <si>
    <t>Preferred equity</t>
  </si>
  <si>
    <t>General Partners' equity</t>
  </si>
  <si>
    <t>Limited Partners' common equity</t>
  </si>
  <si>
    <t>Total partners' equity</t>
  </si>
  <si>
    <t>Consolidated Balance Sheets (Parenthetical) (USD $)</t>
  </si>
  <si>
    <t>In Thousands, except Share data, unless otherwise specified</t>
  </si>
  <si>
    <t>Accounts receivable, allowance</t>
  </si>
  <si>
    <t>Straight-line rent receivable, allowance</t>
  </si>
  <si>
    <t>Deferred financing costs, accumulated amortization</t>
  </si>
  <si>
    <t>Deferred leasing and other costs, accumulated amortization</t>
  </si>
  <si>
    <t>Preferred shares, par valu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Common equity, General Partner Units issued</t>
  </si>
  <si>
    <t>Common equity, General Partner Units outstanding</t>
  </si>
  <si>
    <t>Preferred Units, Issued</t>
  </si>
  <si>
    <t>Preferred Units, Outstanding</t>
  </si>
  <si>
    <t>Limited Partner Units issued</t>
  </si>
  <si>
    <t>Limited Partner Units outstanding</t>
  </si>
  <si>
    <t>Consolidated Statements of Operations and Comprehensive Income (USD $)</t>
  </si>
  <si>
    <t>Share data in Thousands, except Per Share data, unless otherwise specified</t>
  </si>
  <si>
    <t>3 Months Ended</t>
  </si>
  <si>
    <t>Sep. 30, 2013</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loss) of unconsolidated companies</t>
  </si>
  <si>
    <t>Gain on sale of properties</t>
  </si>
  <si>
    <t>Earnings from sales of land</t>
  </si>
  <si>
    <t>Undeveloped land carrying costs</t>
  </si>
  <si>
    <t>Asset Impairment Charges</t>
  </si>
  <si>
    <t>Other Operating Income (Expense), Net</t>
  </si>
  <si>
    <t>General and administrative expenses</t>
  </si>
  <si>
    <t>Other Operating Activities, Net</t>
  </si>
  <si>
    <t>Operating income</t>
  </si>
  <si>
    <t>Other income (expenses):</t>
  </si>
  <si>
    <t>Interest and other income, net</t>
  </si>
  <si>
    <t>Interest expense</t>
  </si>
  <si>
    <t>Gains (Losses) on Extinguishment of Debt</t>
  </si>
  <si>
    <t>Acquisition-related activity</t>
  </si>
  <si>
    <t>Income (Loss) from Continuing Operations before Income Taxes, Extraordinary Items, Noncontrolling Interest</t>
  </si>
  <si>
    <t>Income Tax Benefit (Expense)</t>
  </si>
  <si>
    <t>Income (loss) from continuing operations</t>
  </si>
  <si>
    <t>Discontinued operations:</t>
  </si>
  <si>
    <t>Income (loss) before gain on sales</t>
  </si>
  <si>
    <t>Gain on sale of depreciable properties</t>
  </si>
  <si>
    <t>Income (loss) from discontinued operations</t>
  </si>
  <si>
    <t>Net income (loss)</t>
  </si>
  <si>
    <t>Dividends on preferred shares/units</t>
  </si>
  <si>
    <t>Adjustments for redemption of preferred shares/units</t>
  </si>
  <si>
    <t>Net (income) loss attributable to noncontrolling interests</t>
  </si>
  <si>
    <t>Net income (loss) attributable to common shareholders/unitholders</t>
  </si>
  <si>
    <t>Basic net income (loss) per common share/unit:</t>
  </si>
  <si>
    <t>Continuing operations attributable to common shareholders/unitholders</t>
  </si>
  <si>
    <t>Discontinued operations attributable to common shareholders/unitholders</t>
  </si>
  <si>
    <t>Total</t>
  </si>
  <si>
    <t>Diluted net income (loss) per common share/unit:</t>
  </si>
  <si>
    <t>Weighted average number of common shares/units outstanding</t>
  </si>
  <si>
    <t>Weighted average number of common shares/units and potential dilutive securities</t>
  </si>
  <si>
    <t>Comprehensive income (loss):</t>
  </si>
  <si>
    <t>Other comprehensive income:</t>
  </si>
  <si>
    <t>Amortization of interest contracts</t>
  </si>
  <si>
    <t>Other</t>
  </si>
  <si>
    <t>Total other comprehensive income</t>
  </si>
  <si>
    <t>Comprehensive income (loss)</t>
  </si>
  <si>
    <t>Noncontrolling Interest in Net Income (Loss) Joint Venture Partners, NonRedeemable</t>
  </si>
  <si>
    <t>Consolidated Statements of Cash Flows (USD $)</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al income and expense, net</t>
  </si>
  <si>
    <t>Gain on acquisitions</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used for) investing activities</t>
  </si>
  <si>
    <t>Cash flows from financing activities:</t>
  </si>
  <si>
    <t>Proceeds from issuance of common shares, net</t>
  </si>
  <si>
    <t>Payments for redemption/repurchase of preferred shares/units</t>
  </si>
  <si>
    <t>Proceeds from unsecured debt</t>
  </si>
  <si>
    <t>Payments on unsecured debt</t>
  </si>
  <si>
    <t>Proceeds from secured debt financings</t>
  </si>
  <si>
    <t>Payments on secured indebtedness including principal amortization</t>
  </si>
  <si>
    <t>Borrowings (payments) on line of credit, net</t>
  </si>
  <si>
    <t>Distributions to common shareholders/unitholders</t>
  </si>
  <si>
    <t>Distributions to preferred shareholders/unitholders</t>
  </si>
  <si>
    <t>Distributions to Noncontrolling Interest, Net</t>
  </si>
  <si>
    <t>Payments to Noncontrolling Interests</t>
  </si>
  <si>
    <t>Change in book overdrafts</t>
  </si>
  <si>
    <t>Deferred financing costs</t>
  </si>
  <si>
    <t>Net cash provided by (used for) financing activities</t>
  </si>
  <si>
    <t>Net increase (decrease) in cash and cash equivalents</t>
  </si>
  <si>
    <t>Cash and cash equivalents at beginning of period</t>
  </si>
  <si>
    <t>Cash and cash equivalents at end of period</t>
  </si>
  <si>
    <t>Noncash investing and financing activities:</t>
  </si>
  <si>
    <t>Assumption of indebtedness and other liabilities in real estate acquisitions</t>
  </si>
  <si>
    <t>Carrying amount of pre-existing ownership interest in acquired property</t>
  </si>
  <si>
    <t>Conversion of Limited Partner Units to common shares</t>
  </si>
  <si>
    <t>Contributions from the General Partner</t>
  </si>
  <si>
    <t>Consolidated Statement of Changes in Equity (USD $)</t>
  </si>
  <si>
    <t>Preferred Stock [Member]</t>
  </si>
  <si>
    <t>Common Stock [Member]</t>
  </si>
  <si>
    <t>Additional Paid-in Capital [Member]</t>
  </si>
  <si>
    <t>Accumulated Other Comprehensive Income (Loss) [Member]</t>
  </si>
  <si>
    <t>Distributions in Excess of Net Income [Member]</t>
  </si>
  <si>
    <t>Non-controlling Interest [Member]</t>
  </si>
  <si>
    <t>Limited Partner [Member]</t>
  </si>
  <si>
    <t>Stockholders' Equity, Total [Member]</t>
  </si>
  <si>
    <t>Beginning Balance - Partnership at Dec. 31, 2013</t>
  </si>
  <si>
    <t>Beginning Balance - General Partner at Dec. 31, 2013</t>
  </si>
  <si>
    <t>Increase (Decrease) in Stockholders' Equity [Roll Forward]</t>
  </si>
  <si>
    <t>Net Income</t>
  </si>
  <si>
    <t>Other comprehensive income</t>
  </si>
  <si>
    <t>Issuance of common shares</t>
  </si>
  <si>
    <t>Capital contribution from the General Partner</t>
  </si>
  <si>
    <t>Stock based compensation plan activity</t>
  </si>
  <si>
    <t>Stock Issued During Period, Value, Conversion of Units</t>
  </si>
  <si>
    <t>Repurchase of preferred shares/units</t>
  </si>
  <si>
    <t>Partners' Capital Account, Distributions</t>
  </si>
  <si>
    <t>Distributions to common shareholders</t>
  </si>
  <si>
    <t>Distributions to noncontrolling interests, net</t>
  </si>
  <si>
    <t>Noncontrolling Interest, Decrease from Redemptions or Purchase of Interests</t>
  </si>
  <si>
    <t>Ending Balance - Partnership at Sep. 30, 2014</t>
  </si>
  <si>
    <t>Ending Balance - General Partner at Sep. 30, 2014</t>
  </si>
  <si>
    <t>Beginning Balance - Partnership at Jun. 30, 2014</t>
  </si>
  <si>
    <t>Consolidated Statement of Changes in Equity (Parenthetical) (USD $)</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r>
      <t xml:space="preserve">The interim consolidated financial statements included herein have been prepared by Duke Realty Corporation (the "General Partner") and Duke Realty Limited Partnership (the "Partnership"). In this Report, unless the context indicates otherwise, the terms "Company," "we," "us" and "our" refer to the General Partner and the Partnership, collectively, and those entities owned or controlled by the General Partner and/or the Partnership. The </t>
    </r>
    <r>
      <rPr>
        <sz val="11"/>
        <color rgb="FF000000"/>
        <rFont val="Inherit"/>
      </rPr>
      <t>2013</t>
    </r>
    <r>
      <rPr>
        <sz val="11"/>
        <color theme="1"/>
        <rFont val="Inherit"/>
      </rPr>
      <t xml:space="preserve"> year-end consolidated balance sheet data included in this Quarterly Report on Form 10-Q (this "Report") was derived from the audited financial statements in the combined Annual Report on Form 10-K of the General Partner and the Partnership for the year ended </t>
    </r>
    <r>
      <rPr>
        <sz val="11"/>
        <color rgb="FF000000"/>
        <rFont val="Inherit"/>
      </rPr>
      <t>December 31, 2013</t>
    </r>
    <r>
      <rPr>
        <sz val="11"/>
        <color theme="1"/>
        <rFont val="Inherit"/>
      </rPr>
      <t xml:space="preserve">,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combined Annual Report on Form 10-K of the General Partner and the Partnership for the year ended </t>
    </r>
    <r>
      <rPr>
        <sz val="11"/>
        <color rgb="FF000000"/>
        <rFont val="Inherit"/>
      </rPr>
      <t>December 31, 2013</t>
    </r>
    <r>
      <rPr>
        <sz val="11"/>
        <color theme="1"/>
        <rFont val="Inherit"/>
      </rPr>
      <t>.</t>
    </r>
  </si>
  <si>
    <t>The General Partner was formed in 1985, and we believe that it qualifies as a real estate investment trust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t>
  </si>
  <si>
    <r>
      <t xml:space="preserve">The General Partner is the sole general partner of the Partnership, owning approximately </t>
    </r>
    <r>
      <rPr>
        <sz val="11"/>
        <color rgb="FF000000"/>
        <rFont val="Inherit"/>
      </rPr>
      <t>98.7%</t>
    </r>
    <r>
      <rPr>
        <sz val="11"/>
        <color theme="1"/>
        <rFont val="Inherit"/>
      </rPr>
      <t xml:space="preserve"> of the common partnership interests of the Partnership ("General Partner Units") at </t>
    </r>
    <r>
      <rPr>
        <sz val="11"/>
        <color rgb="FF000000"/>
        <rFont val="Inherit"/>
      </rPr>
      <t>September 30, 2014</t>
    </r>
    <r>
      <rPr>
        <sz val="11"/>
        <color theme="1"/>
        <rFont val="Inherit"/>
      </rPr>
      <t xml:space="preserve">. The remaining </t>
    </r>
    <r>
      <rPr>
        <sz val="11"/>
        <color rgb="FF000000"/>
        <rFont val="Inherit"/>
      </rPr>
      <t>1.3%</t>
    </r>
    <r>
      <rPr>
        <sz val="11"/>
        <color theme="1"/>
        <rFont val="Inherit"/>
      </rPr>
      <t xml:space="preserve"> of the common partnership interests ("Limited Partner Units" and, together with the General Partner Units,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t>
    </r>
  </si>
  <si>
    <t>Limited Partners have the right to redeem their Limited Partner Units, subject to certain restrictions. Pursuant to the Fifth Amended and Restated Agreement of Limited Partnership (the "Partnership Agreement"), as amended,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The General Partner also owns preferred partnership interests in the Partnership ("Preferred Units").</t>
  </si>
  <si>
    <t>We own and operate a portfolio primarily consisting of industrial, office and medical office properties and provide real estate services to third-party owners. Substantially all of our Rental Operations (see Note 10) are conducted through the Partnership. We conduct our Service Operations (see Note 10)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 The consolidated financial statements include our accounts and the accounts of our majority-owned or controlled subsidiaries.</t>
  </si>
  <si>
    <t>New Accounting Pronouncement (Notes)</t>
  </si>
  <si>
    <t>New Accounting Pronouncement [Abstract]</t>
  </si>
  <si>
    <t>New Accounting Pronouncements, Policy [Policy Text Block]</t>
  </si>
  <si>
    <t>New Accounting Pronouncements</t>
  </si>
  <si>
    <t>Discontinued Operations</t>
  </si>
  <si>
    <r>
      <t xml:space="preserve">In April 2014, the Financial Accounting Standards Board ("FASB") issued Accounting Standards Update ("ASU") No. 2014-08, </t>
    </r>
    <r>
      <rPr>
        <i/>
        <sz val="11"/>
        <color theme="1"/>
        <rFont val="Inherit"/>
      </rPr>
      <t xml:space="preserve">Reporting Discontinued Operations and Disclosures of Disposals of Components of an Entity </t>
    </r>
    <r>
      <rPr>
        <sz val="11"/>
        <color theme="1"/>
        <rFont val="Inherit"/>
      </rPr>
      <t xml:space="preserve">("ASU 2014-08"). Under ASU 2014-08, only disposals representing a strategic shift in operations (for example, a disposal of a major geographic area or a major line of business) will be presented as discontinued operations, while significant continuing involvement with such dispositions will no longer preclude discontinued operations classification. As current GAAP generally requires companies that sell a single investment property to report the sale as a discontinued operation, the implementation of ASU 2014-08 will result in us reporting only sales that represent strategic shifts in operations as discontinued operations. ASU 2014-08 will also require additional disclosures for discontinued operations as well as for material property dispositions that do not meet the new criteria for discontinued operation classification. </t>
    </r>
  </si>
  <si>
    <t>ASU 2014-08 is effective for fiscal years beginning on or after December 15, 2014, with early adoption permitted only for disposals or classifications as held-for-sale that have not been reported in financial statements previously issued or available for issuance. We adopted ASU 2014-08 early and have applied it with respect to such items since April 1, 2014.</t>
  </si>
  <si>
    <t>Revenue Recognition</t>
  </si>
  <si>
    <r>
      <t xml:space="preserve">In May 2014, the FASB issued ASU 2014-09, </t>
    </r>
    <r>
      <rPr>
        <i/>
        <sz val="11"/>
        <color theme="1"/>
        <rFont val="Inherit"/>
      </rPr>
      <t>Revenue from Contracts with Customers</t>
    </r>
    <r>
      <rPr>
        <sz val="11"/>
        <color theme="1"/>
        <rFont val="Inherit"/>
      </rPr>
      <t xml:space="preserve">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t>
    </r>
  </si>
  <si>
    <t>ASU 2014-09 will be effective for public entities for annual and interim reporting periods beginning after December 15, 2016 and early adoption is not permitted.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We have not yet selected a transition method nor have we determined the effect of ASU 2014-09 on our ongoing financial reporting.</t>
  </si>
  <si>
    <t>Reclassifications</t>
  </si>
  <si>
    <t>Reclassifications [Abstract]</t>
  </si>
  <si>
    <r>
      <t xml:space="preserve">Certain amounts in the accompanying consolidated financial statements for </t>
    </r>
    <r>
      <rPr>
        <sz val="11"/>
        <color rgb="FF000000"/>
        <rFont val="Inherit"/>
      </rPr>
      <t>2013</t>
    </r>
    <r>
      <rPr>
        <sz val="11"/>
        <color theme="1"/>
        <rFont val="Inherit"/>
      </rPr>
      <t xml:space="preserve"> have been reclassified to conform to the </t>
    </r>
    <r>
      <rPr>
        <sz val="11"/>
        <color rgb="FF000000"/>
        <rFont val="Inherit"/>
      </rPr>
      <t>2014</t>
    </r>
    <r>
      <rPr>
        <sz val="11"/>
        <color theme="1"/>
        <rFont val="Inherit"/>
      </rPr>
      <t xml:space="preserve"> consolidated financial statement presentation.</t>
    </r>
  </si>
  <si>
    <t>Variable Interest Entities</t>
  </si>
  <si>
    <t>Variable Interest Entity, Not Primary Beneficiary, Disclosures [Abstract]</t>
  </si>
  <si>
    <t>Consolidation Policy for VIEs</t>
  </si>
  <si>
    <r>
      <t xml:space="preserve">In June 2014, one of our unconsolidated joint ventures, which we had previously determined to be a variable interest entity ("VIE"), sold its sole property and repaid all of its third-party debt. The sale of this property caused the joint venture to no longer meet the criteria to be considered a VIE. As such, at </t>
    </r>
    <r>
      <rPr>
        <sz val="11"/>
        <color rgb="FF000000"/>
        <rFont val="Inherit"/>
      </rPr>
      <t>September 30, 2014</t>
    </r>
    <r>
      <rPr>
        <sz val="11"/>
        <color theme="1"/>
        <rFont val="Inherit"/>
      </rPr>
      <t xml:space="preserve">, there was </t>
    </r>
    <r>
      <rPr>
        <sz val="11"/>
        <color rgb="FF000000"/>
        <rFont val="Inherit"/>
      </rPr>
      <t>one</t>
    </r>
    <r>
      <rPr>
        <sz val="11"/>
        <color theme="1"/>
        <rFont val="Inherit"/>
      </rPr>
      <t xml:space="preserve"> remaining unconsolidated joint venture that met the criteria to be considered a VIE. This unconsolidated joint venture was formed with the sole purpose of developing, constructing, leasing, marketing and selling or operating properties. The business activities of this unconsolidated joint venture have been financed through a combination of equity contributions, partner/member loans, and third-party debt that we have guaranteed. All significant decisions for this unconsolidated joint venture, including those decisions that most significantly impact its economic performance, require unanimous approval of the joint venture's partners or members. In certain cases, these decisions also require lender approval. Unanimous approval requirements for this unconsolidated joint venture include entering into new leases, setting annual operating budgets, selling underlying properties, and incurring additional indebtedness. Because no single entity exercises control over the decisions that most significantly affect this joint venture's economic performance, we determined there to be no individual primary beneficiary and that the equity method of accounting is appropriate.</t>
    </r>
  </si>
  <si>
    <r>
      <t xml:space="preserve">The following table provides a summary of the carrying value in our consolidated balance sheet, as well as our maximum loss exposure under the guarantee of debt, for the </t>
    </r>
    <r>
      <rPr>
        <sz val="11"/>
        <color rgb="FF000000"/>
        <rFont val="Inherit"/>
      </rPr>
      <t>one</t>
    </r>
    <r>
      <rPr>
        <sz val="11"/>
        <color theme="1"/>
        <rFont val="Inherit"/>
      </rPr>
      <t xml:space="preserve"> unconsolidated subsidiary that we have determined to be a VIE at </t>
    </r>
    <r>
      <rPr>
        <sz val="11"/>
        <color rgb="FF000000"/>
        <rFont val="Inherit"/>
      </rPr>
      <t>September 30, 2014</t>
    </r>
    <r>
      <rPr>
        <sz val="11"/>
        <color theme="1"/>
        <rFont val="Inherit"/>
      </rPr>
      <t xml:space="preserve"> (in millions):</t>
    </r>
  </si>
  <si>
    <t>Carrying Value</t>
  </si>
  <si>
    <t>Maximum Loss Exposure</t>
  </si>
  <si>
    <t>Investment in unconsolidated companies</t>
  </si>
  <si>
    <t>$</t>
  </si>
  <si>
    <t>Guarantee obligations (1)</t>
  </si>
  <si>
    <t>(5.0</t>
  </si>
  <si>
    <t>)</t>
  </si>
  <si>
    <t>(99.4</t>
  </si>
  <si>
    <t>We are party to a guarantee of the third-party debt of the joint venture that we have determined is a VIE, and our maximum loss exposure is equal to the outstanding borrowings on the joint venture's debt. The carrying value of our recorded guarantee obligation is included in other liabilities in our Consolidated Balance Sheets.</t>
  </si>
  <si>
    <r>
      <t xml:space="preserve">Our maximum loss exposure for guarantees of joint venture indebtedness, including guarantees of the debt of joint ventures that are not VIEs, totaled $235.1 million at </t>
    </r>
    <r>
      <rPr>
        <sz val="11"/>
        <color rgb="FF000000"/>
        <rFont val="Inherit"/>
      </rPr>
      <t>September 30, 2014</t>
    </r>
    <r>
      <rPr>
        <sz val="11"/>
        <color theme="1"/>
        <rFont val="Inherit"/>
      </rPr>
      <t>.</t>
    </r>
  </si>
  <si>
    <t>Acquisitions and Dispositions</t>
  </si>
  <si>
    <t>Business Combinations [Abstract]</t>
  </si>
  <si>
    <t>2014 Acquisitions</t>
  </si>
  <si>
    <r>
      <t xml:space="preserve">We acquired </t>
    </r>
    <r>
      <rPr>
        <sz val="11"/>
        <color rgb="FF000000"/>
        <rFont val="Inherit"/>
      </rPr>
      <t>three</t>
    </r>
    <r>
      <rPr>
        <sz val="11"/>
        <color theme="1"/>
        <rFont val="Inherit"/>
      </rPr>
      <t xml:space="preserve"> industrial properties, a building in Atlanta, Georgia, a building in the Lehigh Valley region of Pennsylvania, and a building in Phoenix, Arizona during the </t>
    </r>
    <r>
      <rPr>
        <sz val="11"/>
        <color rgb="FF000000"/>
        <rFont val="Inherit"/>
      </rPr>
      <t>nine months ended September 30, 2014</t>
    </r>
    <r>
      <rPr>
        <sz val="11"/>
        <color theme="1"/>
        <rFont val="Inherit"/>
      </rPr>
      <t>. The following table summarizes the fair value of amounts recognized for each major class of asset and liability (in thousands) for these acquisitions:</t>
    </r>
  </si>
  <si>
    <t>Real estate assets</t>
  </si>
  <si>
    <t>Lease related intangible assets</t>
  </si>
  <si>
    <t>Total acquired assets</t>
  </si>
  <si>
    <t>Total assumed liabilities</t>
  </si>
  <si>
    <t>Fair value of acquired net assets</t>
  </si>
  <si>
    <r>
      <t xml:space="preserve">The leases in the acquired properties had an average remaining life at acquisition of approximately </t>
    </r>
    <r>
      <rPr>
        <sz val="11"/>
        <color rgb="FF000000"/>
        <rFont val="Inherit"/>
      </rPr>
      <t>8.7 years</t>
    </r>
    <r>
      <rPr>
        <sz val="11"/>
        <color theme="1"/>
        <rFont val="Inherit"/>
      </rPr>
      <t>.</t>
    </r>
  </si>
  <si>
    <r>
      <t xml:space="preserve">We have included </t>
    </r>
    <r>
      <rPr>
        <sz val="11"/>
        <color rgb="FF000000"/>
        <rFont val="Times New Roman"/>
        <family val="1"/>
      </rPr>
      <t>$3.2 million</t>
    </r>
    <r>
      <rPr>
        <sz val="11"/>
        <color theme="1"/>
        <rFont val="Inherit"/>
      </rPr>
      <t xml:space="preserve"> in rental revenues and $45,000 in earnings from continuing operations during 2014 for these properties since their respective dates of acquisition.</t>
    </r>
  </si>
  <si>
    <t>Fair Value Measurements</t>
  </si>
  <si>
    <t>The fair value estimates used in allocating the aggregate purchase price of each acquisition among the individual components of real estate assets and liabilities were determined primarily through calculating the "as-if vacant" value of each building, using the income approach, and relied significantly upon internally determined assumptions. We have determined these estimates to have been primarily based upon Level 3 inputs, which are unobservable inputs based on our own assumptions. The range of most significant assumptions utilized in making the lease-up and future disposition estimates used in calculating the "as-if vacant" value of each building acquired during the nine months ended September 30, 2014 were as follows:</t>
  </si>
  <si>
    <t>Low</t>
  </si>
  <si>
    <t>High</t>
  </si>
  <si>
    <t>Discount rate</t>
  </si>
  <si>
    <t>%</t>
  </si>
  <si>
    <t>Exit capitalization rate</t>
  </si>
  <si>
    <t>Lease-up period (months)</t>
  </si>
  <si>
    <t>Net rental rate per square foot – Industrial</t>
  </si>
  <si>
    <t xml:space="preserve">Acquisition-Related Activity </t>
  </si>
  <si>
    <r>
      <t xml:space="preserve">The acquisition-related activity in our Consolidated Statements of Operations and Comprehensive Income for the </t>
    </r>
    <r>
      <rPr>
        <sz val="11"/>
        <color rgb="FF000000"/>
        <rFont val="Inherit"/>
      </rPr>
      <t>nine months ended September 30, 2014</t>
    </r>
    <r>
      <rPr>
        <sz val="11"/>
        <color theme="1"/>
        <rFont val="Inherit"/>
      </rPr>
      <t xml:space="preserve"> and </t>
    </r>
    <r>
      <rPr>
        <sz val="11"/>
        <color rgb="FF000000"/>
        <rFont val="Inherit"/>
      </rPr>
      <t>2013</t>
    </r>
    <r>
      <rPr>
        <sz val="11"/>
        <color theme="1"/>
        <rFont val="Inherit"/>
      </rPr>
      <t xml:space="preserve"> consisted of transaction costs related to completed acquisitions, which are expensed as incurred, as well as gains or losses related to acquisitions where we had a pre-existing non-controlling ownership interest. We expensed </t>
    </r>
    <r>
      <rPr>
        <sz val="11"/>
        <color rgb="FF000000"/>
        <rFont val="Times New Roman"/>
        <family val="1"/>
      </rPr>
      <t>$871,000</t>
    </r>
    <r>
      <rPr>
        <sz val="11"/>
        <color theme="1"/>
        <rFont val="Inherit"/>
      </rPr>
      <t xml:space="preserve"> and $3.5 million, respectively, for acquisition-related transaction costs incurred in the </t>
    </r>
    <r>
      <rPr>
        <sz val="11"/>
        <color rgb="FF000000"/>
        <rFont val="Inherit"/>
      </rPr>
      <t>nine months ended September 30, 2014</t>
    </r>
    <r>
      <rPr>
        <sz val="11"/>
        <color theme="1"/>
        <rFont val="Inherit"/>
      </rPr>
      <t xml:space="preserve"> and 2013. During the nine months ended September 30, 2013, we also recognized a gain of $962,000 on the pre-existing ownership interest that we held in an industrial property we acquired in that period.</t>
    </r>
  </si>
  <si>
    <t>Dispositions</t>
  </si>
  <si>
    <r>
      <t xml:space="preserve">We disposed of 23 consolidated income-producing real estate assets and 159 acres of undeveloped land during the </t>
    </r>
    <r>
      <rPr>
        <sz val="11"/>
        <color rgb="FF000000"/>
        <rFont val="Inherit"/>
      </rPr>
      <t>nine months ended September 30, 2014</t>
    </r>
    <r>
      <rPr>
        <sz val="11"/>
        <color theme="1"/>
        <rFont val="Inherit"/>
      </rPr>
      <t xml:space="preserve">. We received net cash proceeds from property and land dispositions of </t>
    </r>
    <r>
      <rPr>
        <sz val="11"/>
        <color rgb="FF000000"/>
        <rFont val="Inherit"/>
      </rPr>
      <t>$386.2 million</t>
    </r>
    <r>
      <rPr>
        <sz val="11"/>
        <color theme="1"/>
        <rFont val="Inherit"/>
      </rPr>
      <t xml:space="preserve"> and </t>
    </r>
    <r>
      <rPr>
        <sz val="11"/>
        <color rgb="FF000000"/>
        <rFont val="Inherit"/>
      </rPr>
      <t>$330.7 million</t>
    </r>
    <r>
      <rPr>
        <sz val="11"/>
        <color theme="1"/>
        <rFont val="Inherit"/>
      </rPr>
      <t xml:space="preserve"> during the </t>
    </r>
    <r>
      <rPr>
        <sz val="11"/>
        <color rgb="FF000000"/>
        <rFont val="Inherit"/>
      </rPr>
      <t>nine months ended September 30, 2014</t>
    </r>
    <r>
      <rPr>
        <sz val="11"/>
        <color theme="1"/>
        <rFont val="Inherit"/>
      </rPr>
      <t xml:space="preserve"> and </t>
    </r>
    <r>
      <rPr>
        <sz val="11"/>
        <color rgb="FF000000"/>
        <rFont val="Inherit"/>
      </rPr>
      <t>2013</t>
    </r>
    <r>
      <rPr>
        <sz val="11"/>
        <color theme="1"/>
        <rFont val="Inherit"/>
      </rPr>
      <t xml:space="preserve">, respectively. </t>
    </r>
  </si>
  <si>
    <r>
      <t xml:space="preserve">Income tax expense from continuing operations of $2.6 million was the result of the sale of a property, prior to the adoption of ASU 2014-08, which was partially owned by our taxable REIT subsidiary. Due to continuing involvement in managing the property, it was not classified as a discontinued operation. Income tax expense included in discontinued operations of </t>
    </r>
    <r>
      <rPr>
        <sz val="11"/>
        <color rgb="FF000000"/>
        <rFont val="Times New Roman"/>
        <family val="1"/>
      </rPr>
      <t>$3.0 million</t>
    </r>
    <r>
      <rPr>
        <sz val="11"/>
        <color theme="1"/>
        <rFont val="Inherit"/>
      </rPr>
      <t xml:space="preserve"> was also the result of the sale of a property, also prior to the adoption of ASU 2014-08, that was partially owned by our taxable REIT subsidiary where we have no continuing involvement.</t>
    </r>
  </si>
  <si>
    <r>
      <t xml:space="preserve">During the </t>
    </r>
    <r>
      <rPr>
        <sz val="11"/>
        <color rgb="FF000000"/>
        <rFont val="Inherit"/>
      </rPr>
      <t>nine months ended September 30, 2014</t>
    </r>
    <r>
      <rPr>
        <sz val="11"/>
        <color theme="1"/>
        <rFont val="Inherit"/>
      </rPr>
      <t xml:space="preserve">, five office properties and 11 industrial properties were sold by four of our unconsolidated joint ventures, for which our capital distributions totaled </t>
    </r>
    <r>
      <rPr>
        <sz val="11"/>
        <color rgb="FF000000"/>
        <rFont val="Inherit"/>
      </rPr>
      <t>$70.1 million</t>
    </r>
    <r>
      <rPr>
        <sz val="11"/>
        <color theme="1"/>
        <rFont val="Inherit"/>
      </rPr>
      <t xml:space="preserve"> and our share of gains, which are included in equity in earnings, totaled </t>
    </r>
    <r>
      <rPr>
        <sz val="11"/>
        <color rgb="FF000000"/>
        <rFont val="Inherit"/>
      </rPr>
      <t>$75.5 million</t>
    </r>
    <r>
      <rPr>
        <sz val="11"/>
        <color theme="1"/>
        <rFont val="Inherit"/>
      </rPr>
      <t>. These five office properties included a 436,000 square foot office tower in Atlanta, Georgia and a three-building portfolio sale in central Florida totaling 415,000 square feet. The industrial disposition activity related to a sale from an unconsolidated joint venture, in which we did not hold a significant ownership interest, totaling 2.1 million square feet.</t>
    </r>
  </si>
  <si>
    <t>Indebtedness</t>
  </si>
  <si>
    <t>Debt Disclosure [Abstract]</t>
  </si>
  <si>
    <t xml:space="preserve">Indebtedness </t>
  </si>
  <si>
    <r>
      <t xml:space="preserve">All debt is held directly or indirectly by the Partnership. The General Partner does not have any indebtedness, but does guarantee some of the unsecured debt of the Partnership. The following table summarizes the book value and changes in the fair value of our debt for the </t>
    </r>
    <r>
      <rPr>
        <sz val="11"/>
        <color rgb="FF000000"/>
        <rFont val="Inherit"/>
      </rPr>
      <t>nine months ended September 30, 2014</t>
    </r>
    <r>
      <rPr>
        <sz val="11"/>
        <color theme="1"/>
        <rFont val="Inherit"/>
      </rPr>
      <t xml:space="preserve"> (in thousands):</t>
    </r>
  </si>
  <si>
    <t>Book Value</t>
  </si>
  <si>
    <t>at 12/31/13</t>
  </si>
  <si>
    <t>at 9/30/14</t>
  </si>
  <si>
    <t>Fair Value</t>
  </si>
  <si>
    <t>Issuances and</t>
  </si>
  <si>
    <t>Assumptions</t>
  </si>
  <si>
    <t>Payments/Payoffs</t>
  </si>
  <si>
    <t>Adjustments</t>
  </si>
  <si>
    <t>to Fair Value</t>
  </si>
  <si>
    <t>Fixed rate secured debt</t>
  </si>
  <si>
    <t>—</t>
  </si>
  <si>
    <t>(77,347</t>
  </si>
  <si>
    <t>Variable rate secured debt</t>
  </si>
  <si>
    <t>(15,689</t>
  </si>
  <si>
    <t>(1,556</t>
  </si>
  <si>
    <t>(94,592</t>
  </si>
  <si>
    <t>Secured Debt</t>
  </si>
  <si>
    <t>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2.20% to 4.40%, depending on the attributes of the specific loans. The current market rates we utilized were internally estimated; therefore, we have concluded that our determination of fair value for our fixed rate secured debt was primarily based upon Level 3 inputs.</t>
  </si>
  <si>
    <r>
      <t xml:space="preserve">During the </t>
    </r>
    <r>
      <rPr>
        <sz val="11"/>
        <color rgb="FF000000"/>
        <rFont val="Inherit"/>
      </rPr>
      <t>nine months ended</t>
    </r>
    <r>
      <rPr>
        <sz val="11"/>
        <color theme="1"/>
        <rFont val="Inherit"/>
      </rPr>
      <t xml:space="preserve"> </t>
    </r>
    <r>
      <rPr>
        <sz val="11"/>
        <color rgb="FF000000"/>
        <rFont val="Inherit"/>
      </rPr>
      <t>September 30, 2014</t>
    </r>
    <r>
      <rPr>
        <sz val="11"/>
        <color theme="1"/>
        <rFont val="Inherit"/>
      </rPr>
      <t xml:space="preserve">, we repaid </t>
    </r>
    <r>
      <rPr>
        <sz val="11"/>
        <color rgb="FF000000"/>
        <rFont val="Inherit"/>
      </rPr>
      <t>seven</t>
    </r>
    <r>
      <rPr>
        <sz val="11"/>
        <color theme="1"/>
        <rFont val="Inherit"/>
      </rPr>
      <t xml:space="preserve"> secured loans, totaling </t>
    </r>
    <r>
      <rPr>
        <sz val="11"/>
        <color rgb="FF000000"/>
        <rFont val="Inherit"/>
      </rPr>
      <t>$82.8 million</t>
    </r>
    <r>
      <rPr>
        <sz val="11"/>
        <color theme="1"/>
        <rFont val="Inherit"/>
      </rPr>
      <t xml:space="preserve">. These loans had a weighted average stated interest rate of </t>
    </r>
    <r>
      <rPr>
        <sz val="11"/>
        <color rgb="FF000000"/>
        <rFont val="Inherit"/>
      </rPr>
      <t>5.55%</t>
    </r>
    <r>
      <rPr>
        <sz val="11"/>
        <color theme="1"/>
        <rFont val="Inherit"/>
      </rPr>
      <t>.</t>
    </r>
  </si>
  <si>
    <t>Unsecured Debt</t>
  </si>
  <si>
    <r>
      <t xml:space="preserve">At </t>
    </r>
    <r>
      <rPr>
        <sz val="11"/>
        <color rgb="FF000000"/>
        <rFont val="Inherit"/>
      </rPr>
      <t>September 30, 2014</t>
    </r>
    <r>
      <rPr>
        <sz val="11"/>
        <color theme="1"/>
        <rFont val="Inherit"/>
      </rPr>
      <t xml:space="preserve">, with the exception of </t>
    </r>
    <r>
      <rPr>
        <sz val="11"/>
        <color rgb="FF000000"/>
        <rFont val="Inherit"/>
      </rPr>
      <t>one</t>
    </r>
    <r>
      <rPr>
        <sz val="11"/>
        <color theme="1"/>
        <rFont val="Inherit"/>
      </rPr>
      <t xml:space="preserve"> variable rate term note,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t>
    </r>
    <r>
      <rPr>
        <sz val="11"/>
        <color rgb="FF000000"/>
        <rFont val="Inherit"/>
      </rPr>
      <t>99.00%</t>
    </r>
    <r>
      <rPr>
        <sz val="11"/>
        <color theme="1"/>
        <rFont val="Inherit"/>
      </rPr>
      <t xml:space="preserve"> to </t>
    </r>
    <r>
      <rPr>
        <sz val="11"/>
        <color rgb="FF000000"/>
        <rFont val="Inherit"/>
      </rPr>
      <t>125.00%</t>
    </r>
    <r>
      <rPr>
        <sz val="11"/>
        <color theme="1"/>
        <rFont val="Inherit"/>
      </rPr>
      <t xml:space="preserve"> of face value.</t>
    </r>
  </si>
  <si>
    <t xml:space="preserve">We utilize a discounted cash flow methodology in order to estimate the fair value of our $250.0 million variable rate term loan.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Our estimate of the current market rate for our variable rate term loan was 1.31% and was based primarily upon Level 3 inputs. </t>
  </si>
  <si>
    <r>
      <t xml:space="preserve">The indentures (and related supplemental indentures) governing our outstanding series of notes also require us to comply with financial ratios and other covenants regarding our operations. </t>
    </r>
    <r>
      <rPr>
        <sz val="11"/>
        <color rgb="FF000000"/>
        <rFont val="Inherit"/>
      </rPr>
      <t>We were in compliance with all such covenants at September 30, 2014</t>
    </r>
    <r>
      <rPr>
        <sz val="11"/>
        <color theme="1"/>
        <rFont val="Inherit"/>
      </rPr>
      <t>.</t>
    </r>
  </si>
  <si>
    <t>Unsecured Line of Credit</t>
  </si>
  <si>
    <r>
      <t xml:space="preserve">Our unsecured line of credit at </t>
    </r>
    <r>
      <rPr>
        <sz val="11"/>
        <color rgb="FF000000"/>
        <rFont val="Inherit"/>
      </rPr>
      <t>September 30, 2014</t>
    </r>
    <r>
      <rPr>
        <sz val="11"/>
        <color theme="1"/>
        <rFont val="Inherit"/>
      </rPr>
      <t xml:space="preserve"> is described as follows (in thousands):</t>
    </r>
  </si>
  <si>
    <t>Description</t>
  </si>
  <si>
    <t>Maximum</t>
  </si>
  <si>
    <t>Capacity</t>
  </si>
  <si>
    <t>Maturity Date</t>
  </si>
  <si>
    <t>Outstanding</t>
  </si>
  <si>
    <t>Balance at</t>
  </si>
  <si>
    <t>September 30, 2014</t>
  </si>
  <si>
    <t>Unsecured Line of Credit - Partnership</t>
  </si>
  <si>
    <r>
      <t xml:space="preserve">The Partnership's unsecured line of credit has an interest rate on borrowings of </t>
    </r>
    <r>
      <rPr>
        <sz val="11"/>
        <color rgb="FF000000"/>
        <rFont val="Inherit"/>
      </rPr>
      <t>LIBOR</t>
    </r>
    <r>
      <rPr>
        <sz val="11"/>
        <color theme="1"/>
        <rFont val="Inherit"/>
      </rPr>
      <t xml:space="preserve"> plus </t>
    </r>
    <r>
      <rPr>
        <sz val="11"/>
        <color rgb="FF000000"/>
        <rFont val="Inherit"/>
      </rPr>
      <t>1.25%</t>
    </r>
    <r>
      <rPr>
        <sz val="11"/>
        <color theme="1"/>
        <rFont val="Inherit"/>
      </rPr>
      <t xml:space="preserve"> (equal to </t>
    </r>
    <r>
      <rPr>
        <sz val="11"/>
        <color rgb="FF000000"/>
        <rFont val="Inherit"/>
      </rPr>
      <t>1.41%</t>
    </r>
    <r>
      <rPr>
        <sz val="11"/>
        <color theme="1"/>
        <rFont val="Inherit"/>
      </rPr>
      <t xml:space="preserve"> for outstanding borrowings at </t>
    </r>
    <r>
      <rPr>
        <sz val="11"/>
        <color rgb="FF000000"/>
        <rFont val="Inherit"/>
      </rPr>
      <t>September 30, 2014</t>
    </r>
    <r>
      <rPr>
        <sz val="11"/>
        <color theme="1"/>
        <rFont val="Inherit"/>
      </rPr>
      <t xml:space="preserve">) and a maturity date of </t>
    </r>
    <r>
      <rPr>
        <sz val="11"/>
        <color rgb="FF000000"/>
        <rFont val="Inherit"/>
      </rPr>
      <t>December 2015</t>
    </r>
    <r>
      <rPr>
        <sz val="11"/>
        <color theme="1"/>
        <rFont val="Inherit"/>
      </rPr>
      <t xml:space="preserve">. Subject to certain conditions, the terms also include an option to increase the facility by up to an additional </t>
    </r>
    <r>
      <rPr>
        <sz val="11"/>
        <color rgb="FF000000"/>
        <rFont val="Inherit"/>
      </rPr>
      <t>$400.0 million</t>
    </r>
    <r>
      <rPr>
        <sz val="11"/>
        <color theme="1"/>
        <rFont val="Inherit"/>
      </rPr>
      <t xml:space="preserve">, for a total of up to </t>
    </r>
    <r>
      <rPr>
        <sz val="11"/>
        <color rgb="FF000000"/>
        <rFont val="Inherit"/>
      </rPr>
      <t>$1.25 billion</t>
    </r>
    <r>
      <rPr>
        <sz val="11"/>
        <color theme="1"/>
        <rFont val="Inherit"/>
      </rPr>
      <t>. This line of credit provides us with an option to obtain borrowings from financial institutions that participate in the line at rates that may be lower than the stated interest rate, subject to certain restrictions.</t>
    </r>
  </si>
  <si>
    <r>
      <t xml:space="preserve">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t>
    </r>
    <r>
      <rPr>
        <sz val="11"/>
        <color rgb="FF000000"/>
        <rFont val="Inherit"/>
      </rPr>
      <t>September 30, 2014</t>
    </r>
    <r>
      <rPr>
        <sz val="11"/>
        <color theme="1"/>
        <rFont val="Inherit"/>
      </rPr>
      <t xml:space="preserve">, </t>
    </r>
    <r>
      <rPr>
        <sz val="11"/>
        <color rgb="FF000000"/>
        <rFont val="Inherit"/>
      </rPr>
      <t>we were in compliance with all covenants under this line of credit.</t>
    </r>
    <r>
      <rPr>
        <sz val="11"/>
        <color theme="1"/>
        <rFont val="Inherit"/>
      </rPr>
      <t xml:space="preserve"> </t>
    </r>
  </si>
  <si>
    <r>
      <t xml:space="preserve">To the extent that there are outstanding borrowings, we utilize a discounted cash flow methodology in order to estimate the fair value of our unsecured line of credit. The net present value of the difference between future contractual interest payments and future interest payments based on our estimate of a current market rate represents the difference between the book value and the fair value. Our estimate of a current market rate is based upon the rate, considering current market conditions and our specific credit profile, at which we estimate we could obtain similar borrowings. The current market rate of </t>
    </r>
    <r>
      <rPr>
        <sz val="11"/>
        <color rgb="FF000000"/>
        <rFont val="Times New Roman"/>
        <family val="1"/>
      </rPr>
      <t>1.41%</t>
    </r>
    <r>
      <rPr>
        <sz val="11"/>
        <color theme="1"/>
        <rFont val="Inherit"/>
      </rPr>
      <t xml:space="preserve"> that we utilized was internally estimated; therefore, we have concluded that our determination of fair value for our unsecured line of credit was primarily based upon a Level 3 input.</t>
    </r>
  </si>
  <si>
    <t>Shareholders' Equity</t>
  </si>
  <si>
    <t>Stockholders' Equity Note [Abstract]</t>
  </si>
  <si>
    <t>Shareholders' Equity of the General Partner and Partners' Capital of the Partnership</t>
  </si>
  <si>
    <t>General Partner</t>
  </si>
  <si>
    <r>
      <t xml:space="preserve">In the first </t>
    </r>
    <r>
      <rPr>
        <sz val="11"/>
        <color rgb="FF000000"/>
        <rFont val="Inherit"/>
      </rPr>
      <t>nine</t>
    </r>
    <r>
      <rPr>
        <sz val="11"/>
        <color theme="1"/>
        <rFont val="Inherit"/>
      </rPr>
      <t xml:space="preserve"> months of </t>
    </r>
    <r>
      <rPr>
        <sz val="11"/>
        <color rgb="FF000000"/>
        <rFont val="Inherit"/>
      </rPr>
      <t>2014</t>
    </r>
    <r>
      <rPr>
        <sz val="11"/>
        <color theme="1"/>
        <rFont val="Inherit"/>
      </rPr>
      <t xml:space="preserve">, pursuant to the share repurchase plan approved by our board of directors, the General Partner repurchased 750,243 preferred shares from among our three outstanding series. The preferred shares repurchased had a total redemption value of approximately $18.8 million and were repurchased for $17.7 million. In conjunction with the repurchases, approximately $618,000 of initial issuance costs, the ratable portion of such costs associated with the repurchased shares, were charged against income attributable to common shareholders. As the result of these repurchases, an adjustment of approximately $483,000 was included as an increase to net income attributable to common shareholders. </t>
    </r>
  </si>
  <si>
    <t>In August 2014, the General Partner redeemed all 384,530 shares of its outstanding 6.625% Series J Cumulative Redeemable Preferred Shares ("Series J Shares"). The cash redemption price for the Series J Shares was $96.1 million, or $250.00 per share, plus dividends accrued through the date of redemption. Original offering costs of $3.2 million were included as a reduction to net income attributable to common shareholders in conjunction with the redemption of these shares.</t>
  </si>
  <si>
    <t>During the nine months ended September 30, 2014, the General Partner issued 14.6 million common shares pursuant to its at the market equity program, generating gross proceeds of approximately $258.6 million and, after deducting commissions and other costs, net proceeds of approximately $256.0 million. The proceeds from these offerings were used for general corporate purposes, which include the funding of development costs.</t>
  </si>
  <si>
    <t>In April 2014, the General Partner's shareholders approved an increase in the number of authorized shares of the General Partner's common stock from 400 million to 600 million.</t>
  </si>
  <si>
    <t>Partnership</t>
  </si>
  <si>
    <t>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Related Party Transactions</t>
  </si>
  <si>
    <t>Related Party Transactions [Abstract]</t>
  </si>
  <si>
    <r>
      <t xml:space="preserve">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the elimination of our ownership percentage,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xml:space="preserve">, respectively (in thousands):  </t>
    </r>
  </si>
  <si>
    <t>Three Months Ended</t>
  </si>
  <si>
    <t>Nine Months Ended</t>
  </si>
  <si>
    <t>September 30,</t>
  </si>
  <si>
    <t>Management fees</t>
  </si>
  <si>
    <t>Leasing fees</t>
  </si>
  <si>
    <t>Construction and development fees</t>
  </si>
  <si>
    <t>Net Income (Loss) Per Common Share</t>
  </si>
  <si>
    <t>Earnings Per Share [Abstract]</t>
  </si>
  <si>
    <t>Net Income (Loss) Per Common Share or Common Unit</t>
  </si>
  <si>
    <t xml:space="preserve">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t>
  </si>
  <si>
    <r>
      <t xml:space="preserve">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he following table reconciles the components of basic and diluted net income per common share or Common Unit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respectively (in thousands): </t>
    </r>
  </si>
  <si>
    <t>Three Months Ended September 30,</t>
  </si>
  <si>
    <t>Nine Months Ended September 30,</t>
  </si>
  <si>
    <t>Net income (loss) attributable to common shareholders</t>
  </si>
  <si>
    <t>(6,067</t>
  </si>
  <si>
    <t>Less: Dividends on participating securities</t>
  </si>
  <si>
    <t>(651</t>
  </si>
  <si>
    <t>(650</t>
  </si>
  <si>
    <t>(1,941</t>
  </si>
  <si>
    <t>(2,024</t>
  </si>
  <si>
    <t>Basic net income (loss) attributable to common shareholders</t>
  </si>
  <si>
    <t>(6,717</t>
  </si>
  <si>
    <t>Noncontrolling interest in earnings of common unitholders</t>
  </si>
  <si>
    <t>Diluted net income (loss) attributable to common shareholders</t>
  </si>
  <si>
    <t>Weighted average number of common shares outstanding</t>
  </si>
  <si>
    <t>Weighted average Limited Partner Units outstanding</t>
  </si>
  <si>
    <t>Other potential dilutive shares</t>
  </si>
  <si>
    <t>Weighted average number of common shares and potential dilutive securities</t>
  </si>
  <si>
    <t>Net income (loss) attributable to common unitholders</t>
  </si>
  <si>
    <t>(6,159</t>
  </si>
  <si>
    <t>Less: Distributions on participating securities</t>
  </si>
  <si>
    <t>Basic and diluted net income (loss) attributable to common unitholders</t>
  </si>
  <si>
    <t>(6,809</t>
  </si>
  <si>
    <t>Weighted average number of Common Units outstanding</t>
  </si>
  <si>
    <t>Other potential dilutive units</t>
  </si>
  <si>
    <t>Weighted average number of Common Units and potential dilutive securities</t>
  </si>
  <si>
    <r>
      <t>Substantially all potential shares related to our stock-based compensation plans are anti-dilutive for all periods presented. The following table summarizes the data that is excluded from the computation of net income per common share or Common Unit as a result of being anti-dilutive (in thousands):</t>
    </r>
    <r>
      <rPr>
        <sz val="9"/>
        <color theme="1"/>
        <rFont val="Inherit"/>
      </rPr>
      <t> </t>
    </r>
  </si>
  <si>
    <t>General Partner and Partnership</t>
  </si>
  <si>
    <t>Potential dilutive shares or units:</t>
  </si>
  <si>
    <t>Anti-dilutive outstanding potential shares or units under fixed stock option and other stock-based compensation plans</t>
  </si>
  <si>
    <t>Outstanding participating securities</t>
  </si>
  <si>
    <t>Segment Reporting</t>
  </si>
  <si>
    <t>Segment Reporting [Abstract]</t>
  </si>
  <si>
    <t>Reportable Segments</t>
  </si>
  <si>
    <r>
      <t xml:space="preserve">We have </t>
    </r>
    <r>
      <rPr>
        <sz val="11"/>
        <color rgb="FF000000"/>
        <rFont val="Inherit"/>
      </rPr>
      <t>four</t>
    </r>
    <r>
      <rPr>
        <sz val="11"/>
        <color theme="1"/>
        <rFont val="Inherit"/>
      </rPr>
      <t xml:space="preserve"> reportable operating segments at </t>
    </r>
    <r>
      <rPr>
        <sz val="11"/>
        <color rgb="FF000000"/>
        <rFont val="Inherit"/>
      </rPr>
      <t>September 30, 2014</t>
    </r>
    <r>
      <rPr>
        <sz val="11"/>
        <color theme="1"/>
        <rFont val="Inherit"/>
      </rPr>
      <t>, the first three of which consist of the ownership and rental of (i) industrial, (ii) office and (iii) medical office real estate investments. The operations of our industrial, office and medical office properties, along with our retail properties, are collectively referred to as "Rental Operations." Our retail properties, as well as any other properties not included in our reportable segments, do not by themselves meet the quantitative thresholds for separate presentation as a reportable segment and are referred to as non-reportable Rental Operations. The fourth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t>
    </r>
  </si>
  <si>
    <t>Revenues by Reportable Segment</t>
  </si>
  <si>
    <r>
      <t xml:space="preserve">The following table shows the revenues for each of the reportable segments, as well as a reconciliation to consolidated revenues,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respectively (in thousands): </t>
    </r>
  </si>
  <si>
    <t>Revenues</t>
  </si>
  <si>
    <t>Rental Operations:</t>
  </si>
  <si>
    <t>Industrial</t>
  </si>
  <si>
    <t>Office</t>
  </si>
  <si>
    <t>Medical Office</t>
  </si>
  <si>
    <t>Non-reportable Rental Operations</t>
  </si>
  <si>
    <t>Service Operations</t>
  </si>
  <si>
    <t>Total segment revenues</t>
  </si>
  <si>
    <t>Other revenue</t>
  </si>
  <si>
    <t>Consolidated revenue from continuing operations</t>
  </si>
  <si>
    <t>Discontinued operations</t>
  </si>
  <si>
    <t>Consolidated revenue</t>
  </si>
  <si>
    <t>Supplemental Performance Measure</t>
  </si>
  <si>
    <t xml:space="preserve">Prior to 2014, we evaluated the profitability of our reportable segments using net earnings excluding depreciation and other items that were not allocated to our operating segments. As the result of a shift in the focus of our executive management team on the metrics used to evaluate the performance of, and to allocate resources among, our reportable segments, we elected to change our segment measurement of profitability beginning with the period ended March 31, 2014. We have also revised prior period information in order to provide period-over-period comparability. </t>
  </si>
  <si>
    <t xml:space="preserve">Property level net operating income, on a cash basis ("PNOI") is the non-GAAP supplemental performance measure that we now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table below). Additionally, we do not allocate interest expense, depreciation expense and certain other non-property specific revenues and expenses (collectively referred to as "Non-Segment Items," as shown in the table below) to our individual operating segments. </t>
  </si>
  <si>
    <t>We evaluate the performance of our Service Operations reportable segment using net income or loss, as allocated to that segment ("Earnings from Service Operations").</t>
  </si>
  <si>
    <r>
      <t xml:space="preserve">The following table shows a reconciliation of our segment-level measures of profitability to consolidated income from continuing operations before income taxes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respectively (in thousands and excluding discontinued operations): </t>
    </r>
  </si>
  <si>
    <t>PNOI</t>
  </si>
  <si>
    <t>Total PNOI</t>
  </si>
  <si>
    <t>Earnings from Service Operations</t>
  </si>
  <si>
    <t>Rental Operations revenues and expenses excluded from PNOI:</t>
  </si>
  <si>
    <t>Revenues related to lease buyouts</t>
  </si>
  <si>
    <t>Amortization of lease concessions and above and below market rents</t>
  </si>
  <si>
    <t>(1,220</t>
  </si>
  <si>
    <t>(2,267</t>
  </si>
  <si>
    <t>(5,376</t>
  </si>
  <si>
    <t>(6,485</t>
  </si>
  <si>
    <t>Intercompany rents and other adjusting items</t>
  </si>
  <si>
    <t>(1,221</t>
  </si>
  <si>
    <t>(1,125</t>
  </si>
  <si>
    <t>(3,323</t>
  </si>
  <si>
    <t>(3,470</t>
  </si>
  <si>
    <t>PNOI from sold/held-for-sale properties included in continuing operations</t>
  </si>
  <si>
    <t>Non-Segment Items:</t>
  </si>
  <si>
    <t>(27</t>
  </si>
  <si>
    <t>(53,343</t>
  </si>
  <si>
    <t>(56,618</t>
  </si>
  <si>
    <t>(163,479</t>
  </si>
  <si>
    <t>(171,365</t>
  </si>
  <si>
    <t>Depreciation expense</t>
  </si>
  <si>
    <t>(95,000</t>
  </si>
  <si>
    <t>(101,191</t>
  </si>
  <si>
    <t>(290,700</t>
  </si>
  <si>
    <t>(289,508</t>
  </si>
  <si>
    <t>Impairment charges on non-depreciable properties</t>
  </si>
  <si>
    <t>(6,368</t>
  </si>
  <si>
    <t>(8,891</t>
  </si>
  <si>
    <t>(3,777</t>
  </si>
  <si>
    <t>Other operating expenses</t>
  </si>
  <si>
    <t>(56</t>
  </si>
  <si>
    <t>(47</t>
  </si>
  <si>
    <t>(277</t>
  </si>
  <si>
    <t>(150</t>
  </si>
  <si>
    <t>(10,573</t>
  </si>
  <si>
    <t>(10,373</t>
  </si>
  <si>
    <t>(35,632</t>
  </si>
  <si>
    <t>(33,225</t>
  </si>
  <si>
    <t>Gain on land sales</t>
  </si>
  <si>
    <t>(1,773</t>
  </si>
  <si>
    <t>(2,108</t>
  </si>
  <si>
    <t>(5,755</t>
  </si>
  <si>
    <t>(6,837</t>
  </si>
  <si>
    <t>Loss on extinguishment of debt</t>
  </si>
  <si>
    <t>(139</t>
  </si>
  <si>
    <t>(110</t>
  </si>
  <si>
    <t>(726</t>
  </si>
  <si>
    <t>(871</t>
  </si>
  <si>
    <t>(2,506</t>
  </si>
  <si>
    <t>Other non-segment revenues and expenses, net</t>
  </si>
  <si>
    <t>(269</t>
  </si>
  <si>
    <t>(31</t>
  </si>
  <si>
    <t>(1,041</t>
  </si>
  <si>
    <t>Income (loss) from continuing operations before income taxes</t>
  </si>
  <si>
    <t>(13,102</t>
  </si>
  <si>
    <t>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t>
  </si>
  <si>
    <t>Assets by Reportable Segment</t>
  </si>
  <si>
    <r>
      <t xml:space="preserve">The assets for each of the reportable segments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were as follows (in thousands):</t>
    </r>
    <r>
      <rPr>
        <sz val="9"/>
        <color theme="1"/>
        <rFont val="Inherit"/>
      </rPr>
      <t> </t>
    </r>
  </si>
  <si>
    <t>September 30,</t>
  </si>
  <si>
    <t>December 31,</t>
  </si>
  <si>
    <t>Assets</t>
  </si>
  <si>
    <t>Total segment assets</t>
  </si>
  <si>
    <t>Non-segment assets</t>
  </si>
  <si>
    <t>Consolidated assets</t>
  </si>
  <si>
    <t>Discontinued Operations, Assets Held for Sale and Impairments</t>
  </si>
  <si>
    <t>Discontinued Operations and Disposal Groups [Abstract]</t>
  </si>
  <si>
    <t>Discontinued Operations and Assets Held for Sale</t>
  </si>
  <si>
    <t>Discontinued Operations, Assets Held-for-Sale and Impairments</t>
  </si>
  <si>
    <t>The following table illustrates the number of sold or held-for-sale properties included in, or excluded from, discontinued operations:</t>
  </si>
  <si>
    <t>Held-for-Sale at September 30, 2014</t>
  </si>
  <si>
    <t>Sold in 2014</t>
  </si>
  <si>
    <t>Sold in 2013</t>
  </si>
  <si>
    <t>Retail</t>
  </si>
  <si>
    <t>Total properties included in discontinued operations</t>
  </si>
  <si>
    <t>Properties excluded from discontinued operations</t>
  </si>
  <si>
    <t>Total properties sold or classified as held-for-sale</t>
  </si>
  <si>
    <t>    </t>
  </si>
  <si>
    <t>As described in Note 2, we adopted ASU 2014-08 beginning April 1, 2014. Three properties were designated as held-for-sale at March 31, 2014, and met the criteria for discontinued operations that were applicable prior to the adoption of ASU 2014-08. Two of these properties were sold during the three months ended June 30, 2014, while one of these properties continues to be designated as held-for-sale at September 30, 2014. No new properties, whether having been disposed of or designated as held-for-sale, have met the criteria for classification as discontinued operations since the adoption of ASU 2014-08.</t>
  </si>
  <si>
    <t>For the properties that were classified in discontinued operations prior to the adoption of ASU 2014-08, we allocated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t>
  </si>
  <si>
    <r>
      <t xml:space="preserve">The following table illustrates the operational results of the buildings reflected in discontinued operations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respectively (in thousands):</t>
    </r>
    <r>
      <rPr>
        <sz val="9"/>
        <color theme="1"/>
        <rFont val="Inherit"/>
      </rPr>
      <t> </t>
    </r>
    <r>
      <rPr>
        <sz val="11"/>
        <color theme="1"/>
        <rFont val="Inherit"/>
      </rPr>
      <t> </t>
    </r>
  </si>
  <si>
    <t>Operating expenses</t>
  </si>
  <si>
    <t>(297</t>
  </si>
  <si>
    <t>(4,144</t>
  </si>
  <si>
    <t>(1,282</t>
  </si>
  <si>
    <t>(14,983</t>
  </si>
  <si>
    <t>(3,247</t>
  </si>
  <si>
    <t>(205</t>
  </si>
  <si>
    <t>(13,969</t>
  </si>
  <si>
    <t>(137</t>
  </si>
  <si>
    <t>(2,251</t>
  </si>
  <si>
    <t>(706</t>
  </si>
  <si>
    <t>(9,310</t>
  </si>
  <si>
    <t>Income before gain on sales</t>
  </si>
  <si>
    <t>Income from discontinued operations before income taxes</t>
  </si>
  <si>
    <t>Income tax benefit (expense)</t>
  </si>
  <si>
    <t>(2,969</t>
  </si>
  <si>
    <t>Income from discontinued operations</t>
  </si>
  <si>
    <t>The income tax expense or benefit included in discontinued operations during the three and nine months ended September 30, 2014 was triggered by the sale of a property that was partially owned by our taxable REIT subsidiary.</t>
  </si>
  <si>
    <r>
      <t xml:space="preserve">The income tax benefit of $442,000 and income tax expense of $2.6 million from continuing operations for the </t>
    </r>
    <r>
      <rPr>
        <sz val="11"/>
        <color rgb="FF000000"/>
        <rFont val="Times New Roman"/>
        <family val="1"/>
      </rPr>
      <t>three and nine months ended September 30,</t>
    </r>
    <r>
      <rPr>
        <sz val="11"/>
        <color theme="1"/>
        <rFont val="Inherit"/>
      </rPr>
      <t xml:space="preserve"> </t>
    </r>
    <r>
      <rPr>
        <sz val="11"/>
        <color rgb="FF000000"/>
        <rFont val="Times New Roman"/>
        <family val="1"/>
      </rPr>
      <t>2014</t>
    </r>
    <r>
      <rPr>
        <sz val="11"/>
        <color theme="1"/>
        <rFont val="Inherit"/>
      </rPr>
      <t xml:space="preserve">, respectively, as presented in the Consolidated Statements of Operations and Comprehensive Income, was related to the sale of another property that was partially owned by our taxable REIT subsidiary but, due to continuing involvement in managing the property, was not classified as a discontinued operation. </t>
    </r>
  </si>
  <si>
    <t>Dividends or distributions on preferred shares or Preferred Units and adjustments for the redemption or repurchase of preferred shares or Preferred Units are allocated entirely to continuing operations for both the General Partner and the Partnership.</t>
  </si>
  <si>
    <r>
      <t>Allocation of Noncontrolling Interests - General Partner</t>
    </r>
    <r>
      <rPr>
        <sz val="11"/>
        <color theme="1"/>
        <rFont val="Inherit"/>
      </rPr>
      <t xml:space="preserve"> </t>
    </r>
  </si>
  <si>
    <r>
      <t xml:space="preserve">The following table illustrates the General Partner's share of the income (loss) attributable to common shareholders from continuing operations and discontinued operations, reduced by the allocation of income or loss between continuing and discontinued operations to the Limited Partner Units, for the </t>
    </r>
    <r>
      <rPr>
        <sz val="11"/>
        <color rgb="FF000000"/>
        <rFont val="Inherit"/>
      </rPr>
      <t>three and nine months ended September 30,</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respectively (in thousands):</t>
    </r>
  </si>
  <si>
    <t>Income (loss) from continuing operations attributable to common shareholders</t>
  </si>
  <si>
    <t>(15,874</t>
  </si>
  <si>
    <t>(17,741</t>
  </si>
  <si>
    <t>Income from discontinued operations attributable to common shareholders</t>
  </si>
  <si>
    <t>Allocation of Noncontrolling Interests - Partnership</t>
  </si>
  <si>
    <t>Substantially all of the income from discontinued operations for all periods presented in the Partnership's Consolidated Statements of Operations and Comprehensive Income is attributable to the common unitholders.</t>
  </si>
  <si>
    <t>Properties Held-for-Sale</t>
  </si>
  <si>
    <r>
      <t xml:space="preserve">At </t>
    </r>
    <r>
      <rPr>
        <sz val="11"/>
        <color rgb="FF000000"/>
        <rFont val="Inherit"/>
      </rPr>
      <t>September 30, 2014</t>
    </r>
    <r>
      <rPr>
        <sz val="11"/>
        <color theme="1"/>
        <rFont val="Inherit"/>
      </rPr>
      <t xml:space="preserve">, </t>
    </r>
    <r>
      <rPr>
        <sz val="11"/>
        <color rgb="FF000000"/>
        <rFont val="Inherit"/>
      </rPr>
      <t>one</t>
    </r>
    <r>
      <rPr>
        <sz val="11"/>
        <color theme="1"/>
        <rFont val="Inherit"/>
      </rPr>
      <t xml:space="preserve"> in-service property, which was classified in discontinued operations prior to the adoption of ASU 2014-08, met the criteria for designation as held-for-sale. Additionally, </t>
    </r>
    <r>
      <rPr>
        <sz val="11"/>
        <color rgb="FF000000"/>
        <rFont val="Times New Roman"/>
        <family val="1"/>
      </rPr>
      <t>two</t>
    </r>
    <r>
      <rPr>
        <sz val="11"/>
        <color theme="1"/>
        <rFont val="Inherit"/>
      </rPr>
      <t xml:space="preserve"> in-service properties met the criteria for designation as held-for-sale subsequent to the adoption of ASU 2014-08, but did not meet the criteria to be classified within discontinued operations. The following table illustrates aggregate balance sheet information of these properties at </t>
    </r>
    <r>
      <rPr>
        <sz val="11"/>
        <color rgb="FF000000"/>
        <rFont val="Inherit"/>
      </rPr>
      <t>September 30, 2014</t>
    </r>
    <r>
      <rPr>
        <sz val="11"/>
        <color theme="1"/>
        <rFont val="Inherit"/>
      </rPr>
      <t xml:space="preserve"> (in thousands):</t>
    </r>
  </si>
  <si>
    <t>Properties Included in Continuing Operations</t>
  </si>
  <si>
    <t>Properties Included in Discontinued Operations</t>
  </si>
  <si>
    <t>Total Held-For-Sale Properties</t>
  </si>
  <si>
    <t>Real estate investment, net</t>
  </si>
  <si>
    <t>Total assets held-for-sale</t>
  </si>
  <si>
    <t>Accrued expenses</t>
  </si>
  <si>
    <t>Total liabilities held-for-sale</t>
  </si>
  <si>
    <t>Impairment Charges</t>
  </si>
  <si>
    <t>The following table illustrates impairment charges recognized during the three and nine months ended September 30, 2014 and 2013, respectively (in thousands):</t>
  </si>
  <si>
    <t>Impairment charges - land</t>
  </si>
  <si>
    <t>Impairment charges - building</t>
  </si>
  <si>
    <t>Impairment charges</t>
  </si>
  <si>
    <t>During 2014, we refined our strategy for selected parcels of land, whereby we decided that we would dispose of such parcels in the near future as opposed to holding them for development. The change in strategy for this land triggered the requirement to conduct an impairment analysis, which resulted in a determination that these parcels were impaired. We recognized impairment charges of $8.4 million in the nine months ended September 30, 2014, primarily as the result of writing down this land to its fair value. As part of determining the fair value of the non-strategic land in connection with the impairment analysis, we considered comparable transactions and, in certain cases, estimates made by national and local independent real estate brokers who were familiar both with the land parcels subject to evaluation as well as with conditions in the specific markets where the land is located. In all cases, members of our senior management who were responsible for the individual markets where the land is located and members of the Company’s accounting and financial management team reviewed the broker’s estimates for factual accuracy and reasonableness. In all cases, we were ultimately responsible for all valuation estimates made in determining the extent of the impairment. Our valuation estimates primarily relied upon Level 3 inputs, as defined in our Annual Report on Form 10-K for the year ended December 31, 2013.</t>
  </si>
  <si>
    <t>Subsequent Events</t>
  </si>
  <si>
    <t>Subsequent Events [Abstract]</t>
  </si>
  <si>
    <t>Declaration of Dividends/Distributions</t>
  </si>
  <si>
    <r>
      <t xml:space="preserve">The General Partner's board of directors declared the following dividends/distributions at its regularly scheduled board meeting held on </t>
    </r>
    <r>
      <rPr>
        <sz val="11"/>
        <color rgb="FF000000"/>
        <rFont val="Inherit"/>
      </rPr>
      <t>October 29, 2014</t>
    </r>
    <r>
      <rPr>
        <sz val="11"/>
        <color theme="1"/>
        <rFont val="Inherit"/>
      </rPr>
      <t>:</t>
    </r>
  </si>
  <si>
    <t>Class of stock/units</t>
  </si>
  <si>
    <t>Quarterly Amount per Share or Unit</t>
  </si>
  <si>
    <t>Record Date</t>
  </si>
  <si>
    <t>Payment Date</t>
  </si>
  <si>
    <t>Common</t>
  </si>
  <si>
    <t>November 14, 2014</t>
  </si>
  <si>
    <t>November 28, 2014</t>
  </si>
  <si>
    <t>Preferred (per depositary share or unit):</t>
  </si>
  <si>
    <t>Series K</t>
  </si>
  <si>
    <t>Series L</t>
  </si>
  <si>
    <t>Amended and Restated Unsecured Line of Credit Agreement</t>
  </si>
  <si>
    <t>In October 2014, we extended the Partnership's line of credit through January 2019 (with two six-month extension options) while increasing its borrowing capacity from $850.0 million to $1.2 billion, with the accordion feature remaining at $400.0 million for an aggregate total possible commitment of up to $1.6 billion, and reducing the interest rate on outstanding borrowings from LIBOR plus 1.25% to LIBOR plus 1.05%. Additionally, the amendment extended the term of the Partnership's existing variable rate term loan until January 2019 (with a one-year extension option), and such variable rate term loan now bears interest at a rate equal to LIBOR plus 1.15% based on the Partnership's current credit ratings.</t>
  </si>
  <si>
    <t>Variable Interest Entities (Tables)</t>
  </si>
  <si>
    <t>Balances Related to Joint Ventures</t>
  </si>
  <si>
    <t>Acquisitions and Dispositions (Tables)</t>
  </si>
  <si>
    <t>Summary of Most Significant Assumptions Utilized in the Estimations [Table Text Block]</t>
  </si>
  <si>
    <t>Other Two Thousand Fourteen Acquisitions [Member] [Domain] [Member] [Member]</t>
  </si>
  <si>
    <t>Summary of Allocation of Fair Value of Amounts Recognized</t>
  </si>
  <si>
    <t>Indebtedness (Tables)</t>
  </si>
  <si>
    <t>Fair Value, Liabilities Measured on a Recurring Basis, Disclosure Only</t>
  </si>
  <si>
    <t>Related Party Transactions (Tables)</t>
  </si>
  <si>
    <t>Schedule of Fees Earned from Related Parties</t>
  </si>
  <si>
    <t>Net Income (Loss) Per Common Share (Tables)</t>
  </si>
  <si>
    <t>Reconciling the Components of Basic and Diluted Net Income (Loss) per Common Share</t>
  </si>
  <si>
    <t>Computation of Anti-Dilutive Common Share</t>
  </si>
  <si>
    <t>Segment Reporting (Tables)</t>
  </si>
  <si>
    <t>Reconciliation of Revenue from Segments to Consolidated</t>
  </si>
  <si>
    <t>Summary of Net Operation Income</t>
  </si>
  <si>
    <t>Reportable Segments Consolidated Assets</t>
  </si>
  <si>
    <t>Discontinued Operations, Assets Held for Sale and Impairments (Tables)</t>
  </si>
  <si>
    <t>Table Illustration of Number of Properties in Discontinued Operations</t>
  </si>
  <si>
    <t>Table Illustration of Discontinued Operations in Statement of Operations</t>
  </si>
  <si>
    <t>Allocation of Common Shareholders' Income (Loss) Between Continuing and Discontinued Operations</t>
  </si>
  <si>
    <t>Schedule of Discontinued Operations, Properties Held-for-Sale, Aggregate Balance Sheet Information [Table Text Block]</t>
  </si>
  <si>
    <r>
      <t xml:space="preserve">The following table illustrates aggregate balance sheet information of these properties at </t>
    </r>
    <r>
      <rPr>
        <sz val="11"/>
        <color rgb="FF000000"/>
        <rFont val="Inherit"/>
      </rPr>
      <t>September 30, 2014</t>
    </r>
    <r>
      <rPr>
        <sz val="11"/>
        <color theme="1"/>
        <rFont val="Inherit"/>
      </rPr>
      <t xml:space="preserve"> (in thousands):</t>
    </r>
  </si>
  <si>
    <t>Asset Impairment Charges [Text Block]</t>
  </si>
  <si>
    <t>Subsequent Events (Tables)</t>
  </si>
  <si>
    <t>Schedule of Dividends Declared</t>
  </si>
  <si>
    <t>General Basis of Presentation (Details)</t>
  </si>
  <si>
    <t>Limited Liability Company (LLC) or Limited Partnership (LP), Managing Member or General Partner, Ownership Interest</t>
  </si>
  <si>
    <t>Limited Liability Company (LLC) or Limited Partnership (LP), Members or Limited Partners, Ownership Interest</t>
  </si>
  <si>
    <t>Variable Interest Entities (Balances Related to Joint Ventures) (Details) (USD $)</t>
  </si>
  <si>
    <t>In Millions, unless otherwise specified</t>
  </si>
  <si>
    <t>entities</t>
  </si>
  <si>
    <t>Number of Unconsolidated Joint Ventures Considered Variable Interest Entities</t>
  </si>
  <si>
    <t>Carrying Value of Investment in Unconsolidated Companies</t>
  </si>
  <si>
    <t>Maximum Loss Exposure From Investment In Unconsolidated VIEs</t>
  </si>
  <si>
    <t>Carrying Value of Guarantee Obligations</t>
  </si>
  <si>
    <t>Maximum Loss Exposure from Guarantee Obligations</t>
  </si>
  <si>
    <t>Guarantor Obligations, Maximum Exposure, Undiscounted</t>
  </si>
  <si>
    <t>Acquisitions and Dispositions (Narrative) (Details) (USD $)</t>
  </si>
  <si>
    <t>12 Months Ended</t>
  </si>
  <si>
    <t>buildings</t>
  </si>
  <si>
    <t>Operating Leases, Income Statement, Lease Revenue</t>
  </si>
  <si>
    <t>Operating Income (Loss)</t>
  </si>
  <si>
    <t>Business Combination, Acquisition Related Costs</t>
  </si>
  <si>
    <t>Gain Loss On Business Combinations Excluding Acquisitions Costs</t>
  </si>
  <si>
    <t>Number of Real Estate Properties Sold</t>
  </si>
  <si>
    <t>Income Tax Expense (Benefit)</t>
  </si>
  <si>
    <t>Discontinued Operation, Tax Effect of Discontinued Operation</t>
  </si>
  <si>
    <t>Number of Unconsolidated Joint Ventures in which Equity Interests Held</t>
  </si>
  <si>
    <t>Earnings from Depreciated Property Sales Share of Joint Venture</t>
  </si>
  <si>
    <t>Weighted average remaining life of property (years)</t>
  </si>
  <si>
    <t>'8 years 8 months 13 days</t>
  </si>
  <si>
    <t>Industrial [Member] | Other Two Thousand Fourteen Acquisitions [Member] [Domain] [Member] [Member]</t>
  </si>
  <si>
    <t>Number of real estate properties acquired</t>
  </si>
  <si>
    <t>Acres Sold [Member]</t>
  </si>
  <si>
    <t>Area of Land</t>
  </si>
  <si>
    <t>Office [Member] | Unconsolidated Properties [Member]</t>
  </si>
  <si>
    <t>Industrial [Member] | Unconsolidated Properties [Member]</t>
  </si>
  <si>
    <t>Square Footage Of Real Estate Properties Acquired Or Disposed</t>
  </si>
  <si>
    <t>Atlanta Georgia [Member] | Office [Member] | Unconsolidated Properties [Member]</t>
  </si>
  <si>
    <t>Central Florida [Member] | Office [Member] | Unconsolidated Properties [Member]</t>
  </si>
  <si>
    <t>Acquisitions and Dispositions (Summary of Allocation of Fair Value of Amounts Recognized) (Details) (Other Two Thousand Fourteen Acquisitions [Member] [Domain] [Member], USD $)</t>
  </si>
  <si>
    <t>Other Two Thousand Fourteen Acquisitions [Member] [Domain] [Member]</t>
  </si>
  <si>
    <t>Fair value of acquired assets</t>
  </si>
  <si>
    <t>Acquisitions and Dispositions (Summary of Significant Assumptions Utilized in Estimates) (Details)</t>
  </si>
  <si>
    <t>months</t>
  </si>
  <si>
    <t>Minimum [Member]</t>
  </si>
  <si>
    <t>Business Acquisition [Line Items]</t>
  </si>
  <si>
    <t>Fair Value Inputs, Discount Rate</t>
  </si>
  <si>
    <t>Fair Value Inputs, Cap Rate</t>
  </si>
  <si>
    <t>Fair Value Measurement With Unobservable Inputs Lease up Period in Months</t>
  </si>
  <si>
    <t>Minimum [Member] | Industrial [Member]</t>
  </si>
  <si>
    <t>Fair Value Measurement With Unobservable Inputs Rental Rate Per Square Foot</t>
  </si>
  <si>
    <t>Maximum [Member]</t>
  </si>
  <si>
    <t>Maximum [Member] | Industrial [Member]</t>
  </si>
  <si>
    <t>Indebtedness (Summary of Book Value and Changes in Fair Value of Debt) (Details) (USD $)</t>
  </si>
  <si>
    <t>Book value</t>
  </si>
  <si>
    <t>Fair value</t>
  </si>
  <si>
    <t>Fair Value, Measurement with Unobservable Inputs Reconciliation, Recurring Basis, Liability, Issuances</t>
  </si>
  <si>
    <t>Adjustments to fair value</t>
  </si>
  <si>
    <t>Fixed Rate Secured Debt [Member]</t>
  </si>
  <si>
    <t>Variable Rate Secured Debt [Member]</t>
  </si>
  <si>
    <t>Unsecured Debt [Member]</t>
  </si>
  <si>
    <t>Line of Credit [Member]</t>
  </si>
  <si>
    <t>Indebtedness Secured Debt (Details) (USD $)</t>
  </si>
  <si>
    <t>Debt Instrument [Line Items]</t>
  </si>
  <si>
    <t>Repayments of Secured Debt</t>
  </si>
  <si>
    <t>Debt Instrument, Interest Rate, Effective Percentage Rate Range, Minimum</t>
  </si>
  <si>
    <t>Debt Instrument, Interest Rate, Effective Percentage Rate Range, Maximum</t>
  </si>
  <si>
    <t>Number of secured loans repaid</t>
  </si>
  <si>
    <t>Repaid Debt, Weighted Average Interest Rate</t>
  </si>
  <si>
    <t>Indebtedness Unsecured Debt (Details) (USD $)</t>
  </si>
  <si>
    <t>Variable Rate UnSecured Debt [Member] [Member]</t>
  </si>
  <si>
    <t>Fixed Rate Unsecured Debt [Member]</t>
  </si>
  <si>
    <t>Number of Variable Rate Unsecured Loans</t>
  </si>
  <si>
    <t>Debt Instrument, Estimated Trading Values, Percent of Face Value, Minimum</t>
  </si>
  <si>
    <t>Debt Instrument, Estimated Trading Values, Percent of Face Value, Maximum</t>
  </si>
  <si>
    <t>Long-term Debt</t>
  </si>
  <si>
    <t>Debt Instrument, Interest Rate, Effective Percentage</t>
  </si>
  <si>
    <t>Debt Instrument, Covenant Compliance</t>
  </si>
  <si>
    <t>'We were in compliance with all such covenants at September 30, 2014</t>
  </si>
  <si>
    <t>Indebtedness (Unsecured Line of Credit) (Details) (Unsecured Line of Credit DRLP [Member], USD $)</t>
  </si>
  <si>
    <t>Line of Credit Facility, Maximum Borrowing Capacity</t>
  </si>
  <si>
    <t>Line of Credit Facility, Covenant Compliance</t>
  </si>
  <si>
    <t>'we were in compliance with all covenants under this line of credit.</t>
  </si>
  <si>
    <t>Current Market Rate Of Unsecured Lines Of Credit</t>
  </si>
  <si>
    <t>Borrowing capacity of unsecured line of credit</t>
  </si>
  <si>
    <t>Maturity date</t>
  </si>
  <si>
    <t>Line of Credit Facility Increase</t>
  </si>
  <si>
    <t>Line of credit balance</t>
  </si>
  <si>
    <t>London Interbank Offered Rate (LIBOR) [Member]</t>
  </si>
  <si>
    <t>Debt Instrument, Description of Variable Rate Basis</t>
  </si>
  <si>
    <t>'LIBOR</t>
  </si>
  <si>
    <t>Debt Instrument, Basis Spread on Variable Rate</t>
  </si>
  <si>
    <t>Line of Credit Facility, Interest Rate at Period End</t>
  </si>
  <si>
    <t>Shareholders' Equity Preferred Stock (Details) (USD $)</t>
  </si>
  <si>
    <t>Class of Stock [Line Items]</t>
  </si>
  <si>
    <t>Payments for Repurchase of Redeemable Preferred Stock</t>
  </si>
  <si>
    <t>Other Preferred Stock Dividends and Adjustments</t>
  </si>
  <si>
    <t>Cumulative Preferred Stock [Member]</t>
  </si>
  <si>
    <t>Stock Repurchased During Period, Shares</t>
  </si>
  <si>
    <t>Stock Repurchased During Period, Value</t>
  </si>
  <si>
    <t>Issuance Costs [Member] | Cumulative Preferred Stock [Member]</t>
  </si>
  <si>
    <t>Gain (Loss) Repurchase of Redeemable Preferred Shares (Member) | Cumulative Preferred Stock [Member]</t>
  </si>
  <si>
    <t>Series J Preferred Stock [Member] | Cumulative Preferred Stock [Member]</t>
  </si>
  <si>
    <t>Preferred Stock, Dividend Rate, Percentage</t>
  </si>
  <si>
    <t>Preferred Stock, Redemption Price Per Share</t>
  </si>
  <si>
    <t>Stock Redeemed or Called During Period, Shares</t>
  </si>
  <si>
    <t>Shareholders' Equity Shareholders' Equity (Details) (USD $)</t>
  </si>
  <si>
    <t>Apr. 30, 2014</t>
  </si>
  <si>
    <t>Prior to Increase Approved by Shareholders [Member]</t>
  </si>
  <si>
    <t>After Increase Approved by Shareholders [Member]</t>
  </si>
  <si>
    <t>At-the-market equity issuance [Member]</t>
  </si>
  <si>
    <t>Gross Proceeds [Member]</t>
  </si>
  <si>
    <t>Stock Issued During Period, Shares, New Issues</t>
  </si>
  <si>
    <t>Common Stock, Shares Authorized</t>
  </si>
  <si>
    <t>Related Party Transactions (Schedule of Fees Earned from Related Parties) (Details) (USD $)</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USD $)</t>
  </si>
  <si>
    <t>Earnings Per Share, Basic, by Common Class, Including Two Class Method [Line Items]</t>
  </si>
  <si>
    <t>Less: Dividends on Participating Securities</t>
  </si>
  <si>
    <t>Basic Net Income (Loss) Attributable To Common Stockholders</t>
  </si>
  <si>
    <t>Noncontrolling Interest in Net Income (Loss) Operating Partnerships, Redeemable</t>
  </si>
  <si>
    <t>Diluted Net Income (Loss) Attributable to Common Stockholders</t>
  </si>
  <si>
    <t>Weighted Average Limited Partnership Units Outstanding</t>
  </si>
  <si>
    <t>Other potential dilutive shares/units</t>
  </si>
  <si>
    <t>Net Income (Loss) Per Common Share (Computation of Anti-Dilutive Common Shares) (Details)</t>
  </si>
  <si>
    <t>Stock Option [Member]</t>
  </si>
  <si>
    <t>Antidilutive Securities Excluded from Computation of Earnings Per Share [Line Items]</t>
  </si>
  <si>
    <t>Anti-dilutive securities</t>
  </si>
  <si>
    <t>Participating Securities [Member]</t>
  </si>
  <si>
    <t>Segment Reporting Summary of Revenues (Details) (USD $)</t>
  </si>
  <si>
    <t>Segment Reporting, Revenue Reconciling Item [Line Items]</t>
  </si>
  <si>
    <t>Number of Reportable Segments</t>
  </si>
  <si>
    <t>Disposal Group, Including Discontinued Operation, Revenue</t>
  </si>
  <si>
    <t>Total Revenues Including Revenues Related To Discontinued Operations</t>
  </si>
  <si>
    <t>Operating Segments [Member]</t>
  </si>
  <si>
    <t>Operating Segments [Member] | Industrial [Member]</t>
  </si>
  <si>
    <t>Operating Segments [Member] | Office [Member]</t>
  </si>
  <si>
    <t>Operating Segments [Member] | Medical Office [Member]</t>
  </si>
  <si>
    <t>Operating Segments [Member] | All Other Segments [Member]</t>
  </si>
  <si>
    <t>Operating Segments [Member] | Service Operations [Member]</t>
  </si>
  <si>
    <t>Corporate, Non-Segment [Member]</t>
  </si>
  <si>
    <t>Segment Reporting (Summary of Net Operating Income (Details) (USD $)</t>
  </si>
  <si>
    <t>Straight line rental income and expenses, net</t>
  </si>
  <si>
    <t>Income (Loss) from Equity Method Investments</t>
  </si>
  <si>
    <t>Depreciation and amortization on continuing operations</t>
  </si>
  <si>
    <t>Gains on depreciated property sales on continuing operations</t>
  </si>
  <si>
    <t>Property Level Net Operating Income b_x0013_ Cash Basis</t>
  </si>
  <si>
    <t>Service Operations Net Income (loss)</t>
  </si>
  <si>
    <t>Segment Reconciling Items [Member]</t>
  </si>
  <si>
    <t>Revenues Related to Lease Buyouts</t>
  </si>
  <si>
    <t>Amortization of lease incentives and market rents</t>
  </si>
  <si>
    <t>Sold Properties Included in Continuing Operations Net Operating Income</t>
  </si>
  <si>
    <t>Other non-segment income</t>
  </si>
  <si>
    <t>Segment Reporting (Reportable Segments Consolidated Assets) (Details) (USD $)</t>
  </si>
  <si>
    <t>Discontinued Operations, Assets Held for Sale and Impairments (Table Illustration of Number of Properties in Discontinued Operations) (Details)</t>
  </si>
  <si>
    <t>Jun. 30, 2014</t>
  </si>
  <si>
    <t>Mar. 31, 2014</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Total Properties Sold or Classified as Held for Sale</t>
  </si>
  <si>
    <t>Industrial [Member]</t>
  </si>
  <si>
    <t>Office [Member]</t>
  </si>
  <si>
    <t>Medical Office [Member]</t>
  </si>
  <si>
    <t>Retail [Member]</t>
  </si>
  <si>
    <t>Discontinued Operations, Assets Held for Sale and Impairments (Table Illustration of Discontinued Operations in Income Statement) (Details) (USD $)</t>
  </si>
  <si>
    <t>Operating Expenses</t>
  </si>
  <si>
    <t>Depreciation and amortization, discontinued operations</t>
  </si>
  <si>
    <t>Interest Expense</t>
  </si>
  <si>
    <t>Discontinued Operation, Gain (Loss) from Disposal of Discontinued Operation, before Income Tax</t>
  </si>
  <si>
    <t>Discontinued Operation, Income (Loss) from Discontinued Operation, before Income Tax</t>
  </si>
  <si>
    <t>Discontinued Operations, Assets Held for Sale and Impairments (Allocation of Shareholders' Income (Loss) Between Continuing and Discontinued Operations) (Details) (USD $)</t>
  </si>
  <si>
    <t>Income (loss) from discontinued operations attributable to common shareholders</t>
  </si>
  <si>
    <t>Discontinued Operations, Assets Held for Sale and Impairments (Aggregate Balance Sheet of Properties Held for Sale Included in Discontinued Operations) (Details) (USD $)</t>
  </si>
  <si>
    <t>Discontinued Operation, Number of Real Estate Properties Held for Sale</t>
  </si>
  <si>
    <t>Continuing Operations [Member]</t>
  </si>
  <si>
    <t>Discontinued Operations [Member]</t>
  </si>
  <si>
    <t>Discontinued Operations, Assets Held for Sale and Impairments Impairment (Details) (USD $)</t>
  </si>
  <si>
    <t>Land [Member]</t>
  </si>
  <si>
    <t>Building [Member]</t>
  </si>
  <si>
    <t>Subsequent Events (Details) (USD $)</t>
  </si>
  <si>
    <t>Dec. 31, 2014</t>
  </si>
  <si>
    <t>Declaration of Dividends [Member]</t>
  </si>
  <si>
    <t>Series K Preferred Stock [Member]</t>
  </si>
  <si>
    <t>Series L Preferred Stock [Member]</t>
  </si>
  <si>
    <t>Unsecured Line of Credit DRLP [Member]</t>
  </si>
  <si>
    <t>Subsequent Event [Member]</t>
  </si>
  <si>
    <t>Oct. 09, 2014</t>
  </si>
  <si>
    <t>Subsequent Event [Line Items]</t>
  </si>
  <si>
    <t>Line of Credit Facility, Expiration Date</t>
  </si>
  <si>
    <t>Line of Credit Facility, Current Borrowing Capacity</t>
  </si>
  <si>
    <t>Debt Instrument, Maturity Date</t>
  </si>
  <si>
    <t>Common stock dividends declared per share</t>
  </si>
  <si>
    <t>Preferred stock dividends declared per share</t>
  </si>
  <si>
    <t>Record date</t>
  </si>
  <si>
    <t>Payment date</t>
  </si>
  <si>
    <t>Declar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i/>
      <sz val="11"/>
      <color theme="1"/>
      <name val="Inherit"/>
    </font>
    <font>
      <sz val="9"/>
      <color theme="1"/>
      <name val="Inherit"/>
    </font>
    <font>
      <b/>
      <sz val="9"/>
      <color theme="1"/>
      <name val="Inherit"/>
    </font>
    <font>
      <sz val="10"/>
      <color theme="1"/>
      <name val="Inherit"/>
    </font>
    <font>
      <b/>
      <sz val="10"/>
      <color theme="1"/>
      <name val="Inherit"/>
    </font>
    <font>
      <sz val="11"/>
      <color rgb="FF000000"/>
      <name val="Times New Roman"/>
      <family val="1"/>
    </font>
    <font>
      <sz val="8"/>
      <color theme="1"/>
      <name val="Inherit"/>
    </font>
    <font>
      <b/>
      <u/>
      <sz val="9"/>
      <color theme="1"/>
      <name val="Inherit"/>
    </font>
    <font>
      <u/>
      <sz val="9"/>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5" fillId="33" borderId="0" xfId="0" applyFont="1" applyFill="1" applyAlignment="1">
      <alignment wrapText="1"/>
    </xf>
    <xf numFmtId="0" fontId="23"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wrapText="1"/>
    </xf>
    <xf numFmtId="0" fontId="26" fillId="33" borderId="0" xfId="0" applyFont="1" applyFill="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8" fontId="25"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wrapText="1" indent="3"/>
    </xf>
    <xf numFmtId="0" fontId="24" fillId="0" borderId="0" xfId="0" applyFont="1" applyAlignment="1">
      <alignment horizontal="center"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5" fillId="33" borderId="0" xfId="0" applyFont="1" applyFill="1" applyBorder="1" applyAlignment="1">
      <alignment wrapText="1"/>
    </xf>
    <xf numFmtId="3" fontId="23" fillId="33" borderId="0" xfId="0" applyNumberFormat="1" applyFont="1" applyFill="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5" fillId="33" borderId="13" xfId="0" applyFont="1" applyFill="1" applyBorder="1" applyAlignment="1">
      <alignment wrapText="1"/>
    </xf>
    <xf numFmtId="0" fontId="23"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17" fontId="23" fillId="33" borderId="0" xfId="0" applyNumberFormat="1" applyFont="1" applyFill="1" applyAlignment="1">
      <alignment horizontal="right" wrapText="1"/>
    </xf>
    <xf numFmtId="17" fontId="23"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9" fillId="0" borderId="0" xfId="0" applyFont="1" applyAlignment="1">
      <alignment horizontal="left" wrapText="1"/>
    </xf>
    <xf numFmtId="0" fontId="24" fillId="0" borderId="10" xfId="0" applyFont="1" applyBorder="1" applyAlignment="1">
      <alignment horizontal="left" wrapText="1"/>
    </xf>
    <xf numFmtId="0" fontId="24" fillId="33" borderId="10" xfId="0" applyFont="1" applyFill="1" applyBorder="1" applyAlignment="1">
      <alignment horizontal="right" wrapText="1"/>
    </xf>
    <xf numFmtId="0" fontId="23" fillId="33" borderId="10" xfId="0" applyFont="1" applyFill="1" applyBorder="1" applyAlignment="1">
      <alignment horizontal="right" wrapText="1"/>
    </xf>
    <xf numFmtId="3" fontId="24"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3" fontId="24" fillId="33" borderId="15"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33" borderId="15" xfId="0" applyFont="1" applyFill="1" applyBorder="1" applyAlignment="1">
      <alignment wrapText="1"/>
    </xf>
    <xf numFmtId="3" fontId="23" fillId="33" borderId="15"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0" borderId="15" xfId="0" applyNumberFormat="1" applyFont="1" applyBorder="1" applyAlignment="1">
      <alignment horizontal="right" wrapText="1"/>
    </xf>
    <xf numFmtId="3" fontId="24" fillId="0" borderId="0" xfId="0" applyNumberFormat="1" applyFont="1" applyBorder="1" applyAlignment="1">
      <alignment horizontal="right" wrapText="1"/>
    </xf>
    <xf numFmtId="0" fontId="25" fillId="0" borderId="15" xfId="0" applyFont="1" applyBorder="1" applyAlignment="1">
      <alignment wrapText="1"/>
    </xf>
    <xf numFmtId="0" fontId="25" fillId="0" borderId="0" xfId="0" applyFont="1" applyBorder="1" applyAlignment="1">
      <alignment wrapText="1"/>
    </xf>
    <xf numFmtId="3" fontId="23" fillId="0" borderId="15"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Alignment="1">
      <alignment horizontal="left" wrapText="1" indent="3"/>
    </xf>
    <xf numFmtId="0" fontId="23" fillId="0" borderId="0" xfId="0" applyFont="1" applyAlignment="1">
      <alignment horizontal="left" wrapText="1" indent="3"/>
    </xf>
    <xf numFmtId="0" fontId="23" fillId="0" borderId="0" xfId="0" applyFont="1" applyAlignment="1">
      <alignment horizontal="left" wrapText="1" indent="4"/>
    </xf>
    <xf numFmtId="0" fontId="30" fillId="33" borderId="0" xfId="0" applyFont="1" applyFill="1" applyAlignment="1">
      <alignment horizontal="left"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23" fillId="33" borderId="0" xfId="0" applyFont="1" applyFill="1" applyAlignment="1">
      <alignment horizontal="left" wrapText="1" indent="5"/>
    </xf>
    <xf numFmtId="0" fontId="23" fillId="0" borderId="0" xfId="0" applyFont="1" applyAlignment="1">
      <alignment horizontal="left" wrapText="1" indent="5"/>
    </xf>
    <xf numFmtId="0" fontId="23" fillId="0" borderId="0" xfId="0" applyFont="1" applyAlignment="1">
      <alignment horizontal="left" wrapText="1" indent="9"/>
    </xf>
    <xf numFmtId="0" fontId="23" fillId="0" borderId="0" xfId="0" applyFont="1" applyAlignment="1">
      <alignment horizontal="left" wrapText="1" indent="2"/>
    </xf>
    <xf numFmtId="0" fontId="23" fillId="0" borderId="0" xfId="0" applyFont="1" applyAlignment="1">
      <alignment horizontal="left" wrapText="1" indent="2"/>
    </xf>
    <xf numFmtId="3" fontId="24" fillId="0" borderId="10" xfId="0" applyNumberFormat="1" applyFont="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11" xfId="0" applyFont="1" applyBorder="1" applyAlignment="1">
      <alignment horizontal="right" wrapText="1"/>
    </xf>
    <xf numFmtId="0" fontId="23" fillId="33" borderId="0" xfId="0" applyFont="1" applyFill="1" applyAlignment="1">
      <alignment horizontal="left" vertical="top" wrapText="1"/>
    </xf>
    <xf numFmtId="15" fontId="24" fillId="0" borderId="10" xfId="0" applyNumberFormat="1" applyFont="1" applyBorder="1" applyAlignment="1">
      <alignment horizontal="center" wrapText="1"/>
    </xf>
    <xf numFmtId="0" fontId="23" fillId="0" borderId="0" xfId="0" applyFont="1" applyAlignment="1">
      <alignment horizontal="left" vertical="top" wrapTex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3" fontId="24" fillId="0" borderId="11" xfId="0" applyNumberFormat="1" applyFont="1" applyBorder="1" applyAlignment="1">
      <alignment horizontal="right" vertical="top" wrapText="1"/>
    </xf>
    <xf numFmtId="3" fontId="24" fillId="0" borderId="0" xfId="0" applyNumberFormat="1" applyFont="1" applyBorder="1" applyAlignment="1">
      <alignment horizontal="right" vertical="top" wrapText="1"/>
    </xf>
    <xf numFmtId="0" fontId="23" fillId="33" borderId="0" xfId="0" applyFont="1" applyFill="1" applyAlignment="1">
      <alignment horizontal="lef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3" fontId="24" fillId="33" borderId="0" xfId="0" applyNumberFormat="1" applyFont="1" applyFill="1" applyAlignment="1">
      <alignment horizontal="right" vertical="top" wrapText="1"/>
    </xf>
    <xf numFmtId="3" fontId="24" fillId="33" borderId="10" xfId="0" applyNumberFormat="1" applyFont="1" applyFill="1" applyBorder="1" applyAlignment="1">
      <alignment horizontal="right" vertical="top" wrapText="1"/>
    </xf>
    <xf numFmtId="0" fontId="23" fillId="0" borderId="0" xfId="0" applyFont="1" applyAlignment="1">
      <alignment horizontal="left" vertical="top" wrapText="1" indent="1"/>
    </xf>
    <xf numFmtId="0" fontId="24" fillId="0" borderId="0" xfId="0" applyFont="1" applyAlignment="1">
      <alignment horizontal="left" vertical="top" wrapText="1"/>
    </xf>
    <xf numFmtId="0" fontId="24" fillId="0" borderId="13" xfId="0" applyFont="1" applyBorder="1" applyAlignment="1">
      <alignment horizontal="left" vertical="top" wrapText="1"/>
    </xf>
    <xf numFmtId="3" fontId="24" fillId="0" borderId="13" xfId="0" applyNumberFormat="1" applyFont="1" applyBorder="1" applyAlignment="1">
      <alignment horizontal="right" vertical="top" wrapText="1"/>
    </xf>
    <xf numFmtId="0" fontId="24" fillId="0" borderId="0" xfId="0" applyFont="1" applyAlignment="1">
      <alignment horizontal="right" vertical="top" wrapText="1"/>
    </xf>
    <xf numFmtId="0" fontId="24" fillId="0" borderId="11" xfId="0" applyFont="1" applyBorder="1" applyAlignment="1">
      <alignment horizontal="right" vertical="top" wrapText="1"/>
    </xf>
    <xf numFmtId="0" fontId="24" fillId="0" borderId="13" xfId="0" applyFont="1" applyBorder="1" applyAlignment="1">
      <alignment horizontal="right" vertical="top" wrapText="1"/>
    </xf>
    <xf numFmtId="0" fontId="31" fillId="0" borderId="0" xfId="0" applyFont="1" applyAlignment="1">
      <alignment wrapText="1"/>
    </xf>
    <xf numFmtId="0" fontId="18" fillId="0" borderId="0" xfId="0" applyFont="1" applyAlignment="1">
      <alignment horizontal="center" wrapText="1"/>
    </xf>
    <xf numFmtId="8" fontId="23" fillId="33" borderId="11" xfId="0" applyNumberFormat="1" applyFont="1" applyFill="1" applyBorder="1" applyAlignment="1">
      <alignment horizontal="right" wrapText="1"/>
    </xf>
    <xf numFmtId="8" fontId="23" fillId="33" borderId="0" xfId="0" applyNumberFormat="1" applyFont="1" applyFill="1" applyAlignment="1">
      <alignment horizontal="right" wrapText="1"/>
    </xf>
    <xf numFmtId="8" fontId="23" fillId="0" borderId="0" xfId="0" applyNumberFormat="1" applyFont="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4.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1714410</v>
      </c>
    </row>
    <row r="14" spans="1:3" ht="30">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140625" bestFit="1" customWidth="1"/>
    <col min="2" max="2" width="36.5703125" bestFit="1" customWidth="1"/>
  </cols>
  <sheetData>
    <row r="1" spans="1:2">
      <c r="A1" s="7" t="s">
        <v>247</v>
      </c>
      <c r="B1" s="1" t="s">
        <v>1</v>
      </c>
    </row>
    <row r="2" spans="1:2">
      <c r="A2" s="7"/>
      <c r="B2" s="1" t="s">
        <v>2</v>
      </c>
    </row>
    <row r="3" spans="1:2">
      <c r="A3" s="3" t="s">
        <v>248</v>
      </c>
      <c r="B3" s="4" t="s">
        <v>5</v>
      </c>
    </row>
    <row r="4" spans="1:2">
      <c r="A4" s="12" t="s">
        <v>247</v>
      </c>
      <c r="B4" s="4" t="s">
        <v>5</v>
      </c>
    </row>
    <row r="5" spans="1:2">
      <c r="A5" s="12"/>
      <c r="B5" s="10" t="s">
        <v>247</v>
      </c>
    </row>
    <row r="6" spans="1:2" ht="86.25">
      <c r="A6" s="12"/>
      <c r="B6" s="11" t="s">
        <v>2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4.85546875" customWidth="1"/>
    <col min="6" max="6" width="28.7109375" customWidth="1"/>
    <col min="7" max="7" width="6" customWidth="1"/>
    <col min="8" max="8" width="15.5703125" customWidth="1"/>
    <col min="9" max="9" width="4.855468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33" t="s">
        <v>5</v>
      </c>
      <c r="C3" s="33"/>
      <c r="D3" s="33"/>
      <c r="E3" s="33"/>
      <c r="F3" s="33"/>
      <c r="G3" s="33"/>
      <c r="H3" s="33"/>
      <c r="I3" s="33"/>
    </row>
    <row r="4" spans="1:9" ht="15" customHeight="1">
      <c r="A4" s="12" t="s">
        <v>252</v>
      </c>
      <c r="B4" s="33" t="s">
        <v>5</v>
      </c>
      <c r="C4" s="33"/>
      <c r="D4" s="33"/>
      <c r="E4" s="33"/>
      <c r="F4" s="33"/>
      <c r="G4" s="33"/>
      <c r="H4" s="33"/>
      <c r="I4" s="33"/>
    </row>
    <row r="5" spans="1:9" ht="15" customHeight="1">
      <c r="A5" s="12"/>
      <c r="B5" s="34" t="s">
        <v>250</v>
      </c>
      <c r="C5" s="34"/>
      <c r="D5" s="34"/>
      <c r="E5" s="34"/>
      <c r="F5" s="34"/>
      <c r="G5" s="34"/>
      <c r="H5" s="34"/>
      <c r="I5" s="34"/>
    </row>
    <row r="6" spans="1:9">
      <c r="A6" s="12"/>
      <c r="B6" s="33"/>
      <c r="C6" s="33"/>
      <c r="D6" s="33"/>
      <c r="E6" s="33"/>
      <c r="F6" s="33"/>
      <c r="G6" s="33"/>
      <c r="H6" s="33"/>
      <c r="I6" s="33"/>
    </row>
    <row r="7" spans="1:9" ht="142.5" customHeight="1">
      <c r="A7" s="12"/>
      <c r="B7" s="35" t="s">
        <v>253</v>
      </c>
      <c r="C7" s="35"/>
      <c r="D7" s="35"/>
      <c r="E7" s="35"/>
      <c r="F7" s="35"/>
      <c r="G7" s="35"/>
      <c r="H7" s="35"/>
      <c r="I7" s="35"/>
    </row>
    <row r="8" spans="1:9" ht="28.5" customHeight="1">
      <c r="A8" s="12"/>
      <c r="B8" s="36" t="s">
        <v>254</v>
      </c>
      <c r="C8" s="36"/>
      <c r="D8" s="36"/>
      <c r="E8" s="36"/>
      <c r="F8" s="36"/>
      <c r="G8" s="36"/>
      <c r="H8" s="36"/>
      <c r="I8" s="36"/>
    </row>
    <row r="9" spans="1:9">
      <c r="A9" s="12"/>
      <c r="B9" s="23"/>
      <c r="C9" s="23"/>
      <c r="D9" s="23"/>
      <c r="E9" s="23"/>
      <c r="F9" s="23"/>
      <c r="G9" s="23"/>
      <c r="H9" s="23"/>
      <c r="I9" s="23"/>
    </row>
    <row r="10" spans="1:9">
      <c r="A10" s="12"/>
      <c r="B10" s="15"/>
      <c r="C10" s="15"/>
      <c r="D10" s="15"/>
      <c r="E10" s="15"/>
      <c r="F10" s="15"/>
      <c r="G10" s="15"/>
      <c r="H10" s="15"/>
      <c r="I10" s="15"/>
    </row>
    <row r="11" spans="1:9" ht="15.75" thickBot="1">
      <c r="A11" s="12"/>
      <c r="B11" s="16"/>
      <c r="C11" s="24" t="s">
        <v>255</v>
      </c>
      <c r="D11" s="24"/>
      <c r="E11" s="24"/>
      <c r="F11" s="18"/>
      <c r="G11" s="24" t="s">
        <v>256</v>
      </c>
      <c r="H11" s="24"/>
      <c r="I11" s="24"/>
    </row>
    <row r="12" spans="1:9">
      <c r="A12" s="12"/>
      <c r="B12" s="25" t="s">
        <v>257</v>
      </c>
      <c r="C12" s="26" t="s">
        <v>258</v>
      </c>
      <c r="D12" s="28">
        <v>6</v>
      </c>
      <c r="E12" s="30"/>
      <c r="F12" s="29"/>
      <c r="G12" s="26" t="s">
        <v>258</v>
      </c>
      <c r="H12" s="28">
        <v>6</v>
      </c>
      <c r="I12" s="30"/>
    </row>
    <row r="13" spans="1:9">
      <c r="A13" s="12"/>
      <c r="B13" s="25"/>
      <c r="C13" s="25"/>
      <c r="D13" s="27"/>
      <c r="E13" s="29"/>
      <c r="F13" s="29"/>
      <c r="G13" s="25"/>
      <c r="H13" s="27"/>
      <c r="I13" s="29"/>
    </row>
    <row r="14" spans="1:9">
      <c r="A14" s="12"/>
      <c r="B14" s="16" t="s">
        <v>259</v>
      </c>
      <c r="C14" s="16" t="s">
        <v>258</v>
      </c>
      <c r="D14" s="22" t="s">
        <v>260</v>
      </c>
      <c r="E14" s="16" t="s">
        <v>261</v>
      </c>
      <c r="F14" s="18"/>
      <c r="G14" s="16" t="s">
        <v>258</v>
      </c>
      <c r="H14" s="22" t="s">
        <v>262</v>
      </c>
      <c r="I14" s="16" t="s">
        <v>261</v>
      </c>
    </row>
    <row r="15" spans="1:9">
      <c r="A15" s="12"/>
      <c r="B15" s="37"/>
      <c r="C15" s="37"/>
      <c r="D15" s="37"/>
      <c r="E15" s="37"/>
      <c r="F15" s="37"/>
      <c r="G15" s="37"/>
      <c r="H15" s="37"/>
      <c r="I15" s="37"/>
    </row>
    <row r="16" spans="1:9">
      <c r="A16" s="12"/>
      <c r="B16" s="15"/>
      <c r="C16" s="15"/>
    </row>
    <row r="17" spans="1:9" ht="96">
      <c r="A17" s="12"/>
      <c r="B17" s="31">
        <v>-1</v>
      </c>
      <c r="C17" s="32" t="s">
        <v>263</v>
      </c>
    </row>
    <row r="18" spans="1:9" ht="28.5" customHeight="1">
      <c r="A18" s="12"/>
      <c r="B18" s="35" t="s">
        <v>264</v>
      </c>
      <c r="C18" s="35"/>
      <c r="D18" s="35"/>
      <c r="E18" s="35"/>
      <c r="F18" s="35"/>
      <c r="G18" s="35"/>
      <c r="H18" s="35"/>
      <c r="I18" s="35"/>
    </row>
  </sheetData>
  <mergeCells count="23">
    <mergeCell ref="B8:I8"/>
    <mergeCell ref="B15:I15"/>
    <mergeCell ref="B18:I18"/>
    <mergeCell ref="I12:I13"/>
    <mergeCell ref="A1:A2"/>
    <mergeCell ref="B1:I1"/>
    <mergeCell ref="B2:I2"/>
    <mergeCell ref="B3:I3"/>
    <mergeCell ref="A4:A18"/>
    <mergeCell ref="B4:I4"/>
    <mergeCell ref="B5:I5"/>
    <mergeCell ref="B6:I6"/>
    <mergeCell ref="B7:I7"/>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1.28515625" bestFit="1" customWidth="1"/>
    <col min="2" max="2" width="36.5703125" customWidth="1"/>
    <col min="3" max="3" width="12.85546875" customWidth="1"/>
    <col min="4" max="4" width="17.140625" customWidth="1"/>
    <col min="5" max="5" width="23.85546875" customWidth="1"/>
    <col min="6" max="6" width="13.42578125" customWidth="1"/>
    <col min="7" max="7" width="7" customWidth="1"/>
  </cols>
  <sheetData>
    <row r="1" spans="1:7" ht="15" customHeight="1">
      <c r="A1" s="7" t="s">
        <v>265</v>
      </c>
      <c r="B1" s="7" t="s">
        <v>1</v>
      </c>
      <c r="C1" s="7"/>
      <c r="D1" s="7"/>
      <c r="E1" s="7"/>
      <c r="F1" s="7"/>
      <c r="G1" s="7"/>
    </row>
    <row r="2" spans="1:7" ht="15" customHeight="1">
      <c r="A2" s="7"/>
      <c r="B2" s="7" t="s">
        <v>2</v>
      </c>
      <c r="C2" s="7"/>
      <c r="D2" s="7"/>
      <c r="E2" s="7"/>
      <c r="F2" s="7"/>
      <c r="G2" s="7"/>
    </row>
    <row r="3" spans="1:7" ht="15" customHeight="1">
      <c r="A3" s="3" t="s">
        <v>266</v>
      </c>
      <c r="B3" s="33" t="s">
        <v>5</v>
      </c>
      <c r="C3" s="33"/>
      <c r="D3" s="33"/>
      <c r="E3" s="33"/>
      <c r="F3" s="33"/>
      <c r="G3" s="33"/>
    </row>
    <row r="4" spans="1:7" ht="15" customHeight="1">
      <c r="A4" s="12" t="s">
        <v>265</v>
      </c>
      <c r="B4" s="33" t="s">
        <v>5</v>
      </c>
      <c r="C4" s="33"/>
      <c r="D4" s="33"/>
      <c r="E4" s="33"/>
      <c r="F4" s="33"/>
      <c r="G4" s="33"/>
    </row>
    <row r="5" spans="1:7" ht="15" customHeight="1">
      <c r="A5" s="12"/>
      <c r="B5" s="34" t="s">
        <v>265</v>
      </c>
      <c r="C5" s="34"/>
      <c r="D5" s="34"/>
      <c r="E5" s="34"/>
      <c r="F5" s="34"/>
      <c r="G5" s="34"/>
    </row>
    <row r="6" spans="1:7">
      <c r="A6" s="12"/>
      <c r="B6" s="33"/>
      <c r="C6" s="33"/>
      <c r="D6" s="33"/>
      <c r="E6" s="33"/>
      <c r="F6" s="33"/>
      <c r="G6" s="33"/>
    </row>
    <row r="7" spans="1:7">
      <c r="A7" s="12"/>
      <c r="B7" s="69" t="s">
        <v>267</v>
      </c>
      <c r="C7" s="69"/>
      <c r="D7" s="69"/>
      <c r="E7" s="69"/>
      <c r="F7" s="69"/>
      <c r="G7" s="69"/>
    </row>
    <row r="8" spans="1:7">
      <c r="A8" s="12"/>
      <c r="B8" s="33"/>
      <c r="C8" s="33"/>
      <c r="D8" s="33"/>
      <c r="E8" s="33"/>
      <c r="F8" s="33"/>
      <c r="G8" s="33"/>
    </row>
    <row r="9" spans="1:7" ht="57" customHeight="1">
      <c r="A9" s="12"/>
      <c r="B9" s="36" t="s">
        <v>268</v>
      </c>
      <c r="C9" s="36"/>
      <c r="D9" s="36"/>
      <c r="E9" s="36"/>
      <c r="F9" s="36"/>
      <c r="G9" s="36"/>
    </row>
    <row r="10" spans="1:7">
      <c r="A10" s="12"/>
      <c r="B10" s="23"/>
      <c r="C10" s="23"/>
      <c r="D10" s="23"/>
      <c r="E10" s="23"/>
    </row>
    <row r="11" spans="1:7">
      <c r="A11" s="12"/>
      <c r="B11" s="15"/>
      <c r="C11" s="15"/>
      <c r="D11" s="15"/>
      <c r="E11" s="15"/>
    </row>
    <row r="12" spans="1:7">
      <c r="A12" s="12"/>
      <c r="B12" s="42" t="s">
        <v>269</v>
      </c>
      <c r="C12" s="42" t="s">
        <v>258</v>
      </c>
      <c r="D12" s="43">
        <v>86988</v>
      </c>
      <c r="E12" s="29"/>
    </row>
    <row r="13" spans="1:7">
      <c r="A13" s="12"/>
      <c r="B13" s="42"/>
      <c r="C13" s="42"/>
      <c r="D13" s="43"/>
      <c r="E13" s="29"/>
    </row>
    <row r="14" spans="1:7">
      <c r="A14" s="12"/>
      <c r="B14" s="44" t="s">
        <v>270</v>
      </c>
      <c r="C14" s="45">
        <v>12450</v>
      </c>
      <c r="D14" s="45"/>
      <c r="E14" s="37"/>
    </row>
    <row r="15" spans="1:7" ht="15.75" thickBot="1">
      <c r="A15" s="12"/>
      <c r="B15" s="44"/>
      <c r="C15" s="46"/>
      <c r="D15" s="46"/>
      <c r="E15" s="47"/>
    </row>
    <row r="16" spans="1:7">
      <c r="A16" s="12"/>
      <c r="B16" s="48" t="s">
        <v>271</v>
      </c>
      <c r="C16" s="49">
        <v>99438</v>
      </c>
      <c r="D16" s="49"/>
      <c r="E16" s="30"/>
    </row>
    <row r="17" spans="1:7" ht="15.75" thickBot="1">
      <c r="A17" s="12"/>
      <c r="B17" s="48"/>
      <c r="C17" s="50"/>
      <c r="D17" s="50"/>
      <c r="E17" s="51"/>
    </row>
    <row r="18" spans="1:7">
      <c r="A18" s="12"/>
      <c r="B18" s="44" t="s">
        <v>59</v>
      </c>
      <c r="C18" s="52">
        <v>54</v>
      </c>
      <c r="D18" s="52"/>
      <c r="E18" s="54"/>
    </row>
    <row r="19" spans="1:7" ht="15.75" thickBot="1">
      <c r="A19" s="12"/>
      <c r="B19" s="44"/>
      <c r="C19" s="53"/>
      <c r="D19" s="53"/>
      <c r="E19" s="47"/>
    </row>
    <row r="20" spans="1:7">
      <c r="A20" s="12"/>
      <c r="B20" s="48" t="s">
        <v>272</v>
      </c>
      <c r="C20" s="56">
        <v>54</v>
      </c>
      <c r="D20" s="56"/>
      <c r="E20" s="30"/>
    </row>
    <row r="21" spans="1:7" ht="15.75" thickBot="1">
      <c r="A21" s="12"/>
      <c r="B21" s="48"/>
      <c r="C21" s="57"/>
      <c r="D21" s="57"/>
      <c r="E21" s="51"/>
    </row>
    <row r="22" spans="1:7">
      <c r="A22" s="12"/>
      <c r="B22" s="58" t="s">
        <v>273</v>
      </c>
      <c r="C22" s="59" t="s">
        <v>258</v>
      </c>
      <c r="D22" s="61">
        <v>99384</v>
      </c>
      <c r="E22" s="54"/>
    </row>
    <row r="23" spans="1:7" ht="15.75" thickBot="1">
      <c r="A23" s="12"/>
      <c r="B23" s="58"/>
      <c r="C23" s="60"/>
      <c r="D23" s="62"/>
      <c r="E23" s="63"/>
    </row>
    <row r="24" spans="1:7" ht="15.75" thickTop="1">
      <c r="A24" s="12"/>
      <c r="B24" s="36" t="s">
        <v>274</v>
      </c>
      <c r="C24" s="36"/>
      <c r="D24" s="36"/>
      <c r="E24" s="36"/>
      <c r="F24" s="36"/>
      <c r="G24" s="36"/>
    </row>
    <row r="25" spans="1:7">
      <c r="A25" s="12"/>
      <c r="B25" s="33"/>
      <c r="C25" s="33"/>
      <c r="D25" s="33"/>
      <c r="E25" s="33"/>
      <c r="F25" s="33"/>
      <c r="G25" s="33"/>
    </row>
    <row r="26" spans="1:7" ht="29.25" customHeight="1">
      <c r="A26" s="12"/>
      <c r="B26" s="35" t="s">
        <v>275</v>
      </c>
      <c r="C26" s="35"/>
      <c r="D26" s="35"/>
      <c r="E26" s="35"/>
      <c r="F26" s="35"/>
      <c r="G26" s="35"/>
    </row>
    <row r="27" spans="1:7">
      <c r="A27" s="12"/>
      <c r="B27" s="33"/>
      <c r="C27" s="33"/>
      <c r="D27" s="33"/>
      <c r="E27" s="33"/>
      <c r="F27" s="33"/>
      <c r="G27" s="33"/>
    </row>
    <row r="28" spans="1:7">
      <c r="A28" s="12"/>
      <c r="B28" s="69" t="s">
        <v>276</v>
      </c>
      <c r="C28" s="69"/>
      <c r="D28" s="69"/>
      <c r="E28" s="69"/>
      <c r="F28" s="69"/>
      <c r="G28" s="69"/>
    </row>
    <row r="29" spans="1:7" ht="99.75" customHeight="1">
      <c r="A29" s="12"/>
      <c r="B29" s="35" t="s">
        <v>277</v>
      </c>
      <c r="C29" s="35"/>
      <c r="D29" s="35"/>
      <c r="E29" s="35"/>
      <c r="F29" s="35"/>
      <c r="G29" s="35"/>
    </row>
    <row r="30" spans="1:7">
      <c r="A30" s="12"/>
      <c r="B30" s="23"/>
      <c r="C30" s="23"/>
      <c r="D30" s="23"/>
      <c r="E30" s="23"/>
      <c r="F30" s="23"/>
      <c r="G30" s="23"/>
    </row>
    <row r="31" spans="1:7">
      <c r="A31" s="12"/>
      <c r="B31" s="15"/>
      <c r="C31" s="15"/>
      <c r="D31" s="15"/>
      <c r="E31" s="15"/>
      <c r="F31" s="15"/>
      <c r="G31" s="15"/>
    </row>
    <row r="32" spans="1:7">
      <c r="A32" s="12"/>
      <c r="B32" s="37"/>
      <c r="C32" s="66" t="s">
        <v>278</v>
      </c>
      <c r="D32" s="37"/>
      <c r="E32" s="37"/>
      <c r="F32" s="66" t="s">
        <v>279</v>
      </c>
      <c r="G32" s="37"/>
    </row>
    <row r="33" spans="1:7" ht="15.75" thickBot="1">
      <c r="A33" s="12"/>
      <c r="B33" s="37"/>
      <c r="C33" s="67"/>
      <c r="D33" s="47"/>
      <c r="E33" s="37"/>
      <c r="F33" s="67"/>
      <c r="G33" s="47"/>
    </row>
    <row r="34" spans="1:7">
      <c r="A34" s="12"/>
      <c r="B34" s="38" t="s">
        <v>280</v>
      </c>
      <c r="C34" s="64">
        <v>7.38</v>
      </c>
      <c r="D34" s="65" t="s">
        <v>281</v>
      </c>
      <c r="E34" s="21"/>
      <c r="F34" s="64">
        <v>9.9600000000000009</v>
      </c>
      <c r="G34" s="65" t="s">
        <v>281</v>
      </c>
    </row>
    <row r="35" spans="1:7">
      <c r="A35" s="12"/>
      <c r="B35" s="39" t="s">
        <v>282</v>
      </c>
      <c r="C35" s="40">
        <v>5.98</v>
      </c>
      <c r="D35" s="39" t="s">
        <v>281</v>
      </c>
      <c r="E35" s="18"/>
      <c r="F35" s="40">
        <v>8.36</v>
      </c>
      <c r="G35" s="39" t="s">
        <v>281</v>
      </c>
    </row>
    <row r="36" spans="1:7">
      <c r="A36" s="12"/>
      <c r="B36" s="42" t="s">
        <v>283</v>
      </c>
      <c r="C36" s="55">
        <v>12</v>
      </c>
      <c r="D36" s="29"/>
      <c r="E36" s="29"/>
      <c r="F36" s="55">
        <v>12</v>
      </c>
      <c r="G36" s="29"/>
    </row>
    <row r="37" spans="1:7">
      <c r="A37" s="12"/>
      <c r="B37" s="42"/>
      <c r="C37" s="55"/>
      <c r="D37" s="29"/>
      <c r="E37" s="29"/>
      <c r="F37" s="55"/>
      <c r="G37" s="29"/>
    </row>
    <row r="38" spans="1:7">
      <c r="A38" s="12"/>
      <c r="B38" s="39" t="s">
        <v>284</v>
      </c>
      <c r="C38" s="68">
        <v>2.75</v>
      </c>
      <c r="D38" s="68"/>
      <c r="E38" s="18"/>
      <c r="F38" s="68">
        <v>9.36</v>
      </c>
      <c r="G38" s="68"/>
    </row>
    <row r="39" spans="1:7">
      <c r="A39" s="12"/>
      <c r="B39" s="33"/>
      <c r="C39" s="33"/>
      <c r="D39" s="33"/>
      <c r="E39" s="33"/>
      <c r="F39" s="33"/>
      <c r="G39" s="33"/>
    </row>
    <row r="40" spans="1:7">
      <c r="A40" s="12"/>
      <c r="B40" s="70" t="s">
        <v>285</v>
      </c>
      <c r="C40" s="70"/>
      <c r="D40" s="70"/>
      <c r="E40" s="70"/>
      <c r="F40" s="70"/>
      <c r="G40" s="70"/>
    </row>
    <row r="41" spans="1:7">
      <c r="A41" s="12"/>
      <c r="B41" s="33"/>
      <c r="C41" s="33"/>
      <c r="D41" s="33"/>
      <c r="E41" s="33"/>
      <c r="F41" s="33"/>
      <c r="G41" s="33"/>
    </row>
    <row r="42" spans="1:7" ht="100.5" customHeight="1">
      <c r="A42" s="12"/>
      <c r="B42" s="35" t="s">
        <v>286</v>
      </c>
      <c r="C42" s="35"/>
      <c r="D42" s="35"/>
      <c r="E42" s="35"/>
      <c r="F42" s="35"/>
      <c r="G42" s="35"/>
    </row>
    <row r="43" spans="1:7">
      <c r="A43" s="12"/>
      <c r="B43" s="69" t="s">
        <v>287</v>
      </c>
      <c r="C43" s="69"/>
      <c r="D43" s="69"/>
      <c r="E43" s="69"/>
      <c r="F43" s="69"/>
      <c r="G43" s="69"/>
    </row>
    <row r="44" spans="1:7" ht="42.75" customHeight="1">
      <c r="A44" s="12"/>
      <c r="B44" s="36" t="s">
        <v>288</v>
      </c>
      <c r="C44" s="36"/>
      <c r="D44" s="36"/>
      <c r="E44" s="36"/>
      <c r="F44" s="36"/>
      <c r="G44" s="36"/>
    </row>
    <row r="45" spans="1:7" ht="72" customHeight="1">
      <c r="A45" s="12"/>
      <c r="B45" s="36" t="s">
        <v>289</v>
      </c>
      <c r="C45" s="36"/>
      <c r="D45" s="36"/>
      <c r="E45" s="36"/>
      <c r="F45" s="36"/>
      <c r="G45" s="36"/>
    </row>
    <row r="46" spans="1:7" ht="85.5" customHeight="1">
      <c r="A46" s="12"/>
      <c r="B46" s="36" t="s">
        <v>290</v>
      </c>
      <c r="C46" s="36"/>
      <c r="D46" s="36"/>
      <c r="E46" s="36"/>
      <c r="F46" s="36"/>
      <c r="G46" s="36"/>
    </row>
  </sheetData>
  <mergeCells count="61">
    <mergeCell ref="B42:G42"/>
    <mergeCell ref="B43:G43"/>
    <mergeCell ref="B44:G44"/>
    <mergeCell ref="B45:G45"/>
    <mergeCell ref="B46:G46"/>
    <mergeCell ref="B27:G27"/>
    <mergeCell ref="B28:G28"/>
    <mergeCell ref="B29:G29"/>
    <mergeCell ref="B39:G39"/>
    <mergeCell ref="B40:G40"/>
    <mergeCell ref="B41:G41"/>
    <mergeCell ref="B7:G7"/>
    <mergeCell ref="B8:G8"/>
    <mergeCell ref="B9:G9"/>
    <mergeCell ref="B24:G24"/>
    <mergeCell ref="B25:G25"/>
    <mergeCell ref="B26:G26"/>
    <mergeCell ref="C38:D38"/>
    <mergeCell ref="F38:G38"/>
    <mergeCell ref="A1:A2"/>
    <mergeCell ref="B1:G1"/>
    <mergeCell ref="B2:G2"/>
    <mergeCell ref="B3:G3"/>
    <mergeCell ref="A4:A46"/>
    <mergeCell ref="B4:G4"/>
    <mergeCell ref="B5:G5"/>
    <mergeCell ref="B6:G6"/>
    <mergeCell ref="B36:B37"/>
    <mergeCell ref="C36:C37"/>
    <mergeCell ref="D36:D37"/>
    <mergeCell ref="E36:E37"/>
    <mergeCell ref="F36:F37"/>
    <mergeCell ref="G36:G37"/>
    <mergeCell ref="B30:G30"/>
    <mergeCell ref="B32:B33"/>
    <mergeCell ref="C32:C33"/>
    <mergeCell ref="D32:D33"/>
    <mergeCell ref="E32:E33"/>
    <mergeCell ref="F32:F33"/>
    <mergeCell ref="G32:G33"/>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24.42578125" bestFit="1" customWidth="1"/>
    <col min="2" max="2" width="36.5703125" customWidth="1"/>
    <col min="3" max="3" width="6.7109375" customWidth="1"/>
    <col min="4" max="4" width="31" customWidth="1"/>
    <col min="5" max="6" width="32" customWidth="1"/>
    <col min="7" max="7" width="36.5703125" customWidth="1"/>
    <col min="8" max="8" width="31" customWidth="1"/>
    <col min="9" max="9" width="6.7109375" customWidth="1"/>
    <col min="10" max="10" width="25.85546875" customWidth="1"/>
    <col min="11" max="11" width="6.7109375" customWidth="1"/>
    <col min="12" max="12" width="31" customWidth="1"/>
    <col min="13" max="14" width="32" customWidth="1"/>
    <col min="15" max="15" width="6.7109375" customWidth="1"/>
    <col min="16" max="16" width="22.42578125" customWidth="1"/>
    <col min="17" max="18" width="32" customWidth="1"/>
    <col min="19" max="19" width="6.7109375" customWidth="1"/>
    <col min="20" max="20" width="24.42578125" customWidth="1"/>
    <col min="21" max="21" width="5.42578125" customWidth="1"/>
    <col min="22" max="22" width="32" customWidth="1"/>
    <col min="23" max="23" width="6.7109375" customWidth="1"/>
    <col min="24" max="24" width="22.42578125" customWidth="1"/>
    <col min="25" max="26" width="32" customWidth="1"/>
    <col min="27" max="27" width="6.7109375" customWidth="1"/>
    <col min="28" max="28" width="31" customWidth="1"/>
    <col min="29" max="29" width="32" customWidth="1"/>
  </cols>
  <sheetData>
    <row r="1" spans="1:29"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c r="A4" s="12" t="s">
        <v>291</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ht="15" customHeight="1">
      <c r="A5" s="12"/>
      <c r="B5" s="34" t="s">
        <v>293</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35" t="s">
        <v>294</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2"/>
      <c r="B9" s="37"/>
      <c r="C9" s="73" t="s">
        <v>295</v>
      </c>
      <c r="D9" s="73"/>
      <c r="E9" s="73"/>
      <c r="F9" s="37"/>
      <c r="G9" s="73" t="s">
        <v>295</v>
      </c>
      <c r="H9" s="73"/>
      <c r="I9" s="73"/>
      <c r="J9" s="37"/>
      <c r="K9" s="73" t="s">
        <v>298</v>
      </c>
      <c r="L9" s="73"/>
      <c r="M9" s="73"/>
      <c r="N9" s="37"/>
      <c r="O9" s="73" t="s">
        <v>299</v>
      </c>
      <c r="P9" s="73"/>
      <c r="Q9" s="73"/>
      <c r="R9" s="37"/>
      <c r="S9" s="73" t="s">
        <v>301</v>
      </c>
      <c r="T9" s="73"/>
      <c r="U9" s="73"/>
      <c r="V9" s="37"/>
      <c r="W9" s="73" t="s">
        <v>302</v>
      </c>
      <c r="X9" s="73"/>
      <c r="Y9" s="73"/>
      <c r="Z9" s="37"/>
      <c r="AA9" s="73" t="s">
        <v>298</v>
      </c>
      <c r="AB9" s="73"/>
      <c r="AC9" s="73"/>
    </row>
    <row r="10" spans="1:29" ht="15.75" thickBot="1">
      <c r="A10" s="12"/>
      <c r="B10" s="37"/>
      <c r="C10" s="24" t="s">
        <v>296</v>
      </c>
      <c r="D10" s="24"/>
      <c r="E10" s="24"/>
      <c r="F10" s="37"/>
      <c r="G10" s="24" t="s">
        <v>297</v>
      </c>
      <c r="H10" s="24"/>
      <c r="I10" s="24"/>
      <c r="J10" s="37"/>
      <c r="K10" s="24" t="s">
        <v>296</v>
      </c>
      <c r="L10" s="24"/>
      <c r="M10" s="24"/>
      <c r="N10" s="37"/>
      <c r="O10" s="24" t="s">
        <v>300</v>
      </c>
      <c r="P10" s="24"/>
      <c r="Q10" s="24"/>
      <c r="R10" s="37"/>
      <c r="S10" s="24"/>
      <c r="T10" s="24"/>
      <c r="U10" s="24"/>
      <c r="V10" s="37"/>
      <c r="W10" s="24" t="s">
        <v>303</v>
      </c>
      <c r="X10" s="24"/>
      <c r="Y10" s="24"/>
      <c r="Z10" s="37"/>
      <c r="AA10" s="24" t="s">
        <v>297</v>
      </c>
      <c r="AB10" s="24"/>
      <c r="AC10" s="24"/>
    </row>
    <row r="11" spans="1:29">
      <c r="A11" s="12"/>
      <c r="B11" s="25" t="s">
        <v>304</v>
      </c>
      <c r="C11" s="26" t="s">
        <v>258</v>
      </c>
      <c r="D11" s="75">
        <v>1081035</v>
      </c>
      <c r="E11" s="30"/>
      <c r="F11" s="29"/>
      <c r="G11" s="26" t="s">
        <v>258</v>
      </c>
      <c r="H11" s="75">
        <v>1000451</v>
      </c>
      <c r="I11" s="30"/>
      <c r="J11" s="29"/>
      <c r="K11" s="26" t="s">
        <v>258</v>
      </c>
      <c r="L11" s="75">
        <v>1145717</v>
      </c>
      <c r="M11" s="30"/>
      <c r="N11" s="29"/>
      <c r="O11" s="26" t="s">
        <v>258</v>
      </c>
      <c r="P11" s="28" t="s">
        <v>305</v>
      </c>
      <c r="Q11" s="30"/>
      <c r="R11" s="29"/>
      <c r="S11" s="26" t="s">
        <v>258</v>
      </c>
      <c r="T11" s="28" t="s">
        <v>306</v>
      </c>
      <c r="U11" s="26" t="s">
        <v>261</v>
      </c>
      <c r="V11" s="29"/>
      <c r="W11" s="26" t="s">
        <v>258</v>
      </c>
      <c r="X11" s="75">
        <v>22044</v>
      </c>
      <c r="Y11" s="30"/>
      <c r="Z11" s="29"/>
      <c r="AA11" s="26" t="s">
        <v>258</v>
      </c>
      <c r="AB11" s="75">
        <v>1090414</v>
      </c>
      <c r="AC11" s="30"/>
    </row>
    <row r="12" spans="1:29">
      <c r="A12" s="12"/>
      <c r="B12" s="25"/>
      <c r="C12" s="74"/>
      <c r="D12" s="76"/>
      <c r="E12" s="77"/>
      <c r="F12" s="29"/>
      <c r="G12" s="25"/>
      <c r="H12" s="78"/>
      <c r="I12" s="29"/>
      <c r="J12" s="29"/>
      <c r="K12" s="25"/>
      <c r="L12" s="78"/>
      <c r="M12" s="29"/>
      <c r="N12" s="29"/>
      <c r="O12" s="74"/>
      <c r="P12" s="79"/>
      <c r="Q12" s="77"/>
      <c r="R12" s="29"/>
      <c r="S12" s="25"/>
      <c r="T12" s="27"/>
      <c r="U12" s="25"/>
      <c r="V12" s="29"/>
      <c r="W12" s="25"/>
      <c r="X12" s="78"/>
      <c r="Y12" s="29"/>
      <c r="Z12" s="29"/>
      <c r="AA12" s="25"/>
      <c r="AB12" s="78"/>
      <c r="AC12" s="29"/>
    </row>
    <row r="13" spans="1:29">
      <c r="A13" s="12"/>
      <c r="B13" s="80" t="s">
        <v>307</v>
      </c>
      <c r="C13" s="81">
        <v>19089</v>
      </c>
      <c r="D13" s="81"/>
      <c r="E13" s="37"/>
      <c r="F13" s="37"/>
      <c r="G13" s="81">
        <v>3400</v>
      </c>
      <c r="H13" s="81"/>
      <c r="I13" s="37"/>
      <c r="J13" s="37"/>
      <c r="K13" s="81">
        <v>19089</v>
      </c>
      <c r="L13" s="81"/>
      <c r="M13" s="37"/>
      <c r="N13" s="37"/>
      <c r="O13" s="82" t="s">
        <v>305</v>
      </c>
      <c r="P13" s="82"/>
      <c r="Q13" s="37"/>
      <c r="R13" s="37"/>
      <c r="S13" s="82" t="s">
        <v>308</v>
      </c>
      <c r="T13" s="82"/>
      <c r="U13" s="80" t="s">
        <v>261</v>
      </c>
      <c r="V13" s="37"/>
      <c r="W13" s="82" t="s">
        <v>305</v>
      </c>
      <c r="X13" s="82"/>
      <c r="Y13" s="37"/>
      <c r="Z13" s="37"/>
      <c r="AA13" s="81">
        <v>3400</v>
      </c>
      <c r="AB13" s="81"/>
      <c r="AC13" s="37"/>
    </row>
    <row r="14" spans="1:29">
      <c r="A14" s="12"/>
      <c r="B14" s="80"/>
      <c r="C14" s="81"/>
      <c r="D14" s="81"/>
      <c r="E14" s="37"/>
      <c r="F14" s="37"/>
      <c r="G14" s="81"/>
      <c r="H14" s="81"/>
      <c r="I14" s="37"/>
      <c r="J14" s="37"/>
      <c r="K14" s="81"/>
      <c r="L14" s="81"/>
      <c r="M14" s="37"/>
      <c r="N14" s="37"/>
      <c r="O14" s="82"/>
      <c r="P14" s="82"/>
      <c r="Q14" s="37"/>
      <c r="R14" s="37"/>
      <c r="S14" s="82"/>
      <c r="T14" s="82"/>
      <c r="U14" s="80"/>
      <c r="V14" s="37"/>
      <c r="W14" s="82"/>
      <c r="X14" s="82"/>
      <c r="Y14" s="37"/>
      <c r="Z14" s="37"/>
      <c r="AA14" s="81"/>
      <c r="AB14" s="81"/>
      <c r="AC14" s="37"/>
    </row>
    <row r="15" spans="1:29">
      <c r="A15" s="12"/>
      <c r="B15" s="25" t="s">
        <v>51</v>
      </c>
      <c r="C15" s="78">
        <v>3066252</v>
      </c>
      <c r="D15" s="78"/>
      <c r="E15" s="29"/>
      <c r="F15" s="29"/>
      <c r="G15" s="78">
        <v>3064696</v>
      </c>
      <c r="H15" s="78"/>
      <c r="I15" s="29"/>
      <c r="J15" s="29"/>
      <c r="K15" s="78">
        <v>3250518</v>
      </c>
      <c r="L15" s="78"/>
      <c r="M15" s="29"/>
      <c r="N15" s="29"/>
      <c r="O15" s="27" t="s">
        <v>305</v>
      </c>
      <c r="P15" s="27"/>
      <c r="Q15" s="29"/>
      <c r="R15" s="29"/>
      <c r="S15" s="27" t="s">
        <v>309</v>
      </c>
      <c r="T15" s="27"/>
      <c r="U15" s="25" t="s">
        <v>261</v>
      </c>
      <c r="V15" s="29"/>
      <c r="W15" s="78">
        <v>57476</v>
      </c>
      <c r="X15" s="78"/>
      <c r="Y15" s="29"/>
      <c r="Z15" s="29"/>
      <c r="AA15" s="78">
        <v>3306438</v>
      </c>
      <c r="AB15" s="78"/>
      <c r="AC15" s="29"/>
    </row>
    <row r="16" spans="1:29">
      <c r="A16" s="12"/>
      <c r="B16" s="25"/>
      <c r="C16" s="78"/>
      <c r="D16" s="78"/>
      <c r="E16" s="29"/>
      <c r="F16" s="29"/>
      <c r="G16" s="78"/>
      <c r="H16" s="78"/>
      <c r="I16" s="29"/>
      <c r="J16" s="29"/>
      <c r="K16" s="78"/>
      <c r="L16" s="78"/>
      <c r="M16" s="29"/>
      <c r="N16" s="29"/>
      <c r="O16" s="27"/>
      <c r="P16" s="27"/>
      <c r="Q16" s="29"/>
      <c r="R16" s="29"/>
      <c r="S16" s="27"/>
      <c r="T16" s="27"/>
      <c r="U16" s="25"/>
      <c r="V16" s="29"/>
      <c r="W16" s="78"/>
      <c r="X16" s="78"/>
      <c r="Y16" s="29"/>
      <c r="Z16" s="29"/>
      <c r="AA16" s="78"/>
      <c r="AB16" s="78"/>
      <c r="AC16" s="29"/>
    </row>
    <row r="17" spans="1:29">
      <c r="A17" s="12"/>
      <c r="B17" s="80" t="s">
        <v>52</v>
      </c>
      <c r="C17" s="81">
        <v>88000</v>
      </c>
      <c r="D17" s="81"/>
      <c r="E17" s="37"/>
      <c r="F17" s="37"/>
      <c r="G17" s="81">
        <v>140000</v>
      </c>
      <c r="H17" s="81"/>
      <c r="I17" s="37"/>
      <c r="J17" s="37"/>
      <c r="K17" s="81">
        <v>88383</v>
      </c>
      <c r="L17" s="81"/>
      <c r="M17" s="37"/>
      <c r="N17" s="37"/>
      <c r="O17" s="81">
        <v>52000</v>
      </c>
      <c r="P17" s="81"/>
      <c r="Q17" s="37"/>
      <c r="R17" s="37"/>
      <c r="S17" s="82" t="s">
        <v>305</v>
      </c>
      <c r="T17" s="82"/>
      <c r="U17" s="37"/>
      <c r="V17" s="37"/>
      <c r="W17" s="82">
        <v>96</v>
      </c>
      <c r="X17" s="82"/>
      <c r="Y17" s="37"/>
      <c r="Z17" s="37"/>
      <c r="AA17" s="81">
        <v>140479</v>
      </c>
      <c r="AB17" s="81"/>
      <c r="AC17" s="37"/>
    </row>
    <row r="18" spans="1:29" ht="15.75" thickBot="1">
      <c r="A18" s="12"/>
      <c r="B18" s="80"/>
      <c r="C18" s="83"/>
      <c r="D18" s="83"/>
      <c r="E18" s="47"/>
      <c r="F18" s="37"/>
      <c r="G18" s="83"/>
      <c r="H18" s="83"/>
      <c r="I18" s="47"/>
      <c r="J18" s="37"/>
      <c r="K18" s="83"/>
      <c r="L18" s="83"/>
      <c r="M18" s="47"/>
      <c r="N18" s="37"/>
      <c r="O18" s="83"/>
      <c r="P18" s="83"/>
      <c r="Q18" s="47"/>
      <c r="R18" s="37"/>
      <c r="S18" s="84"/>
      <c r="T18" s="84"/>
      <c r="U18" s="47"/>
      <c r="V18" s="37"/>
      <c r="W18" s="84"/>
      <c r="X18" s="84"/>
      <c r="Y18" s="47"/>
      <c r="Z18" s="37"/>
      <c r="AA18" s="83"/>
      <c r="AB18" s="83"/>
      <c r="AC18" s="47"/>
    </row>
    <row r="19" spans="1:29">
      <c r="A19" s="12"/>
      <c r="B19" s="85" t="s">
        <v>141</v>
      </c>
      <c r="C19" s="26" t="s">
        <v>258</v>
      </c>
      <c r="D19" s="75">
        <v>4254376</v>
      </c>
      <c r="E19" s="30"/>
      <c r="F19" s="29"/>
      <c r="G19" s="26" t="s">
        <v>258</v>
      </c>
      <c r="H19" s="75">
        <v>4208547</v>
      </c>
      <c r="I19" s="30"/>
      <c r="J19" s="29"/>
      <c r="K19" s="26" t="s">
        <v>258</v>
      </c>
      <c r="L19" s="75">
        <v>4503707</v>
      </c>
      <c r="M19" s="30"/>
      <c r="N19" s="29"/>
      <c r="O19" s="26" t="s">
        <v>258</v>
      </c>
      <c r="P19" s="75">
        <v>52000</v>
      </c>
      <c r="Q19" s="30"/>
      <c r="R19" s="29"/>
      <c r="S19" s="26" t="s">
        <v>258</v>
      </c>
      <c r="T19" s="28" t="s">
        <v>310</v>
      </c>
      <c r="U19" s="26" t="s">
        <v>261</v>
      </c>
      <c r="V19" s="29"/>
      <c r="W19" s="26" t="s">
        <v>258</v>
      </c>
      <c r="X19" s="75">
        <v>79616</v>
      </c>
      <c r="Y19" s="30"/>
      <c r="Z19" s="29"/>
      <c r="AA19" s="26" t="s">
        <v>258</v>
      </c>
      <c r="AB19" s="75">
        <v>4540731</v>
      </c>
      <c r="AC19" s="30"/>
    </row>
    <row r="20" spans="1:29" ht="15.75" thickBot="1">
      <c r="A20" s="12"/>
      <c r="B20" s="85"/>
      <c r="C20" s="86"/>
      <c r="D20" s="87"/>
      <c r="E20" s="88"/>
      <c r="F20" s="29"/>
      <c r="G20" s="86"/>
      <c r="H20" s="87"/>
      <c r="I20" s="88"/>
      <c r="J20" s="29"/>
      <c r="K20" s="86"/>
      <c r="L20" s="87"/>
      <c r="M20" s="88"/>
      <c r="N20" s="29"/>
      <c r="O20" s="86"/>
      <c r="P20" s="87"/>
      <c r="Q20" s="88"/>
      <c r="R20" s="29"/>
      <c r="S20" s="86"/>
      <c r="T20" s="89"/>
      <c r="U20" s="86"/>
      <c r="V20" s="29"/>
      <c r="W20" s="86"/>
      <c r="X20" s="87"/>
      <c r="Y20" s="88"/>
      <c r="Z20" s="29"/>
      <c r="AA20" s="86"/>
      <c r="AB20" s="87"/>
      <c r="AC20" s="88"/>
    </row>
    <row r="21" spans="1:29" ht="15.75" thickTop="1">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row>
    <row r="22" spans="1:29">
      <c r="A22" s="12"/>
      <c r="B22" s="69" t="s">
        <v>311</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row>
    <row r="23" spans="1:29" ht="28.5" customHeight="1">
      <c r="A23" s="12"/>
      <c r="B23" s="36" t="s">
        <v>312</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row>
    <row r="24" spans="1:29">
      <c r="A24" s="12"/>
      <c r="B24" s="36" t="s">
        <v>31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row>
    <row r="25" spans="1:29">
      <c r="A25" s="12"/>
      <c r="B25" s="69" t="s">
        <v>314</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ht="28.5" customHeight="1">
      <c r="A26" s="12"/>
      <c r="B26" s="36" t="s">
        <v>315</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c r="A27" s="12"/>
      <c r="B27" s="36" t="s">
        <v>316</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2"/>
      <c r="B28" s="36" t="s">
        <v>317</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row r="29" spans="1:29">
      <c r="A29" s="12"/>
      <c r="B29" s="69" t="s">
        <v>318</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row>
    <row r="30" spans="1:29">
      <c r="A30" s="12"/>
      <c r="B30" s="36" t="s">
        <v>319</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row>
    <row r="31" spans="1:29">
      <c r="A31" s="12"/>
      <c r="B31" s="23"/>
      <c r="C31" s="23"/>
      <c r="D31" s="23"/>
      <c r="E31" s="23"/>
      <c r="F31" s="23"/>
      <c r="G31" s="23"/>
      <c r="H31" s="23"/>
      <c r="I31" s="23"/>
      <c r="J31" s="23"/>
      <c r="K31" s="23"/>
    </row>
    <row r="32" spans="1:29">
      <c r="A32" s="12"/>
      <c r="B32" s="15"/>
      <c r="C32" s="15"/>
      <c r="D32" s="15"/>
      <c r="E32" s="15"/>
      <c r="F32" s="15"/>
      <c r="G32" s="15"/>
      <c r="H32" s="15"/>
      <c r="I32" s="15"/>
      <c r="J32" s="15"/>
      <c r="K32" s="15"/>
    </row>
    <row r="33" spans="1:29">
      <c r="A33" s="12"/>
      <c r="B33" s="91" t="s">
        <v>320</v>
      </c>
      <c r="C33" s="73" t="s">
        <v>321</v>
      </c>
      <c r="D33" s="73"/>
      <c r="E33" s="73"/>
      <c r="F33" s="37"/>
      <c r="G33" s="73" t="s">
        <v>323</v>
      </c>
      <c r="H33" s="37"/>
      <c r="I33" s="73" t="s">
        <v>324</v>
      </c>
      <c r="J33" s="73"/>
      <c r="K33" s="73"/>
    </row>
    <row r="34" spans="1:29">
      <c r="A34" s="12"/>
      <c r="B34" s="91"/>
      <c r="C34" s="73" t="s">
        <v>322</v>
      </c>
      <c r="D34" s="73"/>
      <c r="E34" s="73"/>
      <c r="F34" s="37"/>
      <c r="G34" s="73"/>
      <c r="H34" s="37"/>
      <c r="I34" s="73" t="s">
        <v>325</v>
      </c>
      <c r="J34" s="73"/>
      <c r="K34" s="73"/>
    </row>
    <row r="35" spans="1:29" ht="15.75" thickBot="1">
      <c r="A35" s="12"/>
      <c r="B35" s="91"/>
      <c r="C35" s="92"/>
      <c r="D35" s="92"/>
      <c r="E35" s="92"/>
      <c r="F35" s="37"/>
      <c r="G35" s="24"/>
      <c r="H35" s="37"/>
      <c r="I35" s="24" t="s">
        <v>326</v>
      </c>
      <c r="J35" s="24"/>
      <c r="K35" s="24"/>
    </row>
    <row r="36" spans="1:29">
      <c r="A36" s="12"/>
      <c r="B36" s="25" t="s">
        <v>327</v>
      </c>
      <c r="C36" s="26" t="s">
        <v>258</v>
      </c>
      <c r="D36" s="75">
        <v>850000</v>
      </c>
      <c r="E36" s="30"/>
      <c r="F36" s="29"/>
      <c r="G36" s="94">
        <v>42339</v>
      </c>
      <c r="H36" s="29"/>
      <c r="I36" s="26" t="s">
        <v>258</v>
      </c>
      <c r="J36" s="75">
        <v>140000</v>
      </c>
      <c r="K36" s="30"/>
    </row>
    <row r="37" spans="1:29">
      <c r="A37" s="12"/>
      <c r="B37" s="25"/>
      <c r="C37" s="25"/>
      <c r="D37" s="78"/>
      <c r="E37" s="29"/>
      <c r="F37" s="29"/>
      <c r="G37" s="93"/>
      <c r="H37" s="29"/>
      <c r="I37" s="25"/>
      <c r="J37" s="78"/>
      <c r="K37" s="29"/>
    </row>
    <row r="38" spans="1:29">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c r="A39" s="12"/>
      <c r="B39" s="36" t="s">
        <v>328</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12"/>
      <c r="B40" s="36" t="s">
        <v>329</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row>
    <row r="41" spans="1:29" ht="29.25" customHeight="1">
      <c r="A41" s="12"/>
      <c r="B41" s="36" t="s">
        <v>330</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row>
  </sheetData>
  <mergeCells count="183">
    <mergeCell ref="B39:AC39"/>
    <mergeCell ref="B40:AC40"/>
    <mergeCell ref="B41:AC41"/>
    <mergeCell ref="B26:AC26"/>
    <mergeCell ref="B27:AC27"/>
    <mergeCell ref="B28:AC28"/>
    <mergeCell ref="B29:AC29"/>
    <mergeCell ref="B30:AC30"/>
    <mergeCell ref="B38:AC38"/>
    <mergeCell ref="B6:AC6"/>
    <mergeCell ref="B21:AC21"/>
    <mergeCell ref="B22:AC22"/>
    <mergeCell ref="B23:AC23"/>
    <mergeCell ref="B24:AC24"/>
    <mergeCell ref="B25:AC25"/>
    <mergeCell ref="I36:I37"/>
    <mergeCell ref="J36:J37"/>
    <mergeCell ref="K36:K37"/>
    <mergeCell ref="A1:A2"/>
    <mergeCell ref="B1:AC1"/>
    <mergeCell ref="B2:AC2"/>
    <mergeCell ref="B3:AC3"/>
    <mergeCell ref="A4:A41"/>
    <mergeCell ref="B4:AC4"/>
    <mergeCell ref="B5:AC5"/>
    <mergeCell ref="I33:K33"/>
    <mergeCell ref="I34:K34"/>
    <mergeCell ref="I35:K35"/>
    <mergeCell ref="B36:B37"/>
    <mergeCell ref="C36:C37"/>
    <mergeCell ref="D36:D37"/>
    <mergeCell ref="E36:E37"/>
    <mergeCell ref="F36:F37"/>
    <mergeCell ref="G36:G37"/>
    <mergeCell ref="H36:H37"/>
    <mergeCell ref="AB19:AB20"/>
    <mergeCell ref="AC19:AC20"/>
    <mergeCell ref="B31:K31"/>
    <mergeCell ref="B33:B35"/>
    <mergeCell ref="C33:E33"/>
    <mergeCell ref="C34:E34"/>
    <mergeCell ref="C35:E35"/>
    <mergeCell ref="F33:F35"/>
    <mergeCell ref="G33:G35"/>
    <mergeCell ref="H33:H35"/>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Y13:Y14"/>
    <mergeCell ref="Z13:Z14"/>
    <mergeCell ref="AA13:AB14"/>
    <mergeCell ref="AC13:AC14"/>
    <mergeCell ref="B15:B16"/>
    <mergeCell ref="C15:D16"/>
    <mergeCell ref="E15:E16"/>
    <mergeCell ref="F15:F16"/>
    <mergeCell ref="G15:H16"/>
    <mergeCell ref="I15:I16"/>
    <mergeCell ref="Q13:Q14"/>
    <mergeCell ref="R13:R14"/>
    <mergeCell ref="S13:T14"/>
    <mergeCell ref="U13:U14"/>
    <mergeCell ref="V13:V14"/>
    <mergeCell ref="W13:X14"/>
    <mergeCell ref="I13:I14"/>
    <mergeCell ref="J13:J14"/>
    <mergeCell ref="K13:L14"/>
    <mergeCell ref="M13:M14"/>
    <mergeCell ref="N13:N14"/>
    <mergeCell ref="O13:P14"/>
    <mergeCell ref="Y11:Y12"/>
    <mergeCell ref="Z11:Z12"/>
    <mergeCell ref="AA11:AA12"/>
    <mergeCell ref="AB11:AB12"/>
    <mergeCell ref="AC11:AC12"/>
    <mergeCell ref="B13:B14"/>
    <mergeCell ref="C13:D14"/>
    <mergeCell ref="E13:E14"/>
    <mergeCell ref="F13:F14"/>
    <mergeCell ref="G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9:Y9"/>
    <mergeCell ref="W10:Y10"/>
    <mergeCell ref="Z9:Z10"/>
    <mergeCell ref="AA9:AC9"/>
    <mergeCell ref="AA10:AC10"/>
    <mergeCell ref="B11:B12"/>
    <mergeCell ref="C11:C12"/>
    <mergeCell ref="D11:D12"/>
    <mergeCell ref="E11:E12"/>
    <mergeCell ref="F11:F12"/>
    <mergeCell ref="N9:N10"/>
    <mergeCell ref="O9:Q9"/>
    <mergeCell ref="O10:Q10"/>
    <mergeCell ref="R9:R10"/>
    <mergeCell ref="S9:U10"/>
    <mergeCell ref="V9:V10"/>
    <mergeCell ref="B7:AC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1</v>
      </c>
      <c r="B4" s="4" t="s">
        <v>5</v>
      </c>
    </row>
    <row r="5" spans="1:2" ht="45">
      <c r="A5" s="12"/>
      <c r="B5" s="10" t="s">
        <v>333</v>
      </c>
    </row>
    <row r="6" spans="1:2">
      <c r="A6" s="12"/>
      <c r="B6" s="13" t="s">
        <v>334</v>
      </c>
    </row>
    <row r="7" spans="1:2" ht="314.25">
      <c r="A7" s="12"/>
      <c r="B7" s="11" t="s">
        <v>335</v>
      </c>
    </row>
    <row r="8" spans="1:2" ht="200.25">
      <c r="A8" s="12"/>
      <c r="B8" s="11" t="s">
        <v>336</v>
      </c>
    </row>
    <row r="9" spans="1:2" ht="186">
      <c r="A9" s="12"/>
      <c r="B9" s="11" t="s">
        <v>337</v>
      </c>
    </row>
    <row r="10" spans="1:2" ht="72">
      <c r="A10" s="12"/>
      <c r="B10" s="11" t="s">
        <v>338</v>
      </c>
    </row>
    <row r="11" spans="1:2">
      <c r="A11" s="12"/>
      <c r="B11" s="13" t="s">
        <v>339</v>
      </c>
    </row>
    <row r="12" spans="1:2" ht="214.5">
      <c r="A12" s="12"/>
      <c r="B12" s="11" t="s">
        <v>34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4.28515625" bestFit="1" customWidth="1"/>
    <col min="2" max="2" width="36.5703125" customWidth="1"/>
    <col min="3" max="3" width="7.42578125" customWidth="1"/>
    <col min="4" max="4" width="20.28515625" customWidth="1"/>
    <col min="5" max="6" width="34.28515625" customWidth="1"/>
    <col min="7" max="7" width="7.42578125" customWidth="1"/>
    <col min="8" max="8" width="20.28515625" customWidth="1"/>
    <col min="9" max="10" width="34.28515625" customWidth="1"/>
    <col min="11" max="11" width="7.42578125" customWidth="1"/>
    <col min="12" max="12" width="20.28515625" customWidth="1"/>
    <col min="13" max="14" width="34.28515625" customWidth="1"/>
    <col min="15" max="15" width="7.42578125" customWidth="1"/>
    <col min="16" max="16" width="20.28515625" customWidth="1"/>
    <col min="17" max="17" width="34.285156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33" t="s">
        <v>5</v>
      </c>
      <c r="C3" s="33"/>
      <c r="D3" s="33"/>
      <c r="E3" s="33"/>
      <c r="F3" s="33"/>
      <c r="G3" s="33"/>
      <c r="H3" s="33"/>
      <c r="I3" s="33"/>
      <c r="J3" s="33"/>
      <c r="K3" s="33"/>
      <c r="L3" s="33"/>
      <c r="M3" s="33"/>
      <c r="N3" s="33"/>
      <c r="O3" s="33"/>
      <c r="P3" s="33"/>
      <c r="Q3" s="33"/>
    </row>
    <row r="4" spans="1:17" ht="15" customHeight="1">
      <c r="A4" s="12" t="s">
        <v>341</v>
      </c>
      <c r="B4" s="33" t="s">
        <v>5</v>
      </c>
      <c r="C4" s="33"/>
      <c r="D4" s="33"/>
      <c r="E4" s="33"/>
      <c r="F4" s="33"/>
      <c r="G4" s="33"/>
      <c r="H4" s="33"/>
      <c r="I4" s="33"/>
      <c r="J4" s="33"/>
      <c r="K4" s="33"/>
      <c r="L4" s="33"/>
      <c r="M4" s="33"/>
      <c r="N4" s="33"/>
      <c r="O4" s="33"/>
      <c r="P4" s="33"/>
      <c r="Q4" s="33"/>
    </row>
    <row r="5" spans="1:17" ht="15" customHeight="1">
      <c r="A5" s="12"/>
      <c r="B5" s="34" t="s">
        <v>341</v>
      </c>
      <c r="C5" s="34"/>
      <c r="D5" s="34"/>
      <c r="E5" s="34"/>
      <c r="F5" s="34"/>
      <c r="G5" s="34"/>
      <c r="H5" s="34"/>
      <c r="I5" s="34"/>
      <c r="J5" s="34"/>
      <c r="K5" s="34"/>
      <c r="L5" s="34"/>
      <c r="M5" s="34"/>
      <c r="N5" s="34"/>
      <c r="O5" s="34"/>
      <c r="P5" s="34"/>
      <c r="Q5" s="34"/>
    </row>
    <row r="6" spans="1:17" ht="28.5" customHeight="1">
      <c r="A6" s="12"/>
      <c r="B6" s="36" t="s">
        <v>343</v>
      </c>
      <c r="C6" s="36"/>
      <c r="D6" s="36"/>
      <c r="E6" s="36"/>
      <c r="F6" s="36"/>
      <c r="G6" s="36"/>
      <c r="H6" s="36"/>
      <c r="I6" s="36"/>
      <c r="J6" s="36"/>
      <c r="K6" s="36"/>
      <c r="L6" s="36"/>
      <c r="M6" s="36"/>
      <c r="N6" s="36"/>
      <c r="O6" s="36"/>
      <c r="P6" s="36"/>
      <c r="Q6" s="36"/>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6"/>
      <c r="C9" s="73" t="s">
        <v>344</v>
      </c>
      <c r="D9" s="73"/>
      <c r="E9" s="73"/>
      <c r="F9" s="73"/>
      <c r="G9" s="73"/>
      <c r="H9" s="73"/>
      <c r="I9" s="73"/>
      <c r="J9" s="18"/>
      <c r="K9" s="73" t="s">
        <v>345</v>
      </c>
      <c r="L9" s="73"/>
      <c r="M9" s="73"/>
      <c r="N9" s="73"/>
      <c r="O9" s="73"/>
      <c r="P9" s="73"/>
      <c r="Q9" s="73"/>
    </row>
    <row r="10" spans="1:17" ht="15.75" thickBot="1">
      <c r="A10" s="12"/>
      <c r="B10" s="18"/>
      <c r="C10" s="24" t="s">
        <v>346</v>
      </c>
      <c r="D10" s="24"/>
      <c r="E10" s="24"/>
      <c r="F10" s="24"/>
      <c r="G10" s="24"/>
      <c r="H10" s="24"/>
      <c r="I10" s="24"/>
      <c r="J10" s="18"/>
      <c r="K10" s="24" t="s">
        <v>346</v>
      </c>
      <c r="L10" s="24"/>
      <c r="M10" s="24"/>
      <c r="N10" s="24"/>
      <c r="O10" s="24"/>
      <c r="P10" s="24"/>
      <c r="Q10" s="24"/>
    </row>
    <row r="11" spans="1:17" ht="15.75" thickBot="1">
      <c r="A11" s="12"/>
      <c r="B11" s="16"/>
      <c r="C11" s="98">
        <v>2014</v>
      </c>
      <c r="D11" s="98"/>
      <c r="E11" s="98"/>
      <c r="F11" s="41"/>
      <c r="G11" s="99">
        <v>2013</v>
      </c>
      <c r="H11" s="99"/>
      <c r="I11" s="99"/>
      <c r="J11" s="18"/>
      <c r="K11" s="98">
        <v>2014</v>
      </c>
      <c r="L11" s="98"/>
      <c r="M11" s="98"/>
      <c r="N11" s="18"/>
      <c r="O11" s="99">
        <v>2013</v>
      </c>
      <c r="P11" s="99"/>
      <c r="Q11" s="99"/>
    </row>
    <row r="12" spans="1:17">
      <c r="A12" s="12"/>
      <c r="B12" s="25" t="s">
        <v>347</v>
      </c>
      <c r="C12" s="102" t="s">
        <v>258</v>
      </c>
      <c r="D12" s="104">
        <v>2233</v>
      </c>
      <c r="E12" s="30"/>
      <c r="F12" s="29"/>
      <c r="G12" s="26" t="s">
        <v>258</v>
      </c>
      <c r="H12" s="75">
        <v>2246</v>
      </c>
      <c r="I12" s="30"/>
      <c r="J12" s="29"/>
      <c r="K12" s="102" t="s">
        <v>258</v>
      </c>
      <c r="L12" s="104">
        <v>6569</v>
      </c>
      <c r="M12" s="30"/>
      <c r="N12" s="29"/>
      <c r="O12" s="26" t="s">
        <v>258</v>
      </c>
      <c r="P12" s="75">
        <v>6872</v>
      </c>
      <c r="Q12" s="30"/>
    </row>
    <row r="13" spans="1:17">
      <c r="A13" s="12"/>
      <c r="B13" s="25"/>
      <c r="C13" s="101"/>
      <c r="D13" s="103"/>
      <c r="E13" s="29"/>
      <c r="F13" s="29"/>
      <c r="G13" s="25"/>
      <c r="H13" s="78"/>
      <c r="I13" s="29"/>
      <c r="J13" s="29"/>
      <c r="K13" s="101"/>
      <c r="L13" s="103"/>
      <c r="M13" s="29"/>
      <c r="N13" s="29"/>
      <c r="O13" s="25"/>
      <c r="P13" s="78"/>
      <c r="Q13" s="29"/>
    </row>
    <row r="14" spans="1:17">
      <c r="A14" s="12"/>
      <c r="B14" s="80" t="s">
        <v>348</v>
      </c>
      <c r="C14" s="105">
        <v>572</v>
      </c>
      <c r="D14" s="105"/>
      <c r="E14" s="37"/>
      <c r="F14" s="37"/>
      <c r="G14" s="82">
        <v>310</v>
      </c>
      <c r="H14" s="82"/>
      <c r="I14" s="37"/>
      <c r="J14" s="37"/>
      <c r="K14" s="106">
        <v>3085</v>
      </c>
      <c r="L14" s="106"/>
      <c r="M14" s="37"/>
      <c r="N14" s="37"/>
      <c r="O14" s="81">
        <v>1432</v>
      </c>
      <c r="P14" s="81"/>
      <c r="Q14" s="37"/>
    </row>
    <row r="15" spans="1:17">
      <c r="A15" s="12"/>
      <c r="B15" s="80"/>
      <c r="C15" s="105"/>
      <c r="D15" s="105"/>
      <c r="E15" s="37"/>
      <c r="F15" s="37"/>
      <c r="G15" s="82"/>
      <c r="H15" s="82"/>
      <c r="I15" s="37"/>
      <c r="J15" s="37"/>
      <c r="K15" s="106"/>
      <c r="L15" s="106"/>
      <c r="M15" s="37"/>
      <c r="N15" s="37"/>
      <c r="O15" s="81"/>
      <c r="P15" s="81"/>
      <c r="Q15" s="37"/>
    </row>
    <row r="16" spans="1:17">
      <c r="A16" s="12"/>
      <c r="B16" s="25" t="s">
        <v>349</v>
      </c>
      <c r="C16" s="103">
        <v>1529</v>
      </c>
      <c r="D16" s="103"/>
      <c r="E16" s="29"/>
      <c r="F16" s="29"/>
      <c r="G16" s="27">
        <v>681</v>
      </c>
      <c r="H16" s="27"/>
      <c r="I16" s="29"/>
      <c r="J16" s="29"/>
      <c r="K16" s="103">
        <v>4911</v>
      </c>
      <c r="L16" s="103"/>
      <c r="M16" s="29"/>
      <c r="N16" s="29"/>
      <c r="O16" s="78">
        <v>3258</v>
      </c>
      <c r="P16" s="78"/>
      <c r="Q16" s="29"/>
    </row>
    <row r="17" spans="1:17">
      <c r="A17" s="12"/>
      <c r="B17" s="25"/>
      <c r="C17" s="103"/>
      <c r="D17" s="103"/>
      <c r="E17" s="29"/>
      <c r="F17" s="29"/>
      <c r="G17" s="27"/>
      <c r="H17" s="27"/>
      <c r="I17" s="29"/>
      <c r="J17" s="29"/>
      <c r="K17" s="103"/>
      <c r="L17" s="103"/>
      <c r="M17" s="29"/>
      <c r="N17" s="29"/>
      <c r="O17" s="78"/>
      <c r="P17" s="78"/>
      <c r="Q17" s="29"/>
    </row>
  </sheetData>
  <mergeCells count="57">
    <mergeCell ref="A1:A2"/>
    <mergeCell ref="B1:Q1"/>
    <mergeCell ref="B2:Q2"/>
    <mergeCell ref="B3:Q3"/>
    <mergeCell ref="A4:A17"/>
    <mergeCell ref="B4:Q4"/>
    <mergeCell ref="B5:Q5"/>
    <mergeCell ref="B6:Q6"/>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5" bestFit="1" customWidth="1"/>
    <col min="2" max="2" width="36.5703125" bestFit="1" customWidth="1"/>
    <col min="3" max="3" width="20.85546875" customWidth="1"/>
    <col min="4" max="4" width="24.7109375" customWidth="1"/>
    <col min="5" max="5" width="6" customWidth="1"/>
    <col min="6" max="6" width="20.85546875" customWidth="1"/>
    <col min="7" max="7" width="7.5703125" customWidth="1"/>
    <col min="8" max="8" width="23" customWidth="1"/>
    <col min="9" max="9" width="20.85546875" customWidth="1"/>
    <col min="10" max="10" width="35.140625" customWidth="1"/>
    <col min="11" max="11" width="7.5703125" customWidth="1"/>
    <col min="12" max="12" width="28.42578125" customWidth="1"/>
    <col min="13" max="13" width="6" customWidth="1"/>
    <col min="14" max="14" width="35.140625" customWidth="1"/>
    <col min="15" max="15" width="7.5703125" customWidth="1"/>
    <col min="16" max="16" width="24.7109375" customWidth="1"/>
    <col min="17" max="17" width="6"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33" t="s">
        <v>5</v>
      </c>
      <c r="C3" s="33"/>
      <c r="D3" s="33"/>
      <c r="E3" s="33"/>
      <c r="F3" s="33"/>
      <c r="G3" s="33"/>
      <c r="H3" s="33"/>
      <c r="I3" s="33"/>
      <c r="J3" s="33"/>
      <c r="K3" s="33"/>
      <c r="L3" s="33"/>
      <c r="M3" s="33"/>
      <c r="N3" s="33"/>
      <c r="O3" s="33"/>
      <c r="P3" s="33"/>
      <c r="Q3" s="33"/>
    </row>
    <row r="4" spans="1:17" ht="15" customHeight="1">
      <c r="A4" s="12" t="s">
        <v>350</v>
      </c>
      <c r="B4" s="33" t="s">
        <v>5</v>
      </c>
      <c r="C4" s="33"/>
      <c r="D4" s="33"/>
      <c r="E4" s="33"/>
      <c r="F4" s="33"/>
      <c r="G4" s="33"/>
      <c r="H4" s="33"/>
      <c r="I4" s="33"/>
      <c r="J4" s="33"/>
      <c r="K4" s="33"/>
      <c r="L4" s="33"/>
      <c r="M4" s="33"/>
      <c r="N4" s="33"/>
      <c r="O4" s="33"/>
      <c r="P4" s="33"/>
      <c r="Q4" s="33"/>
    </row>
    <row r="5" spans="1:17" ht="15" customHeight="1">
      <c r="A5" s="12"/>
      <c r="B5" s="34" t="s">
        <v>352</v>
      </c>
      <c r="C5" s="34"/>
      <c r="D5" s="34"/>
      <c r="E5" s="34"/>
      <c r="F5" s="34"/>
      <c r="G5" s="34"/>
      <c r="H5" s="34"/>
      <c r="I5" s="34"/>
      <c r="J5" s="34"/>
      <c r="K5" s="34"/>
      <c r="L5" s="34"/>
      <c r="M5" s="34"/>
      <c r="N5" s="34"/>
      <c r="O5" s="34"/>
      <c r="P5" s="34"/>
      <c r="Q5" s="34"/>
    </row>
    <row r="6" spans="1:17" ht="28.5" customHeight="1">
      <c r="A6" s="12"/>
      <c r="B6" s="36" t="s">
        <v>353</v>
      </c>
      <c r="C6" s="36"/>
      <c r="D6" s="36"/>
      <c r="E6" s="36"/>
      <c r="F6" s="36"/>
      <c r="G6" s="36"/>
      <c r="H6" s="36"/>
      <c r="I6" s="36"/>
      <c r="J6" s="36"/>
      <c r="K6" s="36"/>
      <c r="L6" s="36"/>
      <c r="M6" s="36"/>
      <c r="N6" s="36"/>
      <c r="O6" s="36"/>
      <c r="P6" s="36"/>
      <c r="Q6" s="36"/>
    </row>
    <row r="7" spans="1:17" ht="42.75" customHeight="1">
      <c r="A7" s="12"/>
      <c r="B7" s="36" t="s">
        <v>354</v>
      </c>
      <c r="C7" s="36"/>
      <c r="D7" s="36"/>
      <c r="E7" s="36"/>
      <c r="F7" s="36"/>
      <c r="G7" s="36"/>
      <c r="H7" s="36"/>
      <c r="I7" s="36"/>
      <c r="J7" s="36"/>
      <c r="K7" s="36"/>
      <c r="L7" s="36"/>
      <c r="M7" s="36"/>
      <c r="N7" s="36"/>
      <c r="O7" s="36"/>
      <c r="P7" s="36"/>
      <c r="Q7" s="36"/>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07"/>
      <c r="C10" s="24" t="s">
        <v>355</v>
      </c>
      <c r="D10" s="24"/>
      <c r="E10" s="24"/>
      <c r="F10" s="24"/>
      <c r="G10" s="24"/>
      <c r="H10" s="24"/>
      <c r="I10" s="24"/>
      <c r="J10" s="18"/>
      <c r="K10" s="24" t="s">
        <v>356</v>
      </c>
      <c r="L10" s="24"/>
      <c r="M10" s="24"/>
      <c r="N10" s="24"/>
      <c r="O10" s="24"/>
      <c r="P10" s="24"/>
      <c r="Q10" s="24"/>
    </row>
    <row r="11" spans="1:17" ht="15.75" thickBot="1">
      <c r="A11" s="12"/>
      <c r="B11" s="107"/>
      <c r="C11" s="98">
        <v>2014</v>
      </c>
      <c r="D11" s="98"/>
      <c r="E11" s="98"/>
      <c r="F11" s="41"/>
      <c r="G11" s="99">
        <v>2013</v>
      </c>
      <c r="H11" s="99"/>
      <c r="I11" s="99"/>
      <c r="J11" s="18"/>
      <c r="K11" s="98">
        <v>2014</v>
      </c>
      <c r="L11" s="98"/>
      <c r="M11" s="98"/>
      <c r="N11" s="41"/>
      <c r="O11" s="99">
        <v>2013</v>
      </c>
      <c r="P11" s="99"/>
      <c r="Q11" s="99"/>
    </row>
    <row r="12" spans="1:17">
      <c r="A12" s="12"/>
      <c r="B12" s="108" t="s">
        <v>334</v>
      </c>
      <c r="C12" s="30"/>
      <c r="D12" s="30"/>
      <c r="E12" s="30"/>
      <c r="F12" s="21"/>
      <c r="G12" s="30"/>
      <c r="H12" s="30"/>
      <c r="I12" s="30"/>
      <c r="J12" s="21"/>
      <c r="K12" s="30"/>
      <c r="L12" s="30"/>
      <c r="M12" s="30"/>
      <c r="N12" s="21"/>
      <c r="O12" s="30"/>
      <c r="P12" s="30"/>
      <c r="Q12" s="30"/>
    </row>
    <row r="13" spans="1:17">
      <c r="A13" s="12"/>
      <c r="B13" s="80" t="s">
        <v>357</v>
      </c>
      <c r="C13" s="91" t="s">
        <v>258</v>
      </c>
      <c r="D13" s="106">
        <v>61533</v>
      </c>
      <c r="E13" s="37"/>
      <c r="F13" s="37"/>
      <c r="G13" s="80" t="s">
        <v>258</v>
      </c>
      <c r="H13" s="82" t="s">
        <v>358</v>
      </c>
      <c r="I13" s="80" t="s">
        <v>261</v>
      </c>
      <c r="J13" s="37"/>
      <c r="K13" s="91" t="s">
        <v>258</v>
      </c>
      <c r="L13" s="106">
        <v>207904</v>
      </c>
      <c r="M13" s="37"/>
      <c r="N13" s="37"/>
      <c r="O13" s="80" t="s">
        <v>258</v>
      </c>
      <c r="P13" s="81">
        <v>83470</v>
      </c>
      <c r="Q13" s="37"/>
    </row>
    <row r="14" spans="1:17">
      <c r="A14" s="12"/>
      <c r="B14" s="80"/>
      <c r="C14" s="91"/>
      <c r="D14" s="106"/>
      <c r="E14" s="37"/>
      <c r="F14" s="37"/>
      <c r="G14" s="80"/>
      <c r="H14" s="82"/>
      <c r="I14" s="80"/>
      <c r="J14" s="37"/>
      <c r="K14" s="91"/>
      <c r="L14" s="106"/>
      <c r="M14" s="37"/>
      <c r="N14" s="37"/>
      <c r="O14" s="80"/>
      <c r="P14" s="81"/>
      <c r="Q14" s="37"/>
    </row>
    <row r="15" spans="1:17" ht="15.75" thickBot="1">
      <c r="A15" s="12"/>
      <c r="B15" s="19" t="s">
        <v>359</v>
      </c>
      <c r="C15" s="113" t="s">
        <v>360</v>
      </c>
      <c r="D15" s="113"/>
      <c r="E15" s="109" t="s">
        <v>261</v>
      </c>
      <c r="F15" s="21"/>
      <c r="G15" s="114" t="s">
        <v>361</v>
      </c>
      <c r="H15" s="114"/>
      <c r="I15" s="110" t="s">
        <v>261</v>
      </c>
      <c r="J15" s="21"/>
      <c r="K15" s="113" t="s">
        <v>362</v>
      </c>
      <c r="L15" s="113"/>
      <c r="M15" s="109" t="s">
        <v>261</v>
      </c>
      <c r="N15" s="21"/>
      <c r="O15" s="114" t="s">
        <v>363</v>
      </c>
      <c r="P15" s="114"/>
      <c r="Q15" s="110" t="s">
        <v>261</v>
      </c>
    </row>
    <row r="16" spans="1:17">
      <c r="A16" s="12"/>
      <c r="B16" s="80" t="s">
        <v>364</v>
      </c>
      <c r="C16" s="115">
        <v>60882</v>
      </c>
      <c r="D16" s="115"/>
      <c r="E16" s="54"/>
      <c r="F16" s="37"/>
      <c r="G16" s="116" t="s">
        <v>365</v>
      </c>
      <c r="H16" s="116"/>
      <c r="I16" s="117" t="s">
        <v>261</v>
      </c>
      <c r="J16" s="37"/>
      <c r="K16" s="115">
        <v>205963</v>
      </c>
      <c r="L16" s="115"/>
      <c r="M16" s="54"/>
      <c r="N16" s="37"/>
      <c r="O16" s="118">
        <v>81446</v>
      </c>
      <c r="P16" s="118"/>
      <c r="Q16" s="54"/>
    </row>
    <row r="17" spans="1:17">
      <c r="A17" s="12"/>
      <c r="B17" s="80"/>
      <c r="C17" s="106"/>
      <c r="D17" s="106"/>
      <c r="E17" s="37"/>
      <c r="F17" s="37"/>
      <c r="G17" s="82"/>
      <c r="H17" s="82"/>
      <c r="I17" s="80"/>
      <c r="J17" s="37"/>
      <c r="K17" s="106"/>
      <c r="L17" s="106"/>
      <c r="M17" s="37"/>
      <c r="N17" s="37"/>
      <c r="O17" s="81"/>
      <c r="P17" s="81"/>
      <c r="Q17" s="37"/>
    </row>
    <row r="18" spans="1:17">
      <c r="A18" s="12"/>
      <c r="B18" s="25" t="s">
        <v>366</v>
      </c>
      <c r="C18" s="119">
        <v>795</v>
      </c>
      <c r="D18" s="119"/>
      <c r="E18" s="29"/>
      <c r="F18" s="29"/>
      <c r="G18" s="27" t="s">
        <v>305</v>
      </c>
      <c r="H18" s="27"/>
      <c r="I18" s="29"/>
      <c r="J18" s="29"/>
      <c r="K18" s="103">
        <v>2738</v>
      </c>
      <c r="L18" s="103"/>
      <c r="M18" s="29"/>
      <c r="N18" s="29"/>
      <c r="O18" s="78">
        <v>1142</v>
      </c>
      <c r="P18" s="78"/>
      <c r="Q18" s="29"/>
    </row>
    <row r="19" spans="1:17" ht="15.75" thickBot="1">
      <c r="A19" s="12"/>
      <c r="B19" s="25"/>
      <c r="C19" s="113"/>
      <c r="D19" s="113"/>
      <c r="E19" s="51"/>
      <c r="F19" s="29"/>
      <c r="G19" s="114"/>
      <c r="H19" s="114"/>
      <c r="I19" s="51"/>
      <c r="J19" s="29"/>
      <c r="K19" s="120"/>
      <c r="L19" s="120"/>
      <c r="M19" s="51"/>
      <c r="N19" s="29"/>
      <c r="O19" s="121"/>
      <c r="P19" s="121"/>
      <c r="Q19" s="51"/>
    </row>
    <row r="20" spans="1:17">
      <c r="A20" s="12"/>
      <c r="B20" s="80" t="s">
        <v>367</v>
      </c>
      <c r="C20" s="122" t="s">
        <v>258</v>
      </c>
      <c r="D20" s="115">
        <v>61677</v>
      </c>
      <c r="E20" s="54"/>
      <c r="F20" s="37"/>
      <c r="G20" s="117" t="s">
        <v>258</v>
      </c>
      <c r="H20" s="116" t="s">
        <v>365</v>
      </c>
      <c r="I20" s="117" t="s">
        <v>261</v>
      </c>
      <c r="J20" s="37"/>
      <c r="K20" s="122" t="s">
        <v>258</v>
      </c>
      <c r="L20" s="115">
        <v>208701</v>
      </c>
      <c r="M20" s="54"/>
      <c r="N20" s="37"/>
      <c r="O20" s="117" t="s">
        <v>258</v>
      </c>
      <c r="P20" s="118">
        <v>82588</v>
      </c>
      <c r="Q20" s="54"/>
    </row>
    <row r="21" spans="1:17" ht="15.75" thickBot="1">
      <c r="A21" s="12"/>
      <c r="B21" s="80"/>
      <c r="C21" s="123"/>
      <c r="D21" s="124"/>
      <c r="E21" s="63"/>
      <c r="F21" s="37"/>
      <c r="G21" s="125"/>
      <c r="H21" s="126"/>
      <c r="I21" s="125"/>
      <c r="J21" s="37"/>
      <c r="K21" s="123"/>
      <c r="L21" s="124"/>
      <c r="M21" s="63"/>
      <c r="N21" s="37"/>
      <c r="O21" s="125"/>
      <c r="P21" s="127"/>
      <c r="Q21" s="63"/>
    </row>
    <row r="22" spans="1:17" ht="15.75" thickTop="1">
      <c r="A22" s="12"/>
      <c r="B22" s="25" t="s">
        <v>368</v>
      </c>
      <c r="C22" s="128">
        <v>341165</v>
      </c>
      <c r="D22" s="128"/>
      <c r="E22" s="130"/>
      <c r="F22" s="29"/>
      <c r="G22" s="131">
        <v>324895</v>
      </c>
      <c r="H22" s="131"/>
      <c r="I22" s="130"/>
      <c r="J22" s="29"/>
      <c r="K22" s="128">
        <v>333393</v>
      </c>
      <c r="L22" s="128"/>
      <c r="M22" s="130"/>
      <c r="N22" s="29"/>
      <c r="O22" s="131">
        <v>320810</v>
      </c>
      <c r="P22" s="131"/>
      <c r="Q22" s="130"/>
    </row>
    <row r="23" spans="1:17">
      <c r="A23" s="12"/>
      <c r="B23" s="25"/>
      <c r="C23" s="129"/>
      <c r="D23" s="129"/>
      <c r="E23" s="77"/>
      <c r="F23" s="29"/>
      <c r="G23" s="76"/>
      <c r="H23" s="76"/>
      <c r="I23" s="77"/>
      <c r="J23" s="29"/>
      <c r="K23" s="129"/>
      <c r="L23" s="129"/>
      <c r="M23" s="77"/>
      <c r="N23" s="29"/>
      <c r="O23" s="76"/>
      <c r="P23" s="76"/>
      <c r="Q23" s="77"/>
    </row>
    <row r="24" spans="1:17">
      <c r="A24" s="12"/>
      <c r="B24" s="80" t="s">
        <v>369</v>
      </c>
      <c r="C24" s="106">
        <v>4380</v>
      </c>
      <c r="D24" s="106"/>
      <c r="E24" s="37"/>
      <c r="F24" s="37"/>
      <c r="G24" s="82" t="s">
        <v>305</v>
      </c>
      <c r="H24" s="82"/>
      <c r="I24" s="37"/>
      <c r="J24" s="37"/>
      <c r="K24" s="106">
        <v>4384</v>
      </c>
      <c r="L24" s="106"/>
      <c r="M24" s="37"/>
      <c r="N24" s="37"/>
      <c r="O24" s="81">
        <v>4393</v>
      </c>
      <c r="P24" s="81"/>
      <c r="Q24" s="37"/>
    </row>
    <row r="25" spans="1:17">
      <c r="A25" s="12"/>
      <c r="B25" s="80"/>
      <c r="C25" s="106"/>
      <c r="D25" s="106"/>
      <c r="E25" s="37"/>
      <c r="F25" s="37"/>
      <c r="G25" s="82"/>
      <c r="H25" s="82"/>
      <c r="I25" s="37"/>
      <c r="J25" s="37"/>
      <c r="K25" s="106"/>
      <c r="L25" s="106"/>
      <c r="M25" s="37"/>
      <c r="N25" s="37"/>
      <c r="O25" s="81"/>
      <c r="P25" s="81"/>
      <c r="Q25" s="37"/>
    </row>
    <row r="26" spans="1:17">
      <c r="A26" s="12"/>
      <c r="B26" s="25" t="s">
        <v>370</v>
      </c>
      <c r="C26" s="119">
        <v>281</v>
      </c>
      <c r="D26" s="119"/>
      <c r="E26" s="29"/>
      <c r="F26" s="29"/>
      <c r="G26" s="27" t="s">
        <v>305</v>
      </c>
      <c r="H26" s="27"/>
      <c r="I26" s="29"/>
      <c r="J26" s="29"/>
      <c r="K26" s="119">
        <v>280</v>
      </c>
      <c r="L26" s="119"/>
      <c r="M26" s="29"/>
      <c r="N26" s="29"/>
      <c r="O26" s="27">
        <v>177</v>
      </c>
      <c r="P26" s="27"/>
      <c r="Q26" s="29"/>
    </row>
    <row r="27" spans="1:17" ht="15.75" thickBot="1">
      <c r="A27" s="12"/>
      <c r="B27" s="25"/>
      <c r="C27" s="113"/>
      <c r="D27" s="113"/>
      <c r="E27" s="51"/>
      <c r="F27" s="29"/>
      <c r="G27" s="114"/>
      <c r="H27" s="114"/>
      <c r="I27" s="51"/>
      <c r="J27" s="29"/>
      <c r="K27" s="113"/>
      <c r="L27" s="113"/>
      <c r="M27" s="51"/>
      <c r="N27" s="29"/>
      <c r="O27" s="114"/>
      <c r="P27" s="114"/>
      <c r="Q27" s="51"/>
    </row>
    <row r="28" spans="1:17">
      <c r="A28" s="12"/>
      <c r="B28" s="80" t="s">
        <v>371</v>
      </c>
      <c r="C28" s="115">
        <v>345826</v>
      </c>
      <c r="D28" s="115"/>
      <c r="E28" s="54"/>
      <c r="F28" s="37"/>
      <c r="G28" s="118">
        <v>324895</v>
      </c>
      <c r="H28" s="118"/>
      <c r="I28" s="54"/>
      <c r="J28" s="37"/>
      <c r="K28" s="115">
        <v>338057</v>
      </c>
      <c r="L28" s="115"/>
      <c r="M28" s="54"/>
      <c r="N28" s="37"/>
      <c r="O28" s="118">
        <v>325380</v>
      </c>
      <c r="P28" s="118"/>
      <c r="Q28" s="54"/>
    </row>
    <row r="29" spans="1:17" ht="15.75" thickBot="1">
      <c r="A29" s="12"/>
      <c r="B29" s="80"/>
      <c r="C29" s="124"/>
      <c r="D29" s="124"/>
      <c r="E29" s="63"/>
      <c r="F29" s="37"/>
      <c r="G29" s="127"/>
      <c r="H29" s="127"/>
      <c r="I29" s="63"/>
      <c r="J29" s="37"/>
      <c r="K29" s="124"/>
      <c r="L29" s="124"/>
      <c r="M29" s="63"/>
      <c r="N29" s="37"/>
      <c r="O29" s="127"/>
      <c r="P29" s="127"/>
      <c r="Q29" s="63"/>
    </row>
    <row r="30" spans="1:17" ht="15.75" thickTop="1">
      <c r="A30" s="12"/>
      <c r="B30" s="21"/>
      <c r="C30" s="130"/>
      <c r="D30" s="130"/>
      <c r="E30" s="130"/>
      <c r="F30" s="21"/>
      <c r="G30" s="130"/>
      <c r="H30" s="130"/>
      <c r="I30" s="130"/>
      <c r="J30" s="21"/>
      <c r="K30" s="130"/>
      <c r="L30" s="130"/>
      <c r="M30" s="130"/>
      <c r="N30" s="21"/>
      <c r="O30" s="130"/>
      <c r="P30" s="130"/>
      <c r="Q30" s="130"/>
    </row>
    <row r="31" spans="1:17">
      <c r="A31" s="12"/>
      <c r="B31" s="111" t="s">
        <v>339</v>
      </c>
      <c r="C31" s="37"/>
      <c r="D31" s="37"/>
      <c r="E31" s="37"/>
      <c r="F31" s="18"/>
      <c r="G31" s="37"/>
      <c r="H31" s="37"/>
      <c r="I31" s="37"/>
      <c r="J31" s="18"/>
      <c r="K31" s="37"/>
      <c r="L31" s="37"/>
      <c r="M31" s="37"/>
      <c r="N31" s="18"/>
      <c r="O31" s="37"/>
      <c r="P31" s="37"/>
      <c r="Q31" s="37"/>
    </row>
    <row r="32" spans="1:17">
      <c r="A32" s="12"/>
      <c r="B32" s="25" t="s">
        <v>372</v>
      </c>
      <c r="C32" s="101" t="s">
        <v>258</v>
      </c>
      <c r="D32" s="103">
        <v>62328</v>
      </c>
      <c r="E32" s="29"/>
      <c r="F32" s="29"/>
      <c r="G32" s="25" t="s">
        <v>258</v>
      </c>
      <c r="H32" s="27" t="s">
        <v>373</v>
      </c>
      <c r="I32" s="25" t="s">
        <v>261</v>
      </c>
      <c r="J32" s="29"/>
      <c r="K32" s="101" t="s">
        <v>258</v>
      </c>
      <c r="L32" s="103">
        <v>210642</v>
      </c>
      <c r="M32" s="29"/>
      <c r="N32" s="29"/>
      <c r="O32" s="25" t="s">
        <v>258</v>
      </c>
      <c r="P32" s="78">
        <v>84612</v>
      </c>
      <c r="Q32" s="29"/>
    </row>
    <row r="33" spans="1:17">
      <c r="A33" s="12"/>
      <c r="B33" s="25"/>
      <c r="C33" s="101"/>
      <c r="D33" s="103"/>
      <c r="E33" s="29"/>
      <c r="F33" s="29"/>
      <c r="G33" s="25"/>
      <c r="H33" s="27"/>
      <c r="I33" s="25"/>
      <c r="J33" s="29"/>
      <c r="K33" s="101"/>
      <c r="L33" s="103"/>
      <c r="M33" s="29"/>
      <c r="N33" s="29"/>
      <c r="O33" s="25"/>
      <c r="P33" s="78"/>
      <c r="Q33" s="29"/>
    </row>
    <row r="34" spans="1:17" ht="25.5" thickBot="1">
      <c r="A34" s="12"/>
      <c r="B34" s="16" t="s">
        <v>374</v>
      </c>
      <c r="C34" s="132" t="s">
        <v>360</v>
      </c>
      <c r="D34" s="132"/>
      <c r="E34" s="90" t="s">
        <v>261</v>
      </c>
      <c r="F34" s="18"/>
      <c r="G34" s="84" t="s">
        <v>361</v>
      </c>
      <c r="H34" s="84"/>
      <c r="I34" s="16" t="s">
        <v>261</v>
      </c>
      <c r="J34" s="18"/>
      <c r="K34" s="132" t="s">
        <v>362</v>
      </c>
      <c r="L34" s="132"/>
      <c r="M34" s="112" t="s">
        <v>261</v>
      </c>
      <c r="N34" s="18"/>
      <c r="O34" s="84" t="s">
        <v>363</v>
      </c>
      <c r="P34" s="84"/>
      <c r="Q34" s="16" t="s">
        <v>261</v>
      </c>
    </row>
    <row r="35" spans="1:17">
      <c r="A35" s="12"/>
      <c r="B35" s="25" t="s">
        <v>375</v>
      </c>
      <c r="C35" s="102" t="s">
        <v>258</v>
      </c>
      <c r="D35" s="104">
        <v>61677</v>
      </c>
      <c r="E35" s="30"/>
      <c r="F35" s="29"/>
      <c r="G35" s="26" t="s">
        <v>258</v>
      </c>
      <c r="H35" s="28" t="s">
        <v>376</v>
      </c>
      <c r="I35" s="26" t="s">
        <v>261</v>
      </c>
      <c r="J35" s="29"/>
      <c r="K35" s="102" t="s">
        <v>258</v>
      </c>
      <c r="L35" s="104">
        <v>208701</v>
      </c>
      <c r="M35" s="30"/>
      <c r="N35" s="29"/>
      <c r="O35" s="26" t="s">
        <v>258</v>
      </c>
      <c r="P35" s="75">
        <v>82588</v>
      </c>
      <c r="Q35" s="30"/>
    </row>
    <row r="36" spans="1:17" ht="15.75" thickBot="1">
      <c r="A36" s="12"/>
      <c r="B36" s="25"/>
      <c r="C36" s="133"/>
      <c r="D36" s="134"/>
      <c r="E36" s="88"/>
      <c r="F36" s="29"/>
      <c r="G36" s="86"/>
      <c r="H36" s="89"/>
      <c r="I36" s="86"/>
      <c r="J36" s="29"/>
      <c r="K36" s="133"/>
      <c r="L36" s="134"/>
      <c r="M36" s="88"/>
      <c r="N36" s="29"/>
      <c r="O36" s="86"/>
      <c r="P36" s="87"/>
      <c r="Q36" s="88"/>
    </row>
    <row r="37" spans="1:17" ht="15.75" thickTop="1">
      <c r="A37" s="12"/>
      <c r="B37" s="80" t="s">
        <v>377</v>
      </c>
      <c r="C37" s="135">
        <v>345545</v>
      </c>
      <c r="D37" s="135"/>
      <c r="E37" s="137"/>
      <c r="F37" s="37"/>
      <c r="G37" s="139">
        <v>329283</v>
      </c>
      <c r="H37" s="139"/>
      <c r="I37" s="137"/>
      <c r="J37" s="37"/>
      <c r="K37" s="135">
        <v>337777</v>
      </c>
      <c r="L37" s="135"/>
      <c r="M37" s="137"/>
      <c r="N37" s="37"/>
      <c r="O37" s="139">
        <v>325203</v>
      </c>
      <c r="P37" s="139"/>
      <c r="Q37" s="137"/>
    </row>
    <row r="38" spans="1:17">
      <c r="A38" s="12"/>
      <c r="B38" s="80"/>
      <c r="C38" s="136"/>
      <c r="D38" s="136"/>
      <c r="E38" s="138"/>
      <c r="F38" s="37"/>
      <c r="G38" s="140"/>
      <c r="H38" s="140"/>
      <c r="I38" s="138"/>
      <c r="J38" s="37"/>
      <c r="K38" s="136"/>
      <c r="L38" s="136"/>
      <c r="M38" s="138"/>
      <c r="N38" s="37"/>
      <c r="O38" s="140"/>
      <c r="P38" s="140"/>
      <c r="Q38" s="138"/>
    </row>
    <row r="39" spans="1:17">
      <c r="A39" s="12"/>
      <c r="B39" s="25" t="s">
        <v>378</v>
      </c>
      <c r="C39" s="119">
        <v>281</v>
      </c>
      <c r="D39" s="119"/>
      <c r="E39" s="29"/>
      <c r="F39" s="29"/>
      <c r="G39" s="27" t="s">
        <v>305</v>
      </c>
      <c r="H39" s="27"/>
      <c r="I39" s="29"/>
      <c r="J39" s="29"/>
      <c r="K39" s="119">
        <v>280</v>
      </c>
      <c r="L39" s="119"/>
      <c r="M39" s="29"/>
      <c r="N39" s="29"/>
      <c r="O39" s="27">
        <v>177</v>
      </c>
      <c r="P39" s="27"/>
      <c r="Q39" s="29"/>
    </row>
    <row r="40" spans="1:17" ht="15.75" thickBot="1">
      <c r="A40" s="12"/>
      <c r="B40" s="25"/>
      <c r="C40" s="113"/>
      <c r="D40" s="113"/>
      <c r="E40" s="51"/>
      <c r="F40" s="29"/>
      <c r="G40" s="114"/>
      <c r="H40" s="114"/>
      <c r="I40" s="51"/>
      <c r="J40" s="29"/>
      <c r="K40" s="113"/>
      <c r="L40" s="113"/>
      <c r="M40" s="51"/>
      <c r="N40" s="29"/>
      <c r="O40" s="114"/>
      <c r="P40" s="114"/>
      <c r="Q40" s="51"/>
    </row>
    <row r="41" spans="1:17">
      <c r="A41" s="12"/>
      <c r="B41" s="80" t="s">
        <v>379</v>
      </c>
      <c r="C41" s="115">
        <v>345826</v>
      </c>
      <c r="D41" s="115"/>
      <c r="E41" s="54"/>
      <c r="F41" s="37"/>
      <c r="G41" s="118">
        <v>329283</v>
      </c>
      <c r="H41" s="118"/>
      <c r="I41" s="54"/>
      <c r="J41" s="37"/>
      <c r="K41" s="115">
        <v>338057</v>
      </c>
      <c r="L41" s="115"/>
      <c r="M41" s="54"/>
      <c r="N41" s="37"/>
      <c r="O41" s="118">
        <v>325380</v>
      </c>
      <c r="P41" s="118"/>
      <c r="Q41" s="54"/>
    </row>
    <row r="42" spans="1:17" ht="15.75" thickBot="1">
      <c r="A42" s="12"/>
      <c r="B42" s="80"/>
      <c r="C42" s="124"/>
      <c r="D42" s="124"/>
      <c r="E42" s="63"/>
      <c r="F42" s="37"/>
      <c r="G42" s="127"/>
      <c r="H42" s="127"/>
      <c r="I42" s="63"/>
      <c r="J42" s="37"/>
      <c r="K42" s="124"/>
      <c r="L42" s="124"/>
      <c r="M42" s="63"/>
      <c r="N42" s="37"/>
      <c r="O42" s="127"/>
      <c r="P42" s="127"/>
      <c r="Q42" s="63"/>
    </row>
    <row r="43" spans="1:17" ht="15.75" thickTop="1">
      <c r="A43" s="12"/>
      <c r="B43" s="36" t="s">
        <v>380</v>
      </c>
      <c r="C43" s="36"/>
      <c r="D43" s="36"/>
      <c r="E43" s="36"/>
      <c r="F43" s="36"/>
      <c r="G43" s="36"/>
      <c r="H43" s="36"/>
      <c r="I43" s="36"/>
      <c r="J43" s="36"/>
      <c r="K43" s="36"/>
      <c r="L43" s="36"/>
      <c r="M43" s="36"/>
      <c r="N43" s="36"/>
      <c r="O43" s="36"/>
      <c r="P43" s="36"/>
      <c r="Q43" s="36"/>
    </row>
    <row r="44" spans="1:17">
      <c r="A44" s="12"/>
      <c r="B44" s="23"/>
      <c r="C44" s="23"/>
      <c r="D44" s="23"/>
      <c r="E44" s="23"/>
      <c r="F44" s="23"/>
      <c r="G44" s="23"/>
      <c r="H44" s="23"/>
      <c r="I44" s="23"/>
      <c r="J44" s="23"/>
      <c r="K44" s="23"/>
      <c r="L44" s="23"/>
      <c r="M44" s="23"/>
    </row>
    <row r="45" spans="1:17">
      <c r="A45" s="12"/>
      <c r="B45" s="15"/>
      <c r="C45" s="15"/>
      <c r="D45" s="15"/>
      <c r="E45" s="15"/>
      <c r="F45" s="15"/>
      <c r="G45" s="15"/>
      <c r="H45" s="15"/>
      <c r="I45" s="15"/>
      <c r="J45" s="15"/>
      <c r="K45" s="15"/>
      <c r="L45" s="15"/>
      <c r="M45" s="15"/>
    </row>
    <row r="46" spans="1:17" ht="15.75" thickBot="1">
      <c r="A46" s="12"/>
      <c r="B46" s="107"/>
      <c r="C46" s="24" t="s">
        <v>355</v>
      </c>
      <c r="D46" s="24"/>
      <c r="E46" s="24"/>
      <c r="F46" s="24"/>
      <c r="G46" s="24"/>
      <c r="H46" s="18"/>
      <c r="I46" s="24" t="s">
        <v>356</v>
      </c>
      <c r="J46" s="24"/>
      <c r="K46" s="24"/>
      <c r="L46" s="24"/>
      <c r="M46" s="24"/>
    </row>
    <row r="47" spans="1:17" ht="15.75" thickBot="1">
      <c r="A47" s="12"/>
      <c r="B47" s="107"/>
      <c r="C47" s="98">
        <v>2014</v>
      </c>
      <c r="D47" s="98"/>
      <c r="E47" s="18"/>
      <c r="F47" s="99">
        <v>2013</v>
      </c>
      <c r="G47" s="99"/>
      <c r="H47" s="18"/>
      <c r="I47" s="98">
        <v>2014</v>
      </c>
      <c r="J47" s="98"/>
      <c r="K47" s="18"/>
      <c r="L47" s="99">
        <v>2013</v>
      </c>
      <c r="M47" s="99"/>
    </row>
    <row r="48" spans="1:17">
      <c r="A48" s="12"/>
      <c r="B48" s="108" t="s">
        <v>381</v>
      </c>
      <c r="C48" s="30"/>
      <c r="D48" s="30"/>
      <c r="E48" s="21"/>
      <c r="F48" s="30"/>
      <c r="G48" s="30"/>
      <c r="H48" s="21"/>
      <c r="I48" s="30"/>
      <c r="J48" s="30"/>
      <c r="K48" s="21"/>
      <c r="L48" s="30"/>
      <c r="M48" s="30"/>
    </row>
    <row r="49" spans="1:13">
      <c r="A49" s="12"/>
      <c r="B49" s="16" t="s">
        <v>382</v>
      </c>
      <c r="C49" s="37"/>
      <c r="D49" s="37"/>
      <c r="E49" s="18"/>
      <c r="F49" s="37"/>
      <c r="G49" s="37"/>
      <c r="H49" s="18"/>
      <c r="I49" s="37"/>
      <c r="J49" s="37"/>
      <c r="K49" s="18"/>
      <c r="L49" s="37"/>
      <c r="M49" s="37"/>
    </row>
    <row r="50" spans="1:13" ht="21" customHeight="1">
      <c r="A50" s="12"/>
      <c r="B50" s="85" t="s">
        <v>383</v>
      </c>
      <c r="C50" s="103">
        <v>1215</v>
      </c>
      <c r="D50" s="29"/>
      <c r="E50" s="29"/>
      <c r="F50" s="78">
        <v>1373</v>
      </c>
      <c r="G50" s="29"/>
      <c r="H50" s="29"/>
      <c r="I50" s="103">
        <v>1215</v>
      </c>
      <c r="J50" s="29"/>
      <c r="K50" s="29"/>
      <c r="L50" s="78">
        <v>1373</v>
      </c>
      <c r="M50" s="29"/>
    </row>
    <row r="51" spans="1:13">
      <c r="A51" s="12"/>
      <c r="B51" s="85"/>
      <c r="C51" s="103"/>
      <c r="D51" s="29"/>
      <c r="E51" s="29"/>
      <c r="F51" s="78"/>
      <c r="G51" s="29"/>
      <c r="H51" s="29"/>
      <c r="I51" s="103"/>
      <c r="J51" s="29"/>
      <c r="K51" s="29"/>
      <c r="L51" s="78"/>
      <c r="M51" s="29"/>
    </row>
    <row r="52" spans="1:13">
      <c r="A52" s="12"/>
      <c r="B52" s="142" t="s">
        <v>384</v>
      </c>
      <c r="C52" s="106">
        <v>3867</v>
      </c>
      <c r="D52" s="37"/>
      <c r="E52" s="37"/>
      <c r="F52" s="81">
        <v>3866</v>
      </c>
      <c r="G52" s="37"/>
      <c r="H52" s="37"/>
      <c r="I52" s="106">
        <v>3867</v>
      </c>
      <c r="J52" s="37"/>
      <c r="K52" s="37"/>
      <c r="L52" s="81">
        <v>3866</v>
      </c>
      <c r="M52" s="37"/>
    </row>
    <row r="53" spans="1:13">
      <c r="A53" s="12"/>
      <c r="B53" s="142"/>
      <c r="C53" s="106"/>
      <c r="D53" s="37"/>
      <c r="E53" s="37"/>
      <c r="F53" s="81"/>
      <c r="G53" s="37"/>
      <c r="H53" s="37"/>
      <c r="I53" s="106"/>
      <c r="J53" s="37"/>
      <c r="K53" s="37"/>
      <c r="L53" s="81"/>
      <c r="M53" s="37"/>
    </row>
  </sheetData>
  <mergeCells count="248">
    <mergeCell ref="A1:A2"/>
    <mergeCell ref="B1:Q1"/>
    <mergeCell ref="B2:Q2"/>
    <mergeCell ref="B3:Q3"/>
    <mergeCell ref="A4:A53"/>
    <mergeCell ref="B4:Q4"/>
    <mergeCell ref="B5:Q5"/>
    <mergeCell ref="B6:Q6"/>
    <mergeCell ref="B7:Q7"/>
    <mergeCell ref="B43:Q43"/>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D48"/>
    <mergeCell ref="F48:G48"/>
    <mergeCell ref="I48:J48"/>
    <mergeCell ref="L48:M48"/>
    <mergeCell ref="C49:D49"/>
    <mergeCell ref="F49:G49"/>
    <mergeCell ref="I49:J49"/>
    <mergeCell ref="L49:M49"/>
    <mergeCell ref="B44:M44"/>
    <mergeCell ref="C46:G46"/>
    <mergeCell ref="I46:M46"/>
    <mergeCell ref="C47:D47"/>
    <mergeCell ref="F47:G47"/>
    <mergeCell ref="I47:J47"/>
    <mergeCell ref="L47:M4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27.7109375" bestFit="1" customWidth="1"/>
    <col min="2" max="2" width="36.5703125" bestFit="1" customWidth="1"/>
    <col min="3" max="3" width="8.5703125" customWidth="1"/>
    <col min="4" max="4" width="36.5703125" customWidth="1"/>
    <col min="5" max="5" width="32.140625" customWidth="1"/>
    <col min="6" max="6" width="6.7109375" customWidth="1"/>
    <col min="7" max="7" width="8.5703125" customWidth="1"/>
    <col min="8" max="8" width="36.5703125" customWidth="1"/>
    <col min="9" max="9" width="32.140625" customWidth="1"/>
    <col min="10" max="10" width="6.7109375" customWidth="1"/>
    <col min="11" max="11" width="36.5703125" customWidth="1"/>
    <col min="12" max="12" width="8.5703125" customWidth="1"/>
    <col min="13" max="13" width="32.140625" customWidth="1"/>
    <col min="14" max="14" width="6.7109375" customWidth="1"/>
    <col min="15" max="15" width="36.5703125" customWidth="1"/>
    <col min="16" max="16" width="8.5703125" customWidth="1"/>
    <col min="17" max="17" width="32.140625" customWidth="1"/>
    <col min="18" max="18" width="6.710937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33" t="s">
        <v>5</v>
      </c>
      <c r="C3" s="33"/>
      <c r="D3" s="33"/>
      <c r="E3" s="33"/>
      <c r="F3" s="33"/>
      <c r="G3" s="33"/>
      <c r="H3" s="33"/>
      <c r="I3" s="33"/>
      <c r="J3" s="33"/>
      <c r="K3" s="33"/>
      <c r="L3" s="33"/>
      <c r="M3" s="33"/>
      <c r="N3" s="33"/>
      <c r="O3" s="33"/>
      <c r="P3" s="33"/>
      <c r="Q3" s="33"/>
      <c r="R3" s="33"/>
    </row>
    <row r="4" spans="1:18" ht="15" customHeight="1">
      <c r="A4" s="12" t="s">
        <v>385</v>
      </c>
      <c r="B4" s="33" t="s">
        <v>5</v>
      </c>
      <c r="C4" s="33"/>
      <c r="D4" s="33"/>
      <c r="E4" s="33"/>
      <c r="F4" s="33"/>
      <c r="G4" s="33"/>
      <c r="H4" s="33"/>
      <c r="I4" s="33"/>
      <c r="J4" s="33"/>
      <c r="K4" s="33"/>
      <c r="L4" s="33"/>
      <c r="M4" s="33"/>
      <c r="N4" s="33"/>
      <c r="O4" s="33"/>
      <c r="P4" s="33"/>
      <c r="Q4" s="33"/>
      <c r="R4" s="33"/>
    </row>
    <row r="5" spans="1:18" ht="15" customHeight="1">
      <c r="A5" s="12"/>
      <c r="B5" s="34" t="s">
        <v>385</v>
      </c>
      <c r="C5" s="34"/>
      <c r="D5" s="34"/>
      <c r="E5" s="34"/>
      <c r="F5" s="34"/>
      <c r="G5" s="34"/>
      <c r="H5" s="34"/>
      <c r="I5" s="34"/>
      <c r="J5" s="34"/>
      <c r="K5" s="34"/>
      <c r="L5" s="34"/>
      <c r="M5" s="34"/>
      <c r="N5" s="34"/>
      <c r="O5" s="34"/>
      <c r="P5" s="34"/>
      <c r="Q5" s="34"/>
      <c r="R5" s="34"/>
    </row>
    <row r="6" spans="1:18">
      <c r="A6" s="12"/>
      <c r="B6" s="69" t="s">
        <v>387</v>
      </c>
      <c r="C6" s="69"/>
      <c r="D6" s="69"/>
      <c r="E6" s="69"/>
      <c r="F6" s="69"/>
      <c r="G6" s="69"/>
      <c r="H6" s="69"/>
      <c r="I6" s="69"/>
      <c r="J6" s="69"/>
      <c r="K6" s="69"/>
      <c r="L6" s="69"/>
      <c r="M6" s="69"/>
      <c r="N6" s="69"/>
      <c r="O6" s="69"/>
      <c r="P6" s="69"/>
      <c r="Q6" s="69"/>
      <c r="R6" s="69"/>
    </row>
    <row r="7" spans="1:18" ht="42.75" customHeight="1">
      <c r="A7" s="12"/>
      <c r="B7" s="36" t="s">
        <v>388</v>
      </c>
      <c r="C7" s="36"/>
      <c r="D7" s="36"/>
      <c r="E7" s="36"/>
      <c r="F7" s="36"/>
      <c r="G7" s="36"/>
      <c r="H7" s="36"/>
      <c r="I7" s="36"/>
      <c r="J7" s="36"/>
      <c r="K7" s="36"/>
      <c r="L7" s="36"/>
      <c r="M7" s="36"/>
      <c r="N7" s="36"/>
      <c r="O7" s="36"/>
      <c r="P7" s="36"/>
      <c r="Q7" s="36"/>
      <c r="R7" s="36"/>
    </row>
    <row r="8" spans="1:18">
      <c r="A8" s="12"/>
      <c r="B8" s="69" t="s">
        <v>389</v>
      </c>
      <c r="C8" s="69"/>
      <c r="D8" s="69"/>
      <c r="E8" s="69"/>
      <c r="F8" s="69"/>
      <c r="G8" s="69"/>
      <c r="H8" s="69"/>
      <c r="I8" s="69"/>
      <c r="J8" s="69"/>
      <c r="K8" s="69"/>
      <c r="L8" s="69"/>
      <c r="M8" s="69"/>
      <c r="N8" s="69"/>
      <c r="O8" s="69"/>
      <c r="P8" s="69"/>
      <c r="Q8" s="69"/>
      <c r="R8" s="69"/>
    </row>
    <row r="9" spans="1:18">
      <c r="A9" s="12"/>
      <c r="B9" s="36" t="s">
        <v>390</v>
      </c>
      <c r="C9" s="36"/>
      <c r="D9" s="36"/>
      <c r="E9" s="36"/>
      <c r="F9" s="36"/>
      <c r="G9" s="36"/>
      <c r="H9" s="36"/>
      <c r="I9" s="36"/>
      <c r="J9" s="36"/>
      <c r="K9" s="36"/>
      <c r="L9" s="36"/>
      <c r="M9" s="36"/>
      <c r="N9" s="36"/>
      <c r="O9" s="36"/>
      <c r="P9" s="36"/>
      <c r="Q9" s="36"/>
      <c r="R9" s="36"/>
    </row>
    <row r="10" spans="1:18">
      <c r="A10" s="12"/>
      <c r="B10" s="23"/>
      <c r="C10" s="23"/>
      <c r="D10" s="23"/>
      <c r="E10" s="23"/>
      <c r="F10" s="23"/>
      <c r="G10" s="23"/>
      <c r="H10" s="23"/>
      <c r="I10" s="23"/>
      <c r="J10" s="23"/>
      <c r="K10" s="23"/>
      <c r="L10" s="23"/>
      <c r="M10" s="23"/>
      <c r="N10" s="23"/>
      <c r="O10" s="23"/>
      <c r="P10" s="23"/>
      <c r="Q10" s="23"/>
      <c r="R10" s="23"/>
    </row>
    <row r="11" spans="1:18">
      <c r="A11" s="12"/>
      <c r="B11" s="15"/>
      <c r="C11" s="15"/>
      <c r="D11" s="15"/>
      <c r="E11" s="15"/>
      <c r="F11" s="15"/>
      <c r="G11" s="15"/>
      <c r="H11" s="15"/>
      <c r="I11" s="15"/>
      <c r="J11" s="15"/>
      <c r="K11" s="15"/>
      <c r="L11" s="15"/>
      <c r="M11" s="15"/>
      <c r="N11" s="15"/>
      <c r="O11" s="15"/>
      <c r="P11" s="15"/>
      <c r="Q11" s="15"/>
      <c r="R11" s="15"/>
    </row>
    <row r="12" spans="1:18" ht="15.75" thickBot="1">
      <c r="A12" s="12"/>
      <c r="B12" s="143"/>
      <c r="C12" s="18"/>
      <c r="D12" s="24" t="s">
        <v>355</v>
      </c>
      <c r="E12" s="24"/>
      <c r="F12" s="24"/>
      <c r="G12" s="24"/>
      <c r="H12" s="24"/>
      <c r="I12" s="24"/>
      <c r="J12" s="24"/>
      <c r="K12" s="18"/>
      <c r="L12" s="24" t="s">
        <v>356</v>
      </c>
      <c r="M12" s="24"/>
      <c r="N12" s="24"/>
      <c r="O12" s="24"/>
      <c r="P12" s="24"/>
      <c r="Q12" s="24"/>
      <c r="R12" s="24"/>
    </row>
    <row r="13" spans="1:18" ht="15.75" thickBot="1">
      <c r="A13" s="12"/>
      <c r="B13" s="16"/>
      <c r="C13" s="18"/>
      <c r="D13" s="98">
        <v>2014</v>
      </c>
      <c r="E13" s="98"/>
      <c r="F13" s="98"/>
      <c r="G13" s="41"/>
      <c r="H13" s="99">
        <v>2013</v>
      </c>
      <c r="I13" s="99"/>
      <c r="J13" s="99"/>
      <c r="K13" s="18"/>
      <c r="L13" s="98">
        <v>2014</v>
      </c>
      <c r="M13" s="98"/>
      <c r="N13" s="98"/>
      <c r="O13" s="41"/>
      <c r="P13" s="99">
        <v>2013</v>
      </c>
      <c r="Q13" s="99"/>
      <c r="R13" s="99"/>
    </row>
    <row r="14" spans="1:18">
      <c r="A14" s="12"/>
      <c r="B14" s="144" t="s">
        <v>391</v>
      </c>
      <c r="C14" s="21"/>
      <c r="D14" s="30"/>
      <c r="E14" s="30"/>
      <c r="F14" s="30"/>
      <c r="G14" s="21"/>
      <c r="H14" s="30"/>
      <c r="I14" s="30"/>
      <c r="J14" s="30"/>
      <c r="K14" s="21"/>
      <c r="L14" s="30"/>
      <c r="M14" s="30"/>
      <c r="N14" s="30"/>
      <c r="O14" s="21"/>
      <c r="P14" s="30"/>
      <c r="Q14" s="30"/>
      <c r="R14" s="30"/>
    </row>
    <row r="15" spans="1:18">
      <c r="A15" s="12"/>
      <c r="B15" s="141" t="s">
        <v>392</v>
      </c>
      <c r="C15" s="18"/>
      <c r="D15" s="37"/>
      <c r="E15" s="37"/>
      <c r="F15" s="37"/>
      <c r="G15" s="18"/>
      <c r="H15" s="37"/>
      <c r="I15" s="37"/>
      <c r="J15" s="37"/>
      <c r="K15" s="18"/>
      <c r="L15" s="37"/>
      <c r="M15" s="37"/>
      <c r="N15" s="37"/>
      <c r="O15" s="18"/>
      <c r="P15" s="37"/>
      <c r="Q15" s="37"/>
      <c r="R15" s="37"/>
    </row>
    <row r="16" spans="1:18">
      <c r="A16" s="12"/>
      <c r="B16" s="147" t="s">
        <v>393</v>
      </c>
      <c r="C16" s="29"/>
      <c r="D16" s="101" t="s">
        <v>258</v>
      </c>
      <c r="E16" s="103">
        <v>131212</v>
      </c>
      <c r="F16" s="29"/>
      <c r="G16" s="29"/>
      <c r="H16" s="25" t="s">
        <v>258</v>
      </c>
      <c r="I16" s="78">
        <v>122643</v>
      </c>
      <c r="J16" s="29"/>
      <c r="K16" s="29"/>
      <c r="L16" s="101" t="s">
        <v>258</v>
      </c>
      <c r="M16" s="103">
        <v>394209</v>
      </c>
      <c r="N16" s="29"/>
      <c r="O16" s="29"/>
      <c r="P16" s="25" t="s">
        <v>258</v>
      </c>
      <c r="Q16" s="78">
        <v>354468</v>
      </c>
      <c r="R16" s="29"/>
    </row>
    <row r="17" spans="1:18">
      <c r="A17" s="12"/>
      <c r="B17" s="147"/>
      <c r="C17" s="29"/>
      <c r="D17" s="101"/>
      <c r="E17" s="103"/>
      <c r="F17" s="29"/>
      <c r="G17" s="29"/>
      <c r="H17" s="25"/>
      <c r="I17" s="78"/>
      <c r="J17" s="29"/>
      <c r="K17" s="29"/>
      <c r="L17" s="101"/>
      <c r="M17" s="103"/>
      <c r="N17" s="29"/>
      <c r="O17" s="29"/>
      <c r="P17" s="25"/>
      <c r="Q17" s="78"/>
      <c r="R17" s="29"/>
    </row>
    <row r="18" spans="1:18">
      <c r="A18" s="12"/>
      <c r="B18" s="148" t="s">
        <v>394</v>
      </c>
      <c r="C18" s="37"/>
      <c r="D18" s="106">
        <v>60672</v>
      </c>
      <c r="E18" s="106"/>
      <c r="F18" s="37"/>
      <c r="G18" s="37"/>
      <c r="H18" s="81">
        <v>63120</v>
      </c>
      <c r="I18" s="81"/>
      <c r="J18" s="37"/>
      <c r="K18" s="37"/>
      <c r="L18" s="106">
        <v>194236</v>
      </c>
      <c r="M18" s="106"/>
      <c r="N18" s="37"/>
      <c r="O18" s="37"/>
      <c r="P18" s="81">
        <v>187973</v>
      </c>
      <c r="Q18" s="81"/>
      <c r="R18" s="37"/>
    </row>
    <row r="19" spans="1:18">
      <c r="A19" s="12"/>
      <c r="B19" s="148"/>
      <c r="C19" s="37"/>
      <c r="D19" s="106"/>
      <c r="E19" s="106"/>
      <c r="F19" s="37"/>
      <c r="G19" s="37"/>
      <c r="H19" s="81"/>
      <c r="I19" s="81"/>
      <c r="J19" s="37"/>
      <c r="K19" s="37"/>
      <c r="L19" s="106"/>
      <c r="M19" s="106"/>
      <c r="N19" s="37"/>
      <c r="O19" s="37"/>
      <c r="P19" s="81"/>
      <c r="Q19" s="81"/>
      <c r="R19" s="37"/>
    </row>
    <row r="20" spans="1:18">
      <c r="A20" s="12"/>
      <c r="B20" s="147" t="s">
        <v>395</v>
      </c>
      <c r="C20" s="29"/>
      <c r="D20" s="103">
        <v>36715</v>
      </c>
      <c r="E20" s="103"/>
      <c r="F20" s="29"/>
      <c r="G20" s="29"/>
      <c r="H20" s="78">
        <v>32542</v>
      </c>
      <c r="I20" s="78"/>
      <c r="J20" s="29"/>
      <c r="K20" s="29"/>
      <c r="L20" s="103">
        <v>104979</v>
      </c>
      <c r="M20" s="103"/>
      <c r="N20" s="29"/>
      <c r="O20" s="29"/>
      <c r="P20" s="78">
        <v>94571</v>
      </c>
      <c r="Q20" s="78"/>
      <c r="R20" s="29"/>
    </row>
    <row r="21" spans="1:18">
      <c r="A21" s="12"/>
      <c r="B21" s="147"/>
      <c r="C21" s="29"/>
      <c r="D21" s="103"/>
      <c r="E21" s="103"/>
      <c r="F21" s="29"/>
      <c r="G21" s="29"/>
      <c r="H21" s="78"/>
      <c r="I21" s="78"/>
      <c r="J21" s="29"/>
      <c r="K21" s="29"/>
      <c r="L21" s="103"/>
      <c r="M21" s="103"/>
      <c r="N21" s="29"/>
      <c r="O21" s="29"/>
      <c r="P21" s="78"/>
      <c r="Q21" s="78"/>
      <c r="R21" s="29"/>
    </row>
    <row r="22" spans="1:18">
      <c r="A22" s="12"/>
      <c r="B22" s="148" t="s">
        <v>396</v>
      </c>
      <c r="C22" s="37"/>
      <c r="D22" s="106">
        <v>1698</v>
      </c>
      <c r="E22" s="106"/>
      <c r="F22" s="37"/>
      <c r="G22" s="37"/>
      <c r="H22" s="81">
        <v>1765</v>
      </c>
      <c r="I22" s="81"/>
      <c r="J22" s="37"/>
      <c r="K22" s="37"/>
      <c r="L22" s="106">
        <v>5414</v>
      </c>
      <c r="M22" s="106"/>
      <c r="N22" s="37"/>
      <c r="O22" s="37"/>
      <c r="P22" s="81">
        <v>5807</v>
      </c>
      <c r="Q22" s="81"/>
      <c r="R22" s="37"/>
    </row>
    <row r="23" spans="1:18">
      <c r="A23" s="12"/>
      <c r="B23" s="148"/>
      <c r="C23" s="37"/>
      <c r="D23" s="106"/>
      <c r="E23" s="106"/>
      <c r="F23" s="37"/>
      <c r="G23" s="37"/>
      <c r="H23" s="81"/>
      <c r="I23" s="81"/>
      <c r="J23" s="37"/>
      <c r="K23" s="37"/>
      <c r="L23" s="106"/>
      <c r="M23" s="106"/>
      <c r="N23" s="37"/>
      <c r="O23" s="37"/>
      <c r="P23" s="81"/>
      <c r="Q23" s="81"/>
      <c r="R23" s="37"/>
    </row>
    <row r="24" spans="1:18">
      <c r="A24" s="12"/>
      <c r="B24" s="85" t="s">
        <v>397</v>
      </c>
      <c r="C24" s="29"/>
      <c r="D24" s="103">
        <v>59739</v>
      </c>
      <c r="E24" s="103"/>
      <c r="F24" s="29"/>
      <c r="G24" s="29"/>
      <c r="H24" s="78">
        <v>62807</v>
      </c>
      <c r="I24" s="78"/>
      <c r="J24" s="29"/>
      <c r="K24" s="29"/>
      <c r="L24" s="103">
        <v>185072</v>
      </c>
      <c r="M24" s="103"/>
      <c r="N24" s="29"/>
      <c r="O24" s="29"/>
      <c r="P24" s="78">
        <v>161004</v>
      </c>
      <c r="Q24" s="78"/>
      <c r="R24" s="29"/>
    </row>
    <row r="25" spans="1:18" ht="15.75" thickBot="1">
      <c r="A25" s="12"/>
      <c r="B25" s="85"/>
      <c r="C25" s="29"/>
      <c r="D25" s="120"/>
      <c r="E25" s="120"/>
      <c r="F25" s="51"/>
      <c r="G25" s="29"/>
      <c r="H25" s="121"/>
      <c r="I25" s="121"/>
      <c r="J25" s="51"/>
      <c r="K25" s="29"/>
      <c r="L25" s="120"/>
      <c r="M25" s="120"/>
      <c r="N25" s="51"/>
      <c r="O25" s="29"/>
      <c r="P25" s="121"/>
      <c r="Q25" s="121"/>
      <c r="R25" s="51"/>
    </row>
    <row r="26" spans="1:18">
      <c r="A26" s="12"/>
      <c r="B26" s="149" t="s">
        <v>398</v>
      </c>
      <c r="C26" s="37"/>
      <c r="D26" s="115">
        <v>290036</v>
      </c>
      <c r="E26" s="115"/>
      <c r="F26" s="54"/>
      <c r="G26" s="37"/>
      <c r="H26" s="118">
        <v>282877</v>
      </c>
      <c r="I26" s="118"/>
      <c r="J26" s="54"/>
      <c r="K26" s="37"/>
      <c r="L26" s="115">
        <v>883910</v>
      </c>
      <c r="M26" s="115"/>
      <c r="N26" s="54"/>
      <c r="O26" s="37"/>
      <c r="P26" s="118">
        <v>803823</v>
      </c>
      <c r="Q26" s="118"/>
      <c r="R26" s="54"/>
    </row>
    <row r="27" spans="1:18">
      <c r="A27" s="12"/>
      <c r="B27" s="149"/>
      <c r="C27" s="37"/>
      <c r="D27" s="106"/>
      <c r="E27" s="106"/>
      <c r="F27" s="37"/>
      <c r="G27" s="37"/>
      <c r="H27" s="81"/>
      <c r="I27" s="81"/>
      <c r="J27" s="37"/>
      <c r="K27" s="37"/>
      <c r="L27" s="106"/>
      <c r="M27" s="106"/>
      <c r="N27" s="37"/>
      <c r="O27" s="37"/>
      <c r="P27" s="81"/>
      <c r="Q27" s="81"/>
      <c r="R27" s="37"/>
    </row>
    <row r="28" spans="1:18">
      <c r="A28" s="12"/>
      <c r="B28" s="85" t="s">
        <v>399</v>
      </c>
      <c r="C28" s="29"/>
      <c r="D28" s="103">
        <v>1025</v>
      </c>
      <c r="E28" s="103"/>
      <c r="F28" s="29"/>
      <c r="G28" s="29"/>
      <c r="H28" s="78">
        <v>1585</v>
      </c>
      <c r="I28" s="78"/>
      <c r="J28" s="29"/>
      <c r="K28" s="29"/>
      <c r="L28" s="103">
        <v>3352</v>
      </c>
      <c r="M28" s="103"/>
      <c r="N28" s="29"/>
      <c r="O28" s="29"/>
      <c r="P28" s="78">
        <v>4023</v>
      </c>
      <c r="Q28" s="78"/>
      <c r="R28" s="29"/>
    </row>
    <row r="29" spans="1:18" ht="15.75" thickBot="1">
      <c r="A29" s="12"/>
      <c r="B29" s="85"/>
      <c r="C29" s="29"/>
      <c r="D29" s="120"/>
      <c r="E29" s="120"/>
      <c r="F29" s="51"/>
      <c r="G29" s="29"/>
      <c r="H29" s="121"/>
      <c r="I29" s="121"/>
      <c r="J29" s="51"/>
      <c r="K29" s="29"/>
      <c r="L29" s="120"/>
      <c r="M29" s="120"/>
      <c r="N29" s="51"/>
      <c r="O29" s="29"/>
      <c r="P29" s="121"/>
      <c r="Q29" s="121"/>
      <c r="R29" s="51"/>
    </row>
    <row r="30" spans="1:18">
      <c r="A30" s="12"/>
      <c r="B30" s="149" t="s">
        <v>400</v>
      </c>
      <c r="C30" s="37"/>
      <c r="D30" s="115">
        <v>291061</v>
      </c>
      <c r="E30" s="115"/>
      <c r="F30" s="54"/>
      <c r="G30" s="37"/>
      <c r="H30" s="118">
        <v>284462</v>
      </c>
      <c r="I30" s="118"/>
      <c r="J30" s="54"/>
      <c r="K30" s="37"/>
      <c r="L30" s="115">
        <v>887262</v>
      </c>
      <c r="M30" s="115"/>
      <c r="N30" s="54"/>
      <c r="O30" s="37"/>
      <c r="P30" s="118">
        <v>807846</v>
      </c>
      <c r="Q30" s="118"/>
      <c r="R30" s="54"/>
    </row>
    <row r="31" spans="1:18">
      <c r="A31" s="12"/>
      <c r="B31" s="149"/>
      <c r="C31" s="37"/>
      <c r="D31" s="106"/>
      <c r="E31" s="106"/>
      <c r="F31" s="37"/>
      <c r="G31" s="37"/>
      <c r="H31" s="81"/>
      <c r="I31" s="81"/>
      <c r="J31" s="37"/>
      <c r="K31" s="37"/>
      <c r="L31" s="106"/>
      <c r="M31" s="106"/>
      <c r="N31" s="37"/>
      <c r="O31" s="37"/>
      <c r="P31" s="81"/>
      <c r="Q31" s="81"/>
      <c r="R31" s="37"/>
    </row>
    <row r="32" spans="1:18">
      <c r="A32" s="12"/>
      <c r="B32" s="85" t="s">
        <v>401</v>
      </c>
      <c r="C32" s="29"/>
      <c r="D32" s="119">
        <v>454</v>
      </c>
      <c r="E32" s="119"/>
      <c r="F32" s="29"/>
      <c r="G32" s="29"/>
      <c r="H32" s="78">
        <v>11140</v>
      </c>
      <c r="I32" s="78"/>
      <c r="J32" s="29"/>
      <c r="K32" s="29"/>
      <c r="L32" s="103">
        <v>2415</v>
      </c>
      <c r="M32" s="103"/>
      <c r="N32" s="29"/>
      <c r="O32" s="29"/>
      <c r="P32" s="78">
        <v>39807</v>
      </c>
      <c r="Q32" s="78"/>
      <c r="R32" s="29"/>
    </row>
    <row r="33" spans="1:18" ht="15.75" thickBot="1">
      <c r="A33" s="12"/>
      <c r="B33" s="85"/>
      <c r="C33" s="29"/>
      <c r="D33" s="113"/>
      <c r="E33" s="113"/>
      <c r="F33" s="51"/>
      <c r="G33" s="29"/>
      <c r="H33" s="121"/>
      <c r="I33" s="121"/>
      <c r="J33" s="51"/>
      <c r="K33" s="29"/>
      <c r="L33" s="120"/>
      <c r="M33" s="120"/>
      <c r="N33" s="51"/>
      <c r="O33" s="29"/>
      <c r="P33" s="121"/>
      <c r="Q33" s="121"/>
      <c r="R33" s="51"/>
    </row>
    <row r="34" spans="1:18">
      <c r="A34" s="12"/>
      <c r="B34" s="149" t="s">
        <v>402</v>
      </c>
      <c r="C34" s="37"/>
      <c r="D34" s="122" t="s">
        <v>258</v>
      </c>
      <c r="E34" s="115">
        <v>291515</v>
      </c>
      <c r="F34" s="54"/>
      <c r="G34" s="37"/>
      <c r="H34" s="117" t="s">
        <v>258</v>
      </c>
      <c r="I34" s="118">
        <v>295602</v>
      </c>
      <c r="J34" s="54"/>
      <c r="K34" s="37"/>
      <c r="L34" s="122" t="s">
        <v>258</v>
      </c>
      <c r="M34" s="115">
        <v>889677</v>
      </c>
      <c r="N34" s="54"/>
      <c r="O34" s="37"/>
      <c r="P34" s="117" t="s">
        <v>258</v>
      </c>
      <c r="Q34" s="118">
        <v>847653</v>
      </c>
      <c r="R34" s="54"/>
    </row>
    <row r="35" spans="1:18" ht="15.75" thickBot="1">
      <c r="A35" s="12"/>
      <c r="B35" s="149"/>
      <c r="C35" s="37"/>
      <c r="D35" s="123"/>
      <c r="E35" s="124"/>
      <c r="F35" s="63"/>
      <c r="G35" s="37"/>
      <c r="H35" s="125"/>
      <c r="I35" s="127"/>
      <c r="J35" s="63"/>
      <c r="K35" s="37"/>
      <c r="L35" s="123"/>
      <c r="M35" s="124"/>
      <c r="N35" s="63"/>
      <c r="O35" s="37"/>
      <c r="P35" s="125"/>
      <c r="Q35" s="127"/>
      <c r="R35" s="63"/>
    </row>
    <row r="36" spans="1:18" ht="15.75" thickTop="1">
      <c r="A36" s="12"/>
      <c r="B36" s="69" t="s">
        <v>403</v>
      </c>
      <c r="C36" s="69"/>
      <c r="D36" s="69"/>
      <c r="E36" s="69"/>
      <c r="F36" s="69"/>
      <c r="G36" s="69"/>
      <c r="H36" s="69"/>
      <c r="I36" s="69"/>
      <c r="J36" s="69"/>
      <c r="K36" s="69"/>
      <c r="L36" s="69"/>
      <c r="M36" s="69"/>
      <c r="N36" s="69"/>
      <c r="O36" s="69"/>
      <c r="P36" s="69"/>
      <c r="Q36" s="69"/>
      <c r="R36" s="69"/>
    </row>
    <row r="37" spans="1:18" ht="28.5" customHeight="1">
      <c r="A37" s="12"/>
      <c r="B37" s="36" t="s">
        <v>404</v>
      </c>
      <c r="C37" s="36"/>
      <c r="D37" s="36"/>
      <c r="E37" s="36"/>
      <c r="F37" s="36"/>
      <c r="G37" s="36"/>
      <c r="H37" s="36"/>
      <c r="I37" s="36"/>
      <c r="J37" s="36"/>
      <c r="K37" s="36"/>
      <c r="L37" s="36"/>
      <c r="M37" s="36"/>
      <c r="N37" s="36"/>
      <c r="O37" s="36"/>
      <c r="P37" s="36"/>
      <c r="Q37" s="36"/>
      <c r="R37" s="36"/>
    </row>
    <row r="38" spans="1:18" ht="42.75" customHeight="1">
      <c r="A38" s="12"/>
      <c r="B38" s="36" t="s">
        <v>405</v>
      </c>
      <c r="C38" s="36"/>
      <c r="D38" s="36"/>
      <c r="E38" s="36"/>
      <c r="F38" s="36"/>
      <c r="G38" s="36"/>
      <c r="H38" s="36"/>
      <c r="I38" s="36"/>
      <c r="J38" s="36"/>
      <c r="K38" s="36"/>
      <c r="L38" s="36"/>
      <c r="M38" s="36"/>
      <c r="N38" s="36"/>
      <c r="O38" s="36"/>
      <c r="P38" s="36"/>
      <c r="Q38" s="36"/>
      <c r="R38" s="36"/>
    </row>
    <row r="39" spans="1:18">
      <c r="A39" s="12"/>
      <c r="B39" s="36" t="s">
        <v>406</v>
      </c>
      <c r="C39" s="36"/>
      <c r="D39" s="36"/>
      <c r="E39" s="36"/>
      <c r="F39" s="36"/>
      <c r="G39" s="36"/>
      <c r="H39" s="36"/>
      <c r="I39" s="36"/>
      <c r="J39" s="36"/>
      <c r="K39" s="36"/>
      <c r="L39" s="36"/>
      <c r="M39" s="36"/>
      <c r="N39" s="36"/>
      <c r="O39" s="36"/>
      <c r="P39" s="36"/>
      <c r="Q39" s="36"/>
      <c r="R39" s="36"/>
    </row>
    <row r="40" spans="1:18">
      <c r="A40" s="12"/>
      <c r="B40" s="36" t="s">
        <v>407</v>
      </c>
      <c r="C40" s="36"/>
      <c r="D40" s="36"/>
      <c r="E40" s="36"/>
      <c r="F40" s="36"/>
      <c r="G40" s="36"/>
      <c r="H40" s="36"/>
      <c r="I40" s="36"/>
      <c r="J40" s="36"/>
      <c r="K40" s="36"/>
      <c r="L40" s="36"/>
      <c r="M40" s="36"/>
      <c r="N40" s="36"/>
      <c r="O40" s="36"/>
      <c r="P40" s="36"/>
      <c r="Q40" s="36"/>
      <c r="R40" s="36"/>
    </row>
    <row r="41" spans="1:18">
      <c r="A41" s="12"/>
      <c r="B41" s="23"/>
      <c r="C41" s="23"/>
      <c r="D41" s="23"/>
      <c r="E41" s="23"/>
      <c r="F41" s="23"/>
      <c r="G41" s="23"/>
      <c r="H41" s="23"/>
      <c r="I41" s="23"/>
      <c r="J41" s="23"/>
      <c r="K41" s="23"/>
      <c r="L41" s="23"/>
      <c r="M41" s="23"/>
      <c r="N41" s="23"/>
      <c r="O41" s="23"/>
      <c r="P41" s="23"/>
      <c r="Q41" s="23"/>
      <c r="R41" s="23"/>
    </row>
    <row r="42" spans="1:18">
      <c r="A42" s="12"/>
      <c r="B42" s="15"/>
      <c r="C42" s="15"/>
      <c r="D42" s="15"/>
      <c r="E42" s="15"/>
      <c r="F42" s="15"/>
      <c r="G42" s="15"/>
      <c r="H42" s="15"/>
      <c r="I42" s="15"/>
      <c r="J42" s="15"/>
      <c r="K42" s="15"/>
      <c r="L42" s="15"/>
      <c r="M42" s="15"/>
      <c r="N42" s="15"/>
      <c r="O42" s="15"/>
      <c r="P42" s="15"/>
      <c r="Q42" s="15"/>
      <c r="R42" s="15"/>
    </row>
    <row r="43" spans="1:18" ht="15.75" thickBot="1">
      <c r="A43" s="12"/>
      <c r="B43" s="143"/>
      <c r="C43" s="18"/>
      <c r="D43" s="24" t="s">
        <v>355</v>
      </c>
      <c r="E43" s="24"/>
      <c r="F43" s="24"/>
      <c r="G43" s="24"/>
      <c r="H43" s="24"/>
      <c r="I43" s="24"/>
      <c r="J43" s="24"/>
      <c r="K43" s="18"/>
      <c r="L43" s="24" t="s">
        <v>356</v>
      </c>
      <c r="M43" s="24"/>
      <c r="N43" s="24"/>
      <c r="O43" s="24"/>
      <c r="P43" s="24"/>
      <c r="Q43" s="24"/>
      <c r="R43" s="24"/>
    </row>
    <row r="44" spans="1:18" ht="15.75" thickBot="1">
      <c r="A44" s="12"/>
      <c r="B44" s="16"/>
      <c r="C44" s="18"/>
      <c r="D44" s="98">
        <v>2014</v>
      </c>
      <c r="E44" s="98"/>
      <c r="F44" s="98"/>
      <c r="G44" s="41"/>
      <c r="H44" s="99">
        <v>2013</v>
      </c>
      <c r="I44" s="99"/>
      <c r="J44" s="99"/>
      <c r="K44" s="18"/>
      <c r="L44" s="98">
        <v>2014</v>
      </c>
      <c r="M44" s="98"/>
      <c r="N44" s="98"/>
      <c r="O44" s="41"/>
      <c r="P44" s="99">
        <v>2013</v>
      </c>
      <c r="Q44" s="99"/>
      <c r="R44" s="99"/>
    </row>
    <row r="45" spans="1:18">
      <c r="A45" s="12"/>
      <c r="B45" s="72" t="s">
        <v>408</v>
      </c>
      <c r="C45" s="21"/>
      <c r="D45" s="30"/>
      <c r="E45" s="30"/>
      <c r="F45" s="30"/>
      <c r="G45" s="21"/>
      <c r="H45" s="30"/>
      <c r="I45" s="30"/>
      <c r="J45" s="30"/>
      <c r="K45" s="21"/>
      <c r="L45" s="30"/>
      <c r="M45" s="30"/>
      <c r="N45" s="30"/>
      <c r="O45" s="21"/>
      <c r="P45" s="30"/>
      <c r="Q45" s="30"/>
      <c r="R45" s="30"/>
    </row>
    <row r="46" spans="1:18">
      <c r="A46" s="12"/>
      <c r="B46" s="148" t="s">
        <v>393</v>
      </c>
      <c r="C46" s="37"/>
      <c r="D46" s="91" t="s">
        <v>258</v>
      </c>
      <c r="E46" s="106">
        <v>97324</v>
      </c>
      <c r="F46" s="37"/>
      <c r="G46" s="37"/>
      <c r="H46" s="80" t="s">
        <v>258</v>
      </c>
      <c r="I46" s="81">
        <v>88968</v>
      </c>
      <c r="J46" s="37"/>
      <c r="K46" s="37"/>
      <c r="L46" s="91" t="s">
        <v>258</v>
      </c>
      <c r="M46" s="106">
        <v>284191</v>
      </c>
      <c r="N46" s="37"/>
      <c r="O46" s="37"/>
      <c r="P46" s="80" t="s">
        <v>258</v>
      </c>
      <c r="Q46" s="81">
        <v>254849</v>
      </c>
      <c r="R46" s="37"/>
    </row>
    <row r="47" spans="1:18">
      <c r="A47" s="12"/>
      <c r="B47" s="148"/>
      <c r="C47" s="37"/>
      <c r="D47" s="91"/>
      <c r="E47" s="106"/>
      <c r="F47" s="37"/>
      <c r="G47" s="37"/>
      <c r="H47" s="80"/>
      <c r="I47" s="81"/>
      <c r="J47" s="37"/>
      <c r="K47" s="37"/>
      <c r="L47" s="91"/>
      <c r="M47" s="106"/>
      <c r="N47" s="37"/>
      <c r="O47" s="37"/>
      <c r="P47" s="80"/>
      <c r="Q47" s="81"/>
      <c r="R47" s="37"/>
    </row>
    <row r="48" spans="1:18">
      <c r="A48" s="12"/>
      <c r="B48" s="147" t="s">
        <v>394</v>
      </c>
      <c r="C48" s="29"/>
      <c r="D48" s="103">
        <v>34894</v>
      </c>
      <c r="E48" s="103"/>
      <c r="F48" s="29"/>
      <c r="G48" s="29"/>
      <c r="H48" s="78">
        <v>30982</v>
      </c>
      <c r="I48" s="78"/>
      <c r="J48" s="29"/>
      <c r="K48" s="29"/>
      <c r="L48" s="103">
        <v>100237</v>
      </c>
      <c r="M48" s="103"/>
      <c r="N48" s="29"/>
      <c r="O48" s="29"/>
      <c r="P48" s="78">
        <v>94959</v>
      </c>
      <c r="Q48" s="78"/>
      <c r="R48" s="29"/>
    </row>
    <row r="49" spans="1:18">
      <c r="A49" s="12"/>
      <c r="B49" s="147"/>
      <c r="C49" s="29"/>
      <c r="D49" s="103"/>
      <c r="E49" s="103"/>
      <c r="F49" s="29"/>
      <c r="G49" s="29"/>
      <c r="H49" s="78"/>
      <c r="I49" s="78"/>
      <c r="J49" s="29"/>
      <c r="K49" s="29"/>
      <c r="L49" s="103"/>
      <c r="M49" s="103"/>
      <c r="N49" s="29"/>
      <c r="O49" s="29"/>
      <c r="P49" s="78"/>
      <c r="Q49" s="78"/>
      <c r="R49" s="29"/>
    </row>
    <row r="50" spans="1:18">
      <c r="A50" s="12"/>
      <c r="B50" s="148" t="s">
        <v>395</v>
      </c>
      <c r="C50" s="37"/>
      <c r="D50" s="106">
        <v>23228</v>
      </c>
      <c r="E50" s="106"/>
      <c r="F50" s="37"/>
      <c r="G50" s="37"/>
      <c r="H50" s="81">
        <v>18239</v>
      </c>
      <c r="I50" s="81"/>
      <c r="J50" s="37"/>
      <c r="K50" s="37"/>
      <c r="L50" s="106">
        <v>65592</v>
      </c>
      <c r="M50" s="106"/>
      <c r="N50" s="37"/>
      <c r="O50" s="37"/>
      <c r="P50" s="81">
        <v>51764</v>
      </c>
      <c r="Q50" s="81"/>
      <c r="R50" s="37"/>
    </row>
    <row r="51" spans="1:18">
      <c r="A51" s="12"/>
      <c r="B51" s="148"/>
      <c r="C51" s="37"/>
      <c r="D51" s="106"/>
      <c r="E51" s="106"/>
      <c r="F51" s="37"/>
      <c r="G51" s="37"/>
      <c r="H51" s="81"/>
      <c r="I51" s="81"/>
      <c r="J51" s="37"/>
      <c r="K51" s="37"/>
      <c r="L51" s="106"/>
      <c r="M51" s="106"/>
      <c r="N51" s="37"/>
      <c r="O51" s="37"/>
      <c r="P51" s="81"/>
      <c r="Q51" s="81"/>
      <c r="R51" s="37"/>
    </row>
    <row r="52" spans="1:18">
      <c r="A52" s="12"/>
      <c r="B52" s="147" t="s">
        <v>396</v>
      </c>
      <c r="C52" s="29"/>
      <c r="D52" s="119">
        <v>929</v>
      </c>
      <c r="E52" s="119"/>
      <c r="F52" s="29"/>
      <c r="G52" s="29"/>
      <c r="H52" s="78">
        <v>1087</v>
      </c>
      <c r="I52" s="78"/>
      <c r="J52" s="29"/>
      <c r="K52" s="29"/>
      <c r="L52" s="103">
        <v>3234</v>
      </c>
      <c r="M52" s="103"/>
      <c r="N52" s="29"/>
      <c r="O52" s="29"/>
      <c r="P52" s="78">
        <v>3138</v>
      </c>
      <c r="Q52" s="78"/>
      <c r="R52" s="29"/>
    </row>
    <row r="53" spans="1:18" ht="15.75" thickBot="1">
      <c r="A53" s="12"/>
      <c r="B53" s="147"/>
      <c r="C53" s="29"/>
      <c r="D53" s="113"/>
      <c r="E53" s="113"/>
      <c r="F53" s="51"/>
      <c r="G53" s="29"/>
      <c r="H53" s="121"/>
      <c r="I53" s="121"/>
      <c r="J53" s="51"/>
      <c r="K53" s="29"/>
      <c r="L53" s="120"/>
      <c r="M53" s="120"/>
      <c r="N53" s="51"/>
      <c r="O53" s="29"/>
      <c r="P53" s="121"/>
      <c r="Q53" s="121"/>
      <c r="R53" s="51"/>
    </row>
    <row r="54" spans="1:18">
      <c r="A54" s="12"/>
      <c r="B54" s="151" t="s">
        <v>409</v>
      </c>
      <c r="C54" s="37"/>
      <c r="D54" s="115">
        <v>156375</v>
      </c>
      <c r="E54" s="115"/>
      <c r="F54" s="54"/>
      <c r="G54" s="37"/>
      <c r="H54" s="118">
        <v>139276</v>
      </c>
      <c r="I54" s="118"/>
      <c r="J54" s="54"/>
      <c r="K54" s="37"/>
      <c r="L54" s="115">
        <v>453254</v>
      </c>
      <c r="M54" s="115"/>
      <c r="N54" s="54"/>
      <c r="O54" s="37"/>
      <c r="P54" s="118">
        <v>404710</v>
      </c>
      <c r="Q54" s="118"/>
      <c r="R54" s="54"/>
    </row>
    <row r="55" spans="1:18">
      <c r="A55" s="12"/>
      <c r="B55" s="151"/>
      <c r="C55" s="37"/>
      <c r="D55" s="106"/>
      <c r="E55" s="106"/>
      <c r="F55" s="37"/>
      <c r="G55" s="37"/>
      <c r="H55" s="81"/>
      <c r="I55" s="81"/>
      <c r="J55" s="37"/>
      <c r="K55" s="37"/>
      <c r="L55" s="106"/>
      <c r="M55" s="106"/>
      <c r="N55" s="37"/>
      <c r="O55" s="37"/>
      <c r="P55" s="81"/>
      <c r="Q55" s="81"/>
      <c r="R55" s="37"/>
    </row>
    <row r="56" spans="1:18">
      <c r="A56" s="12"/>
      <c r="B56" s="21"/>
      <c r="C56" s="21"/>
      <c r="D56" s="29"/>
      <c r="E56" s="29"/>
      <c r="F56" s="29"/>
      <c r="G56" s="21"/>
      <c r="H56" s="29"/>
      <c r="I56" s="29"/>
      <c r="J56" s="29"/>
      <c r="K56" s="21"/>
      <c r="L56" s="29"/>
      <c r="M56" s="29"/>
      <c r="N56" s="29"/>
      <c r="O56" s="21"/>
      <c r="P56" s="29"/>
      <c r="Q56" s="29"/>
      <c r="R56" s="29"/>
    </row>
    <row r="57" spans="1:18">
      <c r="A57" s="12"/>
      <c r="B57" s="142" t="s">
        <v>410</v>
      </c>
      <c r="C57" s="37"/>
      <c r="D57" s="106">
        <v>7211</v>
      </c>
      <c r="E57" s="106"/>
      <c r="F57" s="37"/>
      <c r="G57" s="37"/>
      <c r="H57" s="81">
        <v>3415</v>
      </c>
      <c r="I57" s="81"/>
      <c r="J57" s="37"/>
      <c r="K57" s="37"/>
      <c r="L57" s="106">
        <v>21415</v>
      </c>
      <c r="M57" s="106"/>
      <c r="N57" s="37"/>
      <c r="O57" s="37"/>
      <c r="P57" s="81">
        <v>18079</v>
      </c>
      <c r="Q57" s="81"/>
      <c r="R57" s="37"/>
    </row>
    <row r="58" spans="1:18" ht="15.75" thickBot="1">
      <c r="A58" s="12"/>
      <c r="B58" s="142"/>
      <c r="C58" s="37"/>
      <c r="D58" s="152"/>
      <c r="E58" s="152"/>
      <c r="F58" s="47"/>
      <c r="G58" s="37"/>
      <c r="H58" s="83"/>
      <c r="I58" s="83"/>
      <c r="J58" s="47"/>
      <c r="K58" s="37"/>
      <c r="L58" s="152"/>
      <c r="M58" s="152"/>
      <c r="N58" s="47"/>
      <c r="O58" s="37"/>
      <c r="P58" s="83"/>
      <c r="Q58" s="83"/>
      <c r="R58" s="47"/>
    </row>
    <row r="59" spans="1:18">
      <c r="A59" s="12"/>
      <c r="B59" s="29"/>
      <c r="C59" s="29"/>
      <c r="D59" s="154"/>
      <c r="E59" s="154"/>
      <c r="F59" s="154"/>
      <c r="G59" s="29"/>
      <c r="H59" s="154"/>
      <c r="I59" s="154"/>
      <c r="J59" s="154"/>
      <c r="K59" s="29"/>
      <c r="L59" s="154"/>
      <c r="M59" s="154"/>
      <c r="N59" s="154"/>
      <c r="O59" s="29"/>
      <c r="P59" s="154"/>
      <c r="Q59" s="154"/>
      <c r="R59" s="154"/>
    </row>
    <row r="60" spans="1:18">
      <c r="A60" s="12"/>
      <c r="B60" s="29"/>
      <c r="C60" s="29"/>
      <c r="D60" s="153"/>
      <c r="E60" s="153"/>
      <c r="F60" s="153"/>
      <c r="G60" s="29"/>
      <c r="H60" s="153"/>
      <c r="I60" s="153"/>
      <c r="J60" s="153"/>
      <c r="K60" s="29"/>
      <c r="L60" s="153"/>
      <c r="M60" s="153"/>
      <c r="N60" s="153"/>
      <c r="O60" s="29"/>
      <c r="P60" s="153"/>
      <c r="Q60" s="153"/>
      <c r="R60" s="153"/>
    </row>
    <row r="61" spans="1:18">
      <c r="A61" s="12"/>
      <c r="B61" s="151" t="s">
        <v>411</v>
      </c>
      <c r="C61" s="151"/>
      <c r="D61" s="151"/>
      <c r="E61" s="151"/>
      <c r="F61" s="151"/>
      <c r="G61" s="151"/>
      <c r="H61" s="151"/>
      <c r="I61" s="151"/>
      <c r="J61" s="151"/>
      <c r="K61" s="151"/>
      <c r="L61" s="151"/>
      <c r="M61" s="151"/>
      <c r="N61" s="151"/>
      <c r="O61" s="151"/>
      <c r="P61" s="151"/>
      <c r="Q61" s="151"/>
      <c r="R61" s="151"/>
    </row>
    <row r="62" spans="1:18">
      <c r="A62" s="12"/>
      <c r="B62" s="147" t="s">
        <v>158</v>
      </c>
      <c r="C62" s="29"/>
      <c r="D62" s="103">
        <v>5527</v>
      </c>
      <c r="E62" s="103"/>
      <c r="F62" s="29"/>
      <c r="G62" s="29"/>
      <c r="H62" s="78">
        <v>2942</v>
      </c>
      <c r="I62" s="78"/>
      <c r="J62" s="29"/>
      <c r="K62" s="29"/>
      <c r="L62" s="103">
        <v>16929</v>
      </c>
      <c r="M62" s="103"/>
      <c r="N62" s="29"/>
      <c r="O62" s="29"/>
      <c r="P62" s="78">
        <v>11040</v>
      </c>
      <c r="Q62" s="78"/>
      <c r="R62" s="29"/>
    </row>
    <row r="63" spans="1:18">
      <c r="A63" s="12"/>
      <c r="B63" s="147"/>
      <c r="C63" s="29"/>
      <c r="D63" s="103"/>
      <c r="E63" s="103"/>
      <c r="F63" s="29"/>
      <c r="G63" s="29"/>
      <c r="H63" s="78"/>
      <c r="I63" s="78"/>
      <c r="J63" s="29"/>
      <c r="K63" s="29"/>
      <c r="L63" s="103"/>
      <c r="M63" s="103"/>
      <c r="N63" s="29"/>
      <c r="O63" s="29"/>
      <c r="P63" s="78"/>
      <c r="Q63" s="78"/>
      <c r="R63" s="29"/>
    </row>
    <row r="64" spans="1:18">
      <c r="A64" s="12"/>
      <c r="B64" s="148" t="s">
        <v>412</v>
      </c>
      <c r="C64" s="37"/>
      <c r="D64" s="105">
        <v>145</v>
      </c>
      <c r="E64" s="105"/>
      <c r="F64" s="37"/>
      <c r="G64" s="37"/>
      <c r="H64" s="81">
        <v>2936</v>
      </c>
      <c r="I64" s="81"/>
      <c r="J64" s="37"/>
      <c r="K64" s="37"/>
      <c r="L64" s="106">
        <v>4365</v>
      </c>
      <c r="M64" s="106"/>
      <c r="N64" s="37"/>
      <c r="O64" s="37"/>
      <c r="P64" s="81">
        <v>9615</v>
      </c>
      <c r="Q64" s="81"/>
      <c r="R64" s="37"/>
    </row>
    <row r="65" spans="1:18">
      <c r="A65" s="12"/>
      <c r="B65" s="148"/>
      <c r="C65" s="37"/>
      <c r="D65" s="105"/>
      <c r="E65" s="105"/>
      <c r="F65" s="37"/>
      <c r="G65" s="37"/>
      <c r="H65" s="81"/>
      <c r="I65" s="81"/>
      <c r="J65" s="37"/>
      <c r="K65" s="37"/>
      <c r="L65" s="106"/>
      <c r="M65" s="106"/>
      <c r="N65" s="37"/>
      <c r="O65" s="37"/>
      <c r="P65" s="81"/>
      <c r="Q65" s="81"/>
      <c r="R65" s="37"/>
    </row>
    <row r="66" spans="1:18" ht="24.75">
      <c r="A66" s="12"/>
      <c r="B66" s="145" t="s">
        <v>413</v>
      </c>
      <c r="C66" s="21"/>
      <c r="D66" s="119" t="s">
        <v>414</v>
      </c>
      <c r="E66" s="119"/>
      <c r="F66" s="97" t="s">
        <v>261</v>
      </c>
      <c r="G66" s="21"/>
      <c r="H66" s="27" t="s">
        <v>415</v>
      </c>
      <c r="I66" s="27"/>
      <c r="J66" s="19" t="s">
        <v>261</v>
      </c>
      <c r="K66" s="21"/>
      <c r="L66" s="119" t="s">
        <v>416</v>
      </c>
      <c r="M66" s="119"/>
      <c r="N66" s="97" t="s">
        <v>261</v>
      </c>
      <c r="O66" s="21"/>
      <c r="P66" s="27" t="s">
        <v>417</v>
      </c>
      <c r="Q66" s="27"/>
      <c r="R66" s="19" t="s">
        <v>261</v>
      </c>
    </row>
    <row r="67" spans="1:18" ht="24.75">
      <c r="A67" s="12"/>
      <c r="B67" s="146" t="s">
        <v>418</v>
      </c>
      <c r="C67" s="18"/>
      <c r="D67" s="105" t="s">
        <v>419</v>
      </c>
      <c r="E67" s="105"/>
      <c r="F67" s="90" t="s">
        <v>261</v>
      </c>
      <c r="G67" s="18"/>
      <c r="H67" s="82" t="s">
        <v>420</v>
      </c>
      <c r="I67" s="82"/>
      <c r="J67" s="16" t="s">
        <v>261</v>
      </c>
      <c r="K67" s="18"/>
      <c r="L67" s="105" t="s">
        <v>421</v>
      </c>
      <c r="M67" s="105"/>
      <c r="N67" s="90" t="s">
        <v>261</v>
      </c>
      <c r="O67" s="18"/>
      <c r="P67" s="82" t="s">
        <v>422</v>
      </c>
      <c r="Q67" s="82"/>
      <c r="R67" s="16" t="s">
        <v>261</v>
      </c>
    </row>
    <row r="68" spans="1:18">
      <c r="A68" s="12"/>
      <c r="B68" s="147" t="s">
        <v>423</v>
      </c>
      <c r="C68" s="29"/>
      <c r="D68" s="119">
        <v>807</v>
      </c>
      <c r="E68" s="119"/>
      <c r="F68" s="29"/>
      <c r="G68" s="29"/>
      <c r="H68" s="78">
        <v>9332</v>
      </c>
      <c r="I68" s="78"/>
      <c r="J68" s="29"/>
      <c r="K68" s="29"/>
      <c r="L68" s="103">
        <v>11568</v>
      </c>
      <c r="M68" s="103"/>
      <c r="N68" s="29"/>
      <c r="O68" s="29"/>
      <c r="P68" s="78">
        <v>25449</v>
      </c>
      <c r="Q68" s="78"/>
      <c r="R68" s="29"/>
    </row>
    <row r="69" spans="1:18">
      <c r="A69" s="12"/>
      <c r="B69" s="147"/>
      <c r="C69" s="29"/>
      <c r="D69" s="119"/>
      <c r="E69" s="119"/>
      <c r="F69" s="29"/>
      <c r="G69" s="29"/>
      <c r="H69" s="78"/>
      <c r="I69" s="78"/>
      <c r="J69" s="29"/>
      <c r="K69" s="29"/>
      <c r="L69" s="103"/>
      <c r="M69" s="103"/>
      <c r="N69" s="29"/>
      <c r="O69" s="29"/>
      <c r="P69" s="78"/>
      <c r="Q69" s="78"/>
      <c r="R69" s="29"/>
    </row>
    <row r="70" spans="1:18">
      <c r="A70" s="12"/>
      <c r="B70" s="150" t="s">
        <v>424</v>
      </c>
      <c r="C70" s="18"/>
      <c r="D70" s="37"/>
      <c r="E70" s="37"/>
      <c r="F70" s="37"/>
      <c r="G70" s="18"/>
      <c r="H70" s="37"/>
      <c r="I70" s="37"/>
      <c r="J70" s="37"/>
      <c r="K70" s="18"/>
      <c r="L70" s="37"/>
      <c r="M70" s="37"/>
      <c r="N70" s="37"/>
      <c r="O70" s="18"/>
      <c r="P70" s="37"/>
      <c r="Q70" s="37"/>
      <c r="R70" s="37"/>
    </row>
    <row r="71" spans="1:18">
      <c r="A71" s="12"/>
      <c r="B71" s="147" t="s">
        <v>112</v>
      </c>
      <c r="C71" s="29"/>
      <c r="D71" s="103">
        <v>19178</v>
      </c>
      <c r="E71" s="103"/>
      <c r="F71" s="29"/>
      <c r="G71" s="29"/>
      <c r="H71" s="27" t="s">
        <v>425</v>
      </c>
      <c r="I71" s="27"/>
      <c r="J71" s="25" t="s">
        <v>261</v>
      </c>
      <c r="K71" s="29"/>
      <c r="L71" s="103">
        <v>82325</v>
      </c>
      <c r="M71" s="103"/>
      <c r="N71" s="29"/>
      <c r="O71" s="29"/>
      <c r="P71" s="78">
        <v>50442</v>
      </c>
      <c r="Q71" s="78"/>
      <c r="R71" s="29"/>
    </row>
    <row r="72" spans="1:18">
      <c r="A72" s="12"/>
      <c r="B72" s="147"/>
      <c r="C72" s="29"/>
      <c r="D72" s="103"/>
      <c r="E72" s="103"/>
      <c r="F72" s="29"/>
      <c r="G72" s="29"/>
      <c r="H72" s="27"/>
      <c r="I72" s="27"/>
      <c r="J72" s="25"/>
      <c r="K72" s="29"/>
      <c r="L72" s="103"/>
      <c r="M72" s="103"/>
      <c r="N72" s="29"/>
      <c r="O72" s="29"/>
      <c r="P72" s="78"/>
      <c r="Q72" s="78"/>
      <c r="R72" s="29"/>
    </row>
    <row r="73" spans="1:18">
      <c r="A73" s="12"/>
      <c r="B73" s="146" t="s">
        <v>123</v>
      </c>
      <c r="C73" s="18"/>
      <c r="D73" s="105" t="s">
        <v>426</v>
      </c>
      <c r="E73" s="105"/>
      <c r="F73" s="90" t="s">
        <v>261</v>
      </c>
      <c r="G73" s="18"/>
      <c r="H73" s="82" t="s">
        <v>427</v>
      </c>
      <c r="I73" s="82"/>
      <c r="J73" s="16" t="s">
        <v>261</v>
      </c>
      <c r="K73" s="18"/>
      <c r="L73" s="105" t="s">
        <v>428</v>
      </c>
      <c r="M73" s="105"/>
      <c r="N73" s="90" t="s">
        <v>261</v>
      </c>
      <c r="O73" s="18"/>
      <c r="P73" s="82" t="s">
        <v>429</v>
      </c>
      <c r="Q73" s="82"/>
      <c r="R73" s="16" t="s">
        <v>261</v>
      </c>
    </row>
    <row r="74" spans="1:18">
      <c r="A74" s="12"/>
      <c r="B74" s="145" t="s">
        <v>430</v>
      </c>
      <c r="C74" s="21"/>
      <c r="D74" s="119" t="s">
        <v>431</v>
      </c>
      <c r="E74" s="119"/>
      <c r="F74" s="97" t="s">
        <v>261</v>
      </c>
      <c r="G74" s="21"/>
      <c r="H74" s="27" t="s">
        <v>432</v>
      </c>
      <c r="I74" s="27"/>
      <c r="J74" s="19" t="s">
        <v>261</v>
      </c>
      <c r="K74" s="21"/>
      <c r="L74" s="119" t="s">
        <v>433</v>
      </c>
      <c r="M74" s="119"/>
      <c r="N74" s="97" t="s">
        <v>261</v>
      </c>
      <c r="O74" s="21"/>
      <c r="P74" s="27" t="s">
        <v>434</v>
      </c>
      <c r="Q74" s="27"/>
      <c r="R74" s="19" t="s">
        <v>261</v>
      </c>
    </row>
    <row r="75" spans="1:18">
      <c r="A75" s="12"/>
      <c r="B75" s="148" t="s">
        <v>113</v>
      </c>
      <c r="C75" s="37"/>
      <c r="D75" s="106">
        <v>47143</v>
      </c>
      <c r="E75" s="106"/>
      <c r="F75" s="37"/>
      <c r="G75" s="37"/>
      <c r="H75" s="82" t="s">
        <v>305</v>
      </c>
      <c r="I75" s="82"/>
      <c r="J75" s="37"/>
      <c r="K75" s="37"/>
      <c r="L75" s="106">
        <v>133617</v>
      </c>
      <c r="M75" s="106"/>
      <c r="N75" s="37"/>
      <c r="O75" s="37"/>
      <c r="P75" s="81">
        <v>1108</v>
      </c>
      <c r="Q75" s="81"/>
      <c r="R75" s="37"/>
    </row>
    <row r="76" spans="1:18">
      <c r="A76" s="12"/>
      <c r="B76" s="148"/>
      <c r="C76" s="37"/>
      <c r="D76" s="106"/>
      <c r="E76" s="106"/>
      <c r="F76" s="37"/>
      <c r="G76" s="37"/>
      <c r="H76" s="82"/>
      <c r="I76" s="82"/>
      <c r="J76" s="37"/>
      <c r="K76" s="37"/>
      <c r="L76" s="106"/>
      <c r="M76" s="106"/>
      <c r="N76" s="37"/>
      <c r="O76" s="37"/>
      <c r="P76" s="81"/>
      <c r="Q76" s="81"/>
      <c r="R76" s="37"/>
    </row>
    <row r="77" spans="1:18">
      <c r="A77" s="12"/>
      <c r="B77" s="147" t="s">
        <v>435</v>
      </c>
      <c r="C77" s="29"/>
      <c r="D77" s="119" t="s">
        <v>436</v>
      </c>
      <c r="E77" s="119"/>
      <c r="F77" s="101" t="s">
        <v>261</v>
      </c>
      <c r="G77" s="29"/>
      <c r="H77" s="27" t="s">
        <v>305</v>
      </c>
      <c r="I77" s="27"/>
      <c r="J77" s="29"/>
      <c r="K77" s="29"/>
      <c r="L77" s="119" t="s">
        <v>437</v>
      </c>
      <c r="M77" s="119"/>
      <c r="N77" s="101" t="s">
        <v>261</v>
      </c>
      <c r="O77" s="29"/>
      <c r="P77" s="27" t="s">
        <v>438</v>
      </c>
      <c r="Q77" s="27"/>
      <c r="R77" s="25" t="s">
        <v>261</v>
      </c>
    </row>
    <row r="78" spans="1:18">
      <c r="A78" s="12"/>
      <c r="B78" s="147"/>
      <c r="C78" s="29"/>
      <c r="D78" s="119"/>
      <c r="E78" s="119"/>
      <c r="F78" s="101"/>
      <c r="G78" s="29"/>
      <c r="H78" s="27"/>
      <c r="I78" s="27"/>
      <c r="J78" s="29"/>
      <c r="K78" s="29"/>
      <c r="L78" s="119"/>
      <c r="M78" s="119"/>
      <c r="N78" s="101"/>
      <c r="O78" s="29"/>
      <c r="P78" s="27"/>
      <c r="Q78" s="27"/>
      <c r="R78" s="25"/>
    </row>
    <row r="79" spans="1:18">
      <c r="A79" s="12"/>
      <c r="B79" s="148" t="s">
        <v>122</v>
      </c>
      <c r="C79" s="37"/>
      <c r="D79" s="105">
        <v>356</v>
      </c>
      <c r="E79" s="105"/>
      <c r="F79" s="37"/>
      <c r="G79" s="37"/>
      <c r="H79" s="82">
        <v>145</v>
      </c>
      <c r="I79" s="82"/>
      <c r="J79" s="37"/>
      <c r="K79" s="37"/>
      <c r="L79" s="105">
        <v>936</v>
      </c>
      <c r="M79" s="105"/>
      <c r="N79" s="37"/>
      <c r="O79" s="37"/>
      <c r="P79" s="81">
        <v>1219</v>
      </c>
      <c r="Q79" s="81"/>
      <c r="R79" s="37"/>
    </row>
    <row r="80" spans="1:18">
      <c r="A80" s="12"/>
      <c r="B80" s="148"/>
      <c r="C80" s="37"/>
      <c r="D80" s="105"/>
      <c r="E80" s="105"/>
      <c r="F80" s="37"/>
      <c r="G80" s="37"/>
      <c r="H80" s="82"/>
      <c r="I80" s="82"/>
      <c r="J80" s="37"/>
      <c r="K80" s="37"/>
      <c r="L80" s="105"/>
      <c r="M80" s="105"/>
      <c r="N80" s="37"/>
      <c r="O80" s="37"/>
      <c r="P80" s="81"/>
      <c r="Q80" s="81"/>
      <c r="R80" s="37"/>
    </row>
    <row r="81" spans="1:18">
      <c r="A81" s="12"/>
      <c r="B81" s="145" t="s">
        <v>439</v>
      </c>
      <c r="C81" s="21"/>
      <c r="D81" s="119" t="s">
        <v>440</v>
      </c>
      <c r="E81" s="119"/>
      <c r="F81" s="97" t="s">
        <v>261</v>
      </c>
      <c r="G81" s="21"/>
      <c r="H81" s="27" t="s">
        <v>441</v>
      </c>
      <c r="I81" s="27"/>
      <c r="J81" s="19" t="s">
        <v>261</v>
      </c>
      <c r="K81" s="21"/>
      <c r="L81" s="119" t="s">
        <v>442</v>
      </c>
      <c r="M81" s="119"/>
      <c r="N81" s="97" t="s">
        <v>261</v>
      </c>
      <c r="O81" s="21"/>
      <c r="P81" s="27" t="s">
        <v>443</v>
      </c>
      <c r="Q81" s="27"/>
      <c r="R81" s="19" t="s">
        <v>261</v>
      </c>
    </row>
    <row r="82" spans="1:18" ht="24.75">
      <c r="A82" s="12"/>
      <c r="B82" s="146" t="s">
        <v>118</v>
      </c>
      <c r="C82" s="18"/>
      <c r="D82" s="105" t="s">
        <v>444</v>
      </c>
      <c r="E82" s="105"/>
      <c r="F82" s="90" t="s">
        <v>261</v>
      </c>
      <c r="G82" s="18"/>
      <c r="H82" s="82" t="s">
        <v>445</v>
      </c>
      <c r="I82" s="82"/>
      <c r="J82" s="16" t="s">
        <v>261</v>
      </c>
      <c r="K82" s="18"/>
      <c r="L82" s="105" t="s">
        <v>446</v>
      </c>
      <c r="M82" s="105"/>
      <c r="N82" s="90" t="s">
        <v>261</v>
      </c>
      <c r="O82" s="18"/>
      <c r="P82" s="82" t="s">
        <v>447</v>
      </c>
      <c r="Q82" s="82"/>
      <c r="R82" s="16" t="s">
        <v>261</v>
      </c>
    </row>
    <row r="83" spans="1:18">
      <c r="A83" s="12"/>
      <c r="B83" s="147" t="s">
        <v>448</v>
      </c>
      <c r="C83" s="29"/>
      <c r="D83" s="103">
        <v>3167</v>
      </c>
      <c r="E83" s="103"/>
      <c r="F83" s="29"/>
      <c r="G83" s="29"/>
      <c r="H83" s="78">
        <v>3365</v>
      </c>
      <c r="I83" s="78"/>
      <c r="J83" s="29"/>
      <c r="K83" s="29"/>
      <c r="L83" s="103">
        <v>7208</v>
      </c>
      <c r="M83" s="103"/>
      <c r="N83" s="29"/>
      <c r="O83" s="29"/>
      <c r="P83" s="78">
        <v>3365</v>
      </c>
      <c r="Q83" s="78"/>
      <c r="R83" s="29"/>
    </row>
    <row r="84" spans="1:18">
      <c r="A84" s="12"/>
      <c r="B84" s="147"/>
      <c r="C84" s="29"/>
      <c r="D84" s="103"/>
      <c r="E84" s="103"/>
      <c r="F84" s="29"/>
      <c r="G84" s="29"/>
      <c r="H84" s="78"/>
      <c r="I84" s="78"/>
      <c r="J84" s="29"/>
      <c r="K84" s="29"/>
      <c r="L84" s="103"/>
      <c r="M84" s="103"/>
      <c r="N84" s="29"/>
      <c r="O84" s="29"/>
      <c r="P84" s="78"/>
      <c r="Q84" s="78"/>
      <c r="R84" s="29"/>
    </row>
    <row r="85" spans="1:18">
      <c r="A85" s="12"/>
      <c r="B85" s="146" t="s">
        <v>115</v>
      </c>
      <c r="C85" s="18"/>
      <c r="D85" s="105" t="s">
        <v>449</v>
      </c>
      <c r="E85" s="105"/>
      <c r="F85" s="90" t="s">
        <v>261</v>
      </c>
      <c r="G85" s="18"/>
      <c r="H85" s="82" t="s">
        <v>450</v>
      </c>
      <c r="I85" s="82"/>
      <c r="J85" s="16" t="s">
        <v>261</v>
      </c>
      <c r="K85" s="18"/>
      <c r="L85" s="105" t="s">
        <v>451</v>
      </c>
      <c r="M85" s="105"/>
      <c r="N85" s="90" t="s">
        <v>261</v>
      </c>
      <c r="O85" s="18"/>
      <c r="P85" s="82" t="s">
        <v>452</v>
      </c>
      <c r="Q85" s="82"/>
      <c r="R85" s="16" t="s">
        <v>261</v>
      </c>
    </row>
    <row r="86" spans="1:18">
      <c r="A86" s="12"/>
      <c r="B86" s="147" t="s">
        <v>453</v>
      </c>
      <c r="C86" s="29"/>
      <c r="D86" s="119" t="s">
        <v>305</v>
      </c>
      <c r="E86" s="119"/>
      <c r="F86" s="29"/>
      <c r="G86" s="29"/>
      <c r="H86" s="27" t="s">
        <v>305</v>
      </c>
      <c r="I86" s="27"/>
      <c r="J86" s="29"/>
      <c r="K86" s="29"/>
      <c r="L86" s="119" t="s">
        <v>454</v>
      </c>
      <c r="M86" s="119"/>
      <c r="N86" s="101" t="s">
        <v>261</v>
      </c>
      <c r="O86" s="29"/>
      <c r="P86" s="27" t="s">
        <v>305</v>
      </c>
      <c r="Q86" s="27"/>
      <c r="R86" s="29"/>
    </row>
    <row r="87" spans="1:18">
      <c r="A87" s="12"/>
      <c r="B87" s="147"/>
      <c r="C87" s="29"/>
      <c r="D87" s="119"/>
      <c r="E87" s="119"/>
      <c r="F87" s="29"/>
      <c r="G87" s="29"/>
      <c r="H87" s="27"/>
      <c r="I87" s="27"/>
      <c r="J87" s="29"/>
      <c r="K87" s="29"/>
      <c r="L87" s="119"/>
      <c r="M87" s="119"/>
      <c r="N87" s="101"/>
      <c r="O87" s="29"/>
      <c r="P87" s="27"/>
      <c r="Q87" s="27"/>
      <c r="R87" s="29"/>
    </row>
    <row r="88" spans="1:18">
      <c r="A88" s="12"/>
      <c r="B88" s="146" t="s">
        <v>125</v>
      </c>
      <c r="C88" s="18"/>
      <c r="D88" s="105" t="s">
        <v>455</v>
      </c>
      <c r="E88" s="105"/>
      <c r="F88" s="90" t="s">
        <v>261</v>
      </c>
      <c r="G88" s="18"/>
      <c r="H88" s="82" t="s">
        <v>456</v>
      </c>
      <c r="I88" s="82"/>
      <c r="J88" s="16" t="s">
        <v>261</v>
      </c>
      <c r="K88" s="18"/>
      <c r="L88" s="105" t="s">
        <v>457</v>
      </c>
      <c r="M88" s="105"/>
      <c r="N88" s="90" t="s">
        <v>261</v>
      </c>
      <c r="O88" s="18"/>
      <c r="P88" s="82" t="s">
        <v>458</v>
      </c>
      <c r="Q88" s="82"/>
      <c r="R88" s="16" t="s">
        <v>261</v>
      </c>
    </row>
    <row r="89" spans="1:18">
      <c r="A89" s="12"/>
      <c r="B89" s="147" t="s">
        <v>459</v>
      </c>
      <c r="C89" s="29"/>
      <c r="D89" s="119" t="s">
        <v>460</v>
      </c>
      <c r="E89" s="119"/>
      <c r="F89" s="101" t="s">
        <v>261</v>
      </c>
      <c r="G89" s="29"/>
      <c r="H89" s="27" t="s">
        <v>461</v>
      </c>
      <c r="I89" s="27"/>
      <c r="J89" s="25" t="s">
        <v>261</v>
      </c>
      <c r="K89" s="29"/>
      <c r="L89" s="119" t="s">
        <v>462</v>
      </c>
      <c r="M89" s="119"/>
      <c r="N89" s="101" t="s">
        <v>261</v>
      </c>
      <c r="O89" s="29"/>
      <c r="P89" s="27">
        <v>491</v>
      </c>
      <c r="Q89" s="27"/>
      <c r="R89" s="29"/>
    </row>
    <row r="90" spans="1:18" ht="15.75" thickBot="1">
      <c r="A90" s="12"/>
      <c r="B90" s="147"/>
      <c r="C90" s="29"/>
      <c r="D90" s="113"/>
      <c r="E90" s="113"/>
      <c r="F90" s="155"/>
      <c r="G90" s="29"/>
      <c r="H90" s="114"/>
      <c r="I90" s="114"/>
      <c r="J90" s="156"/>
      <c r="K90" s="29"/>
      <c r="L90" s="113"/>
      <c r="M90" s="113"/>
      <c r="N90" s="155"/>
      <c r="O90" s="29"/>
      <c r="P90" s="114"/>
      <c r="Q90" s="114"/>
      <c r="R90" s="51"/>
    </row>
    <row r="91" spans="1:18">
      <c r="A91" s="12"/>
      <c r="B91" s="148" t="s">
        <v>463</v>
      </c>
      <c r="C91" s="37"/>
      <c r="D91" s="122" t="s">
        <v>258</v>
      </c>
      <c r="E91" s="115">
        <v>69976</v>
      </c>
      <c r="F91" s="54"/>
      <c r="G91" s="37"/>
      <c r="H91" s="117" t="s">
        <v>258</v>
      </c>
      <c r="I91" s="116" t="s">
        <v>464</v>
      </c>
      <c r="J91" s="117" t="s">
        <v>261</v>
      </c>
      <c r="K91" s="37"/>
      <c r="L91" s="122" t="s">
        <v>258</v>
      </c>
      <c r="M91" s="115">
        <v>216133</v>
      </c>
      <c r="N91" s="54"/>
      <c r="O91" s="37"/>
      <c r="P91" s="117" t="s">
        <v>258</v>
      </c>
      <c r="Q91" s="118">
        <v>8195</v>
      </c>
      <c r="R91" s="54"/>
    </row>
    <row r="92" spans="1:18" ht="15.75" thickBot="1">
      <c r="A92" s="12"/>
      <c r="B92" s="148"/>
      <c r="C92" s="37"/>
      <c r="D92" s="123"/>
      <c r="E92" s="124"/>
      <c r="F92" s="63"/>
      <c r="G92" s="37"/>
      <c r="H92" s="125"/>
      <c r="I92" s="126"/>
      <c r="J92" s="125"/>
      <c r="K92" s="37"/>
      <c r="L92" s="123"/>
      <c r="M92" s="124"/>
      <c r="N92" s="63"/>
      <c r="O92" s="37"/>
      <c r="P92" s="125"/>
      <c r="Q92" s="127"/>
      <c r="R92" s="63"/>
    </row>
    <row r="93" spans="1:18" ht="28.5" customHeight="1" thickTop="1">
      <c r="A93" s="12"/>
      <c r="B93" s="36" t="s">
        <v>465</v>
      </c>
      <c r="C93" s="36"/>
      <c r="D93" s="36"/>
      <c r="E93" s="36"/>
      <c r="F93" s="36"/>
      <c r="G93" s="36"/>
      <c r="H93" s="36"/>
      <c r="I93" s="36"/>
      <c r="J93" s="36"/>
      <c r="K93" s="36"/>
      <c r="L93" s="36"/>
      <c r="M93" s="36"/>
      <c r="N93" s="36"/>
      <c r="O93" s="36"/>
      <c r="P93" s="36"/>
      <c r="Q93" s="36"/>
      <c r="R93" s="36"/>
    </row>
    <row r="94" spans="1:18">
      <c r="A94" s="12"/>
      <c r="B94" s="36"/>
      <c r="C94" s="36"/>
      <c r="D94" s="36"/>
      <c r="E94" s="36"/>
      <c r="F94" s="36"/>
      <c r="G94" s="36"/>
      <c r="H94" s="36"/>
      <c r="I94" s="36"/>
      <c r="J94" s="36"/>
      <c r="K94" s="36"/>
      <c r="L94" s="36"/>
      <c r="M94" s="36"/>
      <c r="N94" s="36"/>
      <c r="O94" s="36"/>
      <c r="P94" s="36"/>
      <c r="Q94" s="36"/>
      <c r="R94" s="36"/>
    </row>
    <row r="95" spans="1:18">
      <c r="A95" s="12"/>
      <c r="B95" s="69" t="s">
        <v>466</v>
      </c>
      <c r="C95" s="69"/>
      <c r="D95" s="69"/>
      <c r="E95" s="69"/>
      <c r="F95" s="69"/>
      <c r="G95" s="69"/>
      <c r="H95" s="69"/>
      <c r="I95" s="69"/>
      <c r="J95" s="69"/>
      <c r="K95" s="69"/>
      <c r="L95" s="69"/>
      <c r="M95" s="69"/>
      <c r="N95" s="69"/>
      <c r="O95" s="69"/>
      <c r="P95" s="69"/>
      <c r="Q95" s="69"/>
      <c r="R95" s="69"/>
    </row>
    <row r="96" spans="1:18">
      <c r="A96" s="12"/>
      <c r="B96" s="33"/>
      <c r="C96" s="33"/>
      <c r="D96" s="33"/>
      <c r="E96" s="33"/>
      <c r="F96" s="33"/>
      <c r="G96" s="33"/>
      <c r="H96" s="33"/>
      <c r="I96" s="33"/>
      <c r="J96" s="33"/>
      <c r="K96" s="33"/>
      <c r="L96" s="33"/>
      <c r="M96" s="33"/>
      <c r="N96" s="33"/>
      <c r="O96" s="33"/>
      <c r="P96" s="33"/>
      <c r="Q96" s="33"/>
      <c r="R96" s="33"/>
    </row>
    <row r="97" spans="1:18">
      <c r="A97" s="12"/>
      <c r="B97" s="36" t="s">
        <v>467</v>
      </c>
      <c r="C97" s="36"/>
      <c r="D97" s="36"/>
      <c r="E97" s="36"/>
      <c r="F97" s="36"/>
      <c r="G97" s="36"/>
      <c r="H97" s="36"/>
      <c r="I97" s="36"/>
      <c r="J97" s="36"/>
      <c r="K97" s="36"/>
      <c r="L97" s="36"/>
      <c r="M97" s="36"/>
      <c r="N97" s="36"/>
      <c r="O97" s="36"/>
      <c r="P97" s="36"/>
      <c r="Q97" s="36"/>
      <c r="R97" s="36"/>
    </row>
    <row r="98" spans="1:18">
      <c r="A98" s="12"/>
      <c r="B98" s="23"/>
      <c r="C98" s="23"/>
      <c r="D98" s="23"/>
      <c r="E98" s="23"/>
      <c r="F98" s="23"/>
      <c r="G98" s="23"/>
      <c r="H98" s="23"/>
      <c r="I98" s="23"/>
    </row>
    <row r="99" spans="1:18">
      <c r="A99" s="12"/>
      <c r="B99" s="15"/>
      <c r="C99" s="15"/>
      <c r="D99" s="15"/>
      <c r="E99" s="15"/>
      <c r="F99" s="15"/>
      <c r="G99" s="15"/>
      <c r="H99" s="15"/>
      <c r="I99" s="15"/>
    </row>
    <row r="100" spans="1:18">
      <c r="A100" s="12"/>
      <c r="B100" s="37"/>
      <c r="C100" s="73" t="s">
        <v>468</v>
      </c>
      <c r="D100" s="73"/>
      <c r="E100" s="73"/>
      <c r="F100" s="37"/>
      <c r="G100" s="157" t="s">
        <v>469</v>
      </c>
      <c r="H100" s="157"/>
      <c r="I100" s="157"/>
    </row>
    <row r="101" spans="1:18" ht="15.75" thickBot="1">
      <c r="A101" s="12"/>
      <c r="B101" s="37"/>
      <c r="C101" s="24">
        <v>2014</v>
      </c>
      <c r="D101" s="24"/>
      <c r="E101" s="24"/>
      <c r="F101" s="37"/>
      <c r="G101" s="100">
        <v>2013</v>
      </c>
      <c r="H101" s="100"/>
      <c r="I101" s="100"/>
    </row>
    <row r="102" spans="1:18">
      <c r="A102" s="12"/>
      <c r="B102" s="144" t="s">
        <v>470</v>
      </c>
      <c r="C102" s="30"/>
      <c r="D102" s="30"/>
      <c r="E102" s="30"/>
      <c r="F102" s="21"/>
      <c r="G102" s="30"/>
      <c r="H102" s="30"/>
      <c r="I102" s="30"/>
    </row>
    <row r="103" spans="1:18">
      <c r="A103" s="12"/>
      <c r="B103" s="141" t="s">
        <v>392</v>
      </c>
      <c r="C103" s="37"/>
      <c r="D103" s="37"/>
      <c r="E103" s="37"/>
      <c r="F103" s="18"/>
      <c r="G103" s="37"/>
      <c r="H103" s="37"/>
      <c r="I103" s="37"/>
    </row>
    <row r="104" spans="1:18">
      <c r="A104" s="12"/>
      <c r="B104" s="147" t="s">
        <v>393</v>
      </c>
      <c r="C104" s="101" t="s">
        <v>258</v>
      </c>
      <c r="D104" s="103">
        <v>4673507</v>
      </c>
      <c r="E104" s="29"/>
      <c r="F104" s="29"/>
      <c r="G104" s="25" t="s">
        <v>258</v>
      </c>
      <c r="H104" s="78">
        <v>4414740</v>
      </c>
      <c r="I104" s="29"/>
    </row>
    <row r="105" spans="1:18">
      <c r="A105" s="12"/>
      <c r="B105" s="147"/>
      <c r="C105" s="101"/>
      <c r="D105" s="103"/>
      <c r="E105" s="29"/>
      <c r="F105" s="29"/>
      <c r="G105" s="25"/>
      <c r="H105" s="78"/>
      <c r="I105" s="29"/>
    </row>
    <row r="106" spans="1:18">
      <c r="A106" s="12"/>
      <c r="B106" s="148" t="s">
        <v>394</v>
      </c>
      <c r="C106" s="106">
        <v>1378083</v>
      </c>
      <c r="D106" s="106"/>
      <c r="E106" s="37"/>
      <c r="F106" s="37"/>
      <c r="G106" s="81">
        <v>1524501</v>
      </c>
      <c r="H106" s="81"/>
      <c r="I106" s="37"/>
    </row>
    <row r="107" spans="1:18">
      <c r="A107" s="12"/>
      <c r="B107" s="148"/>
      <c r="C107" s="106"/>
      <c r="D107" s="106"/>
      <c r="E107" s="37"/>
      <c r="F107" s="37"/>
      <c r="G107" s="81"/>
      <c r="H107" s="81"/>
      <c r="I107" s="37"/>
    </row>
    <row r="108" spans="1:18">
      <c r="A108" s="12"/>
      <c r="B108" s="147" t="s">
        <v>395</v>
      </c>
      <c r="C108" s="103">
        <v>1172615</v>
      </c>
      <c r="D108" s="103"/>
      <c r="E108" s="29"/>
      <c r="F108" s="29"/>
      <c r="G108" s="78">
        <v>1170420</v>
      </c>
      <c r="H108" s="78"/>
      <c r="I108" s="29"/>
    </row>
    <row r="109" spans="1:18">
      <c r="A109" s="12"/>
      <c r="B109" s="147"/>
      <c r="C109" s="103"/>
      <c r="D109" s="103"/>
      <c r="E109" s="29"/>
      <c r="F109" s="29"/>
      <c r="G109" s="78"/>
      <c r="H109" s="78"/>
      <c r="I109" s="29"/>
    </row>
    <row r="110" spans="1:18">
      <c r="A110" s="12"/>
      <c r="B110" s="148" t="s">
        <v>396</v>
      </c>
      <c r="C110" s="106">
        <v>76736</v>
      </c>
      <c r="D110" s="106"/>
      <c r="E110" s="37"/>
      <c r="F110" s="37"/>
      <c r="G110" s="81">
        <v>81056</v>
      </c>
      <c r="H110" s="81"/>
      <c r="I110" s="37"/>
    </row>
    <row r="111" spans="1:18">
      <c r="A111" s="12"/>
      <c r="B111" s="148"/>
      <c r="C111" s="106"/>
      <c r="D111" s="106"/>
      <c r="E111" s="37"/>
      <c r="F111" s="37"/>
      <c r="G111" s="81"/>
      <c r="H111" s="81"/>
      <c r="I111" s="37"/>
    </row>
    <row r="112" spans="1:18">
      <c r="A112" s="12"/>
      <c r="B112" s="85" t="s">
        <v>397</v>
      </c>
      <c r="C112" s="103">
        <v>157815</v>
      </c>
      <c r="D112" s="103"/>
      <c r="E112" s="29"/>
      <c r="F112" s="29"/>
      <c r="G112" s="78">
        <v>145222</v>
      </c>
      <c r="H112" s="78"/>
      <c r="I112" s="29"/>
    </row>
    <row r="113" spans="1:9" ht="15.75" thickBot="1">
      <c r="A113" s="12"/>
      <c r="B113" s="85"/>
      <c r="C113" s="120"/>
      <c r="D113" s="120"/>
      <c r="E113" s="51"/>
      <c r="F113" s="29"/>
      <c r="G113" s="121"/>
      <c r="H113" s="121"/>
      <c r="I113" s="51"/>
    </row>
    <row r="114" spans="1:9">
      <c r="A114" s="12"/>
      <c r="B114" s="149" t="s">
        <v>471</v>
      </c>
      <c r="C114" s="115">
        <v>7458756</v>
      </c>
      <c r="D114" s="115"/>
      <c r="E114" s="54"/>
      <c r="F114" s="37"/>
      <c r="G114" s="118">
        <v>7335939</v>
      </c>
      <c r="H114" s="118"/>
      <c r="I114" s="54"/>
    </row>
    <row r="115" spans="1:9">
      <c r="A115" s="12"/>
      <c r="B115" s="149"/>
      <c r="C115" s="106"/>
      <c r="D115" s="106"/>
      <c r="E115" s="37"/>
      <c r="F115" s="37"/>
      <c r="G115" s="81"/>
      <c r="H115" s="81"/>
      <c r="I115" s="37"/>
    </row>
    <row r="116" spans="1:9">
      <c r="A116" s="12"/>
      <c r="B116" s="85" t="s">
        <v>472</v>
      </c>
      <c r="C116" s="103">
        <v>425439</v>
      </c>
      <c r="D116" s="103"/>
      <c r="E116" s="29"/>
      <c r="F116" s="29"/>
      <c r="G116" s="78">
        <v>416675</v>
      </c>
      <c r="H116" s="78"/>
      <c r="I116" s="29"/>
    </row>
    <row r="117" spans="1:9" ht="15.75" thickBot="1">
      <c r="A117" s="12"/>
      <c r="B117" s="85"/>
      <c r="C117" s="120"/>
      <c r="D117" s="120"/>
      <c r="E117" s="51"/>
      <c r="F117" s="29"/>
      <c r="G117" s="121"/>
      <c r="H117" s="121"/>
      <c r="I117" s="51"/>
    </row>
    <row r="118" spans="1:9">
      <c r="A118" s="12"/>
      <c r="B118" s="149" t="s">
        <v>473</v>
      </c>
      <c r="C118" s="122" t="s">
        <v>258</v>
      </c>
      <c r="D118" s="115">
        <v>7884195</v>
      </c>
      <c r="E118" s="54"/>
      <c r="F118" s="37"/>
      <c r="G118" s="117" t="s">
        <v>258</v>
      </c>
      <c r="H118" s="118">
        <v>7752614</v>
      </c>
      <c r="I118" s="54"/>
    </row>
    <row r="119" spans="1:9" ht="15.75" thickBot="1">
      <c r="A119" s="12"/>
      <c r="B119" s="149"/>
      <c r="C119" s="123"/>
      <c r="D119" s="124"/>
      <c r="E119" s="63"/>
      <c r="F119" s="37"/>
      <c r="G119" s="125"/>
      <c r="H119" s="127"/>
      <c r="I119" s="63"/>
    </row>
    <row r="120" spans="1:9" ht="15.75" thickTop="1"/>
  </sheetData>
  <mergeCells count="527">
    <mergeCell ref="B39:R39"/>
    <mergeCell ref="B40:R40"/>
    <mergeCell ref="B93:R93"/>
    <mergeCell ref="B94:R94"/>
    <mergeCell ref="B95:R95"/>
    <mergeCell ref="B96:R96"/>
    <mergeCell ref="B7:R7"/>
    <mergeCell ref="B8:R8"/>
    <mergeCell ref="B9:R9"/>
    <mergeCell ref="B36:R36"/>
    <mergeCell ref="B37:R37"/>
    <mergeCell ref="B38:R38"/>
    <mergeCell ref="H118:H119"/>
    <mergeCell ref="I118:I119"/>
    <mergeCell ref="A1:A2"/>
    <mergeCell ref="B1:R1"/>
    <mergeCell ref="B2:R2"/>
    <mergeCell ref="B3:R3"/>
    <mergeCell ref="A4:A119"/>
    <mergeCell ref="B4:R4"/>
    <mergeCell ref="B5:R5"/>
    <mergeCell ref="B6:R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2:E102"/>
    <mergeCell ref="G102:I102"/>
    <mergeCell ref="C103:E103"/>
    <mergeCell ref="G103:I103"/>
    <mergeCell ref="B104:B105"/>
    <mergeCell ref="C104:C105"/>
    <mergeCell ref="D104:D105"/>
    <mergeCell ref="E104:E105"/>
    <mergeCell ref="F104:F105"/>
    <mergeCell ref="G104:G105"/>
    <mergeCell ref="Q91:Q92"/>
    <mergeCell ref="R91:R92"/>
    <mergeCell ref="B98:I98"/>
    <mergeCell ref="B100:B101"/>
    <mergeCell ref="C100:E100"/>
    <mergeCell ref="C101:E101"/>
    <mergeCell ref="F100:F101"/>
    <mergeCell ref="G100:I100"/>
    <mergeCell ref="G101:I101"/>
    <mergeCell ref="B97:R97"/>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E88"/>
    <mergeCell ref="H88:I88"/>
    <mergeCell ref="L88:M88"/>
    <mergeCell ref="P88:Q88"/>
    <mergeCell ref="H86:I87"/>
    <mergeCell ref="J86:J87"/>
    <mergeCell ref="K86:K87"/>
    <mergeCell ref="L86:M87"/>
    <mergeCell ref="N86:N87"/>
    <mergeCell ref="O86:O87"/>
    <mergeCell ref="R83:R84"/>
    <mergeCell ref="D85:E85"/>
    <mergeCell ref="H85:I85"/>
    <mergeCell ref="L85:M85"/>
    <mergeCell ref="P85:Q85"/>
    <mergeCell ref="B86:B87"/>
    <mergeCell ref="C86:C87"/>
    <mergeCell ref="D86:E87"/>
    <mergeCell ref="F86:F87"/>
    <mergeCell ref="G86:G87"/>
    <mergeCell ref="J83:J84"/>
    <mergeCell ref="K83:K84"/>
    <mergeCell ref="L83:M84"/>
    <mergeCell ref="N83:N84"/>
    <mergeCell ref="O83:O84"/>
    <mergeCell ref="P83:Q84"/>
    <mergeCell ref="B83:B84"/>
    <mergeCell ref="C83:C84"/>
    <mergeCell ref="D83:E84"/>
    <mergeCell ref="F83:F84"/>
    <mergeCell ref="G83:G84"/>
    <mergeCell ref="H83:I84"/>
    <mergeCell ref="R79:R80"/>
    <mergeCell ref="D81:E81"/>
    <mergeCell ref="H81:I81"/>
    <mergeCell ref="L81:M81"/>
    <mergeCell ref="P81:Q81"/>
    <mergeCell ref="D82:E82"/>
    <mergeCell ref="H82:I82"/>
    <mergeCell ref="L82:M82"/>
    <mergeCell ref="P82:Q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E74"/>
    <mergeCell ref="H74:I74"/>
    <mergeCell ref="L74:M74"/>
    <mergeCell ref="P74:Q74"/>
    <mergeCell ref="B75:B76"/>
    <mergeCell ref="C75:C76"/>
    <mergeCell ref="D75:E76"/>
    <mergeCell ref="F75:F76"/>
    <mergeCell ref="G75:G76"/>
    <mergeCell ref="H75:I76"/>
    <mergeCell ref="P71:Q72"/>
    <mergeCell ref="R71:R72"/>
    <mergeCell ref="D73:E73"/>
    <mergeCell ref="H73:I73"/>
    <mergeCell ref="L73:M73"/>
    <mergeCell ref="P73:Q73"/>
    <mergeCell ref="H71:I72"/>
    <mergeCell ref="J71:J72"/>
    <mergeCell ref="K71:K72"/>
    <mergeCell ref="L71:M72"/>
    <mergeCell ref="N71:N72"/>
    <mergeCell ref="O71:O72"/>
    <mergeCell ref="R68:R69"/>
    <mergeCell ref="D70:F70"/>
    <mergeCell ref="H70:J70"/>
    <mergeCell ref="L70:N70"/>
    <mergeCell ref="P70:R70"/>
    <mergeCell ref="B71:B72"/>
    <mergeCell ref="C71:C72"/>
    <mergeCell ref="D71:E72"/>
    <mergeCell ref="F71:F72"/>
    <mergeCell ref="G71:G72"/>
    <mergeCell ref="J68:J69"/>
    <mergeCell ref="K68:K69"/>
    <mergeCell ref="L68:M69"/>
    <mergeCell ref="N68:N69"/>
    <mergeCell ref="O68:O69"/>
    <mergeCell ref="P68:Q69"/>
    <mergeCell ref="B68:B69"/>
    <mergeCell ref="C68:C69"/>
    <mergeCell ref="D68:E69"/>
    <mergeCell ref="F68:F69"/>
    <mergeCell ref="G68:G69"/>
    <mergeCell ref="H68:I69"/>
    <mergeCell ref="R64:R65"/>
    <mergeCell ref="D66:E66"/>
    <mergeCell ref="H66:I66"/>
    <mergeCell ref="L66:M66"/>
    <mergeCell ref="P66:Q66"/>
    <mergeCell ref="D67:E67"/>
    <mergeCell ref="H67:I67"/>
    <mergeCell ref="L67:M67"/>
    <mergeCell ref="P67:Q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B61:R61"/>
    <mergeCell ref="B62:B63"/>
    <mergeCell ref="C62:C63"/>
    <mergeCell ref="D62:E63"/>
    <mergeCell ref="F62:F63"/>
    <mergeCell ref="G62:G63"/>
    <mergeCell ref="H62:I63"/>
    <mergeCell ref="J62:J63"/>
    <mergeCell ref="K62:K63"/>
    <mergeCell ref="L62:M63"/>
    <mergeCell ref="R57:R58"/>
    <mergeCell ref="B59:B60"/>
    <mergeCell ref="C59:C60"/>
    <mergeCell ref="D59:F60"/>
    <mergeCell ref="G59:G60"/>
    <mergeCell ref="H59:J60"/>
    <mergeCell ref="K59:K60"/>
    <mergeCell ref="L59:N60"/>
    <mergeCell ref="O59:O60"/>
    <mergeCell ref="P59:R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F56"/>
    <mergeCell ref="H56:J56"/>
    <mergeCell ref="L56:N56"/>
    <mergeCell ref="P56:R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J43"/>
    <mergeCell ref="L43:R43"/>
    <mergeCell ref="D44:F44"/>
    <mergeCell ref="H44:J44"/>
    <mergeCell ref="L44:N44"/>
    <mergeCell ref="P44:R44"/>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36.5703125" customWidth="1"/>
    <col min="4" max="4" width="17.42578125" customWidth="1"/>
    <col min="5" max="5" width="29.42578125" customWidth="1"/>
    <col min="6" max="6" width="24.85546875" customWidth="1"/>
    <col min="7" max="7" width="29.42578125" customWidth="1"/>
    <col min="8" max="8" width="19" customWidth="1"/>
    <col min="9" max="9" width="13.5703125" customWidth="1"/>
    <col min="10" max="10" width="24.85546875" customWidth="1"/>
    <col min="11" max="11" width="5.42578125" customWidth="1"/>
    <col min="12" max="12" width="20.140625" customWidth="1"/>
    <col min="13" max="13" width="4.140625" customWidth="1"/>
    <col min="14" max="14" width="24.85546875" customWidth="1"/>
    <col min="15" max="15" width="5.42578125" customWidth="1"/>
    <col min="16" max="16" width="20.140625" customWidth="1"/>
    <col min="17" max="17" width="4.1406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33" t="s">
        <v>5</v>
      </c>
      <c r="C3" s="33"/>
      <c r="D3" s="33"/>
      <c r="E3" s="33"/>
      <c r="F3" s="33"/>
      <c r="G3" s="33"/>
      <c r="H3" s="33"/>
      <c r="I3" s="33"/>
      <c r="J3" s="33"/>
      <c r="K3" s="33"/>
      <c r="L3" s="33"/>
      <c r="M3" s="33"/>
      <c r="N3" s="33"/>
      <c r="O3" s="33"/>
      <c r="P3" s="33"/>
      <c r="Q3" s="33"/>
    </row>
    <row r="4" spans="1:17" ht="15" customHeight="1">
      <c r="A4" s="12" t="s">
        <v>476</v>
      </c>
      <c r="B4" s="33" t="s">
        <v>5</v>
      </c>
      <c r="C4" s="33"/>
      <c r="D4" s="33"/>
      <c r="E4" s="33"/>
      <c r="F4" s="33"/>
      <c r="G4" s="33"/>
      <c r="H4" s="33"/>
      <c r="I4" s="33"/>
      <c r="J4" s="33"/>
      <c r="K4" s="33"/>
      <c r="L4" s="33"/>
      <c r="M4" s="33"/>
      <c r="N4" s="33"/>
      <c r="O4" s="33"/>
      <c r="P4" s="33"/>
      <c r="Q4" s="33"/>
    </row>
    <row r="5" spans="1:17" ht="15" customHeight="1">
      <c r="A5" s="12"/>
      <c r="B5" s="34" t="s">
        <v>477</v>
      </c>
      <c r="C5" s="34"/>
      <c r="D5" s="34"/>
      <c r="E5" s="34"/>
      <c r="F5" s="34"/>
      <c r="G5" s="34"/>
      <c r="H5" s="34"/>
      <c r="I5" s="34"/>
      <c r="J5" s="34"/>
      <c r="K5" s="34"/>
      <c r="L5" s="34"/>
      <c r="M5" s="34"/>
      <c r="N5" s="34"/>
      <c r="O5" s="34"/>
      <c r="P5" s="34"/>
      <c r="Q5" s="34"/>
    </row>
    <row r="6" spans="1:17">
      <c r="A6" s="12"/>
      <c r="B6" s="36" t="s">
        <v>478</v>
      </c>
      <c r="C6" s="36"/>
      <c r="D6" s="36"/>
      <c r="E6" s="36"/>
      <c r="F6" s="36"/>
      <c r="G6" s="36"/>
      <c r="H6" s="36"/>
      <c r="I6" s="36"/>
      <c r="J6" s="36"/>
      <c r="K6" s="36"/>
      <c r="L6" s="36"/>
      <c r="M6" s="36"/>
      <c r="N6" s="36"/>
      <c r="O6" s="36"/>
      <c r="P6" s="36"/>
      <c r="Q6" s="36"/>
    </row>
    <row r="7" spans="1:17">
      <c r="A7" s="12"/>
      <c r="B7" s="36"/>
      <c r="C7" s="36"/>
      <c r="D7" s="36"/>
      <c r="E7" s="36"/>
      <c r="F7" s="36"/>
      <c r="G7" s="36"/>
      <c r="H7" s="36"/>
      <c r="I7" s="36"/>
      <c r="J7" s="36"/>
      <c r="K7" s="36"/>
      <c r="L7" s="36"/>
      <c r="M7" s="36"/>
      <c r="N7" s="36"/>
      <c r="O7" s="36"/>
      <c r="P7" s="36"/>
      <c r="Q7" s="36"/>
    </row>
    <row r="8" spans="1:17">
      <c r="A8" s="12"/>
      <c r="B8" s="23"/>
      <c r="C8" s="23"/>
      <c r="D8" s="23"/>
      <c r="E8" s="23"/>
      <c r="F8" s="23"/>
      <c r="G8" s="23"/>
      <c r="H8" s="23"/>
      <c r="I8" s="23"/>
    </row>
    <row r="9" spans="1:17">
      <c r="A9" s="12"/>
      <c r="B9" s="15"/>
      <c r="C9" s="15"/>
      <c r="D9" s="15"/>
      <c r="E9" s="15"/>
      <c r="F9" s="15"/>
      <c r="G9" s="15"/>
      <c r="H9" s="15"/>
      <c r="I9" s="15"/>
    </row>
    <row r="10" spans="1:17">
      <c r="A10" s="12"/>
      <c r="B10" s="18"/>
      <c r="C10" s="73" t="s">
        <v>479</v>
      </c>
      <c r="D10" s="18"/>
      <c r="E10" s="73" t="s">
        <v>480</v>
      </c>
      <c r="F10" s="18"/>
      <c r="G10" s="73" t="s">
        <v>481</v>
      </c>
      <c r="H10" s="18"/>
      <c r="I10" s="73" t="s">
        <v>141</v>
      </c>
    </row>
    <row r="11" spans="1:17">
      <c r="A11" s="12"/>
      <c r="B11" s="18"/>
      <c r="C11" s="73"/>
      <c r="D11" s="18"/>
      <c r="E11" s="73"/>
      <c r="F11" s="18"/>
      <c r="G11" s="73"/>
      <c r="H11" s="18"/>
      <c r="I11" s="73"/>
    </row>
    <row r="12" spans="1:17" ht="15.75" thickBot="1">
      <c r="A12" s="12"/>
      <c r="B12" s="18"/>
      <c r="C12" s="24"/>
      <c r="D12" s="18"/>
      <c r="E12" s="24"/>
      <c r="F12" s="18"/>
      <c r="G12" s="24"/>
      <c r="H12" s="18"/>
      <c r="I12" s="24"/>
    </row>
    <row r="13" spans="1:17">
      <c r="A13" s="12"/>
      <c r="B13" s="19" t="s">
        <v>393</v>
      </c>
      <c r="C13" s="158">
        <v>0</v>
      </c>
      <c r="D13" s="21"/>
      <c r="E13" s="158">
        <v>11</v>
      </c>
      <c r="F13" s="21"/>
      <c r="G13" s="158">
        <v>6</v>
      </c>
      <c r="H13" s="21"/>
      <c r="I13" s="158">
        <v>17</v>
      </c>
    </row>
    <row r="14" spans="1:17">
      <c r="A14" s="12"/>
      <c r="B14" s="16" t="s">
        <v>394</v>
      </c>
      <c r="C14" s="95">
        <v>0</v>
      </c>
      <c r="D14" s="18"/>
      <c r="E14" s="95">
        <v>0</v>
      </c>
      <c r="F14" s="18"/>
      <c r="G14" s="95">
        <v>12</v>
      </c>
      <c r="H14" s="18"/>
      <c r="I14" s="95">
        <v>12</v>
      </c>
    </row>
    <row r="15" spans="1:17">
      <c r="A15" s="12"/>
      <c r="B15" s="19" t="s">
        <v>395</v>
      </c>
      <c r="C15" s="159">
        <v>1</v>
      </c>
      <c r="D15" s="21"/>
      <c r="E15" s="159">
        <v>1</v>
      </c>
      <c r="F15" s="21"/>
      <c r="G15" s="159">
        <v>6</v>
      </c>
      <c r="H15" s="21"/>
      <c r="I15" s="159">
        <v>8</v>
      </c>
    </row>
    <row r="16" spans="1:17" ht="15.75" thickBot="1">
      <c r="A16" s="12"/>
      <c r="B16" s="16" t="s">
        <v>482</v>
      </c>
      <c r="C16" s="96">
        <v>0</v>
      </c>
      <c r="D16" s="18"/>
      <c r="E16" s="96">
        <v>0</v>
      </c>
      <c r="F16" s="18"/>
      <c r="G16" s="96">
        <v>1</v>
      </c>
      <c r="H16" s="18"/>
      <c r="I16" s="96">
        <v>1</v>
      </c>
    </row>
    <row r="17" spans="1:17" ht="24.75">
      <c r="A17" s="12"/>
      <c r="B17" s="19" t="s">
        <v>483</v>
      </c>
      <c r="C17" s="159">
        <v>1</v>
      </c>
      <c r="D17" s="21"/>
      <c r="E17" s="159">
        <v>12</v>
      </c>
      <c r="F17" s="21"/>
      <c r="G17" s="159">
        <v>25</v>
      </c>
      <c r="H17" s="21"/>
      <c r="I17" s="159">
        <v>38</v>
      </c>
    </row>
    <row r="18" spans="1:17" ht="25.5" thickBot="1">
      <c r="A18" s="12"/>
      <c r="B18" s="16" t="s">
        <v>484</v>
      </c>
      <c r="C18" s="95">
        <v>2</v>
      </c>
      <c r="D18" s="18"/>
      <c r="E18" s="95">
        <v>11</v>
      </c>
      <c r="F18" s="18"/>
      <c r="G18" s="95">
        <v>13</v>
      </c>
      <c r="H18" s="18"/>
      <c r="I18" s="95">
        <v>26</v>
      </c>
    </row>
    <row r="19" spans="1:17" ht="25.5" thickBot="1">
      <c r="A19" s="12"/>
      <c r="B19" s="19" t="s">
        <v>485</v>
      </c>
      <c r="C19" s="160">
        <v>3</v>
      </c>
      <c r="D19" s="21"/>
      <c r="E19" s="160">
        <v>23</v>
      </c>
      <c r="F19" s="21"/>
      <c r="G19" s="160">
        <v>38</v>
      </c>
      <c r="H19" s="21"/>
      <c r="I19" s="160">
        <v>64</v>
      </c>
    </row>
    <row r="20" spans="1:17" ht="15.75" thickTop="1">
      <c r="A20" s="12"/>
      <c r="B20" s="184" t="s">
        <v>486</v>
      </c>
      <c r="C20" s="184"/>
      <c r="D20" s="184"/>
      <c r="E20" s="184"/>
      <c r="F20" s="184"/>
      <c r="G20" s="184"/>
      <c r="H20" s="184"/>
      <c r="I20" s="184"/>
      <c r="J20" s="184"/>
      <c r="K20" s="184"/>
      <c r="L20" s="184"/>
      <c r="M20" s="184"/>
      <c r="N20" s="184"/>
      <c r="O20" s="184"/>
      <c r="P20" s="184"/>
      <c r="Q20" s="184"/>
    </row>
    <row r="21" spans="1:17" ht="28.5" customHeight="1">
      <c r="A21" s="12"/>
      <c r="B21" s="36" t="s">
        <v>487</v>
      </c>
      <c r="C21" s="36"/>
      <c r="D21" s="36"/>
      <c r="E21" s="36"/>
      <c r="F21" s="36"/>
      <c r="G21" s="36"/>
      <c r="H21" s="36"/>
      <c r="I21" s="36"/>
      <c r="J21" s="36"/>
      <c r="K21" s="36"/>
      <c r="L21" s="36"/>
      <c r="M21" s="36"/>
      <c r="N21" s="36"/>
      <c r="O21" s="36"/>
      <c r="P21" s="36"/>
      <c r="Q21" s="36"/>
    </row>
    <row r="22" spans="1:17" ht="42.75" customHeight="1">
      <c r="A22" s="12"/>
      <c r="B22" s="36" t="s">
        <v>488</v>
      </c>
      <c r="C22" s="36"/>
      <c r="D22" s="36"/>
      <c r="E22" s="36"/>
      <c r="F22" s="36"/>
      <c r="G22" s="36"/>
      <c r="H22" s="36"/>
      <c r="I22" s="36"/>
      <c r="J22" s="36"/>
      <c r="K22" s="36"/>
      <c r="L22" s="36"/>
      <c r="M22" s="36"/>
      <c r="N22" s="36"/>
      <c r="O22" s="36"/>
      <c r="P22" s="36"/>
      <c r="Q22" s="36"/>
    </row>
    <row r="23" spans="1:17">
      <c r="A23" s="12"/>
      <c r="B23" s="36" t="s">
        <v>489</v>
      </c>
      <c r="C23" s="36"/>
      <c r="D23" s="36"/>
      <c r="E23" s="36"/>
      <c r="F23" s="36"/>
      <c r="G23" s="36"/>
      <c r="H23" s="36"/>
      <c r="I23" s="36"/>
      <c r="J23" s="36"/>
      <c r="K23" s="36"/>
      <c r="L23" s="36"/>
      <c r="M23" s="36"/>
      <c r="N23" s="36"/>
      <c r="O23" s="36"/>
      <c r="P23" s="36"/>
      <c r="Q23" s="36"/>
    </row>
    <row r="24" spans="1:17">
      <c r="A24" s="12"/>
      <c r="B24" s="23"/>
      <c r="C24" s="23"/>
      <c r="D24" s="23"/>
      <c r="E24" s="23"/>
      <c r="F24" s="23"/>
      <c r="G24" s="23"/>
      <c r="H24" s="23"/>
      <c r="I24" s="23"/>
      <c r="J24" s="23"/>
      <c r="K24" s="23"/>
      <c r="L24" s="23"/>
      <c r="M24" s="23"/>
      <c r="N24" s="23"/>
      <c r="O24" s="23"/>
      <c r="P24" s="23"/>
      <c r="Q24" s="23"/>
    </row>
    <row r="25" spans="1:17">
      <c r="A25" s="12"/>
      <c r="B25" s="15"/>
      <c r="C25" s="15"/>
      <c r="D25" s="15"/>
      <c r="E25" s="15"/>
      <c r="F25" s="15"/>
      <c r="G25" s="15"/>
      <c r="H25" s="15"/>
      <c r="I25" s="15"/>
      <c r="J25" s="15"/>
      <c r="K25" s="15"/>
      <c r="L25" s="15"/>
      <c r="M25" s="15"/>
      <c r="N25" s="15"/>
      <c r="O25" s="15"/>
      <c r="P25" s="15"/>
      <c r="Q25" s="15"/>
    </row>
    <row r="26" spans="1:17" ht="15.75" thickBot="1">
      <c r="A26" s="12"/>
      <c r="B26" s="16"/>
      <c r="C26" s="24" t="s">
        <v>355</v>
      </c>
      <c r="D26" s="24"/>
      <c r="E26" s="24"/>
      <c r="F26" s="24"/>
      <c r="G26" s="24"/>
      <c r="H26" s="24"/>
      <c r="I26" s="24"/>
      <c r="J26" s="18"/>
      <c r="K26" s="24" t="s">
        <v>356</v>
      </c>
      <c r="L26" s="24"/>
      <c r="M26" s="24"/>
      <c r="N26" s="24"/>
      <c r="O26" s="24"/>
      <c r="P26" s="24"/>
      <c r="Q26" s="24"/>
    </row>
    <row r="27" spans="1:17" ht="15.75" thickBot="1">
      <c r="A27" s="12"/>
      <c r="B27" s="16"/>
      <c r="C27" s="98">
        <v>2014</v>
      </c>
      <c r="D27" s="98"/>
      <c r="E27" s="98"/>
      <c r="F27" s="41"/>
      <c r="G27" s="99">
        <v>2013</v>
      </c>
      <c r="H27" s="99"/>
      <c r="I27" s="99"/>
      <c r="J27" s="18"/>
      <c r="K27" s="98">
        <v>2014</v>
      </c>
      <c r="L27" s="98"/>
      <c r="M27" s="98"/>
      <c r="N27" s="41"/>
      <c r="O27" s="99">
        <v>2013</v>
      </c>
      <c r="P27" s="99"/>
      <c r="Q27" s="99"/>
    </row>
    <row r="28" spans="1:17">
      <c r="A28" s="12"/>
      <c r="B28" s="25" t="s">
        <v>391</v>
      </c>
      <c r="C28" s="102" t="s">
        <v>258</v>
      </c>
      <c r="D28" s="162">
        <v>454</v>
      </c>
      <c r="E28" s="30"/>
      <c r="F28" s="29"/>
      <c r="G28" s="26" t="s">
        <v>258</v>
      </c>
      <c r="H28" s="75">
        <v>11140</v>
      </c>
      <c r="I28" s="30"/>
      <c r="J28" s="29"/>
      <c r="K28" s="102" t="s">
        <v>258</v>
      </c>
      <c r="L28" s="104">
        <v>2415</v>
      </c>
      <c r="M28" s="30"/>
      <c r="N28" s="29"/>
      <c r="O28" s="26" t="s">
        <v>258</v>
      </c>
      <c r="P28" s="75">
        <v>39807</v>
      </c>
      <c r="Q28" s="30"/>
    </row>
    <row r="29" spans="1:17">
      <c r="A29" s="12"/>
      <c r="B29" s="25"/>
      <c r="C29" s="161"/>
      <c r="D29" s="163"/>
      <c r="E29" s="77"/>
      <c r="F29" s="29"/>
      <c r="G29" s="74"/>
      <c r="H29" s="76"/>
      <c r="I29" s="77"/>
      <c r="J29" s="29"/>
      <c r="K29" s="161"/>
      <c r="L29" s="129"/>
      <c r="M29" s="77"/>
      <c r="N29" s="29"/>
      <c r="O29" s="74"/>
      <c r="P29" s="76"/>
      <c r="Q29" s="77"/>
    </row>
    <row r="30" spans="1:17">
      <c r="A30" s="12"/>
      <c r="B30" s="16" t="s">
        <v>490</v>
      </c>
      <c r="C30" s="105" t="s">
        <v>491</v>
      </c>
      <c r="D30" s="105"/>
      <c r="E30" s="90" t="s">
        <v>261</v>
      </c>
      <c r="F30" s="18"/>
      <c r="G30" s="82" t="s">
        <v>492</v>
      </c>
      <c r="H30" s="82"/>
      <c r="I30" s="16" t="s">
        <v>261</v>
      </c>
      <c r="J30" s="18"/>
      <c r="K30" s="105" t="s">
        <v>493</v>
      </c>
      <c r="L30" s="105"/>
      <c r="M30" s="90" t="s">
        <v>261</v>
      </c>
      <c r="N30" s="18"/>
      <c r="O30" s="82" t="s">
        <v>494</v>
      </c>
      <c r="P30" s="82"/>
      <c r="Q30" s="16" t="s">
        <v>261</v>
      </c>
    </row>
    <row r="31" spans="1:17">
      <c r="A31" s="12"/>
      <c r="B31" s="25" t="s">
        <v>109</v>
      </c>
      <c r="C31" s="119" t="s">
        <v>305</v>
      </c>
      <c r="D31" s="119"/>
      <c r="E31" s="29"/>
      <c r="F31" s="29"/>
      <c r="G31" s="27" t="s">
        <v>495</v>
      </c>
      <c r="H31" s="27"/>
      <c r="I31" s="25" t="s">
        <v>261</v>
      </c>
      <c r="J31" s="29"/>
      <c r="K31" s="119" t="s">
        <v>496</v>
      </c>
      <c r="L31" s="119"/>
      <c r="M31" s="101" t="s">
        <v>261</v>
      </c>
      <c r="N31" s="29"/>
      <c r="O31" s="27" t="s">
        <v>497</v>
      </c>
      <c r="P31" s="27"/>
      <c r="Q31" s="25" t="s">
        <v>261</v>
      </c>
    </row>
    <row r="32" spans="1:17" ht="15.75" thickBot="1">
      <c r="A32" s="12"/>
      <c r="B32" s="25"/>
      <c r="C32" s="113"/>
      <c r="D32" s="113"/>
      <c r="E32" s="51"/>
      <c r="F32" s="29"/>
      <c r="G32" s="114"/>
      <c r="H32" s="114"/>
      <c r="I32" s="156"/>
      <c r="J32" s="29"/>
      <c r="K32" s="113"/>
      <c r="L32" s="113"/>
      <c r="M32" s="155"/>
      <c r="N32" s="29"/>
      <c r="O32" s="114"/>
      <c r="P32" s="114"/>
      <c r="Q32" s="156"/>
    </row>
    <row r="33" spans="1:17">
      <c r="A33" s="12"/>
      <c r="B33" s="142" t="s">
        <v>120</v>
      </c>
      <c r="C33" s="164">
        <v>157</v>
      </c>
      <c r="D33" s="164"/>
      <c r="E33" s="54"/>
      <c r="F33" s="37"/>
      <c r="G33" s="118">
        <v>3749</v>
      </c>
      <c r="H33" s="118"/>
      <c r="I33" s="54"/>
      <c r="J33" s="37"/>
      <c r="K33" s="164">
        <v>928</v>
      </c>
      <c r="L33" s="164"/>
      <c r="M33" s="54"/>
      <c r="N33" s="37"/>
      <c r="O33" s="118">
        <v>10855</v>
      </c>
      <c r="P33" s="118"/>
      <c r="Q33" s="54"/>
    </row>
    <row r="34" spans="1:17">
      <c r="A34" s="12"/>
      <c r="B34" s="142"/>
      <c r="C34" s="105"/>
      <c r="D34" s="105"/>
      <c r="E34" s="37"/>
      <c r="F34" s="37"/>
      <c r="G34" s="81"/>
      <c r="H34" s="81"/>
      <c r="I34" s="37"/>
      <c r="J34" s="37"/>
      <c r="K34" s="105"/>
      <c r="L34" s="105"/>
      <c r="M34" s="37"/>
      <c r="N34" s="37"/>
      <c r="O34" s="81"/>
      <c r="P34" s="81"/>
      <c r="Q34" s="37"/>
    </row>
    <row r="35" spans="1:17" ht="15.75" thickBot="1">
      <c r="A35" s="12"/>
      <c r="B35" s="19" t="s">
        <v>123</v>
      </c>
      <c r="C35" s="113" t="s">
        <v>498</v>
      </c>
      <c r="D35" s="113"/>
      <c r="E35" s="109" t="s">
        <v>261</v>
      </c>
      <c r="F35" s="21"/>
      <c r="G35" s="114" t="s">
        <v>499</v>
      </c>
      <c r="H35" s="114"/>
      <c r="I35" s="110" t="s">
        <v>261</v>
      </c>
      <c r="J35" s="21"/>
      <c r="K35" s="113" t="s">
        <v>500</v>
      </c>
      <c r="L35" s="113"/>
      <c r="M35" s="109" t="s">
        <v>261</v>
      </c>
      <c r="N35" s="21"/>
      <c r="O35" s="114" t="s">
        <v>501</v>
      </c>
      <c r="P35" s="114"/>
      <c r="Q35" s="110" t="s">
        <v>261</v>
      </c>
    </row>
    <row r="36" spans="1:17">
      <c r="A36" s="12"/>
      <c r="B36" s="142" t="s">
        <v>502</v>
      </c>
      <c r="C36" s="164">
        <v>20</v>
      </c>
      <c r="D36" s="164"/>
      <c r="E36" s="54"/>
      <c r="F36" s="37"/>
      <c r="G36" s="118">
        <v>1498</v>
      </c>
      <c r="H36" s="118"/>
      <c r="I36" s="54"/>
      <c r="J36" s="37"/>
      <c r="K36" s="164">
        <v>222</v>
      </c>
      <c r="L36" s="164"/>
      <c r="M36" s="54"/>
      <c r="N36" s="37"/>
      <c r="O36" s="118">
        <v>1545</v>
      </c>
      <c r="P36" s="118"/>
      <c r="Q36" s="54"/>
    </row>
    <row r="37" spans="1:17">
      <c r="A37" s="12"/>
      <c r="B37" s="142"/>
      <c r="C37" s="105"/>
      <c r="D37" s="105"/>
      <c r="E37" s="37"/>
      <c r="F37" s="37"/>
      <c r="G37" s="81"/>
      <c r="H37" s="81"/>
      <c r="I37" s="37"/>
      <c r="J37" s="37"/>
      <c r="K37" s="105"/>
      <c r="L37" s="105"/>
      <c r="M37" s="37"/>
      <c r="N37" s="37"/>
      <c r="O37" s="81"/>
      <c r="P37" s="81"/>
      <c r="Q37" s="37"/>
    </row>
    <row r="38" spans="1:17">
      <c r="A38" s="12"/>
      <c r="B38" s="25" t="s">
        <v>131</v>
      </c>
      <c r="C38" s="119">
        <v>564</v>
      </c>
      <c r="D38" s="119"/>
      <c r="E38" s="29"/>
      <c r="F38" s="29"/>
      <c r="G38" s="78">
        <v>8441</v>
      </c>
      <c r="H38" s="78"/>
      <c r="I38" s="29"/>
      <c r="J38" s="29"/>
      <c r="K38" s="103">
        <v>22864</v>
      </c>
      <c r="L38" s="103"/>
      <c r="M38" s="29"/>
      <c r="N38" s="29"/>
      <c r="O38" s="78">
        <v>101052</v>
      </c>
      <c r="P38" s="78"/>
      <c r="Q38" s="29"/>
    </row>
    <row r="39" spans="1:17" ht="15.75" thickBot="1">
      <c r="A39" s="12"/>
      <c r="B39" s="25"/>
      <c r="C39" s="113"/>
      <c r="D39" s="113"/>
      <c r="E39" s="51"/>
      <c r="F39" s="29"/>
      <c r="G39" s="121"/>
      <c r="H39" s="121"/>
      <c r="I39" s="51"/>
      <c r="J39" s="29"/>
      <c r="K39" s="120"/>
      <c r="L39" s="120"/>
      <c r="M39" s="51"/>
      <c r="N39" s="29"/>
      <c r="O39" s="121"/>
      <c r="P39" s="121"/>
      <c r="Q39" s="51"/>
    </row>
    <row r="40" spans="1:17">
      <c r="A40" s="12"/>
      <c r="B40" s="142" t="s">
        <v>503</v>
      </c>
      <c r="C40" s="164">
        <v>584</v>
      </c>
      <c r="D40" s="164"/>
      <c r="E40" s="54"/>
      <c r="F40" s="37"/>
      <c r="G40" s="118">
        <v>9939</v>
      </c>
      <c r="H40" s="118"/>
      <c r="I40" s="54"/>
      <c r="J40" s="37"/>
      <c r="K40" s="115">
        <v>23086</v>
      </c>
      <c r="L40" s="115"/>
      <c r="M40" s="54"/>
      <c r="N40" s="37"/>
      <c r="O40" s="118">
        <v>102597</v>
      </c>
      <c r="P40" s="118"/>
      <c r="Q40" s="54"/>
    </row>
    <row r="41" spans="1:17">
      <c r="A41" s="12"/>
      <c r="B41" s="142"/>
      <c r="C41" s="105"/>
      <c r="D41" s="105"/>
      <c r="E41" s="37"/>
      <c r="F41" s="37"/>
      <c r="G41" s="81"/>
      <c r="H41" s="81"/>
      <c r="I41" s="37"/>
      <c r="J41" s="37"/>
      <c r="K41" s="106"/>
      <c r="L41" s="106"/>
      <c r="M41" s="37"/>
      <c r="N41" s="37"/>
      <c r="O41" s="81"/>
      <c r="P41" s="81"/>
      <c r="Q41" s="37"/>
    </row>
    <row r="42" spans="1:17">
      <c r="A42" s="12"/>
      <c r="B42" s="25" t="s">
        <v>504</v>
      </c>
      <c r="C42" s="119">
        <v>555</v>
      </c>
      <c r="D42" s="119"/>
      <c r="E42" s="29"/>
      <c r="F42" s="29"/>
      <c r="G42" s="27" t="s">
        <v>305</v>
      </c>
      <c r="H42" s="27"/>
      <c r="I42" s="29"/>
      <c r="J42" s="29"/>
      <c r="K42" s="119" t="s">
        <v>505</v>
      </c>
      <c r="L42" s="119"/>
      <c r="M42" s="101" t="s">
        <v>261</v>
      </c>
      <c r="N42" s="29"/>
      <c r="O42" s="27" t="s">
        <v>305</v>
      </c>
      <c r="P42" s="27"/>
      <c r="Q42" s="29"/>
    </row>
    <row r="43" spans="1:17" ht="15.75" thickBot="1">
      <c r="A43" s="12"/>
      <c r="B43" s="25"/>
      <c r="C43" s="113"/>
      <c r="D43" s="113"/>
      <c r="E43" s="51"/>
      <c r="F43" s="29"/>
      <c r="G43" s="114"/>
      <c r="H43" s="114"/>
      <c r="I43" s="51"/>
      <c r="J43" s="29"/>
      <c r="K43" s="113"/>
      <c r="L43" s="113"/>
      <c r="M43" s="155"/>
      <c r="N43" s="29"/>
      <c r="O43" s="114"/>
      <c r="P43" s="114"/>
      <c r="Q43" s="51"/>
    </row>
    <row r="44" spans="1:17">
      <c r="A44" s="12"/>
      <c r="B44" s="142" t="s">
        <v>506</v>
      </c>
      <c r="C44" s="122" t="s">
        <v>258</v>
      </c>
      <c r="D44" s="115">
        <v>1139</v>
      </c>
      <c r="E44" s="54"/>
      <c r="F44" s="37"/>
      <c r="G44" s="117" t="s">
        <v>258</v>
      </c>
      <c r="H44" s="118">
        <v>9939</v>
      </c>
      <c r="I44" s="54"/>
      <c r="J44" s="37"/>
      <c r="K44" s="122" t="s">
        <v>258</v>
      </c>
      <c r="L44" s="115">
        <v>20117</v>
      </c>
      <c r="M44" s="54"/>
      <c r="N44" s="37"/>
      <c r="O44" s="117" t="s">
        <v>258</v>
      </c>
      <c r="P44" s="118">
        <v>102597</v>
      </c>
      <c r="Q44" s="54"/>
    </row>
    <row r="45" spans="1:17" ht="15.75" thickBot="1">
      <c r="A45" s="12"/>
      <c r="B45" s="142"/>
      <c r="C45" s="123"/>
      <c r="D45" s="124"/>
      <c r="E45" s="63"/>
      <c r="F45" s="37"/>
      <c r="G45" s="125"/>
      <c r="H45" s="127"/>
      <c r="I45" s="63"/>
      <c r="J45" s="37"/>
      <c r="K45" s="123"/>
      <c r="L45" s="124"/>
      <c r="M45" s="63"/>
      <c r="N45" s="37"/>
      <c r="O45" s="125"/>
      <c r="P45" s="127"/>
      <c r="Q45" s="63"/>
    </row>
    <row r="46" spans="1:17" ht="15.75" thickTop="1">
      <c r="A46" s="12"/>
      <c r="B46" s="36" t="s">
        <v>507</v>
      </c>
      <c r="C46" s="36"/>
      <c r="D46" s="36"/>
      <c r="E46" s="36"/>
      <c r="F46" s="36"/>
      <c r="G46" s="36"/>
      <c r="H46" s="36"/>
      <c r="I46" s="36"/>
      <c r="J46" s="36"/>
      <c r="K46" s="36"/>
      <c r="L46" s="36"/>
      <c r="M46" s="36"/>
      <c r="N46" s="36"/>
      <c r="O46" s="36"/>
      <c r="P46" s="36"/>
      <c r="Q46" s="36"/>
    </row>
    <row r="47" spans="1:17" ht="29.25" customHeight="1">
      <c r="A47" s="12"/>
      <c r="B47" s="36" t="s">
        <v>508</v>
      </c>
      <c r="C47" s="36"/>
      <c r="D47" s="36"/>
      <c r="E47" s="36"/>
      <c r="F47" s="36"/>
      <c r="G47" s="36"/>
      <c r="H47" s="36"/>
      <c r="I47" s="36"/>
      <c r="J47" s="36"/>
      <c r="K47" s="36"/>
      <c r="L47" s="36"/>
      <c r="M47" s="36"/>
      <c r="N47" s="36"/>
      <c r="O47" s="36"/>
      <c r="P47" s="36"/>
      <c r="Q47" s="36"/>
    </row>
    <row r="48" spans="1:17">
      <c r="A48" s="12"/>
      <c r="B48" s="36" t="s">
        <v>509</v>
      </c>
      <c r="C48" s="36"/>
      <c r="D48" s="36"/>
      <c r="E48" s="36"/>
      <c r="F48" s="36"/>
      <c r="G48" s="36"/>
      <c r="H48" s="36"/>
      <c r="I48" s="36"/>
      <c r="J48" s="36"/>
      <c r="K48" s="36"/>
      <c r="L48" s="36"/>
      <c r="M48" s="36"/>
      <c r="N48" s="36"/>
      <c r="O48" s="36"/>
      <c r="P48" s="36"/>
      <c r="Q48" s="36"/>
    </row>
    <row r="49" spans="1:17">
      <c r="A49" s="12"/>
      <c r="B49" s="69" t="s">
        <v>510</v>
      </c>
      <c r="C49" s="69"/>
      <c r="D49" s="69"/>
      <c r="E49" s="69"/>
      <c r="F49" s="69"/>
      <c r="G49" s="69"/>
      <c r="H49" s="69"/>
      <c r="I49" s="69"/>
      <c r="J49" s="69"/>
      <c r="K49" s="69"/>
      <c r="L49" s="69"/>
      <c r="M49" s="69"/>
      <c r="N49" s="69"/>
      <c r="O49" s="69"/>
      <c r="P49" s="69"/>
      <c r="Q49" s="69"/>
    </row>
    <row r="50" spans="1:17" ht="28.5" customHeight="1">
      <c r="A50" s="12"/>
      <c r="B50" s="36" t="s">
        <v>511</v>
      </c>
      <c r="C50" s="36"/>
      <c r="D50" s="36"/>
      <c r="E50" s="36"/>
      <c r="F50" s="36"/>
      <c r="G50" s="36"/>
      <c r="H50" s="36"/>
      <c r="I50" s="36"/>
      <c r="J50" s="36"/>
      <c r="K50" s="36"/>
      <c r="L50" s="36"/>
      <c r="M50" s="36"/>
      <c r="N50" s="36"/>
      <c r="O50" s="36"/>
      <c r="P50" s="36"/>
      <c r="Q50" s="36"/>
    </row>
    <row r="51" spans="1:17">
      <c r="A51" s="12"/>
      <c r="B51" s="23"/>
      <c r="C51" s="23"/>
      <c r="D51" s="23"/>
      <c r="E51" s="23"/>
      <c r="F51" s="23"/>
      <c r="G51" s="23"/>
      <c r="H51" s="23"/>
      <c r="I51" s="23"/>
      <c r="J51" s="23"/>
      <c r="K51" s="23"/>
      <c r="L51" s="23"/>
      <c r="M51" s="23"/>
      <c r="N51" s="23"/>
      <c r="O51" s="23"/>
      <c r="P51" s="23"/>
      <c r="Q51" s="23"/>
    </row>
    <row r="52" spans="1:17">
      <c r="A52" s="12"/>
      <c r="B52" s="15"/>
      <c r="C52" s="15"/>
      <c r="D52" s="15"/>
      <c r="E52" s="15"/>
      <c r="F52" s="15"/>
      <c r="G52" s="15"/>
      <c r="H52" s="15"/>
      <c r="I52" s="15"/>
      <c r="J52" s="15"/>
      <c r="K52" s="15"/>
      <c r="L52" s="15"/>
      <c r="M52" s="15"/>
      <c r="N52" s="15"/>
      <c r="O52" s="15"/>
      <c r="P52" s="15"/>
      <c r="Q52" s="15"/>
    </row>
    <row r="53" spans="1:17" ht="15.75" thickBot="1">
      <c r="A53" s="12"/>
      <c r="B53" s="18"/>
      <c r="C53" s="24" t="s">
        <v>355</v>
      </c>
      <c r="D53" s="24"/>
      <c r="E53" s="24"/>
      <c r="F53" s="24"/>
      <c r="G53" s="24"/>
      <c r="H53" s="24"/>
      <c r="I53" s="24"/>
      <c r="J53" s="18"/>
      <c r="K53" s="24" t="s">
        <v>356</v>
      </c>
      <c r="L53" s="24"/>
      <c r="M53" s="24"/>
      <c r="N53" s="24"/>
      <c r="O53" s="24"/>
      <c r="P53" s="24"/>
      <c r="Q53" s="24"/>
    </row>
    <row r="54" spans="1:17" ht="15.75" thickBot="1">
      <c r="A54" s="12"/>
      <c r="B54" s="16"/>
      <c r="C54" s="98">
        <v>2014</v>
      </c>
      <c r="D54" s="98"/>
      <c r="E54" s="98"/>
      <c r="F54" s="18"/>
      <c r="G54" s="99">
        <v>2013</v>
      </c>
      <c r="H54" s="99"/>
      <c r="I54" s="99"/>
      <c r="J54" s="18"/>
      <c r="K54" s="98">
        <v>2014</v>
      </c>
      <c r="L54" s="98"/>
      <c r="M54" s="98"/>
      <c r="N54" s="41"/>
      <c r="O54" s="99">
        <v>2013</v>
      </c>
      <c r="P54" s="99"/>
      <c r="Q54" s="99"/>
    </row>
    <row r="55" spans="1:17">
      <c r="A55" s="12"/>
      <c r="B55" s="25" t="s">
        <v>512</v>
      </c>
      <c r="C55" s="102" t="s">
        <v>258</v>
      </c>
      <c r="D55" s="104">
        <v>60408</v>
      </c>
      <c r="E55" s="30"/>
      <c r="F55" s="29"/>
      <c r="G55" s="26" t="s">
        <v>258</v>
      </c>
      <c r="H55" s="28" t="s">
        <v>513</v>
      </c>
      <c r="I55" s="26" t="s">
        <v>261</v>
      </c>
      <c r="J55" s="29"/>
      <c r="K55" s="102" t="s">
        <v>258</v>
      </c>
      <c r="L55" s="104">
        <v>188048</v>
      </c>
      <c r="M55" s="30"/>
      <c r="N55" s="29"/>
      <c r="O55" s="26" t="s">
        <v>258</v>
      </c>
      <c r="P55" s="28" t="s">
        <v>514</v>
      </c>
      <c r="Q55" s="26" t="s">
        <v>261</v>
      </c>
    </row>
    <row r="56" spans="1:17">
      <c r="A56" s="12"/>
      <c r="B56" s="25"/>
      <c r="C56" s="101"/>
      <c r="D56" s="103"/>
      <c r="E56" s="29"/>
      <c r="F56" s="29"/>
      <c r="G56" s="74"/>
      <c r="H56" s="79"/>
      <c r="I56" s="74"/>
      <c r="J56" s="29"/>
      <c r="K56" s="161"/>
      <c r="L56" s="129"/>
      <c r="M56" s="77"/>
      <c r="N56" s="29"/>
      <c r="O56" s="74"/>
      <c r="P56" s="79"/>
      <c r="Q56" s="74"/>
    </row>
    <row r="57" spans="1:17">
      <c r="A57" s="12"/>
      <c r="B57" s="80" t="s">
        <v>515</v>
      </c>
      <c r="C57" s="106">
        <v>1125</v>
      </c>
      <c r="D57" s="106"/>
      <c r="E57" s="37"/>
      <c r="F57" s="37"/>
      <c r="G57" s="81">
        <v>9807</v>
      </c>
      <c r="H57" s="81"/>
      <c r="I57" s="37"/>
      <c r="J57" s="37"/>
      <c r="K57" s="106">
        <v>19856</v>
      </c>
      <c r="L57" s="106"/>
      <c r="M57" s="37"/>
      <c r="N57" s="37"/>
      <c r="O57" s="81">
        <v>101211</v>
      </c>
      <c r="P57" s="81"/>
      <c r="Q57" s="37"/>
    </row>
    <row r="58" spans="1:17" ht="15.75" thickBot="1">
      <c r="A58" s="12"/>
      <c r="B58" s="80"/>
      <c r="C58" s="152"/>
      <c r="D58" s="152"/>
      <c r="E58" s="47"/>
      <c r="F58" s="37"/>
      <c r="G58" s="83"/>
      <c r="H58" s="83"/>
      <c r="I58" s="47"/>
      <c r="J58" s="37"/>
      <c r="K58" s="152"/>
      <c r="L58" s="152"/>
      <c r="M58" s="47"/>
      <c r="N58" s="37"/>
      <c r="O58" s="83"/>
      <c r="P58" s="83"/>
      <c r="Q58" s="47"/>
    </row>
    <row r="59" spans="1:17">
      <c r="A59" s="12"/>
      <c r="B59" s="85" t="s">
        <v>357</v>
      </c>
      <c r="C59" s="102" t="s">
        <v>258</v>
      </c>
      <c r="D59" s="104">
        <v>61533</v>
      </c>
      <c r="E59" s="30"/>
      <c r="F59" s="29"/>
      <c r="G59" s="26" t="s">
        <v>258</v>
      </c>
      <c r="H59" s="28" t="s">
        <v>358</v>
      </c>
      <c r="I59" s="26" t="s">
        <v>261</v>
      </c>
      <c r="J59" s="29"/>
      <c r="K59" s="102" t="s">
        <v>258</v>
      </c>
      <c r="L59" s="104">
        <v>207904</v>
      </c>
      <c r="M59" s="30"/>
      <c r="N59" s="29"/>
      <c r="O59" s="26" t="s">
        <v>258</v>
      </c>
      <c r="P59" s="75">
        <v>83470</v>
      </c>
      <c r="Q59" s="30"/>
    </row>
    <row r="60" spans="1:17" ht="15.75" thickBot="1">
      <c r="A60" s="12"/>
      <c r="B60" s="85"/>
      <c r="C60" s="133"/>
      <c r="D60" s="134"/>
      <c r="E60" s="88"/>
      <c r="F60" s="29"/>
      <c r="G60" s="86"/>
      <c r="H60" s="89"/>
      <c r="I60" s="86"/>
      <c r="J60" s="29"/>
      <c r="K60" s="133"/>
      <c r="L60" s="134"/>
      <c r="M60" s="88"/>
      <c r="N60" s="29"/>
      <c r="O60" s="86"/>
      <c r="P60" s="87"/>
      <c r="Q60" s="88"/>
    </row>
    <row r="61" spans="1:17" ht="15.75" thickTop="1">
      <c r="A61" s="12"/>
      <c r="B61" s="69" t="s">
        <v>516</v>
      </c>
      <c r="C61" s="69"/>
      <c r="D61" s="69"/>
      <c r="E61" s="69"/>
      <c r="F61" s="69"/>
      <c r="G61" s="69"/>
      <c r="H61" s="69"/>
      <c r="I61" s="69"/>
      <c r="J61" s="69"/>
      <c r="K61" s="69"/>
      <c r="L61" s="69"/>
      <c r="M61" s="69"/>
      <c r="N61" s="69"/>
      <c r="O61" s="69"/>
      <c r="P61" s="69"/>
      <c r="Q61" s="69"/>
    </row>
    <row r="62" spans="1:17">
      <c r="A62" s="12"/>
      <c r="B62" s="36" t="s">
        <v>517</v>
      </c>
      <c r="C62" s="36"/>
      <c r="D62" s="36"/>
      <c r="E62" s="36"/>
      <c r="F62" s="36"/>
      <c r="G62" s="36"/>
      <c r="H62" s="36"/>
      <c r="I62" s="36"/>
      <c r="J62" s="36"/>
      <c r="K62" s="36"/>
      <c r="L62" s="36"/>
      <c r="M62" s="36"/>
      <c r="N62" s="36"/>
      <c r="O62" s="36"/>
      <c r="P62" s="36"/>
      <c r="Q62" s="36"/>
    </row>
    <row r="63" spans="1:17">
      <c r="A63" s="12"/>
      <c r="B63" s="33"/>
      <c r="C63" s="33"/>
      <c r="D63" s="33"/>
      <c r="E63" s="33"/>
      <c r="F63" s="33"/>
      <c r="G63" s="33"/>
      <c r="H63" s="33"/>
      <c r="I63" s="33"/>
      <c r="J63" s="33"/>
      <c r="K63" s="33"/>
      <c r="L63" s="33"/>
      <c r="M63" s="33"/>
      <c r="N63" s="33"/>
      <c r="O63" s="33"/>
      <c r="P63" s="33"/>
      <c r="Q63" s="33"/>
    </row>
    <row r="64" spans="1:17">
      <c r="A64" s="12"/>
      <c r="B64" s="69" t="s">
        <v>518</v>
      </c>
      <c r="C64" s="69"/>
      <c r="D64" s="69"/>
      <c r="E64" s="69"/>
      <c r="F64" s="69"/>
      <c r="G64" s="69"/>
      <c r="H64" s="69"/>
      <c r="I64" s="69"/>
      <c r="J64" s="69"/>
      <c r="K64" s="69"/>
      <c r="L64" s="69"/>
      <c r="M64" s="69"/>
      <c r="N64" s="69"/>
      <c r="O64" s="69"/>
      <c r="P64" s="69"/>
      <c r="Q64" s="69"/>
    </row>
    <row r="65" spans="1:17" ht="29.25" customHeight="1">
      <c r="A65" s="12"/>
      <c r="B65" s="36" t="s">
        <v>519</v>
      </c>
      <c r="C65" s="36"/>
      <c r="D65" s="36"/>
      <c r="E65" s="36"/>
      <c r="F65" s="36"/>
      <c r="G65" s="36"/>
      <c r="H65" s="36"/>
      <c r="I65" s="36"/>
      <c r="J65" s="36"/>
      <c r="K65" s="36"/>
      <c r="L65" s="36"/>
      <c r="M65" s="36"/>
      <c r="N65" s="36"/>
      <c r="O65" s="36"/>
      <c r="P65" s="36"/>
      <c r="Q65" s="36"/>
    </row>
    <row r="66" spans="1:17">
      <c r="A66" s="12"/>
      <c r="B66" s="23"/>
      <c r="C66" s="23"/>
      <c r="D66" s="23"/>
      <c r="E66" s="23"/>
      <c r="F66" s="23"/>
      <c r="G66" s="23"/>
      <c r="H66" s="23"/>
      <c r="I66" s="23"/>
      <c r="J66" s="23"/>
      <c r="K66" s="23"/>
      <c r="L66" s="23"/>
      <c r="M66" s="23"/>
    </row>
    <row r="67" spans="1:17">
      <c r="A67" s="12"/>
      <c r="B67" s="15"/>
      <c r="C67" s="15"/>
      <c r="D67" s="15"/>
      <c r="E67" s="15"/>
      <c r="F67" s="15"/>
      <c r="G67" s="15"/>
      <c r="H67" s="15"/>
      <c r="I67" s="15"/>
      <c r="J67" s="15"/>
      <c r="K67" s="15"/>
      <c r="L67" s="15"/>
      <c r="M67" s="15"/>
    </row>
    <row r="68" spans="1:17" ht="15.75" thickBot="1">
      <c r="A68" s="12"/>
      <c r="B68" s="18"/>
      <c r="C68" s="166">
        <v>41912</v>
      </c>
      <c r="D68" s="166"/>
      <c r="E68" s="166"/>
      <c r="F68" s="166"/>
      <c r="G68" s="166"/>
      <c r="H68" s="166"/>
      <c r="I68" s="166"/>
      <c r="J68" s="166"/>
      <c r="K68" s="166"/>
      <c r="L68" s="166"/>
      <c r="M68" s="166"/>
    </row>
    <row r="69" spans="1:17" ht="15.75" thickBot="1">
      <c r="A69" s="12"/>
      <c r="B69" s="18"/>
      <c r="C69" s="98" t="s">
        <v>520</v>
      </c>
      <c r="D69" s="98"/>
      <c r="E69" s="98"/>
      <c r="F69" s="18"/>
      <c r="G69" s="98" t="s">
        <v>521</v>
      </c>
      <c r="H69" s="98"/>
      <c r="I69" s="98"/>
      <c r="J69" s="18"/>
      <c r="K69" s="98" t="s">
        <v>522</v>
      </c>
      <c r="L69" s="98"/>
      <c r="M69" s="98"/>
    </row>
    <row r="70" spans="1:17">
      <c r="A70" s="12"/>
      <c r="B70" s="167" t="s">
        <v>523</v>
      </c>
      <c r="C70" s="168" t="s">
        <v>258</v>
      </c>
      <c r="D70" s="170">
        <v>14940</v>
      </c>
      <c r="E70" s="54"/>
      <c r="F70" s="37"/>
      <c r="G70" s="168" t="s">
        <v>258</v>
      </c>
      <c r="H70" s="170">
        <v>14643</v>
      </c>
      <c r="I70" s="54"/>
      <c r="J70" s="37"/>
      <c r="K70" s="168" t="s">
        <v>258</v>
      </c>
      <c r="L70" s="170">
        <v>29583</v>
      </c>
      <c r="M70" s="54"/>
    </row>
    <row r="71" spans="1:17">
      <c r="A71" s="12"/>
      <c r="B71" s="167"/>
      <c r="C71" s="169"/>
      <c r="D71" s="171"/>
      <c r="E71" s="138"/>
      <c r="F71" s="37"/>
      <c r="G71" s="169"/>
      <c r="H71" s="171"/>
      <c r="I71" s="138"/>
      <c r="J71" s="37"/>
      <c r="K71" s="169"/>
      <c r="L71" s="171"/>
      <c r="M71" s="138"/>
    </row>
    <row r="72" spans="1:17">
      <c r="A72" s="12"/>
      <c r="B72" s="172" t="s">
        <v>171</v>
      </c>
      <c r="C72" s="173">
        <v>473</v>
      </c>
      <c r="D72" s="173"/>
      <c r="E72" s="29"/>
      <c r="F72" s="29"/>
      <c r="G72" s="175">
        <v>5358</v>
      </c>
      <c r="H72" s="175"/>
      <c r="I72" s="29"/>
      <c r="J72" s="29"/>
      <c r="K72" s="175">
        <v>5831</v>
      </c>
      <c r="L72" s="175"/>
      <c r="M72" s="29"/>
    </row>
    <row r="73" spans="1:17" ht="15.75" thickBot="1">
      <c r="A73" s="12"/>
      <c r="B73" s="172"/>
      <c r="C73" s="174"/>
      <c r="D73" s="174"/>
      <c r="E73" s="51"/>
      <c r="F73" s="29"/>
      <c r="G73" s="176"/>
      <c r="H73" s="176"/>
      <c r="I73" s="51"/>
      <c r="J73" s="29"/>
      <c r="K73" s="176"/>
      <c r="L73" s="176"/>
      <c r="M73" s="51"/>
    </row>
    <row r="74" spans="1:17">
      <c r="A74" s="12"/>
      <c r="B74" s="177" t="s">
        <v>524</v>
      </c>
      <c r="C74" s="168" t="s">
        <v>258</v>
      </c>
      <c r="D74" s="170">
        <v>15413</v>
      </c>
      <c r="E74" s="54"/>
      <c r="F74" s="37"/>
      <c r="G74" s="168" t="s">
        <v>258</v>
      </c>
      <c r="H74" s="170">
        <v>20001</v>
      </c>
      <c r="I74" s="54"/>
      <c r="J74" s="37"/>
      <c r="K74" s="168" t="s">
        <v>258</v>
      </c>
      <c r="L74" s="170">
        <v>35414</v>
      </c>
      <c r="M74" s="54"/>
    </row>
    <row r="75" spans="1:17" ht="15.75" thickBot="1">
      <c r="A75" s="12"/>
      <c r="B75" s="177"/>
      <c r="C75" s="179"/>
      <c r="D75" s="180"/>
      <c r="E75" s="63"/>
      <c r="F75" s="37"/>
      <c r="G75" s="179"/>
      <c r="H75" s="180"/>
      <c r="I75" s="63"/>
      <c r="J75" s="37"/>
      <c r="K75" s="179"/>
      <c r="L75" s="180"/>
      <c r="M75" s="63"/>
    </row>
    <row r="76" spans="1:17" ht="15.75" thickTop="1">
      <c r="A76" s="12"/>
      <c r="B76" s="21"/>
      <c r="C76" s="130"/>
      <c r="D76" s="130"/>
      <c r="E76" s="130"/>
      <c r="F76" s="21"/>
      <c r="G76" s="130"/>
      <c r="H76" s="130"/>
      <c r="I76" s="130"/>
      <c r="J76" s="21"/>
      <c r="K76" s="130"/>
      <c r="L76" s="130"/>
      <c r="M76" s="130"/>
    </row>
    <row r="77" spans="1:17">
      <c r="A77" s="12"/>
      <c r="B77" s="167" t="s">
        <v>525</v>
      </c>
      <c r="C77" s="178" t="s">
        <v>258</v>
      </c>
      <c r="D77" s="181">
        <v>356</v>
      </c>
      <c r="E77" s="37"/>
      <c r="F77" s="37"/>
      <c r="G77" s="178" t="s">
        <v>258</v>
      </c>
      <c r="H77" s="181">
        <v>262</v>
      </c>
      <c r="I77" s="37"/>
      <c r="J77" s="37"/>
      <c r="K77" s="178" t="s">
        <v>258</v>
      </c>
      <c r="L77" s="181">
        <v>618</v>
      </c>
      <c r="M77" s="37"/>
    </row>
    <row r="78" spans="1:17">
      <c r="A78" s="12"/>
      <c r="B78" s="167"/>
      <c r="C78" s="178"/>
      <c r="D78" s="181"/>
      <c r="E78" s="37"/>
      <c r="F78" s="37"/>
      <c r="G78" s="178"/>
      <c r="H78" s="181"/>
      <c r="I78" s="37"/>
      <c r="J78" s="37"/>
      <c r="K78" s="178"/>
      <c r="L78" s="181"/>
      <c r="M78" s="37"/>
    </row>
    <row r="79" spans="1:17">
      <c r="A79" s="12"/>
      <c r="B79" s="172" t="s">
        <v>59</v>
      </c>
      <c r="C79" s="173">
        <v>87</v>
      </c>
      <c r="D79" s="173"/>
      <c r="E79" s="29"/>
      <c r="F79" s="29"/>
      <c r="G79" s="173" t="s">
        <v>305</v>
      </c>
      <c r="H79" s="173"/>
      <c r="I79" s="29"/>
      <c r="J79" s="29"/>
      <c r="K79" s="173">
        <v>87</v>
      </c>
      <c r="L79" s="173"/>
      <c r="M79" s="29"/>
    </row>
    <row r="80" spans="1:17" ht="15.75" thickBot="1">
      <c r="A80" s="12"/>
      <c r="B80" s="172"/>
      <c r="C80" s="174"/>
      <c r="D80" s="174"/>
      <c r="E80" s="51"/>
      <c r="F80" s="29"/>
      <c r="G80" s="174"/>
      <c r="H80" s="174"/>
      <c r="I80" s="51"/>
      <c r="J80" s="29"/>
      <c r="K80" s="174"/>
      <c r="L80" s="174"/>
      <c r="M80" s="51"/>
    </row>
    <row r="81" spans="1:17">
      <c r="A81" s="12"/>
      <c r="B81" s="177" t="s">
        <v>526</v>
      </c>
      <c r="C81" s="168" t="s">
        <v>258</v>
      </c>
      <c r="D81" s="182">
        <v>443</v>
      </c>
      <c r="E81" s="54"/>
      <c r="F81" s="37"/>
      <c r="G81" s="168" t="s">
        <v>258</v>
      </c>
      <c r="H81" s="182">
        <v>262</v>
      </c>
      <c r="I81" s="54"/>
      <c r="J81" s="37"/>
      <c r="K81" s="168" t="s">
        <v>258</v>
      </c>
      <c r="L81" s="182">
        <v>705</v>
      </c>
      <c r="M81" s="54"/>
    </row>
    <row r="82" spans="1:17" ht="15.75" thickBot="1">
      <c r="A82" s="12"/>
      <c r="B82" s="177"/>
      <c r="C82" s="179"/>
      <c r="D82" s="183"/>
      <c r="E82" s="63"/>
      <c r="F82" s="37"/>
      <c r="G82" s="179"/>
      <c r="H82" s="183"/>
      <c r="I82" s="63"/>
      <c r="J82" s="37"/>
      <c r="K82" s="179"/>
      <c r="L82" s="183"/>
      <c r="M82" s="63"/>
    </row>
    <row r="83" spans="1:17" ht="15.75" thickTop="1">
      <c r="A83" s="12"/>
      <c r="B83" s="69" t="s">
        <v>527</v>
      </c>
      <c r="C83" s="69"/>
      <c r="D83" s="69"/>
      <c r="E83" s="69"/>
      <c r="F83" s="69"/>
      <c r="G83" s="69"/>
      <c r="H83" s="69"/>
      <c r="I83" s="69"/>
      <c r="J83" s="69"/>
      <c r="K83" s="69"/>
      <c r="L83" s="69"/>
      <c r="M83" s="69"/>
      <c r="N83" s="69"/>
      <c r="O83" s="69"/>
      <c r="P83" s="69"/>
      <c r="Q83" s="69"/>
    </row>
    <row r="84" spans="1:17">
      <c r="A84" s="12"/>
      <c r="B84" s="33"/>
      <c r="C84" s="33"/>
      <c r="D84" s="33"/>
      <c r="E84" s="33"/>
      <c r="F84" s="33"/>
      <c r="G84" s="33"/>
      <c r="H84" s="33"/>
      <c r="I84" s="33"/>
      <c r="J84" s="33"/>
      <c r="K84" s="33"/>
      <c r="L84" s="33"/>
      <c r="M84" s="33"/>
      <c r="N84" s="33"/>
      <c r="O84" s="33"/>
      <c r="P84" s="33"/>
      <c r="Q84" s="33"/>
    </row>
    <row r="85" spans="1:17">
      <c r="A85" s="12"/>
      <c r="B85" s="36" t="s">
        <v>528</v>
      </c>
      <c r="C85" s="36"/>
      <c r="D85" s="36"/>
      <c r="E85" s="36"/>
      <c r="F85" s="36"/>
      <c r="G85" s="36"/>
      <c r="H85" s="36"/>
      <c r="I85" s="36"/>
      <c r="J85" s="36"/>
      <c r="K85" s="36"/>
      <c r="L85" s="36"/>
      <c r="M85" s="36"/>
      <c r="N85" s="36"/>
      <c r="O85" s="36"/>
      <c r="P85" s="36"/>
      <c r="Q85" s="36"/>
    </row>
    <row r="86" spans="1:17">
      <c r="A86" s="12"/>
      <c r="B86" s="185"/>
      <c r="C86" s="185"/>
      <c r="D86" s="185"/>
      <c r="E86" s="185"/>
      <c r="F86" s="185"/>
      <c r="G86" s="185"/>
      <c r="H86" s="185"/>
      <c r="I86" s="185"/>
      <c r="J86" s="185"/>
      <c r="K86" s="185"/>
      <c r="L86" s="185"/>
      <c r="M86" s="185"/>
      <c r="N86" s="185"/>
      <c r="O86" s="185"/>
      <c r="P86" s="185"/>
      <c r="Q86" s="185"/>
    </row>
    <row r="87" spans="1:17">
      <c r="A87" s="12"/>
      <c r="B87" s="23"/>
      <c r="C87" s="23"/>
      <c r="D87" s="23"/>
      <c r="E87" s="23"/>
      <c r="F87" s="23"/>
      <c r="G87" s="23"/>
      <c r="H87" s="23"/>
      <c r="I87" s="23"/>
      <c r="J87" s="23"/>
      <c r="K87" s="23"/>
      <c r="L87" s="23"/>
      <c r="M87" s="23"/>
      <c r="N87" s="23"/>
      <c r="O87" s="23"/>
      <c r="P87" s="23"/>
      <c r="Q87" s="23"/>
    </row>
    <row r="88" spans="1:17">
      <c r="A88" s="12"/>
      <c r="B88" s="15"/>
      <c r="C88" s="15"/>
      <c r="D88" s="15"/>
      <c r="E88" s="15"/>
      <c r="F88" s="15"/>
      <c r="G88" s="15"/>
      <c r="H88" s="15"/>
      <c r="I88" s="15"/>
      <c r="J88" s="15"/>
      <c r="K88" s="15"/>
      <c r="L88" s="15"/>
      <c r="M88" s="15"/>
      <c r="N88" s="15"/>
      <c r="O88" s="15"/>
      <c r="P88" s="15"/>
      <c r="Q88" s="15"/>
    </row>
    <row r="89" spans="1:17" ht="15.75" thickBot="1">
      <c r="A89" s="12"/>
      <c r="B89" s="18"/>
      <c r="C89" s="24" t="s">
        <v>355</v>
      </c>
      <c r="D89" s="24"/>
      <c r="E89" s="24"/>
      <c r="F89" s="24"/>
      <c r="G89" s="24"/>
      <c r="H89" s="24"/>
      <c r="I89" s="24"/>
      <c r="J89" s="18"/>
      <c r="K89" s="24" t="s">
        <v>356</v>
      </c>
      <c r="L89" s="24"/>
      <c r="M89" s="24"/>
      <c r="N89" s="24"/>
      <c r="O89" s="24"/>
      <c r="P89" s="24"/>
      <c r="Q89" s="24"/>
    </row>
    <row r="90" spans="1:17" ht="15.75" thickBot="1">
      <c r="A90" s="12"/>
      <c r="B90" s="16"/>
      <c r="C90" s="98">
        <v>2014</v>
      </c>
      <c r="D90" s="98"/>
      <c r="E90" s="98"/>
      <c r="F90" s="18"/>
      <c r="G90" s="99">
        <v>2013</v>
      </c>
      <c r="H90" s="99"/>
      <c r="I90" s="99"/>
      <c r="J90" s="18"/>
      <c r="K90" s="98">
        <v>2014</v>
      </c>
      <c r="L90" s="98"/>
      <c r="M90" s="98"/>
      <c r="N90" s="18"/>
      <c r="O90" s="99">
        <v>2013</v>
      </c>
      <c r="P90" s="99"/>
      <c r="Q90" s="99"/>
    </row>
    <row r="91" spans="1:17">
      <c r="A91" s="12"/>
      <c r="B91" s="25" t="s">
        <v>529</v>
      </c>
      <c r="C91" s="102" t="s">
        <v>258</v>
      </c>
      <c r="D91" s="104">
        <v>5915</v>
      </c>
      <c r="E91" s="30"/>
      <c r="F91" s="29"/>
      <c r="G91" s="26" t="s">
        <v>258</v>
      </c>
      <c r="H91" s="28" t="s">
        <v>305</v>
      </c>
      <c r="I91" s="30"/>
      <c r="J91" s="29"/>
      <c r="K91" s="102" t="s">
        <v>258</v>
      </c>
      <c r="L91" s="104">
        <v>8438</v>
      </c>
      <c r="M91" s="30"/>
      <c r="N91" s="29"/>
      <c r="O91" s="26" t="s">
        <v>258</v>
      </c>
      <c r="P91" s="75">
        <v>3777</v>
      </c>
      <c r="Q91" s="30"/>
    </row>
    <row r="92" spans="1:17">
      <c r="A92" s="12"/>
      <c r="B92" s="25"/>
      <c r="C92" s="161"/>
      <c r="D92" s="129"/>
      <c r="E92" s="77"/>
      <c r="F92" s="29"/>
      <c r="G92" s="74"/>
      <c r="H92" s="79"/>
      <c r="I92" s="77"/>
      <c r="J92" s="29"/>
      <c r="K92" s="161"/>
      <c r="L92" s="129"/>
      <c r="M92" s="77"/>
      <c r="N92" s="29"/>
      <c r="O92" s="74"/>
      <c r="P92" s="76"/>
      <c r="Q92" s="77"/>
    </row>
    <row r="93" spans="1:17">
      <c r="A93" s="12"/>
      <c r="B93" s="80" t="s">
        <v>530</v>
      </c>
      <c r="C93" s="105">
        <v>453</v>
      </c>
      <c r="D93" s="105"/>
      <c r="E93" s="37"/>
      <c r="F93" s="37"/>
      <c r="G93" s="82" t="s">
        <v>305</v>
      </c>
      <c r="H93" s="82"/>
      <c r="I93" s="37"/>
      <c r="J93" s="37"/>
      <c r="K93" s="105">
        <v>453</v>
      </c>
      <c r="L93" s="105"/>
      <c r="M93" s="37"/>
      <c r="N93" s="37"/>
      <c r="O93" s="82" t="s">
        <v>305</v>
      </c>
      <c r="P93" s="82"/>
      <c r="Q93" s="37"/>
    </row>
    <row r="94" spans="1:17" ht="15.75" thickBot="1">
      <c r="A94" s="12"/>
      <c r="B94" s="80"/>
      <c r="C94" s="132"/>
      <c r="D94" s="132"/>
      <c r="E94" s="47"/>
      <c r="F94" s="37"/>
      <c r="G94" s="84"/>
      <c r="H94" s="84"/>
      <c r="I94" s="47"/>
      <c r="J94" s="37"/>
      <c r="K94" s="132"/>
      <c r="L94" s="132"/>
      <c r="M94" s="47"/>
      <c r="N94" s="37"/>
      <c r="O94" s="84"/>
      <c r="P94" s="84"/>
      <c r="Q94" s="47"/>
    </row>
    <row r="95" spans="1:17">
      <c r="A95" s="12"/>
      <c r="B95" s="85" t="s">
        <v>531</v>
      </c>
      <c r="C95" s="102" t="s">
        <v>258</v>
      </c>
      <c r="D95" s="104">
        <v>6368</v>
      </c>
      <c r="E95" s="30"/>
      <c r="F95" s="29"/>
      <c r="G95" s="26" t="s">
        <v>258</v>
      </c>
      <c r="H95" s="28" t="s">
        <v>305</v>
      </c>
      <c r="I95" s="30"/>
      <c r="J95" s="29"/>
      <c r="K95" s="102" t="s">
        <v>258</v>
      </c>
      <c r="L95" s="104">
        <v>8891</v>
      </c>
      <c r="M95" s="30"/>
      <c r="N95" s="29"/>
      <c r="O95" s="26" t="s">
        <v>258</v>
      </c>
      <c r="P95" s="75">
        <v>3777</v>
      </c>
      <c r="Q95" s="30"/>
    </row>
    <row r="96" spans="1:17" ht="15.75" thickBot="1">
      <c r="A96" s="12"/>
      <c r="B96" s="85"/>
      <c r="C96" s="133"/>
      <c r="D96" s="134"/>
      <c r="E96" s="88"/>
      <c r="F96" s="29"/>
      <c r="G96" s="86"/>
      <c r="H96" s="89"/>
      <c r="I96" s="88"/>
      <c r="J96" s="29"/>
      <c r="K96" s="133"/>
      <c r="L96" s="134"/>
      <c r="M96" s="88"/>
      <c r="N96" s="29"/>
      <c r="O96" s="86"/>
      <c r="P96" s="87"/>
      <c r="Q96" s="88"/>
    </row>
    <row r="97" spans="1:17" ht="15.75" thickTop="1">
      <c r="A97" s="12"/>
      <c r="B97" s="33"/>
      <c r="C97" s="33"/>
      <c r="D97" s="33"/>
      <c r="E97" s="33"/>
      <c r="F97" s="33"/>
      <c r="G97" s="33"/>
      <c r="H97" s="33"/>
      <c r="I97" s="33"/>
      <c r="J97" s="33"/>
      <c r="K97" s="33"/>
      <c r="L97" s="33"/>
      <c r="M97" s="33"/>
      <c r="N97" s="33"/>
      <c r="O97" s="33"/>
      <c r="P97" s="33"/>
      <c r="Q97" s="33"/>
    </row>
    <row r="98" spans="1:17" ht="71.25" customHeight="1">
      <c r="A98" s="12"/>
      <c r="B98" s="35" t="s">
        <v>532</v>
      </c>
      <c r="C98" s="35"/>
      <c r="D98" s="35"/>
      <c r="E98" s="35"/>
      <c r="F98" s="35"/>
      <c r="G98" s="35"/>
      <c r="H98" s="35"/>
      <c r="I98" s="35"/>
      <c r="J98" s="35"/>
      <c r="K98" s="35"/>
      <c r="L98" s="35"/>
      <c r="M98" s="35"/>
      <c r="N98" s="35"/>
      <c r="O98" s="35"/>
      <c r="P98" s="35"/>
      <c r="Q98" s="35"/>
    </row>
  </sheetData>
  <mergeCells count="329">
    <mergeCell ref="B83:Q83"/>
    <mergeCell ref="B84:Q84"/>
    <mergeCell ref="B85:Q85"/>
    <mergeCell ref="B86:Q86"/>
    <mergeCell ref="B97:Q97"/>
    <mergeCell ref="B98:Q98"/>
    <mergeCell ref="B49:Q49"/>
    <mergeCell ref="B50:Q50"/>
    <mergeCell ref="B61:Q61"/>
    <mergeCell ref="B62:Q62"/>
    <mergeCell ref="B63:Q63"/>
    <mergeCell ref="B64:Q64"/>
    <mergeCell ref="B5:Q5"/>
    <mergeCell ref="B6:Q6"/>
    <mergeCell ref="B7:Q7"/>
    <mergeCell ref="B20:Q20"/>
    <mergeCell ref="B21:Q21"/>
    <mergeCell ref="B22:Q22"/>
    <mergeCell ref="N95:N96"/>
    <mergeCell ref="O95:O96"/>
    <mergeCell ref="P95:P96"/>
    <mergeCell ref="Q95:Q96"/>
    <mergeCell ref="A1:A2"/>
    <mergeCell ref="B1:Q1"/>
    <mergeCell ref="B2:Q2"/>
    <mergeCell ref="B3:Q3"/>
    <mergeCell ref="A4:A98"/>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Q87"/>
    <mergeCell ref="C89:I89"/>
    <mergeCell ref="K89:Q89"/>
    <mergeCell ref="C90:E90"/>
    <mergeCell ref="G90:I90"/>
    <mergeCell ref="K90:M90"/>
    <mergeCell ref="O90:Q90"/>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N59:N60"/>
    <mergeCell ref="O59:O60"/>
    <mergeCell ref="P59:P60"/>
    <mergeCell ref="Q59:Q60"/>
    <mergeCell ref="B66:M66"/>
    <mergeCell ref="C68:M68"/>
    <mergeCell ref="B65:Q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4:N45"/>
    <mergeCell ref="O44:O45"/>
    <mergeCell ref="P44:P45"/>
    <mergeCell ref="Q44:Q45"/>
    <mergeCell ref="B51:Q51"/>
    <mergeCell ref="C53:I53"/>
    <mergeCell ref="K53:Q53"/>
    <mergeCell ref="B46:Q46"/>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B8:I8"/>
    <mergeCell ref="C10:C12"/>
    <mergeCell ref="E10:E12"/>
    <mergeCell ref="G10:G12"/>
    <mergeCell ref="I10:I12"/>
    <mergeCell ref="B24:Q24"/>
    <mergeCell ref="B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5703125" bestFit="1" customWidth="1"/>
    <col min="2" max="2" width="32.42578125" customWidth="1"/>
    <col min="3" max="3" width="30.140625" customWidth="1"/>
    <col min="5" max="5" width="16.5703125" customWidth="1"/>
    <col min="7" max="7" width="16.5703125" customWidth="1"/>
  </cols>
  <sheetData>
    <row r="1" spans="1:7" ht="15" customHeight="1">
      <c r="A1" s="7" t="s">
        <v>533</v>
      </c>
      <c r="B1" s="7" t="s">
        <v>1</v>
      </c>
      <c r="C1" s="7"/>
      <c r="D1" s="7"/>
      <c r="E1" s="7"/>
      <c r="F1" s="7"/>
      <c r="G1" s="7"/>
    </row>
    <row r="2" spans="1:7" ht="15" customHeight="1">
      <c r="A2" s="7"/>
      <c r="B2" s="7" t="s">
        <v>2</v>
      </c>
      <c r="C2" s="7"/>
      <c r="D2" s="7"/>
      <c r="E2" s="7"/>
      <c r="F2" s="7"/>
      <c r="G2" s="7"/>
    </row>
    <row r="3" spans="1:7" ht="15" customHeight="1">
      <c r="A3" s="3" t="s">
        <v>534</v>
      </c>
      <c r="B3" s="33" t="s">
        <v>5</v>
      </c>
      <c r="C3" s="33"/>
      <c r="D3" s="33"/>
      <c r="E3" s="33"/>
      <c r="F3" s="33"/>
      <c r="G3" s="33"/>
    </row>
    <row r="4" spans="1:7" ht="15" customHeight="1">
      <c r="A4" s="12" t="s">
        <v>533</v>
      </c>
      <c r="B4" s="33" t="s">
        <v>5</v>
      </c>
      <c r="C4" s="33"/>
      <c r="D4" s="33"/>
      <c r="E4" s="33"/>
      <c r="F4" s="33"/>
      <c r="G4" s="33"/>
    </row>
    <row r="5" spans="1:7" ht="15" customHeight="1">
      <c r="A5" s="12"/>
      <c r="B5" s="34" t="s">
        <v>533</v>
      </c>
      <c r="C5" s="34"/>
      <c r="D5" s="34"/>
      <c r="E5" s="34"/>
      <c r="F5" s="34"/>
      <c r="G5" s="34"/>
    </row>
    <row r="6" spans="1:7">
      <c r="A6" s="12"/>
      <c r="B6" s="69" t="s">
        <v>535</v>
      </c>
      <c r="C6" s="69"/>
      <c r="D6" s="69"/>
      <c r="E6" s="69"/>
      <c r="F6" s="69"/>
      <c r="G6" s="69"/>
    </row>
    <row r="7" spans="1:7" ht="28.5" customHeight="1">
      <c r="A7" s="12"/>
      <c r="B7" s="36" t="s">
        <v>536</v>
      </c>
      <c r="C7" s="36"/>
      <c r="D7" s="36"/>
      <c r="E7" s="36"/>
      <c r="F7" s="36"/>
      <c r="G7" s="36"/>
    </row>
    <row r="8" spans="1:7">
      <c r="A8" s="12"/>
      <c r="B8" s="23"/>
      <c r="C8" s="23"/>
      <c r="D8" s="23"/>
      <c r="E8" s="23"/>
      <c r="F8" s="23"/>
      <c r="G8" s="23"/>
    </row>
    <row r="9" spans="1:7">
      <c r="A9" s="12"/>
      <c r="B9" s="15"/>
      <c r="C9" s="15"/>
      <c r="D9" s="15"/>
      <c r="E9" s="15"/>
      <c r="F9" s="15"/>
      <c r="G9" s="15"/>
    </row>
    <row r="10" spans="1:7" ht="15.75" thickBot="1">
      <c r="A10" s="12"/>
      <c r="B10" s="90" t="s">
        <v>537</v>
      </c>
      <c r="C10" s="17" t="s">
        <v>538</v>
      </c>
      <c r="D10" s="18"/>
      <c r="E10" s="17" t="s">
        <v>539</v>
      </c>
      <c r="F10" s="18"/>
      <c r="G10" s="17" t="s">
        <v>540</v>
      </c>
    </row>
    <row r="11" spans="1:7">
      <c r="A11" s="12"/>
      <c r="B11" s="165" t="s">
        <v>541</v>
      </c>
      <c r="C11" s="186">
        <v>0.17</v>
      </c>
      <c r="D11" s="21"/>
      <c r="E11" s="71" t="s">
        <v>542</v>
      </c>
      <c r="F11" s="21"/>
      <c r="G11" s="20" t="s">
        <v>543</v>
      </c>
    </row>
    <row r="12" spans="1:7">
      <c r="A12" s="12"/>
      <c r="B12" s="80" t="s">
        <v>544</v>
      </c>
      <c r="C12" s="189"/>
      <c r="D12" s="37"/>
      <c r="E12" s="189"/>
      <c r="F12" s="37"/>
      <c r="G12" s="189"/>
    </row>
    <row r="13" spans="1:7">
      <c r="A13" s="12"/>
      <c r="B13" s="80"/>
      <c r="C13" s="189"/>
      <c r="D13" s="37"/>
      <c r="E13" s="189"/>
      <c r="F13" s="37"/>
      <c r="G13" s="189"/>
    </row>
    <row r="14" spans="1:7">
      <c r="A14" s="12"/>
      <c r="B14" s="72" t="s">
        <v>545</v>
      </c>
      <c r="C14" s="187">
        <v>0.40625</v>
      </c>
      <c r="D14" s="21"/>
      <c r="E14" s="20" t="s">
        <v>542</v>
      </c>
      <c r="F14" s="21"/>
      <c r="G14" s="20" t="s">
        <v>543</v>
      </c>
    </row>
    <row r="15" spans="1:7">
      <c r="A15" s="12"/>
      <c r="B15" s="141" t="s">
        <v>546</v>
      </c>
      <c r="C15" s="188">
        <v>0.41249999999999998</v>
      </c>
      <c r="D15" s="18"/>
      <c r="E15" s="22" t="s">
        <v>542</v>
      </c>
      <c r="F15" s="18"/>
      <c r="G15" s="22" t="s">
        <v>543</v>
      </c>
    </row>
    <row r="16" spans="1:7">
      <c r="A16" s="12"/>
      <c r="B16" s="69" t="s">
        <v>547</v>
      </c>
      <c r="C16" s="69"/>
      <c r="D16" s="69"/>
      <c r="E16" s="69"/>
      <c r="F16" s="69"/>
      <c r="G16" s="69"/>
    </row>
    <row r="17" spans="1:7" ht="85.5" customHeight="1">
      <c r="A17" s="12"/>
      <c r="B17" s="36" t="s">
        <v>548</v>
      </c>
      <c r="C17" s="36"/>
      <c r="D17" s="36"/>
      <c r="E17" s="36"/>
      <c r="F17" s="36"/>
      <c r="G17" s="36"/>
    </row>
  </sheetData>
  <mergeCells count="18">
    <mergeCell ref="B17:G17"/>
    <mergeCell ref="A1:A2"/>
    <mergeCell ref="B1:G1"/>
    <mergeCell ref="B2:G2"/>
    <mergeCell ref="B3:G3"/>
    <mergeCell ref="A4:A17"/>
    <mergeCell ref="B4:G4"/>
    <mergeCell ref="B5:G5"/>
    <mergeCell ref="B6:G6"/>
    <mergeCell ref="B7:G7"/>
    <mergeCell ref="B16:G16"/>
    <mergeCell ref="B8:G8"/>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5</v>
      </c>
      <c r="C3" s="4" t="s">
        <v>5</v>
      </c>
    </row>
    <row r="4" spans="1:3">
      <c r="A4" s="2" t="s">
        <v>32</v>
      </c>
      <c r="B4" s="8">
        <v>1477680</v>
      </c>
      <c r="C4" s="8">
        <v>1438007</v>
      </c>
    </row>
    <row r="5" spans="1:3">
      <c r="A5" s="2" t="s">
        <v>33</v>
      </c>
      <c r="B5" s="6">
        <v>5640103</v>
      </c>
      <c r="C5" s="6">
        <v>5531726</v>
      </c>
    </row>
    <row r="6" spans="1:3">
      <c r="A6" s="2" t="s">
        <v>34</v>
      </c>
      <c r="B6" s="6">
        <v>384807</v>
      </c>
      <c r="C6" s="6">
        <v>256895</v>
      </c>
    </row>
    <row r="7" spans="1:3" ht="30">
      <c r="A7" s="2" t="s">
        <v>35</v>
      </c>
      <c r="B7" s="6">
        <v>316015</v>
      </c>
      <c r="C7" s="6">
        <v>342947</v>
      </c>
    </row>
    <row r="8" spans="1:3">
      <c r="A8" s="2" t="s">
        <v>36</v>
      </c>
      <c r="B8" s="6">
        <v>542490</v>
      </c>
      <c r="C8" s="6">
        <v>590052</v>
      </c>
    </row>
    <row r="9" spans="1:3" ht="30">
      <c r="A9" s="2" t="s">
        <v>37</v>
      </c>
      <c r="B9" s="6">
        <v>8361095</v>
      </c>
      <c r="C9" s="6">
        <v>8159627</v>
      </c>
    </row>
    <row r="10" spans="1:3">
      <c r="A10" s="2" t="s">
        <v>38</v>
      </c>
      <c r="B10" s="6">
        <v>-1464968</v>
      </c>
      <c r="C10" s="6">
        <v>-1368406</v>
      </c>
    </row>
    <row r="11" spans="1:3">
      <c r="A11" s="2" t="s">
        <v>39</v>
      </c>
      <c r="B11" s="6">
        <v>6896127</v>
      </c>
      <c r="C11" s="6">
        <v>6791221</v>
      </c>
    </row>
    <row r="12" spans="1:3" ht="30">
      <c r="A12" s="2" t="s">
        <v>40</v>
      </c>
      <c r="B12" s="6">
        <v>35414</v>
      </c>
      <c r="C12" s="6">
        <v>57466</v>
      </c>
    </row>
    <row r="13" spans="1:3">
      <c r="A13" s="2" t="s">
        <v>41</v>
      </c>
      <c r="B13" s="6">
        <v>66132</v>
      </c>
      <c r="C13" s="6">
        <v>19275</v>
      </c>
    </row>
    <row r="14" spans="1:3">
      <c r="A14" s="2" t="s">
        <v>42</v>
      </c>
      <c r="B14" s="6">
        <v>32416</v>
      </c>
      <c r="C14" s="6">
        <v>26173</v>
      </c>
    </row>
    <row r="15" spans="1:3" ht="30">
      <c r="A15" s="2" t="s">
        <v>43</v>
      </c>
      <c r="B15" s="6">
        <v>131209</v>
      </c>
      <c r="C15" s="6">
        <v>118251</v>
      </c>
    </row>
    <row r="16" spans="1:3" ht="30">
      <c r="A16" s="2" t="s">
        <v>44</v>
      </c>
      <c r="B16" s="6">
        <v>30446</v>
      </c>
      <c r="C16" s="6">
        <v>19209</v>
      </c>
    </row>
    <row r="17" spans="1:3" ht="30">
      <c r="A17" s="2" t="s">
        <v>45</v>
      </c>
      <c r="B17" s="6">
        <v>28425</v>
      </c>
      <c r="C17" s="6">
        <v>36250</v>
      </c>
    </row>
    <row r="18" spans="1:3" ht="30">
      <c r="A18" s="2" t="s">
        <v>46</v>
      </c>
      <c r="B18" s="6">
        <v>441338</v>
      </c>
      <c r="C18" s="6">
        <v>466979</v>
      </c>
    </row>
    <row r="19" spans="1:3">
      <c r="A19" s="2" t="s">
        <v>47</v>
      </c>
      <c r="B19" s="6">
        <v>222688</v>
      </c>
      <c r="C19" s="6">
        <v>217790</v>
      </c>
    </row>
    <row r="20" spans="1:3">
      <c r="A20" s="2" t="s">
        <v>48</v>
      </c>
      <c r="B20" s="6">
        <v>7884195</v>
      </c>
      <c r="C20" s="6">
        <v>7752614</v>
      </c>
    </row>
    <row r="21" spans="1:3">
      <c r="A21" s="3" t="s">
        <v>49</v>
      </c>
      <c r="B21" s="4" t="s">
        <v>5</v>
      </c>
      <c r="C21" s="4" t="s">
        <v>5</v>
      </c>
    </row>
    <row r="22" spans="1:3">
      <c r="A22" s="2" t="s">
        <v>50</v>
      </c>
      <c r="B22" s="6">
        <v>1003851</v>
      </c>
      <c r="C22" s="6">
        <v>1100124</v>
      </c>
    </row>
    <row r="23" spans="1:3">
      <c r="A23" s="2" t="s">
        <v>51</v>
      </c>
      <c r="B23" s="6">
        <v>3064696</v>
      </c>
      <c r="C23" s="6">
        <v>3066252</v>
      </c>
    </row>
    <row r="24" spans="1:3">
      <c r="A24" s="2" t="s">
        <v>52</v>
      </c>
      <c r="B24" s="6">
        <v>140000</v>
      </c>
      <c r="C24" s="6">
        <v>88000</v>
      </c>
    </row>
    <row r="25" spans="1:3">
      <c r="A25" s="2" t="s">
        <v>53</v>
      </c>
      <c r="B25" s="6">
        <v>4208547</v>
      </c>
      <c r="C25" s="6">
        <v>4254376</v>
      </c>
    </row>
    <row r="26" spans="1:3" ht="30">
      <c r="A26" s="2" t="s">
        <v>54</v>
      </c>
      <c r="B26" s="4">
        <v>705</v>
      </c>
      <c r="C26" s="6">
        <v>2075</v>
      </c>
    </row>
    <row r="27" spans="1:3" ht="45">
      <c r="A27" s="2" t="s">
        <v>55</v>
      </c>
      <c r="B27" s="6">
        <v>93080</v>
      </c>
      <c r="C27" s="6">
        <v>69380</v>
      </c>
    </row>
    <row r="28" spans="1:3">
      <c r="A28" s="2" t="s">
        <v>56</v>
      </c>
      <c r="B28" s="6">
        <v>103573</v>
      </c>
      <c r="C28" s="6">
        <v>74696</v>
      </c>
    </row>
    <row r="29" spans="1:3">
      <c r="A29" s="2" t="s">
        <v>57</v>
      </c>
      <c r="B29" s="6">
        <v>34086</v>
      </c>
      <c r="C29" s="6">
        <v>52824</v>
      </c>
    </row>
    <row r="30" spans="1:3">
      <c r="A30" s="2" t="s">
        <v>58</v>
      </c>
      <c r="B30" s="6">
        <v>45353</v>
      </c>
      <c r="C30" s="6">
        <v>67495</v>
      </c>
    </row>
    <row r="31" spans="1:3">
      <c r="A31" s="2" t="s">
        <v>59</v>
      </c>
      <c r="B31" s="6">
        <v>121249</v>
      </c>
      <c r="C31" s="6">
        <v>142589</v>
      </c>
    </row>
    <row r="32" spans="1:3" ht="30">
      <c r="A32" s="2" t="s">
        <v>60</v>
      </c>
      <c r="B32" s="6">
        <v>48392</v>
      </c>
      <c r="C32" s="6">
        <v>44550</v>
      </c>
    </row>
    <row r="33" spans="1:3">
      <c r="A33" s="2" t="s">
        <v>61</v>
      </c>
      <c r="B33" s="6">
        <v>4654985</v>
      </c>
      <c r="C33" s="6">
        <v>4707985</v>
      </c>
    </row>
    <row r="34" spans="1:3">
      <c r="A34" s="3" t="s">
        <v>62</v>
      </c>
      <c r="B34" s="4" t="s">
        <v>5</v>
      </c>
      <c r="C34" s="4" t="s">
        <v>5</v>
      </c>
    </row>
    <row r="35" spans="1:3">
      <c r="A35" s="2" t="s">
        <v>63</v>
      </c>
      <c r="B35" s="6">
        <v>332794</v>
      </c>
      <c r="C35" s="6">
        <v>447683</v>
      </c>
    </row>
    <row r="36" spans="1:3">
      <c r="A36" s="2" t="s">
        <v>64</v>
      </c>
      <c r="B36" s="6">
        <v>3417</v>
      </c>
      <c r="C36" s="6">
        <v>3264</v>
      </c>
    </row>
    <row r="37" spans="1:3">
      <c r="A37" s="2" t="s">
        <v>65</v>
      </c>
      <c r="B37" s="6">
        <v>4891763</v>
      </c>
      <c r="C37" s="6">
        <v>4620964</v>
      </c>
    </row>
    <row r="38" spans="1:3" ht="30">
      <c r="A38" s="2" t="s">
        <v>66</v>
      </c>
      <c r="B38" s="6">
        <v>3313</v>
      </c>
      <c r="C38" s="6">
        <v>4119</v>
      </c>
    </row>
    <row r="39" spans="1:3">
      <c r="A39" s="2" t="s">
        <v>67</v>
      </c>
      <c r="B39" s="6">
        <v>-2029080</v>
      </c>
      <c r="C39" s="6">
        <v>-2062787</v>
      </c>
    </row>
    <row r="40" spans="1:3">
      <c r="A40" s="2" t="s">
        <v>68</v>
      </c>
      <c r="B40" s="6">
        <v>3202207</v>
      </c>
      <c r="C40" s="6">
        <v>3013243</v>
      </c>
    </row>
    <row r="41" spans="1:3">
      <c r="A41" s="2" t="s">
        <v>69</v>
      </c>
      <c r="B41" s="6">
        <v>27003</v>
      </c>
      <c r="C41" s="6">
        <v>31386</v>
      </c>
    </row>
    <row r="42" spans="1:3">
      <c r="A42" s="2" t="s">
        <v>70</v>
      </c>
      <c r="B42" s="6">
        <v>3229210</v>
      </c>
      <c r="C42" s="6">
        <v>3044629</v>
      </c>
    </row>
    <row r="43" spans="1:3">
      <c r="A43" s="2" t="s">
        <v>71</v>
      </c>
      <c r="B43" s="6">
        <v>7884195</v>
      </c>
      <c r="C43" s="6">
        <v>7752614</v>
      </c>
    </row>
    <row r="44" spans="1:3" ht="30">
      <c r="A44" s="2" t="s">
        <v>24</v>
      </c>
      <c r="B44" s="4" t="s">
        <v>5</v>
      </c>
      <c r="C44" s="4" t="s">
        <v>5</v>
      </c>
    </row>
    <row r="45" spans="1:3">
      <c r="A45" s="3" t="s">
        <v>31</v>
      </c>
      <c r="B45" s="4" t="s">
        <v>5</v>
      </c>
      <c r="C45" s="4" t="s">
        <v>5</v>
      </c>
    </row>
    <row r="46" spans="1:3">
      <c r="A46" s="2" t="s">
        <v>32</v>
      </c>
      <c r="B46" s="6">
        <v>1477680</v>
      </c>
      <c r="C46" s="6">
        <v>1438007</v>
      </c>
    </row>
    <row r="47" spans="1:3">
      <c r="A47" s="2" t="s">
        <v>33</v>
      </c>
      <c r="B47" s="6">
        <v>5640103</v>
      </c>
      <c r="C47" s="6">
        <v>5531726</v>
      </c>
    </row>
    <row r="48" spans="1:3">
      <c r="A48" s="2" t="s">
        <v>34</v>
      </c>
      <c r="B48" s="6">
        <v>384807</v>
      </c>
      <c r="C48" s="6">
        <v>256895</v>
      </c>
    </row>
    <row r="49" spans="1:3" ht="30">
      <c r="A49" s="2" t="s">
        <v>35</v>
      </c>
      <c r="B49" s="6">
        <v>316015</v>
      </c>
      <c r="C49" s="6">
        <v>342947</v>
      </c>
    </row>
    <row r="50" spans="1:3">
      <c r="A50" s="2" t="s">
        <v>36</v>
      </c>
      <c r="B50" s="6">
        <v>542490</v>
      </c>
      <c r="C50" s="6">
        <v>590052</v>
      </c>
    </row>
    <row r="51" spans="1:3" ht="30">
      <c r="A51" s="2" t="s">
        <v>37</v>
      </c>
      <c r="B51" s="6">
        <v>8361095</v>
      </c>
      <c r="C51" s="6">
        <v>8159627</v>
      </c>
    </row>
    <row r="52" spans="1:3">
      <c r="A52" s="2" t="s">
        <v>38</v>
      </c>
      <c r="B52" s="6">
        <v>-1464968</v>
      </c>
      <c r="C52" s="6">
        <v>-1368406</v>
      </c>
    </row>
    <row r="53" spans="1:3">
      <c r="A53" s="2" t="s">
        <v>39</v>
      </c>
      <c r="B53" s="6">
        <v>6896127</v>
      </c>
      <c r="C53" s="6">
        <v>6791221</v>
      </c>
    </row>
    <row r="54" spans="1:3" ht="30">
      <c r="A54" s="2" t="s">
        <v>40</v>
      </c>
      <c r="B54" s="6">
        <v>35414</v>
      </c>
      <c r="C54" s="6">
        <v>57466</v>
      </c>
    </row>
    <row r="55" spans="1:3">
      <c r="A55" s="2" t="s">
        <v>41</v>
      </c>
      <c r="B55" s="6">
        <v>66132</v>
      </c>
      <c r="C55" s="6">
        <v>19275</v>
      </c>
    </row>
    <row r="56" spans="1:3">
      <c r="A56" s="2" t="s">
        <v>42</v>
      </c>
      <c r="B56" s="6">
        <v>32416</v>
      </c>
      <c r="C56" s="6">
        <v>26173</v>
      </c>
    </row>
    <row r="57" spans="1:3" ht="30">
      <c r="A57" s="2" t="s">
        <v>43</v>
      </c>
      <c r="B57" s="6">
        <v>131209</v>
      </c>
      <c r="C57" s="6">
        <v>118251</v>
      </c>
    </row>
    <row r="58" spans="1:3" ht="30">
      <c r="A58" s="2" t="s">
        <v>44</v>
      </c>
      <c r="B58" s="6">
        <v>30446</v>
      </c>
      <c r="C58" s="6">
        <v>19209</v>
      </c>
    </row>
    <row r="59" spans="1:3" ht="30">
      <c r="A59" s="2" t="s">
        <v>45</v>
      </c>
      <c r="B59" s="6">
        <v>28425</v>
      </c>
      <c r="C59" s="6">
        <v>36250</v>
      </c>
    </row>
    <row r="60" spans="1:3" ht="30">
      <c r="A60" s="2" t="s">
        <v>46</v>
      </c>
      <c r="B60" s="6">
        <v>441338</v>
      </c>
      <c r="C60" s="6">
        <v>466979</v>
      </c>
    </row>
    <row r="61" spans="1:3">
      <c r="A61" s="2" t="s">
        <v>47</v>
      </c>
      <c r="B61" s="6">
        <v>222688</v>
      </c>
      <c r="C61" s="6">
        <v>217790</v>
      </c>
    </row>
    <row r="62" spans="1:3">
      <c r="A62" s="2" t="s">
        <v>48</v>
      </c>
      <c r="B62" s="6">
        <v>7884195</v>
      </c>
      <c r="C62" s="6">
        <v>7752614</v>
      </c>
    </row>
    <row r="63" spans="1:3">
      <c r="A63" s="3" t="s">
        <v>49</v>
      </c>
      <c r="B63" s="4" t="s">
        <v>5</v>
      </c>
      <c r="C63" s="4" t="s">
        <v>5</v>
      </c>
    </row>
    <row r="64" spans="1:3">
      <c r="A64" s="2" t="s">
        <v>50</v>
      </c>
      <c r="B64" s="6">
        <v>1003851</v>
      </c>
      <c r="C64" s="6">
        <v>1100124</v>
      </c>
    </row>
    <row r="65" spans="1:3">
      <c r="A65" s="2" t="s">
        <v>51</v>
      </c>
      <c r="B65" s="6">
        <v>3064696</v>
      </c>
      <c r="C65" s="6">
        <v>3066252</v>
      </c>
    </row>
    <row r="66" spans="1:3">
      <c r="A66" s="2" t="s">
        <v>52</v>
      </c>
      <c r="B66" s="6">
        <v>140000</v>
      </c>
      <c r="C66" s="6">
        <v>88000</v>
      </c>
    </row>
    <row r="67" spans="1:3">
      <c r="A67" s="2" t="s">
        <v>53</v>
      </c>
      <c r="B67" s="6">
        <v>4208547</v>
      </c>
      <c r="C67" s="6">
        <v>4254376</v>
      </c>
    </row>
    <row r="68" spans="1:3" ht="30">
      <c r="A68" s="2" t="s">
        <v>54</v>
      </c>
      <c r="B68" s="4">
        <v>705</v>
      </c>
      <c r="C68" s="6">
        <v>2075</v>
      </c>
    </row>
    <row r="69" spans="1:3" ht="45">
      <c r="A69" s="2" t="s">
        <v>55</v>
      </c>
      <c r="B69" s="6">
        <v>93080</v>
      </c>
      <c r="C69" s="6">
        <v>69380</v>
      </c>
    </row>
    <row r="70" spans="1:3">
      <c r="A70" s="2" t="s">
        <v>56</v>
      </c>
      <c r="B70" s="6">
        <v>103573</v>
      </c>
      <c r="C70" s="6">
        <v>74696</v>
      </c>
    </row>
    <row r="71" spans="1:3">
      <c r="A71" s="2" t="s">
        <v>57</v>
      </c>
      <c r="B71" s="6">
        <v>34086</v>
      </c>
      <c r="C71" s="6">
        <v>52824</v>
      </c>
    </row>
    <row r="72" spans="1:3">
      <c r="A72" s="2" t="s">
        <v>58</v>
      </c>
      <c r="B72" s="6">
        <v>45597</v>
      </c>
      <c r="C72" s="6">
        <v>67739</v>
      </c>
    </row>
    <row r="73" spans="1:3">
      <c r="A73" s="2" t="s">
        <v>59</v>
      </c>
      <c r="B73" s="6">
        <v>121249</v>
      </c>
      <c r="C73" s="6">
        <v>142589</v>
      </c>
    </row>
    <row r="74" spans="1:3" ht="30">
      <c r="A74" s="2" t="s">
        <v>60</v>
      </c>
      <c r="B74" s="6">
        <v>48392</v>
      </c>
      <c r="C74" s="6">
        <v>44550</v>
      </c>
    </row>
    <row r="75" spans="1:3">
      <c r="A75" s="2" t="s">
        <v>61</v>
      </c>
      <c r="B75" s="6">
        <v>4655229</v>
      </c>
      <c r="C75" s="6">
        <v>4708229</v>
      </c>
    </row>
    <row r="76" spans="1:3">
      <c r="A76" s="3" t="s">
        <v>62</v>
      </c>
      <c r="B76" s="4" t="s">
        <v>5</v>
      </c>
      <c r="C76" s="4" t="s">
        <v>5</v>
      </c>
    </row>
    <row r="77" spans="1:3">
      <c r="A77" s="2" t="s">
        <v>72</v>
      </c>
      <c r="B77" s="6">
        <v>2870038</v>
      </c>
      <c r="C77" s="6">
        <v>2565370</v>
      </c>
    </row>
    <row r="78" spans="1:3">
      <c r="A78" s="2" t="s">
        <v>73</v>
      </c>
      <c r="B78" s="6">
        <v>332785</v>
      </c>
      <c r="C78" s="6">
        <v>447683</v>
      </c>
    </row>
    <row r="79" spans="1:3">
      <c r="A79" s="2" t="s">
        <v>74</v>
      </c>
      <c r="B79" s="6">
        <v>3202823</v>
      </c>
      <c r="C79" s="6">
        <v>3013053</v>
      </c>
    </row>
    <row r="80" spans="1:3">
      <c r="A80" s="2" t="s">
        <v>75</v>
      </c>
      <c r="B80" s="6">
        <v>20625</v>
      </c>
      <c r="C80" s="6">
        <v>20158</v>
      </c>
    </row>
    <row r="81" spans="1:3" ht="30">
      <c r="A81" s="2" t="s">
        <v>66</v>
      </c>
      <c r="B81" s="6">
        <v>3313</v>
      </c>
      <c r="C81" s="6">
        <v>4119</v>
      </c>
    </row>
    <row r="82" spans="1:3">
      <c r="A82" s="2" t="s">
        <v>76</v>
      </c>
      <c r="B82" s="6">
        <v>3226761</v>
      </c>
      <c r="C82" s="6">
        <v>3037330</v>
      </c>
    </row>
    <row r="83" spans="1:3">
      <c r="A83" s="2" t="s">
        <v>69</v>
      </c>
      <c r="B83" s="6">
        <v>2205</v>
      </c>
      <c r="C83" s="6">
        <v>7055</v>
      </c>
    </row>
    <row r="84" spans="1:3">
      <c r="A84" s="2" t="s">
        <v>70</v>
      </c>
      <c r="B84" s="6">
        <v>3228966</v>
      </c>
      <c r="C84" s="6">
        <v>3044385</v>
      </c>
    </row>
    <row r="85" spans="1:3">
      <c r="A85" s="2" t="s">
        <v>71</v>
      </c>
      <c r="B85" s="8">
        <v>7884195</v>
      </c>
      <c r="C85" s="8">
        <v>7752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140625" bestFit="1" customWidth="1"/>
    <col min="3" max="3" width="36.5703125" bestFit="1" customWidth="1"/>
    <col min="4" max="4" width="4" bestFit="1" customWidth="1"/>
    <col min="5" max="5" width="1.5703125" bestFit="1" customWidth="1"/>
    <col min="7" max="7" width="5" customWidth="1"/>
    <col min="8" max="8" width="12.7109375" customWidth="1"/>
    <col min="9" max="9" width="4"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30">
      <c r="A3" s="3" t="s">
        <v>251</v>
      </c>
      <c r="B3" s="33" t="s">
        <v>5</v>
      </c>
      <c r="C3" s="33"/>
      <c r="D3" s="33"/>
      <c r="E3" s="33"/>
      <c r="F3" s="33"/>
      <c r="G3" s="33"/>
      <c r="H3" s="33"/>
      <c r="I3" s="33"/>
    </row>
    <row r="4" spans="1:9" ht="15" customHeight="1">
      <c r="A4" s="12" t="s">
        <v>550</v>
      </c>
      <c r="B4" s="33" t="s">
        <v>5</v>
      </c>
      <c r="C4" s="33"/>
      <c r="D4" s="33"/>
      <c r="E4" s="33"/>
      <c r="F4" s="33"/>
      <c r="G4" s="33"/>
      <c r="H4" s="33"/>
      <c r="I4" s="33"/>
    </row>
    <row r="5" spans="1:9">
      <c r="A5" s="12"/>
      <c r="B5" s="23"/>
      <c r="C5" s="23"/>
      <c r="D5" s="23"/>
      <c r="E5" s="23"/>
      <c r="F5" s="23"/>
      <c r="G5" s="23"/>
      <c r="H5" s="23"/>
      <c r="I5" s="23"/>
    </row>
    <row r="6" spans="1:9">
      <c r="A6" s="12"/>
      <c r="B6" s="15"/>
      <c r="C6" s="15"/>
      <c r="D6" s="15"/>
      <c r="E6" s="15"/>
      <c r="F6" s="15"/>
      <c r="G6" s="15"/>
      <c r="H6" s="15"/>
      <c r="I6" s="15"/>
    </row>
    <row r="7" spans="1:9" ht="15.75" thickBot="1">
      <c r="A7" s="12"/>
      <c r="B7" s="16"/>
      <c r="C7" s="24" t="s">
        <v>255</v>
      </c>
      <c r="D7" s="24"/>
      <c r="E7" s="24"/>
      <c r="F7" s="18"/>
      <c r="G7" s="24" t="s">
        <v>256</v>
      </c>
      <c r="H7" s="24"/>
      <c r="I7" s="24"/>
    </row>
    <row r="8" spans="1:9">
      <c r="A8" s="12"/>
      <c r="B8" s="25" t="s">
        <v>257</v>
      </c>
      <c r="C8" s="26" t="s">
        <v>258</v>
      </c>
      <c r="D8" s="28">
        <v>6</v>
      </c>
      <c r="E8" s="30"/>
      <c r="F8" s="29"/>
      <c r="G8" s="26" t="s">
        <v>258</v>
      </c>
      <c r="H8" s="28">
        <v>6</v>
      </c>
      <c r="I8" s="30"/>
    </row>
    <row r="9" spans="1:9">
      <c r="A9" s="12"/>
      <c r="B9" s="25"/>
      <c r="C9" s="25"/>
      <c r="D9" s="27"/>
      <c r="E9" s="29"/>
      <c r="F9" s="29"/>
      <c r="G9" s="25"/>
      <c r="H9" s="27"/>
      <c r="I9" s="29"/>
    </row>
    <row r="10" spans="1:9">
      <c r="A10" s="12"/>
      <c r="B10" s="16" t="s">
        <v>259</v>
      </c>
      <c r="C10" s="16" t="s">
        <v>258</v>
      </c>
      <c r="D10" s="22" t="s">
        <v>260</v>
      </c>
      <c r="E10" s="16" t="s">
        <v>261</v>
      </c>
      <c r="F10" s="18"/>
      <c r="G10" s="16" t="s">
        <v>258</v>
      </c>
      <c r="H10" s="22" t="s">
        <v>262</v>
      </c>
      <c r="I10" s="16" t="s">
        <v>261</v>
      </c>
    </row>
    <row r="11" spans="1:9">
      <c r="A11" s="12"/>
      <c r="B11" s="37"/>
      <c r="C11" s="37"/>
      <c r="D11" s="37"/>
      <c r="E11" s="37"/>
      <c r="F11" s="37"/>
      <c r="G11" s="37"/>
      <c r="H11" s="37"/>
      <c r="I11" s="37"/>
    </row>
    <row r="12" spans="1:9">
      <c r="A12" s="12"/>
      <c r="B12" s="15"/>
      <c r="C12" s="15"/>
    </row>
    <row r="13" spans="1:9" ht="96">
      <c r="A13" s="12"/>
      <c r="B13" s="31">
        <v>-1</v>
      </c>
      <c r="C13" s="32" t="s">
        <v>263</v>
      </c>
    </row>
  </sheetData>
  <mergeCells count="18">
    <mergeCell ref="I8:I9"/>
    <mergeCell ref="A1:A2"/>
    <mergeCell ref="B1:I1"/>
    <mergeCell ref="B2:I2"/>
    <mergeCell ref="B3:I3"/>
    <mergeCell ref="A4:A13"/>
    <mergeCell ref="B4:I4"/>
    <mergeCell ref="B11: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 bestFit="1" customWidth="1"/>
    <col min="3" max="3" width="5" customWidth="1"/>
    <col min="4" max="4" width="6.5703125" customWidth="1"/>
    <col min="6" max="6" width="5.140625" customWidth="1"/>
    <col min="7" max="7" width="2.7109375" customWidth="1"/>
  </cols>
  <sheetData>
    <row r="1" spans="1:7" ht="15" customHeight="1">
      <c r="A1" s="7" t="s">
        <v>551</v>
      </c>
      <c r="B1" s="7" t="s">
        <v>1</v>
      </c>
      <c r="C1" s="7"/>
      <c r="D1" s="7"/>
      <c r="E1" s="7"/>
      <c r="F1" s="7"/>
      <c r="G1" s="7"/>
    </row>
    <row r="2" spans="1:7" ht="15" customHeight="1">
      <c r="A2" s="7"/>
      <c r="B2" s="7" t="s">
        <v>2</v>
      </c>
      <c r="C2" s="7"/>
      <c r="D2" s="7"/>
      <c r="E2" s="7"/>
      <c r="F2" s="7"/>
      <c r="G2" s="7"/>
    </row>
    <row r="3" spans="1:7" ht="15" customHeight="1">
      <c r="A3" s="12" t="s">
        <v>552</v>
      </c>
      <c r="B3" s="33" t="s">
        <v>5</v>
      </c>
      <c r="C3" s="33"/>
      <c r="D3" s="33"/>
      <c r="E3" s="33"/>
      <c r="F3" s="33"/>
      <c r="G3" s="33"/>
    </row>
    <row r="4" spans="1:7">
      <c r="A4" s="12"/>
      <c r="B4" s="23"/>
      <c r="C4" s="23"/>
      <c r="D4" s="23"/>
      <c r="E4" s="23"/>
      <c r="F4" s="23"/>
      <c r="G4" s="23"/>
    </row>
    <row r="5" spans="1:7">
      <c r="A5" s="12"/>
      <c r="B5" s="15"/>
      <c r="C5" s="15"/>
      <c r="D5" s="15"/>
      <c r="E5" s="15"/>
      <c r="F5" s="15"/>
      <c r="G5" s="15"/>
    </row>
    <row r="6" spans="1:7">
      <c r="A6" s="12"/>
      <c r="B6" s="37"/>
      <c r="C6" s="66" t="s">
        <v>278</v>
      </c>
      <c r="D6" s="37"/>
      <c r="E6" s="37"/>
      <c r="F6" s="66" t="s">
        <v>279</v>
      </c>
      <c r="G6" s="37"/>
    </row>
    <row r="7" spans="1:7" ht="15.75" thickBot="1">
      <c r="A7" s="12"/>
      <c r="B7" s="37"/>
      <c r="C7" s="67"/>
      <c r="D7" s="47"/>
      <c r="E7" s="37"/>
      <c r="F7" s="67"/>
      <c r="G7" s="47"/>
    </row>
    <row r="8" spans="1:7">
      <c r="A8" s="12"/>
      <c r="B8" s="38" t="s">
        <v>280</v>
      </c>
      <c r="C8" s="64">
        <v>7.38</v>
      </c>
      <c r="D8" s="65" t="s">
        <v>281</v>
      </c>
      <c r="E8" s="21"/>
      <c r="F8" s="64">
        <v>9.9600000000000009</v>
      </c>
      <c r="G8" s="65" t="s">
        <v>281</v>
      </c>
    </row>
    <row r="9" spans="1:7">
      <c r="A9" s="12"/>
      <c r="B9" s="39" t="s">
        <v>282</v>
      </c>
      <c r="C9" s="40">
        <v>5.98</v>
      </c>
      <c r="D9" s="39" t="s">
        <v>281</v>
      </c>
      <c r="E9" s="18"/>
      <c r="F9" s="40">
        <v>8.36</v>
      </c>
      <c r="G9" s="39" t="s">
        <v>281</v>
      </c>
    </row>
    <row r="10" spans="1:7">
      <c r="A10" s="12"/>
      <c r="B10" s="42" t="s">
        <v>283</v>
      </c>
      <c r="C10" s="55">
        <v>12</v>
      </c>
      <c r="D10" s="29"/>
      <c r="E10" s="29"/>
      <c r="F10" s="55">
        <v>12</v>
      </c>
      <c r="G10" s="29"/>
    </row>
    <row r="11" spans="1:7">
      <c r="A11" s="12"/>
      <c r="B11" s="42"/>
      <c r="C11" s="55"/>
      <c r="D11" s="29"/>
      <c r="E11" s="29"/>
      <c r="F11" s="55"/>
      <c r="G11" s="29"/>
    </row>
    <row r="12" spans="1:7">
      <c r="A12" s="12"/>
      <c r="B12" s="39" t="s">
        <v>284</v>
      </c>
      <c r="C12" s="68">
        <v>2.75</v>
      </c>
      <c r="D12" s="68"/>
      <c r="E12" s="18"/>
      <c r="F12" s="68">
        <v>9.36</v>
      </c>
      <c r="G12" s="68"/>
    </row>
    <row r="13" spans="1:7" ht="45">
      <c r="A13" s="2" t="s">
        <v>553</v>
      </c>
      <c r="B13" s="33" t="s">
        <v>5</v>
      </c>
      <c r="C13" s="33"/>
      <c r="D13" s="33"/>
      <c r="E13" s="33"/>
      <c r="F13" s="33"/>
      <c r="G13" s="33"/>
    </row>
    <row r="14" spans="1:7" ht="15" customHeight="1">
      <c r="A14" s="12" t="s">
        <v>554</v>
      </c>
      <c r="B14" s="33" t="s">
        <v>5</v>
      </c>
      <c r="C14" s="33"/>
      <c r="D14" s="33"/>
      <c r="E14" s="33"/>
      <c r="F14" s="33"/>
      <c r="G14" s="33"/>
    </row>
    <row r="15" spans="1:7">
      <c r="A15" s="12"/>
      <c r="B15" s="23"/>
      <c r="C15" s="23"/>
      <c r="D15" s="23"/>
      <c r="E15" s="23"/>
    </row>
    <row r="16" spans="1:7">
      <c r="A16" s="12"/>
      <c r="B16" s="15"/>
      <c r="C16" s="15"/>
      <c r="D16" s="15"/>
      <c r="E16" s="15"/>
    </row>
    <row r="17" spans="1:5">
      <c r="A17" s="12"/>
      <c r="B17" s="42" t="s">
        <v>269</v>
      </c>
      <c r="C17" s="42" t="s">
        <v>258</v>
      </c>
      <c r="D17" s="43">
        <v>86988</v>
      </c>
      <c r="E17" s="29"/>
    </row>
    <row r="18" spans="1:5">
      <c r="A18" s="12"/>
      <c r="B18" s="42"/>
      <c r="C18" s="42"/>
      <c r="D18" s="43"/>
      <c r="E18" s="29"/>
    </row>
    <row r="19" spans="1:5">
      <c r="A19" s="12"/>
      <c r="B19" s="44" t="s">
        <v>270</v>
      </c>
      <c r="C19" s="45">
        <v>12450</v>
      </c>
      <c r="D19" s="45"/>
      <c r="E19" s="37"/>
    </row>
    <row r="20" spans="1:5" ht="15.75" thickBot="1">
      <c r="A20" s="12"/>
      <c r="B20" s="44"/>
      <c r="C20" s="46"/>
      <c r="D20" s="46"/>
      <c r="E20" s="47"/>
    </row>
    <row r="21" spans="1:5">
      <c r="A21" s="12"/>
      <c r="B21" s="48" t="s">
        <v>271</v>
      </c>
      <c r="C21" s="49">
        <v>99438</v>
      </c>
      <c r="D21" s="49"/>
      <c r="E21" s="30"/>
    </row>
    <row r="22" spans="1:5" ht="15.75" thickBot="1">
      <c r="A22" s="12"/>
      <c r="B22" s="48"/>
      <c r="C22" s="50"/>
      <c r="D22" s="50"/>
      <c r="E22" s="51"/>
    </row>
    <row r="23" spans="1:5">
      <c r="A23" s="12"/>
      <c r="B23" s="44" t="s">
        <v>59</v>
      </c>
      <c r="C23" s="52">
        <v>54</v>
      </c>
      <c r="D23" s="52"/>
      <c r="E23" s="54"/>
    </row>
    <row r="24" spans="1:5" ht="15.75" thickBot="1">
      <c r="A24" s="12"/>
      <c r="B24" s="44"/>
      <c r="C24" s="53"/>
      <c r="D24" s="53"/>
      <c r="E24" s="47"/>
    </row>
    <row r="25" spans="1:5">
      <c r="A25" s="12"/>
      <c r="B25" s="48" t="s">
        <v>272</v>
      </c>
      <c r="C25" s="56">
        <v>54</v>
      </c>
      <c r="D25" s="56"/>
      <c r="E25" s="30"/>
    </row>
    <row r="26" spans="1:5" ht="15.75" thickBot="1">
      <c r="A26" s="12"/>
      <c r="B26" s="48"/>
      <c r="C26" s="57"/>
      <c r="D26" s="57"/>
      <c r="E26" s="51"/>
    </row>
    <row r="27" spans="1:5">
      <c r="A27" s="12"/>
      <c r="B27" s="58" t="s">
        <v>273</v>
      </c>
      <c r="C27" s="59" t="s">
        <v>258</v>
      </c>
      <c r="D27" s="61">
        <v>99384</v>
      </c>
      <c r="E27" s="54"/>
    </row>
    <row r="28" spans="1:5" ht="15.75" thickBot="1">
      <c r="A28" s="12"/>
      <c r="B28" s="58"/>
      <c r="C28" s="60"/>
      <c r="D28" s="62"/>
      <c r="E28" s="63"/>
    </row>
    <row r="29" spans="1:5" ht="15.75" thickTop="1"/>
  </sheetData>
  <mergeCells count="44">
    <mergeCell ref="A14:A28"/>
    <mergeCell ref="B14:G14"/>
    <mergeCell ref="B27:B28"/>
    <mergeCell ref="C27:C28"/>
    <mergeCell ref="D27:D28"/>
    <mergeCell ref="E27:E28"/>
    <mergeCell ref="A1:A2"/>
    <mergeCell ref="B1:G1"/>
    <mergeCell ref="B2:G2"/>
    <mergeCell ref="A3:A12"/>
    <mergeCell ref="B3:G3"/>
    <mergeCell ref="B13:G13"/>
    <mergeCell ref="B23:B24"/>
    <mergeCell ref="C23:D24"/>
    <mergeCell ref="E23:E24"/>
    <mergeCell ref="B25:B26"/>
    <mergeCell ref="C25:D26"/>
    <mergeCell ref="E25:E26"/>
    <mergeCell ref="B19:B20"/>
    <mergeCell ref="C19:D20"/>
    <mergeCell ref="E19:E20"/>
    <mergeCell ref="B21:B22"/>
    <mergeCell ref="C21:D22"/>
    <mergeCell ref="E21:E22"/>
    <mergeCell ref="C12:D12"/>
    <mergeCell ref="F12:G12"/>
    <mergeCell ref="B15:E15"/>
    <mergeCell ref="B17:B18"/>
    <mergeCell ref="C17:C18"/>
    <mergeCell ref="D17:D18"/>
    <mergeCell ref="E17:E18"/>
    <mergeCell ref="B10:B11"/>
    <mergeCell ref="C10:C11"/>
    <mergeCell ref="D10:D11"/>
    <mergeCell ref="E10:E11"/>
    <mergeCell ref="F10:F11"/>
    <mergeCell ref="G10:G11"/>
    <mergeCell ref="B4:G4"/>
    <mergeCell ref="B6:B7"/>
    <mergeCell ref="C6:C7"/>
    <mergeCell ref="D6:D7"/>
    <mergeCell ref="E6: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1.85546875" bestFit="1" customWidth="1"/>
    <col min="3" max="3" width="2" bestFit="1" customWidth="1"/>
    <col min="4" max="4" width="8.85546875" bestFit="1" customWidth="1"/>
    <col min="7" max="7" width="11.7109375" bestFit="1" customWidth="1"/>
    <col min="8" max="8" width="8.85546875" bestFit="1" customWidth="1"/>
    <col min="9" max="9" width="3" customWidth="1"/>
    <col min="10" max="10" width="11.28515625" customWidth="1"/>
    <col min="11" max="11" width="3" customWidth="1"/>
    <col min="12" max="12" width="8.85546875" bestFit="1" customWidth="1"/>
    <col min="15" max="15" width="2" bestFit="1" customWidth="1"/>
    <col min="16" max="16" width="6.42578125" bestFit="1" customWidth="1"/>
    <col min="19" max="19" width="2.85546875" customWidth="1"/>
    <col min="20" max="20" width="10.28515625" customWidth="1"/>
    <col min="21" max="21" width="2.28515625" customWidth="1"/>
    <col min="23" max="23" width="2" bestFit="1" customWidth="1"/>
    <col min="24" max="24" width="6.42578125" bestFit="1" customWidth="1"/>
    <col min="27" max="27" width="2" bestFit="1" customWidth="1"/>
    <col min="28" max="28" width="8.85546875" bestFit="1" customWidth="1"/>
  </cols>
  <sheetData>
    <row r="1" spans="1:29" ht="15" customHeight="1">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2</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 customHeight="1">
      <c r="A4" s="12" t="s">
        <v>55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2"/>
      <c r="B7" s="37"/>
      <c r="C7" s="73" t="s">
        <v>295</v>
      </c>
      <c r="D7" s="73"/>
      <c r="E7" s="73"/>
      <c r="F7" s="37"/>
      <c r="G7" s="73" t="s">
        <v>295</v>
      </c>
      <c r="H7" s="73"/>
      <c r="I7" s="73"/>
      <c r="J7" s="37"/>
      <c r="K7" s="73" t="s">
        <v>298</v>
      </c>
      <c r="L7" s="73"/>
      <c r="M7" s="73"/>
      <c r="N7" s="37"/>
      <c r="O7" s="73" t="s">
        <v>299</v>
      </c>
      <c r="P7" s="73"/>
      <c r="Q7" s="73"/>
      <c r="R7" s="37"/>
      <c r="S7" s="73" t="s">
        <v>301</v>
      </c>
      <c r="T7" s="73"/>
      <c r="U7" s="73"/>
      <c r="V7" s="37"/>
      <c r="W7" s="73" t="s">
        <v>302</v>
      </c>
      <c r="X7" s="73"/>
      <c r="Y7" s="73"/>
      <c r="Z7" s="37"/>
      <c r="AA7" s="73" t="s">
        <v>298</v>
      </c>
      <c r="AB7" s="73"/>
      <c r="AC7" s="73"/>
    </row>
    <row r="8" spans="1:29" ht="15.75" thickBot="1">
      <c r="A8" s="12"/>
      <c r="B8" s="37"/>
      <c r="C8" s="24" t="s">
        <v>296</v>
      </c>
      <c r="D8" s="24"/>
      <c r="E8" s="24"/>
      <c r="F8" s="37"/>
      <c r="G8" s="24" t="s">
        <v>297</v>
      </c>
      <c r="H8" s="24"/>
      <c r="I8" s="24"/>
      <c r="J8" s="37"/>
      <c r="K8" s="24" t="s">
        <v>296</v>
      </c>
      <c r="L8" s="24"/>
      <c r="M8" s="24"/>
      <c r="N8" s="37"/>
      <c r="O8" s="24" t="s">
        <v>300</v>
      </c>
      <c r="P8" s="24"/>
      <c r="Q8" s="24"/>
      <c r="R8" s="37"/>
      <c r="S8" s="24"/>
      <c r="T8" s="24"/>
      <c r="U8" s="24"/>
      <c r="V8" s="37"/>
      <c r="W8" s="24" t="s">
        <v>303</v>
      </c>
      <c r="X8" s="24"/>
      <c r="Y8" s="24"/>
      <c r="Z8" s="37"/>
      <c r="AA8" s="24" t="s">
        <v>297</v>
      </c>
      <c r="AB8" s="24"/>
      <c r="AC8" s="24"/>
    </row>
    <row r="9" spans="1:29">
      <c r="A9" s="12"/>
      <c r="B9" s="25" t="s">
        <v>304</v>
      </c>
      <c r="C9" s="26" t="s">
        <v>258</v>
      </c>
      <c r="D9" s="75">
        <v>1081035</v>
      </c>
      <c r="E9" s="30"/>
      <c r="F9" s="29"/>
      <c r="G9" s="26" t="s">
        <v>258</v>
      </c>
      <c r="H9" s="75">
        <v>1000451</v>
      </c>
      <c r="I9" s="30"/>
      <c r="J9" s="29"/>
      <c r="K9" s="26" t="s">
        <v>258</v>
      </c>
      <c r="L9" s="75">
        <v>1145717</v>
      </c>
      <c r="M9" s="30"/>
      <c r="N9" s="29"/>
      <c r="O9" s="26" t="s">
        <v>258</v>
      </c>
      <c r="P9" s="28" t="s">
        <v>305</v>
      </c>
      <c r="Q9" s="30"/>
      <c r="R9" s="29"/>
      <c r="S9" s="26" t="s">
        <v>258</v>
      </c>
      <c r="T9" s="28" t="s">
        <v>306</v>
      </c>
      <c r="U9" s="26" t="s">
        <v>261</v>
      </c>
      <c r="V9" s="29"/>
      <c r="W9" s="26" t="s">
        <v>258</v>
      </c>
      <c r="X9" s="75">
        <v>22044</v>
      </c>
      <c r="Y9" s="30"/>
      <c r="Z9" s="29"/>
      <c r="AA9" s="26" t="s">
        <v>258</v>
      </c>
      <c r="AB9" s="75">
        <v>1090414</v>
      </c>
      <c r="AC9" s="30"/>
    </row>
    <row r="10" spans="1:29">
      <c r="A10" s="12"/>
      <c r="B10" s="25"/>
      <c r="C10" s="74"/>
      <c r="D10" s="76"/>
      <c r="E10" s="77"/>
      <c r="F10" s="29"/>
      <c r="G10" s="25"/>
      <c r="H10" s="78"/>
      <c r="I10" s="29"/>
      <c r="J10" s="29"/>
      <c r="K10" s="25"/>
      <c r="L10" s="78"/>
      <c r="M10" s="29"/>
      <c r="N10" s="29"/>
      <c r="O10" s="74"/>
      <c r="P10" s="79"/>
      <c r="Q10" s="77"/>
      <c r="R10" s="29"/>
      <c r="S10" s="25"/>
      <c r="T10" s="27"/>
      <c r="U10" s="25"/>
      <c r="V10" s="29"/>
      <c r="W10" s="25"/>
      <c r="X10" s="78"/>
      <c r="Y10" s="29"/>
      <c r="Z10" s="29"/>
      <c r="AA10" s="25"/>
      <c r="AB10" s="78"/>
      <c r="AC10" s="29"/>
    </row>
    <row r="11" spans="1:29">
      <c r="A11" s="12"/>
      <c r="B11" s="80" t="s">
        <v>307</v>
      </c>
      <c r="C11" s="81">
        <v>19089</v>
      </c>
      <c r="D11" s="81"/>
      <c r="E11" s="37"/>
      <c r="F11" s="37"/>
      <c r="G11" s="81">
        <v>3400</v>
      </c>
      <c r="H11" s="81"/>
      <c r="I11" s="37"/>
      <c r="J11" s="37"/>
      <c r="K11" s="81">
        <v>19089</v>
      </c>
      <c r="L11" s="81"/>
      <c r="M11" s="37"/>
      <c r="N11" s="37"/>
      <c r="O11" s="82" t="s">
        <v>305</v>
      </c>
      <c r="P11" s="82"/>
      <c r="Q11" s="37"/>
      <c r="R11" s="37"/>
      <c r="S11" s="82" t="s">
        <v>308</v>
      </c>
      <c r="T11" s="82"/>
      <c r="U11" s="80" t="s">
        <v>261</v>
      </c>
      <c r="V11" s="37"/>
      <c r="W11" s="82" t="s">
        <v>305</v>
      </c>
      <c r="X11" s="82"/>
      <c r="Y11" s="37"/>
      <c r="Z11" s="37"/>
      <c r="AA11" s="81">
        <v>3400</v>
      </c>
      <c r="AB11" s="81"/>
      <c r="AC11" s="37"/>
    </row>
    <row r="12" spans="1:29">
      <c r="A12" s="12"/>
      <c r="B12" s="80"/>
      <c r="C12" s="81"/>
      <c r="D12" s="81"/>
      <c r="E12" s="37"/>
      <c r="F12" s="37"/>
      <c r="G12" s="81"/>
      <c r="H12" s="81"/>
      <c r="I12" s="37"/>
      <c r="J12" s="37"/>
      <c r="K12" s="81"/>
      <c r="L12" s="81"/>
      <c r="M12" s="37"/>
      <c r="N12" s="37"/>
      <c r="O12" s="82"/>
      <c r="P12" s="82"/>
      <c r="Q12" s="37"/>
      <c r="R12" s="37"/>
      <c r="S12" s="82"/>
      <c r="T12" s="82"/>
      <c r="U12" s="80"/>
      <c r="V12" s="37"/>
      <c r="W12" s="82"/>
      <c r="X12" s="82"/>
      <c r="Y12" s="37"/>
      <c r="Z12" s="37"/>
      <c r="AA12" s="81"/>
      <c r="AB12" s="81"/>
      <c r="AC12" s="37"/>
    </row>
    <row r="13" spans="1:29">
      <c r="A13" s="12"/>
      <c r="B13" s="25" t="s">
        <v>51</v>
      </c>
      <c r="C13" s="78">
        <v>3066252</v>
      </c>
      <c r="D13" s="78"/>
      <c r="E13" s="29"/>
      <c r="F13" s="29"/>
      <c r="G13" s="78">
        <v>3064696</v>
      </c>
      <c r="H13" s="78"/>
      <c r="I13" s="29"/>
      <c r="J13" s="29"/>
      <c r="K13" s="78">
        <v>3250518</v>
      </c>
      <c r="L13" s="78"/>
      <c r="M13" s="29"/>
      <c r="N13" s="29"/>
      <c r="O13" s="27" t="s">
        <v>305</v>
      </c>
      <c r="P13" s="27"/>
      <c r="Q13" s="29"/>
      <c r="R13" s="29"/>
      <c r="S13" s="27" t="s">
        <v>309</v>
      </c>
      <c r="T13" s="27"/>
      <c r="U13" s="25" t="s">
        <v>261</v>
      </c>
      <c r="V13" s="29"/>
      <c r="W13" s="78">
        <v>57476</v>
      </c>
      <c r="X13" s="78"/>
      <c r="Y13" s="29"/>
      <c r="Z13" s="29"/>
      <c r="AA13" s="78">
        <v>3306438</v>
      </c>
      <c r="AB13" s="78"/>
      <c r="AC13" s="29"/>
    </row>
    <row r="14" spans="1:29">
      <c r="A14" s="12"/>
      <c r="B14" s="25"/>
      <c r="C14" s="78"/>
      <c r="D14" s="78"/>
      <c r="E14" s="29"/>
      <c r="F14" s="29"/>
      <c r="G14" s="78"/>
      <c r="H14" s="78"/>
      <c r="I14" s="29"/>
      <c r="J14" s="29"/>
      <c r="K14" s="78"/>
      <c r="L14" s="78"/>
      <c r="M14" s="29"/>
      <c r="N14" s="29"/>
      <c r="O14" s="27"/>
      <c r="P14" s="27"/>
      <c r="Q14" s="29"/>
      <c r="R14" s="29"/>
      <c r="S14" s="27"/>
      <c r="T14" s="27"/>
      <c r="U14" s="25"/>
      <c r="V14" s="29"/>
      <c r="W14" s="78"/>
      <c r="X14" s="78"/>
      <c r="Y14" s="29"/>
      <c r="Z14" s="29"/>
      <c r="AA14" s="78"/>
      <c r="AB14" s="78"/>
      <c r="AC14" s="29"/>
    </row>
    <row r="15" spans="1:29">
      <c r="A15" s="12"/>
      <c r="B15" s="80" t="s">
        <v>52</v>
      </c>
      <c r="C15" s="81">
        <v>88000</v>
      </c>
      <c r="D15" s="81"/>
      <c r="E15" s="37"/>
      <c r="F15" s="37"/>
      <c r="G15" s="81">
        <v>140000</v>
      </c>
      <c r="H15" s="81"/>
      <c r="I15" s="37"/>
      <c r="J15" s="37"/>
      <c r="K15" s="81">
        <v>88383</v>
      </c>
      <c r="L15" s="81"/>
      <c r="M15" s="37"/>
      <c r="N15" s="37"/>
      <c r="O15" s="81">
        <v>52000</v>
      </c>
      <c r="P15" s="81"/>
      <c r="Q15" s="37"/>
      <c r="R15" s="37"/>
      <c r="S15" s="82" t="s">
        <v>305</v>
      </c>
      <c r="T15" s="82"/>
      <c r="U15" s="37"/>
      <c r="V15" s="37"/>
      <c r="W15" s="82">
        <v>96</v>
      </c>
      <c r="X15" s="82"/>
      <c r="Y15" s="37"/>
      <c r="Z15" s="37"/>
      <c r="AA15" s="81">
        <v>140479</v>
      </c>
      <c r="AB15" s="81"/>
      <c r="AC15" s="37"/>
    </row>
    <row r="16" spans="1:29" ht="15.75" thickBot="1">
      <c r="A16" s="12"/>
      <c r="B16" s="80"/>
      <c r="C16" s="83"/>
      <c r="D16" s="83"/>
      <c r="E16" s="47"/>
      <c r="F16" s="37"/>
      <c r="G16" s="83"/>
      <c r="H16" s="83"/>
      <c r="I16" s="47"/>
      <c r="J16" s="37"/>
      <c r="K16" s="83"/>
      <c r="L16" s="83"/>
      <c r="M16" s="47"/>
      <c r="N16" s="37"/>
      <c r="O16" s="83"/>
      <c r="P16" s="83"/>
      <c r="Q16" s="47"/>
      <c r="R16" s="37"/>
      <c r="S16" s="84"/>
      <c r="T16" s="84"/>
      <c r="U16" s="47"/>
      <c r="V16" s="37"/>
      <c r="W16" s="84"/>
      <c r="X16" s="84"/>
      <c r="Y16" s="47"/>
      <c r="Z16" s="37"/>
      <c r="AA16" s="83"/>
      <c r="AB16" s="83"/>
      <c r="AC16" s="47"/>
    </row>
    <row r="17" spans="1:29">
      <c r="A17" s="12"/>
      <c r="B17" s="85" t="s">
        <v>141</v>
      </c>
      <c r="C17" s="26" t="s">
        <v>258</v>
      </c>
      <c r="D17" s="75">
        <v>4254376</v>
      </c>
      <c r="E17" s="30"/>
      <c r="F17" s="29"/>
      <c r="G17" s="26" t="s">
        <v>258</v>
      </c>
      <c r="H17" s="75">
        <v>4208547</v>
      </c>
      <c r="I17" s="30"/>
      <c r="J17" s="29"/>
      <c r="K17" s="26" t="s">
        <v>258</v>
      </c>
      <c r="L17" s="75">
        <v>4503707</v>
      </c>
      <c r="M17" s="30"/>
      <c r="N17" s="29"/>
      <c r="O17" s="26" t="s">
        <v>258</v>
      </c>
      <c r="P17" s="75">
        <v>52000</v>
      </c>
      <c r="Q17" s="30"/>
      <c r="R17" s="29"/>
      <c r="S17" s="26" t="s">
        <v>258</v>
      </c>
      <c r="T17" s="28" t="s">
        <v>310</v>
      </c>
      <c r="U17" s="26" t="s">
        <v>261</v>
      </c>
      <c r="V17" s="29"/>
      <c r="W17" s="26" t="s">
        <v>258</v>
      </c>
      <c r="X17" s="75">
        <v>79616</v>
      </c>
      <c r="Y17" s="30"/>
      <c r="Z17" s="29"/>
      <c r="AA17" s="26" t="s">
        <v>258</v>
      </c>
      <c r="AB17" s="75">
        <v>4540731</v>
      </c>
      <c r="AC17" s="30"/>
    </row>
    <row r="18" spans="1:29" ht="15.75" thickBot="1">
      <c r="A18" s="12"/>
      <c r="B18" s="85"/>
      <c r="C18" s="86"/>
      <c r="D18" s="87"/>
      <c r="E18" s="88"/>
      <c r="F18" s="29"/>
      <c r="G18" s="86"/>
      <c r="H18" s="87"/>
      <c r="I18" s="88"/>
      <c r="J18" s="29"/>
      <c r="K18" s="86"/>
      <c r="L18" s="87"/>
      <c r="M18" s="88"/>
      <c r="N18" s="29"/>
      <c r="O18" s="86"/>
      <c r="P18" s="87"/>
      <c r="Q18" s="88"/>
      <c r="R18" s="29"/>
      <c r="S18" s="86"/>
      <c r="T18" s="89"/>
      <c r="U18" s="86"/>
      <c r="V18" s="29"/>
      <c r="W18" s="86"/>
      <c r="X18" s="87"/>
      <c r="Y18" s="88"/>
      <c r="Z18" s="29"/>
      <c r="AA18" s="86"/>
      <c r="AB18" s="87"/>
      <c r="AC18" s="88"/>
    </row>
    <row r="19" spans="1:29" ht="15.75" thickTop="1">
      <c r="A19" s="12" t="s">
        <v>318</v>
      </c>
      <c r="B19" s="33" t="s">
        <v>5</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12"/>
      <c r="B20" s="23"/>
      <c r="C20" s="23"/>
      <c r="D20" s="23"/>
      <c r="E20" s="23"/>
      <c r="F20" s="23"/>
      <c r="G20" s="23"/>
      <c r="H20" s="23"/>
      <c r="I20" s="23"/>
      <c r="J20" s="23"/>
      <c r="K20" s="23"/>
    </row>
    <row r="21" spans="1:29">
      <c r="A21" s="12"/>
      <c r="B21" s="15"/>
      <c r="C21" s="15"/>
      <c r="D21" s="15"/>
      <c r="E21" s="15"/>
      <c r="F21" s="15"/>
      <c r="G21" s="15"/>
      <c r="H21" s="15"/>
      <c r="I21" s="15"/>
      <c r="J21" s="15"/>
      <c r="K21" s="15"/>
    </row>
    <row r="22" spans="1:29">
      <c r="A22" s="12"/>
      <c r="B22" s="91" t="s">
        <v>320</v>
      </c>
      <c r="C22" s="73" t="s">
        <v>321</v>
      </c>
      <c r="D22" s="73"/>
      <c r="E22" s="73"/>
      <c r="F22" s="37"/>
      <c r="G22" s="73" t="s">
        <v>323</v>
      </c>
      <c r="H22" s="37"/>
      <c r="I22" s="73" t="s">
        <v>324</v>
      </c>
      <c r="J22" s="73"/>
      <c r="K22" s="73"/>
    </row>
    <row r="23" spans="1:29">
      <c r="A23" s="12"/>
      <c r="B23" s="91"/>
      <c r="C23" s="73" t="s">
        <v>322</v>
      </c>
      <c r="D23" s="73"/>
      <c r="E23" s="73"/>
      <c r="F23" s="37"/>
      <c r="G23" s="73"/>
      <c r="H23" s="37"/>
      <c r="I23" s="73" t="s">
        <v>325</v>
      </c>
      <c r="J23" s="73"/>
      <c r="K23" s="73"/>
    </row>
    <row r="24" spans="1:29" ht="15.75" thickBot="1">
      <c r="A24" s="12"/>
      <c r="B24" s="91"/>
      <c r="C24" s="92"/>
      <c r="D24" s="92"/>
      <c r="E24" s="92"/>
      <c r="F24" s="37"/>
      <c r="G24" s="24"/>
      <c r="H24" s="37"/>
      <c r="I24" s="24" t="s">
        <v>326</v>
      </c>
      <c r="J24" s="24"/>
      <c r="K24" s="24"/>
    </row>
    <row r="25" spans="1:29">
      <c r="A25" s="12"/>
      <c r="B25" s="25" t="s">
        <v>327</v>
      </c>
      <c r="C25" s="26" t="s">
        <v>258</v>
      </c>
      <c r="D25" s="75">
        <v>850000</v>
      </c>
      <c r="E25" s="30"/>
      <c r="F25" s="29"/>
      <c r="G25" s="94">
        <v>42339</v>
      </c>
      <c r="H25" s="29"/>
      <c r="I25" s="26" t="s">
        <v>258</v>
      </c>
      <c r="J25" s="75">
        <v>140000</v>
      </c>
      <c r="K25" s="30"/>
    </row>
    <row r="26" spans="1:29">
      <c r="A26" s="12"/>
      <c r="B26" s="25"/>
      <c r="C26" s="25"/>
      <c r="D26" s="78"/>
      <c r="E26" s="29"/>
      <c r="F26" s="29"/>
      <c r="G26" s="93"/>
      <c r="H26" s="29"/>
      <c r="I26" s="25"/>
      <c r="J26" s="78"/>
      <c r="K26" s="29"/>
    </row>
  </sheetData>
  <mergeCells count="169">
    <mergeCell ref="B19:AC19"/>
    <mergeCell ref="I25:I26"/>
    <mergeCell ref="J25:J26"/>
    <mergeCell ref="K25:K26"/>
    <mergeCell ref="A1:A2"/>
    <mergeCell ref="B1:AC1"/>
    <mergeCell ref="B2:AC2"/>
    <mergeCell ref="B3:AC3"/>
    <mergeCell ref="A4:A18"/>
    <mergeCell ref="B4:AC4"/>
    <mergeCell ref="A19:A26"/>
    <mergeCell ref="I22:K22"/>
    <mergeCell ref="I23:K23"/>
    <mergeCell ref="I24:K24"/>
    <mergeCell ref="B25:B26"/>
    <mergeCell ref="C25:C26"/>
    <mergeCell ref="D25:D26"/>
    <mergeCell ref="E25:E26"/>
    <mergeCell ref="F25:F26"/>
    <mergeCell ref="G25:G26"/>
    <mergeCell ref="H25:H26"/>
    <mergeCell ref="AB17:AB18"/>
    <mergeCell ref="AC17:AC18"/>
    <mergeCell ref="B20:K20"/>
    <mergeCell ref="B22:B24"/>
    <mergeCell ref="C22:E22"/>
    <mergeCell ref="C23:E23"/>
    <mergeCell ref="C24:E24"/>
    <mergeCell ref="F22:F24"/>
    <mergeCell ref="G22:G24"/>
    <mergeCell ref="H22:H24"/>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Y11:Y12"/>
    <mergeCell ref="Z11:Z12"/>
    <mergeCell ref="AA11:AB12"/>
    <mergeCell ref="AC11:AC12"/>
    <mergeCell ref="B13:B14"/>
    <mergeCell ref="C13:D14"/>
    <mergeCell ref="E13:E14"/>
    <mergeCell ref="F13:F14"/>
    <mergeCell ref="G13:H14"/>
    <mergeCell ref="I13:I14"/>
    <mergeCell ref="Q11:Q12"/>
    <mergeCell ref="R11:R12"/>
    <mergeCell ref="S11:T12"/>
    <mergeCell ref="U11:U12"/>
    <mergeCell ref="V11:V12"/>
    <mergeCell ref="W11:X12"/>
    <mergeCell ref="I11:I12"/>
    <mergeCell ref="J11:J12"/>
    <mergeCell ref="K11:L12"/>
    <mergeCell ref="M11:M12"/>
    <mergeCell ref="N11:N12"/>
    <mergeCell ref="O11:P12"/>
    <mergeCell ref="Y9:Y10"/>
    <mergeCell ref="Z9:Z10"/>
    <mergeCell ref="AA9:AA10"/>
    <mergeCell ref="AB9:AB10"/>
    <mergeCell ref="AC9:AC10"/>
    <mergeCell ref="B11:B12"/>
    <mergeCell ref="C11:D12"/>
    <mergeCell ref="E11:E12"/>
    <mergeCell ref="F11:F12"/>
    <mergeCell ref="G11:H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W7:Y7"/>
    <mergeCell ref="W8:Y8"/>
    <mergeCell ref="Z7:Z8"/>
    <mergeCell ref="AA7:AC7"/>
    <mergeCell ref="AA8:AC8"/>
    <mergeCell ref="B9:B10"/>
    <mergeCell ref="C9:C10"/>
    <mergeCell ref="D9:D10"/>
    <mergeCell ref="E9:E10"/>
    <mergeCell ref="F9:F10"/>
    <mergeCell ref="N7:N8"/>
    <mergeCell ref="O7:Q7"/>
    <mergeCell ref="O8:Q8"/>
    <mergeCell ref="R7:R8"/>
    <mergeCell ref="S7:U8"/>
    <mergeCell ref="V7:V8"/>
    <mergeCell ref="B5:AC5"/>
    <mergeCell ref="B7:B8"/>
    <mergeCell ref="C7:E7"/>
    <mergeCell ref="C8: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9.42578125" bestFit="1" customWidth="1"/>
    <col min="3" max="3" width="2"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33" t="s">
        <v>5</v>
      </c>
      <c r="C3" s="33"/>
      <c r="D3" s="33"/>
      <c r="E3" s="33"/>
      <c r="F3" s="33"/>
      <c r="G3" s="33"/>
      <c r="H3" s="33"/>
      <c r="I3" s="33"/>
      <c r="J3" s="33"/>
      <c r="K3" s="33"/>
      <c r="L3" s="33"/>
      <c r="M3" s="33"/>
      <c r="N3" s="33"/>
      <c r="O3" s="33"/>
      <c r="P3" s="33"/>
      <c r="Q3" s="33"/>
    </row>
    <row r="4" spans="1:17" ht="15" customHeight="1">
      <c r="A4" s="12" t="s">
        <v>558</v>
      </c>
      <c r="B4" s="33" t="s">
        <v>5</v>
      </c>
      <c r="C4" s="33"/>
      <c r="D4" s="33"/>
      <c r="E4" s="33"/>
      <c r="F4" s="33"/>
      <c r="G4" s="33"/>
      <c r="H4" s="33"/>
      <c r="I4" s="33"/>
      <c r="J4" s="33"/>
      <c r="K4" s="33"/>
      <c r="L4" s="33"/>
      <c r="M4" s="33"/>
      <c r="N4" s="33"/>
      <c r="O4" s="33"/>
      <c r="P4" s="33"/>
      <c r="Q4" s="33"/>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16"/>
      <c r="C7" s="73" t="s">
        <v>344</v>
      </c>
      <c r="D7" s="73"/>
      <c r="E7" s="73"/>
      <c r="F7" s="73"/>
      <c r="G7" s="73"/>
      <c r="H7" s="73"/>
      <c r="I7" s="73"/>
      <c r="J7" s="18"/>
      <c r="K7" s="73" t="s">
        <v>345</v>
      </c>
      <c r="L7" s="73"/>
      <c r="M7" s="73"/>
      <c r="N7" s="73"/>
      <c r="O7" s="73"/>
      <c r="P7" s="73"/>
      <c r="Q7" s="73"/>
    </row>
    <row r="8" spans="1:17" ht="15.75" thickBot="1">
      <c r="A8" s="12"/>
      <c r="B8" s="18"/>
      <c r="C8" s="24" t="s">
        <v>346</v>
      </c>
      <c r="D8" s="24"/>
      <c r="E8" s="24"/>
      <c r="F8" s="24"/>
      <c r="G8" s="24"/>
      <c r="H8" s="24"/>
      <c r="I8" s="24"/>
      <c r="J8" s="18"/>
      <c r="K8" s="24" t="s">
        <v>346</v>
      </c>
      <c r="L8" s="24"/>
      <c r="M8" s="24"/>
      <c r="N8" s="24"/>
      <c r="O8" s="24"/>
      <c r="P8" s="24"/>
      <c r="Q8" s="24"/>
    </row>
    <row r="9" spans="1:17" ht="15.75" thickBot="1">
      <c r="A9" s="12"/>
      <c r="B9" s="16"/>
      <c r="C9" s="98">
        <v>2014</v>
      </c>
      <c r="D9" s="98"/>
      <c r="E9" s="98"/>
      <c r="F9" s="41"/>
      <c r="G9" s="99">
        <v>2013</v>
      </c>
      <c r="H9" s="99"/>
      <c r="I9" s="99"/>
      <c r="J9" s="18"/>
      <c r="K9" s="98">
        <v>2014</v>
      </c>
      <c r="L9" s="98"/>
      <c r="M9" s="98"/>
      <c r="N9" s="18"/>
      <c r="O9" s="99">
        <v>2013</v>
      </c>
      <c r="P9" s="99"/>
      <c r="Q9" s="99"/>
    </row>
    <row r="10" spans="1:17">
      <c r="A10" s="12"/>
      <c r="B10" s="25" t="s">
        <v>347</v>
      </c>
      <c r="C10" s="102" t="s">
        <v>258</v>
      </c>
      <c r="D10" s="104">
        <v>2233</v>
      </c>
      <c r="E10" s="30"/>
      <c r="F10" s="29"/>
      <c r="G10" s="26" t="s">
        <v>258</v>
      </c>
      <c r="H10" s="75">
        <v>2246</v>
      </c>
      <c r="I10" s="30"/>
      <c r="J10" s="29"/>
      <c r="K10" s="102" t="s">
        <v>258</v>
      </c>
      <c r="L10" s="104">
        <v>6569</v>
      </c>
      <c r="M10" s="30"/>
      <c r="N10" s="29"/>
      <c r="O10" s="26" t="s">
        <v>258</v>
      </c>
      <c r="P10" s="75">
        <v>6872</v>
      </c>
      <c r="Q10" s="30"/>
    </row>
    <row r="11" spans="1:17">
      <c r="A11" s="12"/>
      <c r="B11" s="25"/>
      <c r="C11" s="101"/>
      <c r="D11" s="103"/>
      <c r="E11" s="29"/>
      <c r="F11" s="29"/>
      <c r="G11" s="25"/>
      <c r="H11" s="78"/>
      <c r="I11" s="29"/>
      <c r="J11" s="29"/>
      <c r="K11" s="101"/>
      <c r="L11" s="103"/>
      <c r="M11" s="29"/>
      <c r="N11" s="29"/>
      <c r="O11" s="25"/>
      <c r="P11" s="78"/>
      <c r="Q11" s="29"/>
    </row>
    <row r="12" spans="1:17">
      <c r="A12" s="12"/>
      <c r="B12" s="80" t="s">
        <v>348</v>
      </c>
      <c r="C12" s="105">
        <v>572</v>
      </c>
      <c r="D12" s="105"/>
      <c r="E12" s="37"/>
      <c r="F12" s="37"/>
      <c r="G12" s="82">
        <v>310</v>
      </c>
      <c r="H12" s="82"/>
      <c r="I12" s="37"/>
      <c r="J12" s="37"/>
      <c r="K12" s="106">
        <v>3085</v>
      </c>
      <c r="L12" s="106"/>
      <c r="M12" s="37"/>
      <c r="N12" s="37"/>
      <c r="O12" s="81">
        <v>1432</v>
      </c>
      <c r="P12" s="81"/>
      <c r="Q12" s="37"/>
    </row>
    <row r="13" spans="1:17">
      <c r="A13" s="12"/>
      <c r="B13" s="80"/>
      <c r="C13" s="105"/>
      <c r="D13" s="105"/>
      <c r="E13" s="37"/>
      <c r="F13" s="37"/>
      <c r="G13" s="82"/>
      <c r="H13" s="82"/>
      <c r="I13" s="37"/>
      <c r="J13" s="37"/>
      <c r="K13" s="106"/>
      <c r="L13" s="106"/>
      <c r="M13" s="37"/>
      <c r="N13" s="37"/>
      <c r="O13" s="81"/>
      <c r="P13" s="81"/>
      <c r="Q13" s="37"/>
    </row>
    <row r="14" spans="1:17">
      <c r="A14" s="12"/>
      <c r="B14" s="25" t="s">
        <v>349</v>
      </c>
      <c r="C14" s="103">
        <v>1529</v>
      </c>
      <c r="D14" s="103"/>
      <c r="E14" s="29"/>
      <c r="F14" s="29"/>
      <c r="G14" s="27">
        <v>681</v>
      </c>
      <c r="H14" s="27"/>
      <c r="I14" s="29"/>
      <c r="J14" s="29"/>
      <c r="K14" s="103">
        <v>4911</v>
      </c>
      <c r="L14" s="103"/>
      <c r="M14" s="29"/>
      <c r="N14" s="29"/>
      <c r="O14" s="78">
        <v>3258</v>
      </c>
      <c r="P14" s="78"/>
      <c r="Q14" s="29"/>
    </row>
    <row r="15" spans="1:17">
      <c r="A15" s="12"/>
      <c r="B15" s="25"/>
      <c r="C15" s="103"/>
      <c r="D15" s="103"/>
      <c r="E15" s="29"/>
      <c r="F15" s="29"/>
      <c r="G15" s="27"/>
      <c r="H15" s="27"/>
      <c r="I15" s="29"/>
      <c r="J15" s="29"/>
      <c r="K15" s="103"/>
      <c r="L15" s="103"/>
      <c r="M15" s="29"/>
      <c r="N15" s="29"/>
      <c r="O15" s="78"/>
      <c r="P15" s="78"/>
      <c r="Q15" s="29"/>
    </row>
  </sheetData>
  <mergeCells count="55">
    <mergeCell ref="A1:A2"/>
    <mergeCell ref="B1:Q1"/>
    <mergeCell ref="B2:Q2"/>
    <mergeCell ref="B3:Q3"/>
    <mergeCell ref="A4:A15"/>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85546875" customWidth="1"/>
    <col min="4" max="4" width="9.28515625" customWidth="1"/>
    <col min="5" max="5" width="2.28515625" customWidth="1"/>
    <col min="6" max="6" width="7.85546875" customWidth="1"/>
    <col min="7" max="7" width="2.85546875" customWidth="1"/>
    <col min="8" max="8" width="6" bestFit="1" customWidth="1"/>
    <col min="9" max="9" width="6.140625" customWidth="1"/>
    <col min="10" max="10" width="10.28515625" customWidth="1"/>
    <col min="11" max="11" width="2.140625" customWidth="1"/>
    <col min="12" max="12" width="8.42578125" customWidth="1"/>
    <col min="13" max="13" width="1.7109375" customWidth="1"/>
    <col min="15" max="15" width="2" bestFit="1" customWidth="1"/>
    <col min="16" max="16" width="6.42578125" bestFit="1" customWidth="1"/>
    <col min="17" max="17" width="1.5703125" bestFit="1"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33" t="s">
        <v>5</v>
      </c>
      <c r="C3" s="33"/>
      <c r="D3" s="33"/>
      <c r="E3" s="33"/>
      <c r="F3" s="33"/>
      <c r="G3" s="33"/>
      <c r="H3" s="33"/>
      <c r="I3" s="33"/>
      <c r="J3" s="33"/>
      <c r="K3" s="33"/>
      <c r="L3" s="33"/>
      <c r="M3" s="33"/>
      <c r="N3" s="33"/>
      <c r="O3" s="33"/>
      <c r="P3" s="33"/>
      <c r="Q3" s="33"/>
    </row>
    <row r="4" spans="1:17" ht="15" customHeight="1">
      <c r="A4" s="12" t="s">
        <v>560</v>
      </c>
      <c r="B4" s="33" t="s">
        <v>5</v>
      </c>
      <c r="C4" s="33"/>
      <c r="D4" s="33"/>
      <c r="E4" s="33"/>
      <c r="F4" s="33"/>
      <c r="G4" s="33"/>
      <c r="H4" s="33"/>
      <c r="I4" s="33"/>
      <c r="J4" s="33"/>
      <c r="K4" s="33"/>
      <c r="L4" s="33"/>
      <c r="M4" s="33"/>
      <c r="N4" s="33"/>
      <c r="O4" s="33"/>
      <c r="P4" s="33"/>
      <c r="Q4" s="33"/>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07"/>
      <c r="C7" s="24" t="s">
        <v>355</v>
      </c>
      <c r="D7" s="24"/>
      <c r="E7" s="24"/>
      <c r="F7" s="24"/>
      <c r="G7" s="24"/>
      <c r="H7" s="24"/>
      <c r="I7" s="24"/>
      <c r="J7" s="18"/>
      <c r="K7" s="24" t="s">
        <v>356</v>
      </c>
      <c r="L7" s="24"/>
      <c r="M7" s="24"/>
      <c r="N7" s="24"/>
      <c r="O7" s="24"/>
      <c r="P7" s="24"/>
      <c r="Q7" s="24"/>
    </row>
    <row r="8" spans="1:17" ht="15.75" thickBot="1">
      <c r="A8" s="12"/>
      <c r="B8" s="107"/>
      <c r="C8" s="98">
        <v>2014</v>
      </c>
      <c r="D8" s="98"/>
      <c r="E8" s="98"/>
      <c r="F8" s="41"/>
      <c r="G8" s="99">
        <v>2013</v>
      </c>
      <c r="H8" s="99"/>
      <c r="I8" s="99"/>
      <c r="J8" s="18"/>
      <c r="K8" s="98">
        <v>2014</v>
      </c>
      <c r="L8" s="98"/>
      <c r="M8" s="98"/>
      <c r="N8" s="41"/>
      <c r="O8" s="99">
        <v>2013</v>
      </c>
      <c r="P8" s="99"/>
      <c r="Q8" s="99"/>
    </row>
    <row r="9" spans="1:17">
      <c r="A9" s="12"/>
      <c r="B9" s="108" t="s">
        <v>334</v>
      </c>
      <c r="C9" s="30"/>
      <c r="D9" s="30"/>
      <c r="E9" s="30"/>
      <c r="F9" s="21"/>
      <c r="G9" s="30"/>
      <c r="H9" s="30"/>
      <c r="I9" s="30"/>
      <c r="J9" s="21"/>
      <c r="K9" s="30"/>
      <c r="L9" s="30"/>
      <c r="M9" s="30"/>
      <c r="N9" s="21"/>
      <c r="O9" s="30"/>
      <c r="P9" s="30"/>
      <c r="Q9" s="30"/>
    </row>
    <row r="10" spans="1:17">
      <c r="A10" s="12"/>
      <c r="B10" s="80" t="s">
        <v>357</v>
      </c>
      <c r="C10" s="91" t="s">
        <v>258</v>
      </c>
      <c r="D10" s="106">
        <v>61533</v>
      </c>
      <c r="E10" s="37"/>
      <c r="F10" s="37"/>
      <c r="G10" s="80" t="s">
        <v>258</v>
      </c>
      <c r="H10" s="82" t="s">
        <v>358</v>
      </c>
      <c r="I10" s="80" t="s">
        <v>261</v>
      </c>
      <c r="J10" s="37"/>
      <c r="K10" s="91" t="s">
        <v>258</v>
      </c>
      <c r="L10" s="106">
        <v>207904</v>
      </c>
      <c r="M10" s="37"/>
      <c r="N10" s="37"/>
      <c r="O10" s="80" t="s">
        <v>258</v>
      </c>
      <c r="P10" s="81">
        <v>83470</v>
      </c>
      <c r="Q10" s="37"/>
    </row>
    <row r="11" spans="1:17">
      <c r="A11" s="12"/>
      <c r="B11" s="80"/>
      <c r="C11" s="91"/>
      <c r="D11" s="106"/>
      <c r="E11" s="37"/>
      <c r="F11" s="37"/>
      <c r="G11" s="80"/>
      <c r="H11" s="82"/>
      <c r="I11" s="80"/>
      <c r="J11" s="37"/>
      <c r="K11" s="91"/>
      <c r="L11" s="106"/>
      <c r="M11" s="37"/>
      <c r="N11" s="37"/>
      <c r="O11" s="80"/>
      <c r="P11" s="81"/>
      <c r="Q11" s="37"/>
    </row>
    <row r="12" spans="1:17" ht="15.75" thickBot="1">
      <c r="A12" s="12"/>
      <c r="B12" s="19" t="s">
        <v>359</v>
      </c>
      <c r="C12" s="113" t="s">
        <v>360</v>
      </c>
      <c r="D12" s="113"/>
      <c r="E12" s="109" t="s">
        <v>261</v>
      </c>
      <c r="F12" s="21"/>
      <c r="G12" s="114" t="s">
        <v>361</v>
      </c>
      <c r="H12" s="114"/>
      <c r="I12" s="110" t="s">
        <v>261</v>
      </c>
      <c r="J12" s="21"/>
      <c r="K12" s="113" t="s">
        <v>362</v>
      </c>
      <c r="L12" s="113"/>
      <c r="M12" s="109" t="s">
        <v>261</v>
      </c>
      <c r="N12" s="21"/>
      <c r="O12" s="114" t="s">
        <v>363</v>
      </c>
      <c r="P12" s="114"/>
      <c r="Q12" s="110" t="s">
        <v>261</v>
      </c>
    </row>
    <row r="13" spans="1:17">
      <c r="A13" s="12"/>
      <c r="B13" s="80" t="s">
        <v>364</v>
      </c>
      <c r="C13" s="115">
        <v>60882</v>
      </c>
      <c r="D13" s="115"/>
      <c r="E13" s="54"/>
      <c r="F13" s="37"/>
      <c r="G13" s="116" t="s">
        <v>365</v>
      </c>
      <c r="H13" s="116"/>
      <c r="I13" s="117" t="s">
        <v>261</v>
      </c>
      <c r="J13" s="37"/>
      <c r="K13" s="115">
        <v>205963</v>
      </c>
      <c r="L13" s="115"/>
      <c r="M13" s="54"/>
      <c r="N13" s="37"/>
      <c r="O13" s="118">
        <v>81446</v>
      </c>
      <c r="P13" s="118"/>
      <c r="Q13" s="54"/>
    </row>
    <row r="14" spans="1:17">
      <c r="A14" s="12"/>
      <c r="B14" s="80"/>
      <c r="C14" s="106"/>
      <c r="D14" s="106"/>
      <c r="E14" s="37"/>
      <c r="F14" s="37"/>
      <c r="G14" s="82"/>
      <c r="H14" s="82"/>
      <c r="I14" s="80"/>
      <c r="J14" s="37"/>
      <c r="K14" s="106"/>
      <c r="L14" s="106"/>
      <c r="M14" s="37"/>
      <c r="N14" s="37"/>
      <c r="O14" s="81"/>
      <c r="P14" s="81"/>
      <c r="Q14" s="37"/>
    </row>
    <row r="15" spans="1:17">
      <c r="A15" s="12"/>
      <c r="B15" s="25" t="s">
        <v>366</v>
      </c>
      <c r="C15" s="119">
        <v>795</v>
      </c>
      <c r="D15" s="119"/>
      <c r="E15" s="29"/>
      <c r="F15" s="29"/>
      <c r="G15" s="27" t="s">
        <v>305</v>
      </c>
      <c r="H15" s="27"/>
      <c r="I15" s="29"/>
      <c r="J15" s="29"/>
      <c r="K15" s="103">
        <v>2738</v>
      </c>
      <c r="L15" s="103"/>
      <c r="M15" s="29"/>
      <c r="N15" s="29"/>
      <c r="O15" s="78">
        <v>1142</v>
      </c>
      <c r="P15" s="78"/>
      <c r="Q15" s="29"/>
    </row>
    <row r="16" spans="1:17" ht="15.75" thickBot="1">
      <c r="A16" s="12"/>
      <c r="B16" s="25"/>
      <c r="C16" s="113"/>
      <c r="D16" s="113"/>
      <c r="E16" s="51"/>
      <c r="F16" s="29"/>
      <c r="G16" s="114"/>
      <c r="H16" s="114"/>
      <c r="I16" s="51"/>
      <c r="J16" s="29"/>
      <c r="K16" s="120"/>
      <c r="L16" s="120"/>
      <c r="M16" s="51"/>
      <c r="N16" s="29"/>
      <c r="O16" s="121"/>
      <c r="P16" s="121"/>
      <c r="Q16" s="51"/>
    </row>
    <row r="17" spans="1:17">
      <c r="A17" s="12"/>
      <c r="B17" s="80" t="s">
        <v>367</v>
      </c>
      <c r="C17" s="122" t="s">
        <v>258</v>
      </c>
      <c r="D17" s="115">
        <v>61677</v>
      </c>
      <c r="E17" s="54"/>
      <c r="F17" s="37"/>
      <c r="G17" s="117" t="s">
        <v>258</v>
      </c>
      <c r="H17" s="116" t="s">
        <v>365</v>
      </c>
      <c r="I17" s="117" t="s">
        <v>261</v>
      </c>
      <c r="J17" s="37"/>
      <c r="K17" s="122" t="s">
        <v>258</v>
      </c>
      <c r="L17" s="115">
        <v>208701</v>
      </c>
      <c r="M17" s="54"/>
      <c r="N17" s="37"/>
      <c r="O17" s="117" t="s">
        <v>258</v>
      </c>
      <c r="P17" s="118">
        <v>82588</v>
      </c>
      <c r="Q17" s="54"/>
    </row>
    <row r="18" spans="1:17" ht="15.75" thickBot="1">
      <c r="A18" s="12"/>
      <c r="B18" s="80"/>
      <c r="C18" s="123"/>
      <c r="D18" s="124"/>
      <c r="E18" s="63"/>
      <c r="F18" s="37"/>
      <c r="G18" s="125"/>
      <c r="H18" s="126"/>
      <c r="I18" s="125"/>
      <c r="J18" s="37"/>
      <c r="K18" s="123"/>
      <c r="L18" s="124"/>
      <c r="M18" s="63"/>
      <c r="N18" s="37"/>
      <c r="O18" s="125"/>
      <c r="P18" s="127"/>
      <c r="Q18" s="63"/>
    </row>
    <row r="19" spans="1:17" ht="15.75" thickTop="1">
      <c r="A19" s="12"/>
      <c r="B19" s="25" t="s">
        <v>368</v>
      </c>
      <c r="C19" s="128">
        <v>341165</v>
      </c>
      <c r="D19" s="128"/>
      <c r="E19" s="130"/>
      <c r="F19" s="29"/>
      <c r="G19" s="131">
        <v>324895</v>
      </c>
      <c r="H19" s="131"/>
      <c r="I19" s="130"/>
      <c r="J19" s="29"/>
      <c r="K19" s="128">
        <v>333393</v>
      </c>
      <c r="L19" s="128"/>
      <c r="M19" s="130"/>
      <c r="N19" s="29"/>
      <c r="O19" s="131">
        <v>320810</v>
      </c>
      <c r="P19" s="131"/>
      <c r="Q19" s="130"/>
    </row>
    <row r="20" spans="1:17">
      <c r="A20" s="12"/>
      <c r="B20" s="25"/>
      <c r="C20" s="129"/>
      <c r="D20" s="129"/>
      <c r="E20" s="77"/>
      <c r="F20" s="29"/>
      <c r="G20" s="76"/>
      <c r="H20" s="76"/>
      <c r="I20" s="77"/>
      <c r="J20" s="29"/>
      <c r="K20" s="129"/>
      <c r="L20" s="129"/>
      <c r="M20" s="77"/>
      <c r="N20" s="29"/>
      <c r="O20" s="76"/>
      <c r="P20" s="76"/>
      <c r="Q20" s="77"/>
    </row>
    <row r="21" spans="1:17">
      <c r="A21" s="12"/>
      <c r="B21" s="80" t="s">
        <v>369</v>
      </c>
      <c r="C21" s="106">
        <v>4380</v>
      </c>
      <c r="D21" s="106"/>
      <c r="E21" s="37"/>
      <c r="F21" s="37"/>
      <c r="G21" s="82" t="s">
        <v>305</v>
      </c>
      <c r="H21" s="82"/>
      <c r="I21" s="37"/>
      <c r="J21" s="37"/>
      <c r="K21" s="106">
        <v>4384</v>
      </c>
      <c r="L21" s="106"/>
      <c r="M21" s="37"/>
      <c r="N21" s="37"/>
      <c r="O21" s="81">
        <v>4393</v>
      </c>
      <c r="P21" s="81"/>
      <c r="Q21" s="37"/>
    </row>
    <row r="22" spans="1:17">
      <c r="A22" s="12"/>
      <c r="B22" s="80"/>
      <c r="C22" s="106"/>
      <c r="D22" s="106"/>
      <c r="E22" s="37"/>
      <c r="F22" s="37"/>
      <c r="G22" s="82"/>
      <c r="H22" s="82"/>
      <c r="I22" s="37"/>
      <c r="J22" s="37"/>
      <c r="K22" s="106"/>
      <c r="L22" s="106"/>
      <c r="M22" s="37"/>
      <c r="N22" s="37"/>
      <c r="O22" s="81"/>
      <c r="P22" s="81"/>
      <c r="Q22" s="37"/>
    </row>
    <row r="23" spans="1:17">
      <c r="A23" s="12"/>
      <c r="B23" s="25" t="s">
        <v>370</v>
      </c>
      <c r="C23" s="119">
        <v>281</v>
      </c>
      <c r="D23" s="119"/>
      <c r="E23" s="29"/>
      <c r="F23" s="29"/>
      <c r="G23" s="27" t="s">
        <v>305</v>
      </c>
      <c r="H23" s="27"/>
      <c r="I23" s="29"/>
      <c r="J23" s="29"/>
      <c r="K23" s="119">
        <v>280</v>
      </c>
      <c r="L23" s="119"/>
      <c r="M23" s="29"/>
      <c r="N23" s="29"/>
      <c r="O23" s="27">
        <v>177</v>
      </c>
      <c r="P23" s="27"/>
      <c r="Q23" s="29"/>
    </row>
    <row r="24" spans="1:17" ht="15.75" thickBot="1">
      <c r="A24" s="12"/>
      <c r="B24" s="25"/>
      <c r="C24" s="113"/>
      <c r="D24" s="113"/>
      <c r="E24" s="51"/>
      <c r="F24" s="29"/>
      <c r="G24" s="114"/>
      <c r="H24" s="114"/>
      <c r="I24" s="51"/>
      <c r="J24" s="29"/>
      <c r="K24" s="113"/>
      <c r="L24" s="113"/>
      <c r="M24" s="51"/>
      <c r="N24" s="29"/>
      <c r="O24" s="114"/>
      <c r="P24" s="114"/>
      <c r="Q24" s="51"/>
    </row>
    <row r="25" spans="1:17">
      <c r="A25" s="12"/>
      <c r="B25" s="80" t="s">
        <v>371</v>
      </c>
      <c r="C25" s="115">
        <v>345826</v>
      </c>
      <c r="D25" s="115"/>
      <c r="E25" s="54"/>
      <c r="F25" s="37"/>
      <c r="G25" s="118">
        <v>324895</v>
      </c>
      <c r="H25" s="118"/>
      <c r="I25" s="54"/>
      <c r="J25" s="37"/>
      <c r="K25" s="115">
        <v>338057</v>
      </c>
      <c r="L25" s="115"/>
      <c r="M25" s="54"/>
      <c r="N25" s="37"/>
      <c r="O25" s="118">
        <v>325380</v>
      </c>
      <c r="P25" s="118"/>
      <c r="Q25" s="54"/>
    </row>
    <row r="26" spans="1:17" ht="15.75" thickBot="1">
      <c r="A26" s="12"/>
      <c r="B26" s="80"/>
      <c r="C26" s="124"/>
      <c r="D26" s="124"/>
      <c r="E26" s="63"/>
      <c r="F26" s="37"/>
      <c r="G26" s="127"/>
      <c r="H26" s="127"/>
      <c r="I26" s="63"/>
      <c r="J26" s="37"/>
      <c r="K26" s="124"/>
      <c r="L26" s="124"/>
      <c r="M26" s="63"/>
      <c r="N26" s="37"/>
      <c r="O26" s="127"/>
      <c r="P26" s="127"/>
      <c r="Q26" s="63"/>
    </row>
    <row r="27" spans="1:17" ht="15.75" thickTop="1">
      <c r="A27" s="12"/>
      <c r="B27" s="21"/>
      <c r="C27" s="130"/>
      <c r="D27" s="130"/>
      <c r="E27" s="130"/>
      <c r="F27" s="21"/>
      <c r="G27" s="130"/>
      <c r="H27" s="130"/>
      <c r="I27" s="130"/>
      <c r="J27" s="21"/>
      <c r="K27" s="130"/>
      <c r="L27" s="130"/>
      <c r="M27" s="130"/>
      <c r="N27" s="21"/>
      <c r="O27" s="130"/>
      <c r="P27" s="130"/>
      <c r="Q27" s="130"/>
    </row>
    <row r="28" spans="1:17">
      <c r="A28" s="12"/>
      <c r="B28" s="111" t="s">
        <v>339</v>
      </c>
      <c r="C28" s="37"/>
      <c r="D28" s="37"/>
      <c r="E28" s="37"/>
      <c r="F28" s="18"/>
      <c r="G28" s="37"/>
      <c r="H28" s="37"/>
      <c r="I28" s="37"/>
      <c r="J28" s="18"/>
      <c r="K28" s="37"/>
      <c r="L28" s="37"/>
      <c r="M28" s="37"/>
      <c r="N28" s="18"/>
      <c r="O28" s="37"/>
      <c r="P28" s="37"/>
      <c r="Q28" s="37"/>
    </row>
    <row r="29" spans="1:17">
      <c r="A29" s="12"/>
      <c r="B29" s="25" t="s">
        <v>372</v>
      </c>
      <c r="C29" s="101" t="s">
        <v>258</v>
      </c>
      <c r="D29" s="103">
        <v>62328</v>
      </c>
      <c r="E29" s="29"/>
      <c r="F29" s="29"/>
      <c r="G29" s="25" t="s">
        <v>258</v>
      </c>
      <c r="H29" s="27" t="s">
        <v>373</v>
      </c>
      <c r="I29" s="25" t="s">
        <v>261</v>
      </c>
      <c r="J29" s="29"/>
      <c r="K29" s="101" t="s">
        <v>258</v>
      </c>
      <c r="L29" s="103">
        <v>210642</v>
      </c>
      <c r="M29" s="29"/>
      <c r="N29" s="29"/>
      <c r="O29" s="25" t="s">
        <v>258</v>
      </c>
      <c r="P29" s="78">
        <v>84612</v>
      </c>
      <c r="Q29" s="29"/>
    </row>
    <row r="30" spans="1:17">
      <c r="A30" s="12"/>
      <c r="B30" s="25"/>
      <c r="C30" s="101"/>
      <c r="D30" s="103"/>
      <c r="E30" s="29"/>
      <c r="F30" s="29"/>
      <c r="G30" s="25"/>
      <c r="H30" s="27"/>
      <c r="I30" s="25"/>
      <c r="J30" s="29"/>
      <c r="K30" s="101"/>
      <c r="L30" s="103"/>
      <c r="M30" s="29"/>
      <c r="N30" s="29"/>
      <c r="O30" s="25"/>
      <c r="P30" s="78"/>
      <c r="Q30" s="29"/>
    </row>
    <row r="31" spans="1:17" ht="25.5" thickBot="1">
      <c r="A31" s="12"/>
      <c r="B31" s="16" t="s">
        <v>374</v>
      </c>
      <c r="C31" s="132" t="s">
        <v>360</v>
      </c>
      <c r="D31" s="132"/>
      <c r="E31" s="90" t="s">
        <v>261</v>
      </c>
      <c r="F31" s="18"/>
      <c r="G31" s="84" t="s">
        <v>361</v>
      </c>
      <c r="H31" s="84"/>
      <c r="I31" s="16" t="s">
        <v>261</v>
      </c>
      <c r="J31" s="18"/>
      <c r="K31" s="132" t="s">
        <v>362</v>
      </c>
      <c r="L31" s="132"/>
      <c r="M31" s="112" t="s">
        <v>261</v>
      </c>
      <c r="N31" s="18"/>
      <c r="O31" s="84" t="s">
        <v>363</v>
      </c>
      <c r="P31" s="84"/>
      <c r="Q31" s="16" t="s">
        <v>261</v>
      </c>
    </row>
    <row r="32" spans="1:17">
      <c r="A32" s="12"/>
      <c r="B32" s="25" t="s">
        <v>375</v>
      </c>
      <c r="C32" s="102" t="s">
        <v>258</v>
      </c>
      <c r="D32" s="104">
        <v>61677</v>
      </c>
      <c r="E32" s="30"/>
      <c r="F32" s="29"/>
      <c r="G32" s="26" t="s">
        <v>258</v>
      </c>
      <c r="H32" s="28" t="s">
        <v>376</v>
      </c>
      <c r="I32" s="26" t="s">
        <v>261</v>
      </c>
      <c r="J32" s="29"/>
      <c r="K32" s="102" t="s">
        <v>258</v>
      </c>
      <c r="L32" s="104">
        <v>208701</v>
      </c>
      <c r="M32" s="30"/>
      <c r="N32" s="29"/>
      <c r="O32" s="26" t="s">
        <v>258</v>
      </c>
      <c r="P32" s="75">
        <v>82588</v>
      </c>
      <c r="Q32" s="30"/>
    </row>
    <row r="33" spans="1:17" ht="15.75" thickBot="1">
      <c r="A33" s="12"/>
      <c r="B33" s="25"/>
      <c r="C33" s="133"/>
      <c r="D33" s="134"/>
      <c r="E33" s="88"/>
      <c r="F33" s="29"/>
      <c r="G33" s="86"/>
      <c r="H33" s="89"/>
      <c r="I33" s="86"/>
      <c r="J33" s="29"/>
      <c r="K33" s="133"/>
      <c r="L33" s="134"/>
      <c r="M33" s="88"/>
      <c r="N33" s="29"/>
      <c r="O33" s="86"/>
      <c r="P33" s="87"/>
      <c r="Q33" s="88"/>
    </row>
    <row r="34" spans="1:17" ht="15.75" thickTop="1">
      <c r="A34" s="12"/>
      <c r="B34" s="80" t="s">
        <v>377</v>
      </c>
      <c r="C34" s="135">
        <v>345545</v>
      </c>
      <c r="D34" s="135"/>
      <c r="E34" s="137"/>
      <c r="F34" s="37"/>
      <c r="G34" s="139">
        <v>329283</v>
      </c>
      <c r="H34" s="139"/>
      <c r="I34" s="137"/>
      <c r="J34" s="37"/>
      <c r="K34" s="135">
        <v>337777</v>
      </c>
      <c r="L34" s="135"/>
      <c r="M34" s="137"/>
      <c r="N34" s="37"/>
      <c r="O34" s="139">
        <v>325203</v>
      </c>
      <c r="P34" s="139"/>
      <c r="Q34" s="137"/>
    </row>
    <row r="35" spans="1:17">
      <c r="A35" s="12"/>
      <c r="B35" s="80"/>
      <c r="C35" s="136"/>
      <c r="D35" s="136"/>
      <c r="E35" s="138"/>
      <c r="F35" s="37"/>
      <c r="G35" s="140"/>
      <c r="H35" s="140"/>
      <c r="I35" s="138"/>
      <c r="J35" s="37"/>
      <c r="K35" s="136"/>
      <c r="L35" s="136"/>
      <c r="M35" s="138"/>
      <c r="N35" s="37"/>
      <c r="O35" s="140"/>
      <c r="P35" s="140"/>
      <c r="Q35" s="138"/>
    </row>
    <row r="36" spans="1:17">
      <c r="A36" s="12"/>
      <c r="B36" s="25" t="s">
        <v>378</v>
      </c>
      <c r="C36" s="119">
        <v>281</v>
      </c>
      <c r="D36" s="119"/>
      <c r="E36" s="29"/>
      <c r="F36" s="29"/>
      <c r="G36" s="27" t="s">
        <v>305</v>
      </c>
      <c r="H36" s="27"/>
      <c r="I36" s="29"/>
      <c r="J36" s="29"/>
      <c r="K36" s="119">
        <v>280</v>
      </c>
      <c r="L36" s="119"/>
      <c r="M36" s="29"/>
      <c r="N36" s="29"/>
      <c r="O36" s="27">
        <v>177</v>
      </c>
      <c r="P36" s="27"/>
      <c r="Q36" s="29"/>
    </row>
    <row r="37" spans="1:17" ht="15.75" thickBot="1">
      <c r="A37" s="12"/>
      <c r="B37" s="25"/>
      <c r="C37" s="113"/>
      <c r="D37" s="113"/>
      <c r="E37" s="51"/>
      <c r="F37" s="29"/>
      <c r="G37" s="114"/>
      <c r="H37" s="114"/>
      <c r="I37" s="51"/>
      <c r="J37" s="29"/>
      <c r="K37" s="113"/>
      <c r="L37" s="113"/>
      <c r="M37" s="51"/>
      <c r="N37" s="29"/>
      <c r="O37" s="114"/>
      <c r="P37" s="114"/>
      <c r="Q37" s="51"/>
    </row>
    <row r="38" spans="1:17">
      <c r="A38" s="12"/>
      <c r="B38" s="80" t="s">
        <v>379</v>
      </c>
      <c r="C38" s="115">
        <v>345826</v>
      </c>
      <c r="D38" s="115"/>
      <c r="E38" s="54"/>
      <c r="F38" s="37"/>
      <c r="G38" s="118">
        <v>329283</v>
      </c>
      <c r="H38" s="118"/>
      <c r="I38" s="54"/>
      <c r="J38" s="37"/>
      <c r="K38" s="115">
        <v>338057</v>
      </c>
      <c r="L38" s="115"/>
      <c r="M38" s="54"/>
      <c r="N38" s="37"/>
      <c r="O38" s="118">
        <v>325380</v>
      </c>
      <c r="P38" s="118"/>
      <c r="Q38" s="54"/>
    </row>
    <row r="39" spans="1:17" ht="15.75" thickBot="1">
      <c r="A39" s="12"/>
      <c r="B39" s="80"/>
      <c r="C39" s="124"/>
      <c r="D39" s="124"/>
      <c r="E39" s="63"/>
      <c r="F39" s="37"/>
      <c r="G39" s="127"/>
      <c r="H39" s="127"/>
      <c r="I39" s="63"/>
      <c r="J39" s="37"/>
      <c r="K39" s="124"/>
      <c r="L39" s="124"/>
      <c r="M39" s="63"/>
      <c r="N39" s="37"/>
      <c r="O39" s="127"/>
      <c r="P39" s="127"/>
      <c r="Q39" s="63"/>
    </row>
    <row r="40" spans="1:17" ht="15.75" thickTop="1">
      <c r="A40" s="12" t="s">
        <v>561</v>
      </c>
      <c r="B40" s="33" t="s">
        <v>5</v>
      </c>
      <c r="C40" s="33"/>
      <c r="D40" s="33"/>
      <c r="E40" s="33"/>
      <c r="F40" s="33"/>
      <c r="G40" s="33"/>
      <c r="H40" s="33"/>
      <c r="I40" s="33"/>
      <c r="J40" s="33"/>
      <c r="K40" s="33"/>
      <c r="L40" s="33"/>
      <c r="M40" s="33"/>
      <c r="N40" s="33"/>
      <c r="O40" s="33"/>
      <c r="P40" s="33"/>
      <c r="Q40" s="33"/>
    </row>
    <row r="41" spans="1:17">
      <c r="A41" s="12"/>
      <c r="B41" s="23"/>
      <c r="C41" s="23"/>
      <c r="D41" s="23"/>
      <c r="E41" s="23"/>
      <c r="F41" s="23"/>
      <c r="G41" s="23"/>
      <c r="H41" s="23"/>
      <c r="I41" s="23"/>
      <c r="J41" s="23"/>
      <c r="K41" s="23"/>
      <c r="L41" s="23"/>
      <c r="M41" s="23"/>
    </row>
    <row r="42" spans="1:17">
      <c r="A42" s="12"/>
      <c r="B42" s="15"/>
      <c r="C42" s="15"/>
      <c r="D42" s="15"/>
      <c r="E42" s="15"/>
      <c r="F42" s="15"/>
      <c r="G42" s="15"/>
      <c r="H42" s="15"/>
      <c r="I42" s="15"/>
      <c r="J42" s="15"/>
      <c r="K42" s="15"/>
      <c r="L42" s="15"/>
      <c r="M42" s="15"/>
    </row>
    <row r="43" spans="1:17" ht="15.75" thickBot="1">
      <c r="A43" s="12"/>
      <c r="B43" s="107"/>
      <c r="C43" s="24" t="s">
        <v>355</v>
      </c>
      <c r="D43" s="24"/>
      <c r="E43" s="24"/>
      <c r="F43" s="24"/>
      <c r="G43" s="24"/>
      <c r="H43" s="18"/>
      <c r="I43" s="24" t="s">
        <v>356</v>
      </c>
      <c r="J43" s="24"/>
      <c r="K43" s="24"/>
      <c r="L43" s="24"/>
      <c r="M43" s="24"/>
    </row>
    <row r="44" spans="1:17" ht="15.75" thickBot="1">
      <c r="A44" s="12"/>
      <c r="B44" s="107"/>
      <c r="C44" s="98">
        <v>2014</v>
      </c>
      <c r="D44" s="98"/>
      <c r="E44" s="18"/>
      <c r="F44" s="99">
        <v>2013</v>
      </c>
      <c r="G44" s="99"/>
      <c r="H44" s="18"/>
      <c r="I44" s="98">
        <v>2014</v>
      </c>
      <c r="J44" s="98"/>
      <c r="K44" s="18"/>
      <c r="L44" s="99">
        <v>2013</v>
      </c>
      <c r="M44" s="99"/>
    </row>
    <row r="45" spans="1:17">
      <c r="A45" s="12"/>
      <c r="B45" s="108" t="s">
        <v>381</v>
      </c>
      <c r="C45" s="30"/>
      <c r="D45" s="30"/>
      <c r="E45" s="21"/>
      <c r="F45" s="30"/>
      <c r="G45" s="30"/>
      <c r="H45" s="21"/>
      <c r="I45" s="30"/>
      <c r="J45" s="30"/>
      <c r="K45" s="21"/>
      <c r="L45" s="30"/>
      <c r="M45" s="30"/>
    </row>
    <row r="46" spans="1:17">
      <c r="A46" s="12"/>
      <c r="B46" s="16" t="s">
        <v>382</v>
      </c>
      <c r="C46" s="37"/>
      <c r="D46" s="37"/>
      <c r="E46" s="18"/>
      <c r="F46" s="37"/>
      <c r="G46" s="37"/>
      <c r="H46" s="18"/>
      <c r="I46" s="37"/>
      <c r="J46" s="37"/>
      <c r="K46" s="18"/>
      <c r="L46" s="37"/>
      <c r="M46" s="37"/>
    </row>
    <row r="47" spans="1:17" ht="21" customHeight="1">
      <c r="A47" s="12"/>
      <c r="B47" s="85" t="s">
        <v>383</v>
      </c>
      <c r="C47" s="103">
        <v>1215</v>
      </c>
      <c r="D47" s="29"/>
      <c r="E47" s="29"/>
      <c r="F47" s="78">
        <v>1373</v>
      </c>
      <c r="G47" s="29"/>
      <c r="H47" s="29"/>
      <c r="I47" s="103">
        <v>1215</v>
      </c>
      <c r="J47" s="29"/>
      <c r="K47" s="29"/>
      <c r="L47" s="78">
        <v>1373</v>
      </c>
      <c r="M47" s="29"/>
    </row>
    <row r="48" spans="1:17">
      <c r="A48" s="12"/>
      <c r="B48" s="85"/>
      <c r="C48" s="103"/>
      <c r="D48" s="29"/>
      <c r="E48" s="29"/>
      <c r="F48" s="78"/>
      <c r="G48" s="29"/>
      <c r="H48" s="29"/>
      <c r="I48" s="103"/>
      <c r="J48" s="29"/>
      <c r="K48" s="29"/>
      <c r="L48" s="78"/>
      <c r="M48" s="29"/>
    </row>
    <row r="49" spans="1:13">
      <c r="A49" s="12"/>
      <c r="B49" s="142" t="s">
        <v>384</v>
      </c>
      <c r="C49" s="106">
        <v>3867</v>
      </c>
      <c r="D49" s="37"/>
      <c r="E49" s="37"/>
      <c r="F49" s="81">
        <v>3866</v>
      </c>
      <c r="G49" s="37"/>
      <c r="H49" s="37"/>
      <c r="I49" s="106">
        <v>3867</v>
      </c>
      <c r="J49" s="37"/>
      <c r="K49" s="37"/>
      <c r="L49" s="81">
        <v>3866</v>
      </c>
      <c r="M49" s="37"/>
    </row>
    <row r="50" spans="1:13">
      <c r="A50" s="12"/>
      <c r="B50" s="142"/>
      <c r="C50" s="106"/>
      <c r="D50" s="37"/>
      <c r="E50" s="37"/>
      <c r="F50" s="81"/>
      <c r="G50" s="37"/>
      <c r="H50" s="37"/>
      <c r="I50" s="106"/>
      <c r="J50" s="37"/>
      <c r="K50" s="37"/>
      <c r="L50" s="81"/>
      <c r="M50" s="37"/>
    </row>
  </sheetData>
  <mergeCells count="246">
    <mergeCell ref="A40:A50"/>
    <mergeCell ref="B40:Q40"/>
    <mergeCell ref="A1:A2"/>
    <mergeCell ref="B1:Q1"/>
    <mergeCell ref="B2:Q2"/>
    <mergeCell ref="B3:Q3"/>
    <mergeCell ref="A4:A39"/>
    <mergeCell ref="B4:Q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D45"/>
    <mergeCell ref="F45:G45"/>
    <mergeCell ref="I45:J45"/>
    <mergeCell ref="L45:M45"/>
    <mergeCell ref="C46:D46"/>
    <mergeCell ref="F46:G46"/>
    <mergeCell ref="I46:J46"/>
    <mergeCell ref="L46:M46"/>
    <mergeCell ref="B41:M41"/>
    <mergeCell ref="C43:G43"/>
    <mergeCell ref="I43:M43"/>
    <mergeCell ref="C44:D44"/>
    <mergeCell ref="F44:G44"/>
    <mergeCell ref="I44:J44"/>
    <mergeCell ref="L44:M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2" customWidth="1"/>
    <col min="4" max="4" width="8.85546875" customWidth="1"/>
    <col min="5" max="5" width="7.42578125" customWidth="1"/>
    <col min="6" max="6" width="1.5703125" customWidth="1"/>
    <col min="7" max="7" width="2" customWidth="1"/>
    <col min="8" max="8" width="8.85546875"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33" t="s">
        <v>5</v>
      </c>
      <c r="C3" s="33"/>
      <c r="D3" s="33"/>
      <c r="E3" s="33"/>
      <c r="F3" s="33"/>
      <c r="G3" s="33"/>
      <c r="H3" s="33"/>
      <c r="I3" s="33"/>
      <c r="J3" s="33"/>
      <c r="K3" s="33"/>
      <c r="L3" s="33"/>
      <c r="M3" s="33"/>
      <c r="N3" s="33"/>
      <c r="O3" s="33"/>
      <c r="P3" s="33"/>
      <c r="Q3" s="33"/>
      <c r="R3" s="33"/>
    </row>
    <row r="4" spans="1:18" ht="15" customHeight="1">
      <c r="A4" s="12" t="s">
        <v>563</v>
      </c>
      <c r="B4" s="33" t="s">
        <v>5</v>
      </c>
      <c r="C4" s="33"/>
      <c r="D4" s="33"/>
      <c r="E4" s="33"/>
      <c r="F4" s="33"/>
      <c r="G4" s="33"/>
      <c r="H4" s="33"/>
      <c r="I4" s="33"/>
      <c r="J4" s="33"/>
      <c r="K4" s="33"/>
      <c r="L4" s="33"/>
      <c r="M4" s="33"/>
      <c r="N4" s="33"/>
      <c r="O4" s="33"/>
      <c r="P4" s="33"/>
      <c r="Q4" s="33"/>
      <c r="R4" s="33"/>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143"/>
      <c r="C7" s="18"/>
      <c r="D7" s="24" t="s">
        <v>355</v>
      </c>
      <c r="E7" s="24"/>
      <c r="F7" s="24"/>
      <c r="G7" s="24"/>
      <c r="H7" s="24"/>
      <c r="I7" s="24"/>
      <c r="J7" s="24"/>
      <c r="K7" s="18"/>
      <c r="L7" s="24" t="s">
        <v>356</v>
      </c>
      <c r="M7" s="24"/>
      <c r="N7" s="24"/>
      <c r="O7" s="24"/>
      <c r="P7" s="24"/>
      <c r="Q7" s="24"/>
      <c r="R7" s="24"/>
    </row>
    <row r="8" spans="1:18" ht="15.75" thickBot="1">
      <c r="A8" s="12"/>
      <c r="B8" s="16"/>
      <c r="C8" s="18"/>
      <c r="D8" s="98">
        <v>2014</v>
      </c>
      <c r="E8" s="98"/>
      <c r="F8" s="98"/>
      <c r="G8" s="41"/>
      <c r="H8" s="99">
        <v>2013</v>
      </c>
      <c r="I8" s="99"/>
      <c r="J8" s="99"/>
      <c r="K8" s="18"/>
      <c r="L8" s="98">
        <v>2014</v>
      </c>
      <c r="M8" s="98"/>
      <c r="N8" s="98"/>
      <c r="O8" s="41"/>
      <c r="P8" s="99">
        <v>2013</v>
      </c>
      <c r="Q8" s="99"/>
      <c r="R8" s="99"/>
    </row>
    <row r="9" spans="1:18">
      <c r="A9" s="12"/>
      <c r="B9" s="144" t="s">
        <v>391</v>
      </c>
      <c r="C9" s="21"/>
      <c r="D9" s="30"/>
      <c r="E9" s="30"/>
      <c r="F9" s="30"/>
      <c r="G9" s="21"/>
      <c r="H9" s="30"/>
      <c r="I9" s="30"/>
      <c r="J9" s="30"/>
      <c r="K9" s="21"/>
      <c r="L9" s="30"/>
      <c r="M9" s="30"/>
      <c r="N9" s="30"/>
      <c r="O9" s="21"/>
      <c r="P9" s="30"/>
      <c r="Q9" s="30"/>
      <c r="R9" s="30"/>
    </row>
    <row r="10" spans="1:18">
      <c r="A10" s="12"/>
      <c r="B10" s="141" t="s">
        <v>392</v>
      </c>
      <c r="C10" s="18"/>
      <c r="D10" s="37"/>
      <c r="E10" s="37"/>
      <c r="F10" s="37"/>
      <c r="G10" s="18"/>
      <c r="H10" s="37"/>
      <c r="I10" s="37"/>
      <c r="J10" s="37"/>
      <c r="K10" s="18"/>
      <c r="L10" s="37"/>
      <c r="M10" s="37"/>
      <c r="N10" s="37"/>
      <c r="O10" s="18"/>
      <c r="P10" s="37"/>
      <c r="Q10" s="37"/>
      <c r="R10" s="37"/>
    </row>
    <row r="11" spans="1:18">
      <c r="A11" s="12"/>
      <c r="B11" s="147" t="s">
        <v>393</v>
      </c>
      <c r="C11" s="29"/>
      <c r="D11" s="101" t="s">
        <v>258</v>
      </c>
      <c r="E11" s="103">
        <v>131212</v>
      </c>
      <c r="F11" s="29"/>
      <c r="G11" s="29"/>
      <c r="H11" s="25" t="s">
        <v>258</v>
      </c>
      <c r="I11" s="78">
        <v>122643</v>
      </c>
      <c r="J11" s="29"/>
      <c r="K11" s="29"/>
      <c r="L11" s="101" t="s">
        <v>258</v>
      </c>
      <c r="M11" s="103">
        <v>394209</v>
      </c>
      <c r="N11" s="29"/>
      <c r="O11" s="29"/>
      <c r="P11" s="25" t="s">
        <v>258</v>
      </c>
      <c r="Q11" s="78">
        <v>354468</v>
      </c>
      <c r="R11" s="29"/>
    </row>
    <row r="12" spans="1:18">
      <c r="A12" s="12"/>
      <c r="B12" s="147"/>
      <c r="C12" s="29"/>
      <c r="D12" s="101"/>
      <c r="E12" s="103"/>
      <c r="F12" s="29"/>
      <c r="G12" s="29"/>
      <c r="H12" s="25"/>
      <c r="I12" s="78"/>
      <c r="J12" s="29"/>
      <c r="K12" s="29"/>
      <c r="L12" s="101"/>
      <c r="M12" s="103"/>
      <c r="N12" s="29"/>
      <c r="O12" s="29"/>
      <c r="P12" s="25"/>
      <c r="Q12" s="78"/>
      <c r="R12" s="29"/>
    </row>
    <row r="13" spans="1:18">
      <c r="A13" s="12"/>
      <c r="B13" s="148" t="s">
        <v>394</v>
      </c>
      <c r="C13" s="37"/>
      <c r="D13" s="106">
        <v>60672</v>
      </c>
      <c r="E13" s="106"/>
      <c r="F13" s="37"/>
      <c r="G13" s="37"/>
      <c r="H13" s="81">
        <v>63120</v>
      </c>
      <c r="I13" s="81"/>
      <c r="J13" s="37"/>
      <c r="K13" s="37"/>
      <c r="L13" s="106">
        <v>194236</v>
      </c>
      <c r="M13" s="106"/>
      <c r="N13" s="37"/>
      <c r="O13" s="37"/>
      <c r="P13" s="81">
        <v>187973</v>
      </c>
      <c r="Q13" s="81"/>
      <c r="R13" s="37"/>
    </row>
    <row r="14" spans="1:18">
      <c r="A14" s="12"/>
      <c r="B14" s="148"/>
      <c r="C14" s="37"/>
      <c r="D14" s="106"/>
      <c r="E14" s="106"/>
      <c r="F14" s="37"/>
      <c r="G14" s="37"/>
      <c r="H14" s="81"/>
      <c r="I14" s="81"/>
      <c r="J14" s="37"/>
      <c r="K14" s="37"/>
      <c r="L14" s="106"/>
      <c r="M14" s="106"/>
      <c r="N14" s="37"/>
      <c r="O14" s="37"/>
      <c r="P14" s="81"/>
      <c r="Q14" s="81"/>
      <c r="R14" s="37"/>
    </row>
    <row r="15" spans="1:18">
      <c r="A15" s="12"/>
      <c r="B15" s="147" t="s">
        <v>395</v>
      </c>
      <c r="C15" s="29"/>
      <c r="D15" s="103">
        <v>36715</v>
      </c>
      <c r="E15" s="103"/>
      <c r="F15" s="29"/>
      <c r="G15" s="29"/>
      <c r="H15" s="78">
        <v>32542</v>
      </c>
      <c r="I15" s="78"/>
      <c r="J15" s="29"/>
      <c r="K15" s="29"/>
      <c r="L15" s="103">
        <v>104979</v>
      </c>
      <c r="M15" s="103"/>
      <c r="N15" s="29"/>
      <c r="O15" s="29"/>
      <c r="P15" s="78">
        <v>94571</v>
      </c>
      <c r="Q15" s="78"/>
      <c r="R15" s="29"/>
    </row>
    <row r="16" spans="1:18">
      <c r="A16" s="12"/>
      <c r="B16" s="147"/>
      <c r="C16" s="29"/>
      <c r="D16" s="103"/>
      <c r="E16" s="103"/>
      <c r="F16" s="29"/>
      <c r="G16" s="29"/>
      <c r="H16" s="78"/>
      <c r="I16" s="78"/>
      <c r="J16" s="29"/>
      <c r="K16" s="29"/>
      <c r="L16" s="103"/>
      <c r="M16" s="103"/>
      <c r="N16" s="29"/>
      <c r="O16" s="29"/>
      <c r="P16" s="78"/>
      <c r="Q16" s="78"/>
      <c r="R16" s="29"/>
    </row>
    <row r="17" spans="1:18">
      <c r="A17" s="12"/>
      <c r="B17" s="148" t="s">
        <v>396</v>
      </c>
      <c r="C17" s="37"/>
      <c r="D17" s="106">
        <v>1698</v>
      </c>
      <c r="E17" s="106"/>
      <c r="F17" s="37"/>
      <c r="G17" s="37"/>
      <c r="H17" s="81">
        <v>1765</v>
      </c>
      <c r="I17" s="81"/>
      <c r="J17" s="37"/>
      <c r="K17" s="37"/>
      <c r="L17" s="106">
        <v>5414</v>
      </c>
      <c r="M17" s="106"/>
      <c r="N17" s="37"/>
      <c r="O17" s="37"/>
      <c r="P17" s="81">
        <v>5807</v>
      </c>
      <c r="Q17" s="81"/>
      <c r="R17" s="37"/>
    </row>
    <row r="18" spans="1:18">
      <c r="A18" s="12"/>
      <c r="B18" s="148"/>
      <c r="C18" s="37"/>
      <c r="D18" s="106"/>
      <c r="E18" s="106"/>
      <c r="F18" s="37"/>
      <c r="G18" s="37"/>
      <c r="H18" s="81"/>
      <c r="I18" s="81"/>
      <c r="J18" s="37"/>
      <c r="K18" s="37"/>
      <c r="L18" s="106"/>
      <c r="M18" s="106"/>
      <c r="N18" s="37"/>
      <c r="O18" s="37"/>
      <c r="P18" s="81"/>
      <c r="Q18" s="81"/>
      <c r="R18" s="37"/>
    </row>
    <row r="19" spans="1:18">
      <c r="A19" s="12"/>
      <c r="B19" s="85" t="s">
        <v>397</v>
      </c>
      <c r="C19" s="29"/>
      <c r="D19" s="103">
        <v>59739</v>
      </c>
      <c r="E19" s="103"/>
      <c r="F19" s="29"/>
      <c r="G19" s="29"/>
      <c r="H19" s="78">
        <v>62807</v>
      </c>
      <c r="I19" s="78"/>
      <c r="J19" s="29"/>
      <c r="K19" s="29"/>
      <c r="L19" s="103">
        <v>185072</v>
      </c>
      <c r="M19" s="103"/>
      <c r="N19" s="29"/>
      <c r="O19" s="29"/>
      <c r="P19" s="78">
        <v>161004</v>
      </c>
      <c r="Q19" s="78"/>
      <c r="R19" s="29"/>
    </row>
    <row r="20" spans="1:18" ht="15.75" thickBot="1">
      <c r="A20" s="12"/>
      <c r="B20" s="85"/>
      <c r="C20" s="29"/>
      <c r="D20" s="120"/>
      <c r="E20" s="120"/>
      <c r="F20" s="51"/>
      <c r="G20" s="29"/>
      <c r="H20" s="121"/>
      <c r="I20" s="121"/>
      <c r="J20" s="51"/>
      <c r="K20" s="29"/>
      <c r="L20" s="120"/>
      <c r="M20" s="120"/>
      <c r="N20" s="51"/>
      <c r="O20" s="29"/>
      <c r="P20" s="121"/>
      <c r="Q20" s="121"/>
      <c r="R20" s="51"/>
    </row>
    <row r="21" spans="1:18">
      <c r="A21" s="12"/>
      <c r="B21" s="149" t="s">
        <v>398</v>
      </c>
      <c r="C21" s="37"/>
      <c r="D21" s="115">
        <v>290036</v>
      </c>
      <c r="E21" s="115"/>
      <c r="F21" s="54"/>
      <c r="G21" s="37"/>
      <c r="H21" s="118">
        <v>282877</v>
      </c>
      <c r="I21" s="118"/>
      <c r="J21" s="54"/>
      <c r="K21" s="37"/>
      <c r="L21" s="115">
        <v>883910</v>
      </c>
      <c r="M21" s="115"/>
      <c r="N21" s="54"/>
      <c r="O21" s="37"/>
      <c r="P21" s="118">
        <v>803823</v>
      </c>
      <c r="Q21" s="118"/>
      <c r="R21" s="54"/>
    </row>
    <row r="22" spans="1:18">
      <c r="A22" s="12"/>
      <c r="B22" s="149"/>
      <c r="C22" s="37"/>
      <c r="D22" s="106"/>
      <c r="E22" s="106"/>
      <c r="F22" s="37"/>
      <c r="G22" s="37"/>
      <c r="H22" s="81"/>
      <c r="I22" s="81"/>
      <c r="J22" s="37"/>
      <c r="K22" s="37"/>
      <c r="L22" s="106"/>
      <c r="M22" s="106"/>
      <c r="N22" s="37"/>
      <c r="O22" s="37"/>
      <c r="P22" s="81"/>
      <c r="Q22" s="81"/>
      <c r="R22" s="37"/>
    </row>
    <row r="23" spans="1:18">
      <c r="A23" s="12"/>
      <c r="B23" s="85" t="s">
        <v>399</v>
      </c>
      <c r="C23" s="29"/>
      <c r="D23" s="103">
        <v>1025</v>
      </c>
      <c r="E23" s="103"/>
      <c r="F23" s="29"/>
      <c r="G23" s="29"/>
      <c r="H23" s="78">
        <v>1585</v>
      </c>
      <c r="I23" s="78"/>
      <c r="J23" s="29"/>
      <c r="K23" s="29"/>
      <c r="L23" s="103">
        <v>3352</v>
      </c>
      <c r="M23" s="103"/>
      <c r="N23" s="29"/>
      <c r="O23" s="29"/>
      <c r="P23" s="78">
        <v>4023</v>
      </c>
      <c r="Q23" s="78"/>
      <c r="R23" s="29"/>
    </row>
    <row r="24" spans="1:18" ht="15.75" thickBot="1">
      <c r="A24" s="12"/>
      <c r="B24" s="85"/>
      <c r="C24" s="29"/>
      <c r="D24" s="120"/>
      <c r="E24" s="120"/>
      <c r="F24" s="51"/>
      <c r="G24" s="29"/>
      <c r="H24" s="121"/>
      <c r="I24" s="121"/>
      <c r="J24" s="51"/>
      <c r="K24" s="29"/>
      <c r="L24" s="120"/>
      <c r="M24" s="120"/>
      <c r="N24" s="51"/>
      <c r="O24" s="29"/>
      <c r="P24" s="121"/>
      <c r="Q24" s="121"/>
      <c r="R24" s="51"/>
    </row>
    <row r="25" spans="1:18">
      <c r="A25" s="12"/>
      <c r="B25" s="149" t="s">
        <v>400</v>
      </c>
      <c r="C25" s="37"/>
      <c r="D25" s="115">
        <v>291061</v>
      </c>
      <c r="E25" s="115"/>
      <c r="F25" s="54"/>
      <c r="G25" s="37"/>
      <c r="H25" s="118">
        <v>284462</v>
      </c>
      <c r="I25" s="118"/>
      <c r="J25" s="54"/>
      <c r="K25" s="37"/>
      <c r="L25" s="115">
        <v>887262</v>
      </c>
      <c r="M25" s="115"/>
      <c r="N25" s="54"/>
      <c r="O25" s="37"/>
      <c r="P25" s="118">
        <v>807846</v>
      </c>
      <c r="Q25" s="118"/>
      <c r="R25" s="54"/>
    </row>
    <row r="26" spans="1:18">
      <c r="A26" s="12"/>
      <c r="B26" s="149"/>
      <c r="C26" s="37"/>
      <c r="D26" s="106"/>
      <c r="E26" s="106"/>
      <c r="F26" s="37"/>
      <c r="G26" s="37"/>
      <c r="H26" s="81"/>
      <c r="I26" s="81"/>
      <c r="J26" s="37"/>
      <c r="K26" s="37"/>
      <c r="L26" s="106"/>
      <c r="M26" s="106"/>
      <c r="N26" s="37"/>
      <c r="O26" s="37"/>
      <c r="P26" s="81"/>
      <c r="Q26" s="81"/>
      <c r="R26" s="37"/>
    </row>
    <row r="27" spans="1:18">
      <c r="A27" s="12"/>
      <c r="B27" s="85" t="s">
        <v>401</v>
      </c>
      <c r="C27" s="29"/>
      <c r="D27" s="119">
        <v>454</v>
      </c>
      <c r="E27" s="119"/>
      <c r="F27" s="29"/>
      <c r="G27" s="29"/>
      <c r="H27" s="78">
        <v>11140</v>
      </c>
      <c r="I27" s="78"/>
      <c r="J27" s="29"/>
      <c r="K27" s="29"/>
      <c r="L27" s="103">
        <v>2415</v>
      </c>
      <c r="M27" s="103"/>
      <c r="N27" s="29"/>
      <c r="O27" s="29"/>
      <c r="P27" s="78">
        <v>39807</v>
      </c>
      <c r="Q27" s="78"/>
      <c r="R27" s="29"/>
    </row>
    <row r="28" spans="1:18" ht="15.75" thickBot="1">
      <c r="A28" s="12"/>
      <c r="B28" s="85"/>
      <c r="C28" s="29"/>
      <c r="D28" s="113"/>
      <c r="E28" s="113"/>
      <c r="F28" s="51"/>
      <c r="G28" s="29"/>
      <c r="H28" s="121"/>
      <c r="I28" s="121"/>
      <c r="J28" s="51"/>
      <c r="K28" s="29"/>
      <c r="L28" s="120"/>
      <c r="M28" s="120"/>
      <c r="N28" s="51"/>
      <c r="O28" s="29"/>
      <c r="P28" s="121"/>
      <c r="Q28" s="121"/>
      <c r="R28" s="51"/>
    </row>
    <row r="29" spans="1:18">
      <c r="A29" s="12"/>
      <c r="B29" s="149" t="s">
        <v>402</v>
      </c>
      <c r="C29" s="37"/>
      <c r="D29" s="122" t="s">
        <v>258</v>
      </c>
      <c r="E29" s="115">
        <v>291515</v>
      </c>
      <c r="F29" s="54"/>
      <c r="G29" s="37"/>
      <c r="H29" s="117" t="s">
        <v>258</v>
      </c>
      <c r="I29" s="118">
        <v>295602</v>
      </c>
      <c r="J29" s="54"/>
      <c r="K29" s="37"/>
      <c r="L29" s="122" t="s">
        <v>258</v>
      </c>
      <c r="M29" s="115">
        <v>889677</v>
      </c>
      <c r="N29" s="54"/>
      <c r="O29" s="37"/>
      <c r="P29" s="117" t="s">
        <v>258</v>
      </c>
      <c r="Q29" s="118">
        <v>847653</v>
      </c>
      <c r="R29" s="54"/>
    </row>
    <row r="30" spans="1:18" ht="15.75" thickBot="1">
      <c r="A30" s="12"/>
      <c r="B30" s="149"/>
      <c r="C30" s="37"/>
      <c r="D30" s="123"/>
      <c r="E30" s="124"/>
      <c r="F30" s="63"/>
      <c r="G30" s="37"/>
      <c r="H30" s="125"/>
      <c r="I30" s="127"/>
      <c r="J30" s="63"/>
      <c r="K30" s="37"/>
      <c r="L30" s="123"/>
      <c r="M30" s="124"/>
      <c r="N30" s="63"/>
      <c r="O30" s="37"/>
      <c r="P30" s="125"/>
      <c r="Q30" s="127"/>
      <c r="R30" s="63"/>
    </row>
    <row r="31" spans="1:18" ht="15.75" thickTop="1">
      <c r="A31" s="12" t="s">
        <v>564</v>
      </c>
      <c r="B31" s="33" t="s">
        <v>5</v>
      </c>
      <c r="C31" s="33"/>
      <c r="D31" s="33"/>
      <c r="E31" s="33"/>
      <c r="F31" s="33"/>
      <c r="G31" s="33"/>
      <c r="H31" s="33"/>
      <c r="I31" s="33"/>
      <c r="J31" s="33"/>
      <c r="K31" s="33"/>
      <c r="L31" s="33"/>
      <c r="M31" s="33"/>
      <c r="N31" s="33"/>
      <c r="O31" s="33"/>
      <c r="P31" s="33"/>
      <c r="Q31" s="33"/>
      <c r="R31" s="33"/>
    </row>
    <row r="32" spans="1:18">
      <c r="A32" s="12"/>
      <c r="B32" s="23"/>
      <c r="C32" s="23"/>
      <c r="D32" s="23"/>
      <c r="E32" s="23"/>
      <c r="F32" s="23"/>
      <c r="G32" s="23"/>
      <c r="H32" s="23"/>
      <c r="I32" s="23"/>
      <c r="J32" s="23"/>
      <c r="K32" s="23"/>
      <c r="L32" s="23"/>
      <c r="M32" s="23"/>
      <c r="N32" s="23"/>
      <c r="O32" s="23"/>
      <c r="P32" s="23"/>
      <c r="Q32" s="23"/>
      <c r="R32" s="23"/>
    </row>
    <row r="33" spans="1:18">
      <c r="A33" s="12"/>
      <c r="B33" s="15"/>
      <c r="C33" s="15"/>
      <c r="D33" s="15"/>
      <c r="E33" s="15"/>
      <c r="F33" s="15"/>
      <c r="G33" s="15"/>
      <c r="H33" s="15"/>
      <c r="I33" s="15"/>
      <c r="J33" s="15"/>
      <c r="K33" s="15"/>
      <c r="L33" s="15"/>
      <c r="M33" s="15"/>
      <c r="N33" s="15"/>
      <c r="O33" s="15"/>
      <c r="P33" s="15"/>
      <c r="Q33" s="15"/>
      <c r="R33" s="15"/>
    </row>
    <row r="34" spans="1:18" ht="15.75" thickBot="1">
      <c r="A34" s="12"/>
      <c r="B34" s="143"/>
      <c r="C34" s="18"/>
      <c r="D34" s="24" t="s">
        <v>355</v>
      </c>
      <c r="E34" s="24"/>
      <c r="F34" s="24"/>
      <c r="G34" s="24"/>
      <c r="H34" s="24"/>
      <c r="I34" s="24"/>
      <c r="J34" s="24"/>
      <c r="K34" s="18"/>
      <c r="L34" s="24" t="s">
        <v>356</v>
      </c>
      <c r="M34" s="24"/>
      <c r="N34" s="24"/>
      <c r="O34" s="24"/>
      <c r="P34" s="24"/>
      <c r="Q34" s="24"/>
      <c r="R34" s="24"/>
    </row>
    <row r="35" spans="1:18" ht="15.75" thickBot="1">
      <c r="A35" s="12"/>
      <c r="B35" s="16"/>
      <c r="C35" s="18"/>
      <c r="D35" s="98">
        <v>2014</v>
      </c>
      <c r="E35" s="98"/>
      <c r="F35" s="98"/>
      <c r="G35" s="41"/>
      <c r="H35" s="99">
        <v>2013</v>
      </c>
      <c r="I35" s="99"/>
      <c r="J35" s="99"/>
      <c r="K35" s="18"/>
      <c r="L35" s="98">
        <v>2014</v>
      </c>
      <c r="M35" s="98"/>
      <c r="N35" s="98"/>
      <c r="O35" s="41"/>
      <c r="P35" s="99">
        <v>2013</v>
      </c>
      <c r="Q35" s="99"/>
      <c r="R35" s="99"/>
    </row>
    <row r="36" spans="1:18">
      <c r="A36" s="12"/>
      <c r="B36" s="72" t="s">
        <v>408</v>
      </c>
      <c r="C36" s="21"/>
      <c r="D36" s="30"/>
      <c r="E36" s="30"/>
      <c r="F36" s="30"/>
      <c r="G36" s="21"/>
      <c r="H36" s="30"/>
      <c r="I36" s="30"/>
      <c r="J36" s="30"/>
      <c r="K36" s="21"/>
      <c r="L36" s="30"/>
      <c r="M36" s="30"/>
      <c r="N36" s="30"/>
      <c r="O36" s="21"/>
      <c r="P36" s="30"/>
      <c r="Q36" s="30"/>
      <c r="R36" s="30"/>
    </row>
    <row r="37" spans="1:18">
      <c r="A37" s="12"/>
      <c r="B37" s="148" t="s">
        <v>393</v>
      </c>
      <c r="C37" s="37"/>
      <c r="D37" s="91" t="s">
        <v>258</v>
      </c>
      <c r="E37" s="106">
        <v>97324</v>
      </c>
      <c r="F37" s="37"/>
      <c r="G37" s="37"/>
      <c r="H37" s="80" t="s">
        <v>258</v>
      </c>
      <c r="I37" s="81">
        <v>88968</v>
      </c>
      <c r="J37" s="37"/>
      <c r="K37" s="37"/>
      <c r="L37" s="91" t="s">
        <v>258</v>
      </c>
      <c r="M37" s="106">
        <v>284191</v>
      </c>
      <c r="N37" s="37"/>
      <c r="O37" s="37"/>
      <c r="P37" s="80" t="s">
        <v>258</v>
      </c>
      <c r="Q37" s="81">
        <v>254849</v>
      </c>
      <c r="R37" s="37"/>
    </row>
    <row r="38" spans="1:18">
      <c r="A38" s="12"/>
      <c r="B38" s="148"/>
      <c r="C38" s="37"/>
      <c r="D38" s="91"/>
      <c r="E38" s="106"/>
      <c r="F38" s="37"/>
      <c r="G38" s="37"/>
      <c r="H38" s="80"/>
      <c r="I38" s="81"/>
      <c r="J38" s="37"/>
      <c r="K38" s="37"/>
      <c r="L38" s="91"/>
      <c r="M38" s="106"/>
      <c r="N38" s="37"/>
      <c r="O38" s="37"/>
      <c r="P38" s="80"/>
      <c r="Q38" s="81"/>
      <c r="R38" s="37"/>
    </row>
    <row r="39" spans="1:18">
      <c r="A39" s="12"/>
      <c r="B39" s="147" t="s">
        <v>394</v>
      </c>
      <c r="C39" s="29"/>
      <c r="D39" s="103">
        <v>34894</v>
      </c>
      <c r="E39" s="103"/>
      <c r="F39" s="29"/>
      <c r="G39" s="29"/>
      <c r="H39" s="78">
        <v>30982</v>
      </c>
      <c r="I39" s="78"/>
      <c r="J39" s="29"/>
      <c r="K39" s="29"/>
      <c r="L39" s="103">
        <v>100237</v>
      </c>
      <c r="M39" s="103"/>
      <c r="N39" s="29"/>
      <c r="O39" s="29"/>
      <c r="P39" s="78">
        <v>94959</v>
      </c>
      <c r="Q39" s="78"/>
      <c r="R39" s="29"/>
    </row>
    <row r="40" spans="1:18">
      <c r="A40" s="12"/>
      <c r="B40" s="147"/>
      <c r="C40" s="29"/>
      <c r="D40" s="103"/>
      <c r="E40" s="103"/>
      <c r="F40" s="29"/>
      <c r="G40" s="29"/>
      <c r="H40" s="78"/>
      <c r="I40" s="78"/>
      <c r="J40" s="29"/>
      <c r="K40" s="29"/>
      <c r="L40" s="103"/>
      <c r="M40" s="103"/>
      <c r="N40" s="29"/>
      <c r="O40" s="29"/>
      <c r="P40" s="78"/>
      <c r="Q40" s="78"/>
      <c r="R40" s="29"/>
    </row>
    <row r="41" spans="1:18">
      <c r="A41" s="12"/>
      <c r="B41" s="148" t="s">
        <v>395</v>
      </c>
      <c r="C41" s="37"/>
      <c r="D41" s="106">
        <v>23228</v>
      </c>
      <c r="E41" s="106"/>
      <c r="F41" s="37"/>
      <c r="G41" s="37"/>
      <c r="H41" s="81">
        <v>18239</v>
      </c>
      <c r="I41" s="81"/>
      <c r="J41" s="37"/>
      <c r="K41" s="37"/>
      <c r="L41" s="106">
        <v>65592</v>
      </c>
      <c r="M41" s="106"/>
      <c r="N41" s="37"/>
      <c r="O41" s="37"/>
      <c r="P41" s="81">
        <v>51764</v>
      </c>
      <c r="Q41" s="81"/>
      <c r="R41" s="37"/>
    </row>
    <row r="42" spans="1:18">
      <c r="A42" s="12"/>
      <c r="B42" s="148"/>
      <c r="C42" s="37"/>
      <c r="D42" s="106"/>
      <c r="E42" s="106"/>
      <c r="F42" s="37"/>
      <c r="G42" s="37"/>
      <c r="H42" s="81"/>
      <c r="I42" s="81"/>
      <c r="J42" s="37"/>
      <c r="K42" s="37"/>
      <c r="L42" s="106"/>
      <c r="M42" s="106"/>
      <c r="N42" s="37"/>
      <c r="O42" s="37"/>
      <c r="P42" s="81"/>
      <c r="Q42" s="81"/>
      <c r="R42" s="37"/>
    </row>
    <row r="43" spans="1:18">
      <c r="A43" s="12"/>
      <c r="B43" s="147" t="s">
        <v>396</v>
      </c>
      <c r="C43" s="29"/>
      <c r="D43" s="119">
        <v>929</v>
      </c>
      <c r="E43" s="119"/>
      <c r="F43" s="29"/>
      <c r="G43" s="29"/>
      <c r="H43" s="78">
        <v>1087</v>
      </c>
      <c r="I43" s="78"/>
      <c r="J43" s="29"/>
      <c r="K43" s="29"/>
      <c r="L43" s="103">
        <v>3234</v>
      </c>
      <c r="M43" s="103"/>
      <c r="N43" s="29"/>
      <c r="O43" s="29"/>
      <c r="P43" s="78">
        <v>3138</v>
      </c>
      <c r="Q43" s="78"/>
      <c r="R43" s="29"/>
    </row>
    <row r="44" spans="1:18" ht="15.75" thickBot="1">
      <c r="A44" s="12"/>
      <c r="B44" s="147"/>
      <c r="C44" s="29"/>
      <c r="D44" s="113"/>
      <c r="E44" s="113"/>
      <c r="F44" s="51"/>
      <c r="G44" s="29"/>
      <c r="H44" s="121"/>
      <c r="I44" s="121"/>
      <c r="J44" s="51"/>
      <c r="K44" s="29"/>
      <c r="L44" s="120"/>
      <c r="M44" s="120"/>
      <c r="N44" s="51"/>
      <c r="O44" s="29"/>
      <c r="P44" s="121"/>
      <c r="Q44" s="121"/>
      <c r="R44" s="51"/>
    </row>
    <row r="45" spans="1:18">
      <c r="A45" s="12"/>
      <c r="B45" s="151" t="s">
        <v>409</v>
      </c>
      <c r="C45" s="37"/>
      <c r="D45" s="115">
        <v>156375</v>
      </c>
      <c r="E45" s="115"/>
      <c r="F45" s="54"/>
      <c r="G45" s="37"/>
      <c r="H45" s="118">
        <v>139276</v>
      </c>
      <c r="I45" s="118"/>
      <c r="J45" s="54"/>
      <c r="K45" s="37"/>
      <c r="L45" s="115">
        <v>453254</v>
      </c>
      <c r="M45" s="115"/>
      <c r="N45" s="54"/>
      <c r="O45" s="37"/>
      <c r="P45" s="118">
        <v>404710</v>
      </c>
      <c r="Q45" s="118"/>
      <c r="R45" s="54"/>
    </row>
    <row r="46" spans="1:18">
      <c r="A46" s="12"/>
      <c r="B46" s="151"/>
      <c r="C46" s="37"/>
      <c r="D46" s="106"/>
      <c r="E46" s="106"/>
      <c r="F46" s="37"/>
      <c r="G46" s="37"/>
      <c r="H46" s="81"/>
      <c r="I46" s="81"/>
      <c r="J46" s="37"/>
      <c r="K46" s="37"/>
      <c r="L46" s="106"/>
      <c r="M46" s="106"/>
      <c r="N46" s="37"/>
      <c r="O46" s="37"/>
      <c r="P46" s="81"/>
      <c r="Q46" s="81"/>
      <c r="R46" s="37"/>
    </row>
    <row r="47" spans="1:18">
      <c r="A47" s="12"/>
      <c r="B47" s="21"/>
      <c r="C47" s="21"/>
      <c r="D47" s="29"/>
      <c r="E47" s="29"/>
      <c r="F47" s="29"/>
      <c r="G47" s="21"/>
      <c r="H47" s="29"/>
      <c r="I47" s="29"/>
      <c r="J47" s="29"/>
      <c r="K47" s="21"/>
      <c r="L47" s="29"/>
      <c r="M47" s="29"/>
      <c r="N47" s="29"/>
      <c r="O47" s="21"/>
      <c r="P47" s="29"/>
      <c r="Q47" s="29"/>
      <c r="R47" s="29"/>
    </row>
    <row r="48" spans="1:18">
      <c r="A48" s="12"/>
      <c r="B48" s="142" t="s">
        <v>410</v>
      </c>
      <c r="C48" s="37"/>
      <c r="D48" s="106">
        <v>7211</v>
      </c>
      <c r="E48" s="106"/>
      <c r="F48" s="37"/>
      <c r="G48" s="37"/>
      <c r="H48" s="81">
        <v>3415</v>
      </c>
      <c r="I48" s="81"/>
      <c r="J48" s="37"/>
      <c r="K48" s="37"/>
      <c r="L48" s="106">
        <v>21415</v>
      </c>
      <c r="M48" s="106"/>
      <c r="N48" s="37"/>
      <c r="O48" s="37"/>
      <c r="P48" s="81">
        <v>18079</v>
      </c>
      <c r="Q48" s="81"/>
      <c r="R48" s="37"/>
    </row>
    <row r="49" spans="1:18" ht="15.75" thickBot="1">
      <c r="A49" s="12"/>
      <c r="B49" s="142"/>
      <c r="C49" s="37"/>
      <c r="D49" s="152"/>
      <c r="E49" s="152"/>
      <c r="F49" s="47"/>
      <c r="G49" s="37"/>
      <c r="H49" s="83"/>
      <c r="I49" s="83"/>
      <c r="J49" s="47"/>
      <c r="K49" s="37"/>
      <c r="L49" s="152"/>
      <c r="M49" s="152"/>
      <c r="N49" s="47"/>
      <c r="O49" s="37"/>
      <c r="P49" s="83"/>
      <c r="Q49" s="83"/>
      <c r="R49" s="47"/>
    </row>
    <row r="50" spans="1:18">
      <c r="A50" s="12"/>
      <c r="B50" s="29"/>
      <c r="C50" s="29"/>
      <c r="D50" s="154"/>
      <c r="E50" s="154"/>
      <c r="F50" s="154"/>
      <c r="G50" s="29"/>
      <c r="H50" s="154"/>
      <c r="I50" s="154"/>
      <c r="J50" s="154"/>
      <c r="K50" s="29"/>
      <c r="L50" s="154"/>
      <c r="M50" s="154"/>
      <c r="N50" s="154"/>
      <c r="O50" s="29"/>
      <c r="P50" s="154"/>
      <c r="Q50" s="154"/>
      <c r="R50" s="154"/>
    </row>
    <row r="51" spans="1:18">
      <c r="A51" s="12"/>
      <c r="B51" s="29"/>
      <c r="C51" s="29"/>
      <c r="D51" s="153"/>
      <c r="E51" s="153"/>
      <c r="F51" s="153"/>
      <c r="G51" s="29"/>
      <c r="H51" s="153"/>
      <c r="I51" s="153"/>
      <c r="J51" s="153"/>
      <c r="K51" s="29"/>
      <c r="L51" s="153"/>
      <c r="M51" s="153"/>
      <c r="N51" s="153"/>
      <c r="O51" s="29"/>
      <c r="P51" s="153"/>
      <c r="Q51" s="153"/>
      <c r="R51" s="153"/>
    </row>
    <row r="52" spans="1:18">
      <c r="A52" s="12"/>
      <c r="B52" s="151" t="s">
        <v>411</v>
      </c>
      <c r="C52" s="151"/>
      <c r="D52" s="151"/>
      <c r="E52" s="151"/>
      <c r="F52" s="151"/>
      <c r="G52" s="151"/>
      <c r="H52" s="151"/>
      <c r="I52" s="151"/>
      <c r="J52" s="151"/>
      <c r="K52" s="151"/>
      <c r="L52" s="151"/>
      <c r="M52" s="151"/>
      <c r="N52" s="151"/>
      <c r="O52" s="151"/>
      <c r="P52" s="151"/>
      <c r="Q52" s="151"/>
      <c r="R52" s="151"/>
    </row>
    <row r="53" spans="1:18">
      <c r="A53" s="12"/>
      <c r="B53" s="147" t="s">
        <v>158</v>
      </c>
      <c r="C53" s="29"/>
      <c r="D53" s="103">
        <v>5527</v>
      </c>
      <c r="E53" s="103"/>
      <c r="F53" s="29"/>
      <c r="G53" s="29"/>
      <c r="H53" s="78">
        <v>2942</v>
      </c>
      <c r="I53" s="78"/>
      <c r="J53" s="29"/>
      <c r="K53" s="29"/>
      <c r="L53" s="103">
        <v>16929</v>
      </c>
      <c r="M53" s="103"/>
      <c r="N53" s="29"/>
      <c r="O53" s="29"/>
      <c r="P53" s="78">
        <v>11040</v>
      </c>
      <c r="Q53" s="78"/>
      <c r="R53" s="29"/>
    </row>
    <row r="54" spans="1:18">
      <c r="A54" s="12"/>
      <c r="B54" s="147"/>
      <c r="C54" s="29"/>
      <c r="D54" s="103"/>
      <c r="E54" s="103"/>
      <c r="F54" s="29"/>
      <c r="G54" s="29"/>
      <c r="H54" s="78"/>
      <c r="I54" s="78"/>
      <c r="J54" s="29"/>
      <c r="K54" s="29"/>
      <c r="L54" s="103"/>
      <c r="M54" s="103"/>
      <c r="N54" s="29"/>
      <c r="O54" s="29"/>
      <c r="P54" s="78"/>
      <c r="Q54" s="78"/>
      <c r="R54" s="29"/>
    </row>
    <row r="55" spans="1:18">
      <c r="A55" s="12"/>
      <c r="B55" s="148" t="s">
        <v>412</v>
      </c>
      <c r="C55" s="37"/>
      <c r="D55" s="105">
        <v>145</v>
      </c>
      <c r="E55" s="105"/>
      <c r="F55" s="37"/>
      <c r="G55" s="37"/>
      <c r="H55" s="81">
        <v>2936</v>
      </c>
      <c r="I55" s="81"/>
      <c r="J55" s="37"/>
      <c r="K55" s="37"/>
      <c r="L55" s="106">
        <v>4365</v>
      </c>
      <c r="M55" s="106"/>
      <c r="N55" s="37"/>
      <c r="O55" s="37"/>
      <c r="P55" s="81">
        <v>9615</v>
      </c>
      <c r="Q55" s="81"/>
      <c r="R55" s="37"/>
    </row>
    <row r="56" spans="1:18">
      <c r="A56" s="12"/>
      <c r="B56" s="148"/>
      <c r="C56" s="37"/>
      <c r="D56" s="105"/>
      <c r="E56" s="105"/>
      <c r="F56" s="37"/>
      <c r="G56" s="37"/>
      <c r="H56" s="81"/>
      <c r="I56" s="81"/>
      <c r="J56" s="37"/>
      <c r="K56" s="37"/>
      <c r="L56" s="106"/>
      <c r="M56" s="106"/>
      <c r="N56" s="37"/>
      <c r="O56" s="37"/>
      <c r="P56" s="81"/>
      <c r="Q56" s="81"/>
      <c r="R56" s="37"/>
    </row>
    <row r="57" spans="1:18" ht="24.75">
      <c r="A57" s="12"/>
      <c r="B57" s="145" t="s">
        <v>413</v>
      </c>
      <c r="C57" s="21"/>
      <c r="D57" s="119" t="s">
        <v>414</v>
      </c>
      <c r="E57" s="119"/>
      <c r="F57" s="97" t="s">
        <v>261</v>
      </c>
      <c r="G57" s="21"/>
      <c r="H57" s="27" t="s">
        <v>415</v>
      </c>
      <c r="I57" s="27"/>
      <c r="J57" s="19" t="s">
        <v>261</v>
      </c>
      <c r="K57" s="21"/>
      <c r="L57" s="119" t="s">
        <v>416</v>
      </c>
      <c r="M57" s="119"/>
      <c r="N57" s="97" t="s">
        <v>261</v>
      </c>
      <c r="O57" s="21"/>
      <c r="P57" s="27" t="s">
        <v>417</v>
      </c>
      <c r="Q57" s="27"/>
      <c r="R57" s="19" t="s">
        <v>261</v>
      </c>
    </row>
    <row r="58" spans="1:18" ht="24.75">
      <c r="A58" s="12"/>
      <c r="B58" s="146" t="s">
        <v>418</v>
      </c>
      <c r="C58" s="18"/>
      <c r="D58" s="105" t="s">
        <v>419</v>
      </c>
      <c r="E58" s="105"/>
      <c r="F58" s="90" t="s">
        <v>261</v>
      </c>
      <c r="G58" s="18"/>
      <c r="H58" s="82" t="s">
        <v>420</v>
      </c>
      <c r="I58" s="82"/>
      <c r="J58" s="16" t="s">
        <v>261</v>
      </c>
      <c r="K58" s="18"/>
      <c r="L58" s="105" t="s">
        <v>421</v>
      </c>
      <c r="M58" s="105"/>
      <c r="N58" s="90" t="s">
        <v>261</v>
      </c>
      <c r="O58" s="18"/>
      <c r="P58" s="82" t="s">
        <v>422</v>
      </c>
      <c r="Q58" s="82"/>
      <c r="R58" s="16" t="s">
        <v>261</v>
      </c>
    </row>
    <row r="59" spans="1:18">
      <c r="A59" s="12"/>
      <c r="B59" s="147" t="s">
        <v>423</v>
      </c>
      <c r="C59" s="29"/>
      <c r="D59" s="119">
        <v>807</v>
      </c>
      <c r="E59" s="119"/>
      <c r="F59" s="29"/>
      <c r="G59" s="29"/>
      <c r="H59" s="78">
        <v>9332</v>
      </c>
      <c r="I59" s="78"/>
      <c r="J59" s="29"/>
      <c r="K59" s="29"/>
      <c r="L59" s="103">
        <v>11568</v>
      </c>
      <c r="M59" s="103"/>
      <c r="N59" s="29"/>
      <c r="O59" s="29"/>
      <c r="P59" s="78">
        <v>25449</v>
      </c>
      <c r="Q59" s="78"/>
      <c r="R59" s="29"/>
    </row>
    <row r="60" spans="1:18">
      <c r="A60" s="12"/>
      <c r="B60" s="147"/>
      <c r="C60" s="29"/>
      <c r="D60" s="119"/>
      <c r="E60" s="119"/>
      <c r="F60" s="29"/>
      <c r="G60" s="29"/>
      <c r="H60" s="78"/>
      <c r="I60" s="78"/>
      <c r="J60" s="29"/>
      <c r="K60" s="29"/>
      <c r="L60" s="103"/>
      <c r="M60" s="103"/>
      <c r="N60" s="29"/>
      <c r="O60" s="29"/>
      <c r="P60" s="78"/>
      <c r="Q60" s="78"/>
      <c r="R60" s="29"/>
    </row>
    <row r="61" spans="1:18">
      <c r="A61" s="12"/>
      <c r="B61" s="150" t="s">
        <v>424</v>
      </c>
      <c r="C61" s="18"/>
      <c r="D61" s="37"/>
      <c r="E61" s="37"/>
      <c r="F61" s="37"/>
      <c r="G61" s="18"/>
      <c r="H61" s="37"/>
      <c r="I61" s="37"/>
      <c r="J61" s="37"/>
      <c r="K61" s="18"/>
      <c r="L61" s="37"/>
      <c r="M61" s="37"/>
      <c r="N61" s="37"/>
      <c r="O61" s="18"/>
      <c r="P61" s="37"/>
      <c r="Q61" s="37"/>
      <c r="R61" s="37"/>
    </row>
    <row r="62" spans="1:18">
      <c r="A62" s="12"/>
      <c r="B62" s="147" t="s">
        <v>112</v>
      </c>
      <c r="C62" s="29"/>
      <c r="D62" s="103">
        <v>19178</v>
      </c>
      <c r="E62" s="103"/>
      <c r="F62" s="29"/>
      <c r="G62" s="29"/>
      <c r="H62" s="27" t="s">
        <v>425</v>
      </c>
      <c r="I62" s="27"/>
      <c r="J62" s="25" t="s">
        <v>261</v>
      </c>
      <c r="K62" s="29"/>
      <c r="L62" s="103">
        <v>82325</v>
      </c>
      <c r="M62" s="103"/>
      <c r="N62" s="29"/>
      <c r="O62" s="29"/>
      <c r="P62" s="78">
        <v>50442</v>
      </c>
      <c r="Q62" s="78"/>
      <c r="R62" s="29"/>
    </row>
    <row r="63" spans="1:18">
      <c r="A63" s="12"/>
      <c r="B63" s="147"/>
      <c r="C63" s="29"/>
      <c r="D63" s="103"/>
      <c r="E63" s="103"/>
      <c r="F63" s="29"/>
      <c r="G63" s="29"/>
      <c r="H63" s="27"/>
      <c r="I63" s="27"/>
      <c r="J63" s="25"/>
      <c r="K63" s="29"/>
      <c r="L63" s="103"/>
      <c r="M63" s="103"/>
      <c r="N63" s="29"/>
      <c r="O63" s="29"/>
      <c r="P63" s="78"/>
      <c r="Q63" s="78"/>
      <c r="R63" s="29"/>
    </row>
    <row r="64" spans="1:18">
      <c r="A64" s="12"/>
      <c r="B64" s="146" t="s">
        <v>123</v>
      </c>
      <c r="C64" s="18"/>
      <c r="D64" s="105" t="s">
        <v>426</v>
      </c>
      <c r="E64" s="105"/>
      <c r="F64" s="90" t="s">
        <v>261</v>
      </c>
      <c r="G64" s="18"/>
      <c r="H64" s="82" t="s">
        <v>427</v>
      </c>
      <c r="I64" s="82"/>
      <c r="J64" s="16" t="s">
        <v>261</v>
      </c>
      <c r="K64" s="18"/>
      <c r="L64" s="105" t="s">
        <v>428</v>
      </c>
      <c r="M64" s="105"/>
      <c r="N64" s="90" t="s">
        <v>261</v>
      </c>
      <c r="O64" s="18"/>
      <c r="P64" s="82" t="s">
        <v>429</v>
      </c>
      <c r="Q64" s="82"/>
      <c r="R64" s="16" t="s">
        <v>261</v>
      </c>
    </row>
    <row r="65" spans="1:18">
      <c r="A65" s="12"/>
      <c r="B65" s="145" t="s">
        <v>430</v>
      </c>
      <c r="C65" s="21"/>
      <c r="D65" s="119" t="s">
        <v>431</v>
      </c>
      <c r="E65" s="119"/>
      <c r="F65" s="97" t="s">
        <v>261</v>
      </c>
      <c r="G65" s="21"/>
      <c r="H65" s="27" t="s">
        <v>432</v>
      </c>
      <c r="I65" s="27"/>
      <c r="J65" s="19" t="s">
        <v>261</v>
      </c>
      <c r="K65" s="21"/>
      <c r="L65" s="119" t="s">
        <v>433</v>
      </c>
      <c r="M65" s="119"/>
      <c r="N65" s="97" t="s">
        <v>261</v>
      </c>
      <c r="O65" s="21"/>
      <c r="P65" s="27" t="s">
        <v>434</v>
      </c>
      <c r="Q65" s="27"/>
      <c r="R65" s="19" t="s">
        <v>261</v>
      </c>
    </row>
    <row r="66" spans="1:18">
      <c r="A66" s="12"/>
      <c r="B66" s="148" t="s">
        <v>113</v>
      </c>
      <c r="C66" s="37"/>
      <c r="D66" s="106">
        <v>47143</v>
      </c>
      <c r="E66" s="106"/>
      <c r="F66" s="37"/>
      <c r="G66" s="37"/>
      <c r="H66" s="82" t="s">
        <v>305</v>
      </c>
      <c r="I66" s="82"/>
      <c r="J66" s="37"/>
      <c r="K66" s="37"/>
      <c r="L66" s="106">
        <v>133617</v>
      </c>
      <c r="M66" s="106"/>
      <c r="N66" s="37"/>
      <c r="O66" s="37"/>
      <c r="P66" s="81">
        <v>1108</v>
      </c>
      <c r="Q66" s="81"/>
      <c r="R66" s="37"/>
    </row>
    <row r="67" spans="1:18">
      <c r="A67" s="12"/>
      <c r="B67" s="148"/>
      <c r="C67" s="37"/>
      <c r="D67" s="106"/>
      <c r="E67" s="106"/>
      <c r="F67" s="37"/>
      <c r="G67" s="37"/>
      <c r="H67" s="82"/>
      <c r="I67" s="82"/>
      <c r="J67" s="37"/>
      <c r="K67" s="37"/>
      <c r="L67" s="106"/>
      <c r="M67" s="106"/>
      <c r="N67" s="37"/>
      <c r="O67" s="37"/>
      <c r="P67" s="81"/>
      <c r="Q67" s="81"/>
      <c r="R67" s="37"/>
    </row>
    <row r="68" spans="1:18">
      <c r="A68" s="12"/>
      <c r="B68" s="147" t="s">
        <v>435</v>
      </c>
      <c r="C68" s="29"/>
      <c r="D68" s="119" t="s">
        <v>436</v>
      </c>
      <c r="E68" s="119"/>
      <c r="F68" s="101" t="s">
        <v>261</v>
      </c>
      <c r="G68" s="29"/>
      <c r="H68" s="27" t="s">
        <v>305</v>
      </c>
      <c r="I68" s="27"/>
      <c r="J68" s="29"/>
      <c r="K68" s="29"/>
      <c r="L68" s="119" t="s">
        <v>437</v>
      </c>
      <c r="M68" s="119"/>
      <c r="N68" s="101" t="s">
        <v>261</v>
      </c>
      <c r="O68" s="29"/>
      <c r="P68" s="27" t="s">
        <v>438</v>
      </c>
      <c r="Q68" s="27"/>
      <c r="R68" s="25" t="s">
        <v>261</v>
      </c>
    </row>
    <row r="69" spans="1:18">
      <c r="A69" s="12"/>
      <c r="B69" s="147"/>
      <c r="C69" s="29"/>
      <c r="D69" s="119"/>
      <c r="E69" s="119"/>
      <c r="F69" s="101"/>
      <c r="G69" s="29"/>
      <c r="H69" s="27"/>
      <c r="I69" s="27"/>
      <c r="J69" s="29"/>
      <c r="K69" s="29"/>
      <c r="L69" s="119"/>
      <c r="M69" s="119"/>
      <c r="N69" s="101"/>
      <c r="O69" s="29"/>
      <c r="P69" s="27"/>
      <c r="Q69" s="27"/>
      <c r="R69" s="25"/>
    </row>
    <row r="70" spans="1:18">
      <c r="A70" s="12"/>
      <c r="B70" s="148" t="s">
        <v>122</v>
      </c>
      <c r="C70" s="37"/>
      <c r="D70" s="105">
        <v>356</v>
      </c>
      <c r="E70" s="105"/>
      <c r="F70" s="37"/>
      <c r="G70" s="37"/>
      <c r="H70" s="82">
        <v>145</v>
      </c>
      <c r="I70" s="82"/>
      <c r="J70" s="37"/>
      <c r="K70" s="37"/>
      <c r="L70" s="105">
        <v>936</v>
      </c>
      <c r="M70" s="105"/>
      <c r="N70" s="37"/>
      <c r="O70" s="37"/>
      <c r="P70" s="81">
        <v>1219</v>
      </c>
      <c r="Q70" s="81"/>
      <c r="R70" s="37"/>
    </row>
    <row r="71" spans="1:18">
      <c r="A71" s="12"/>
      <c r="B71" s="148"/>
      <c r="C71" s="37"/>
      <c r="D71" s="105"/>
      <c r="E71" s="105"/>
      <c r="F71" s="37"/>
      <c r="G71" s="37"/>
      <c r="H71" s="82"/>
      <c r="I71" s="82"/>
      <c r="J71" s="37"/>
      <c r="K71" s="37"/>
      <c r="L71" s="105"/>
      <c r="M71" s="105"/>
      <c r="N71" s="37"/>
      <c r="O71" s="37"/>
      <c r="P71" s="81"/>
      <c r="Q71" s="81"/>
      <c r="R71" s="37"/>
    </row>
    <row r="72" spans="1:18">
      <c r="A72" s="12"/>
      <c r="B72" s="145" t="s">
        <v>439</v>
      </c>
      <c r="C72" s="21"/>
      <c r="D72" s="119" t="s">
        <v>440</v>
      </c>
      <c r="E72" s="119"/>
      <c r="F72" s="97" t="s">
        <v>261</v>
      </c>
      <c r="G72" s="21"/>
      <c r="H72" s="27" t="s">
        <v>441</v>
      </c>
      <c r="I72" s="27"/>
      <c r="J72" s="19" t="s">
        <v>261</v>
      </c>
      <c r="K72" s="21"/>
      <c r="L72" s="119" t="s">
        <v>442</v>
      </c>
      <c r="M72" s="119"/>
      <c r="N72" s="97" t="s">
        <v>261</v>
      </c>
      <c r="O72" s="21"/>
      <c r="P72" s="27" t="s">
        <v>443</v>
      </c>
      <c r="Q72" s="27"/>
      <c r="R72" s="19" t="s">
        <v>261</v>
      </c>
    </row>
    <row r="73" spans="1:18" ht="24.75">
      <c r="A73" s="12"/>
      <c r="B73" s="146" t="s">
        <v>118</v>
      </c>
      <c r="C73" s="18"/>
      <c r="D73" s="105" t="s">
        <v>444</v>
      </c>
      <c r="E73" s="105"/>
      <c r="F73" s="90" t="s">
        <v>261</v>
      </c>
      <c r="G73" s="18"/>
      <c r="H73" s="82" t="s">
        <v>445</v>
      </c>
      <c r="I73" s="82"/>
      <c r="J73" s="16" t="s">
        <v>261</v>
      </c>
      <c r="K73" s="18"/>
      <c r="L73" s="105" t="s">
        <v>446</v>
      </c>
      <c r="M73" s="105"/>
      <c r="N73" s="90" t="s">
        <v>261</v>
      </c>
      <c r="O73" s="18"/>
      <c r="P73" s="82" t="s">
        <v>447</v>
      </c>
      <c r="Q73" s="82"/>
      <c r="R73" s="16" t="s">
        <v>261</v>
      </c>
    </row>
    <row r="74" spans="1:18">
      <c r="A74" s="12"/>
      <c r="B74" s="147" t="s">
        <v>448</v>
      </c>
      <c r="C74" s="29"/>
      <c r="D74" s="103">
        <v>3167</v>
      </c>
      <c r="E74" s="103"/>
      <c r="F74" s="29"/>
      <c r="G74" s="29"/>
      <c r="H74" s="78">
        <v>3365</v>
      </c>
      <c r="I74" s="78"/>
      <c r="J74" s="29"/>
      <c r="K74" s="29"/>
      <c r="L74" s="103">
        <v>7208</v>
      </c>
      <c r="M74" s="103"/>
      <c r="N74" s="29"/>
      <c r="O74" s="29"/>
      <c r="P74" s="78">
        <v>3365</v>
      </c>
      <c r="Q74" s="78"/>
      <c r="R74" s="29"/>
    </row>
    <row r="75" spans="1:18">
      <c r="A75" s="12"/>
      <c r="B75" s="147"/>
      <c r="C75" s="29"/>
      <c r="D75" s="103"/>
      <c r="E75" s="103"/>
      <c r="F75" s="29"/>
      <c r="G75" s="29"/>
      <c r="H75" s="78"/>
      <c r="I75" s="78"/>
      <c r="J75" s="29"/>
      <c r="K75" s="29"/>
      <c r="L75" s="103"/>
      <c r="M75" s="103"/>
      <c r="N75" s="29"/>
      <c r="O75" s="29"/>
      <c r="P75" s="78"/>
      <c r="Q75" s="78"/>
      <c r="R75" s="29"/>
    </row>
    <row r="76" spans="1:18">
      <c r="A76" s="12"/>
      <c r="B76" s="146" t="s">
        <v>115</v>
      </c>
      <c r="C76" s="18"/>
      <c r="D76" s="105" t="s">
        <v>449</v>
      </c>
      <c r="E76" s="105"/>
      <c r="F76" s="90" t="s">
        <v>261</v>
      </c>
      <c r="G76" s="18"/>
      <c r="H76" s="82" t="s">
        <v>450</v>
      </c>
      <c r="I76" s="82"/>
      <c r="J76" s="16" t="s">
        <v>261</v>
      </c>
      <c r="K76" s="18"/>
      <c r="L76" s="105" t="s">
        <v>451</v>
      </c>
      <c r="M76" s="105"/>
      <c r="N76" s="90" t="s">
        <v>261</v>
      </c>
      <c r="O76" s="18"/>
      <c r="P76" s="82" t="s">
        <v>452</v>
      </c>
      <c r="Q76" s="82"/>
      <c r="R76" s="16" t="s">
        <v>261</v>
      </c>
    </row>
    <row r="77" spans="1:18">
      <c r="A77" s="12"/>
      <c r="B77" s="147" t="s">
        <v>453</v>
      </c>
      <c r="C77" s="29"/>
      <c r="D77" s="119" t="s">
        <v>305</v>
      </c>
      <c r="E77" s="119"/>
      <c r="F77" s="29"/>
      <c r="G77" s="29"/>
      <c r="H77" s="27" t="s">
        <v>305</v>
      </c>
      <c r="I77" s="27"/>
      <c r="J77" s="29"/>
      <c r="K77" s="29"/>
      <c r="L77" s="119" t="s">
        <v>454</v>
      </c>
      <c r="M77" s="119"/>
      <c r="N77" s="101" t="s">
        <v>261</v>
      </c>
      <c r="O77" s="29"/>
      <c r="P77" s="27" t="s">
        <v>305</v>
      </c>
      <c r="Q77" s="27"/>
      <c r="R77" s="29"/>
    </row>
    <row r="78" spans="1:18">
      <c r="A78" s="12"/>
      <c r="B78" s="147"/>
      <c r="C78" s="29"/>
      <c r="D78" s="119"/>
      <c r="E78" s="119"/>
      <c r="F78" s="29"/>
      <c r="G78" s="29"/>
      <c r="H78" s="27"/>
      <c r="I78" s="27"/>
      <c r="J78" s="29"/>
      <c r="K78" s="29"/>
      <c r="L78" s="119"/>
      <c r="M78" s="119"/>
      <c r="N78" s="101"/>
      <c r="O78" s="29"/>
      <c r="P78" s="27"/>
      <c r="Q78" s="27"/>
      <c r="R78" s="29"/>
    </row>
    <row r="79" spans="1:18">
      <c r="A79" s="12"/>
      <c r="B79" s="146" t="s">
        <v>125</v>
      </c>
      <c r="C79" s="18"/>
      <c r="D79" s="105" t="s">
        <v>455</v>
      </c>
      <c r="E79" s="105"/>
      <c r="F79" s="90" t="s">
        <v>261</v>
      </c>
      <c r="G79" s="18"/>
      <c r="H79" s="82" t="s">
        <v>456</v>
      </c>
      <c r="I79" s="82"/>
      <c r="J79" s="16" t="s">
        <v>261</v>
      </c>
      <c r="K79" s="18"/>
      <c r="L79" s="105" t="s">
        <v>457</v>
      </c>
      <c r="M79" s="105"/>
      <c r="N79" s="90" t="s">
        <v>261</v>
      </c>
      <c r="O79" s="18"/>
      <c r="P79" s="82" t="s">
        <v>458</v>
      </c>
      <c r="Q79" s="82"/>
      <c r="R79" s="16" t="s">
        <v>261</v>
      </c>
    </row>
    <row r="80" spans="1:18">
      <c r="A80" s="12"/>
      <c r="B80" s="147" t="s">
        <v>459</v>
      </c>
      <c r="C80" s="29"/>
      <c r="D80" s="119" t="s">
        <v>460</v>
      </c>
      <c r="E80" s="119"/>
      <c r="F80" s="101" t="s">
        <v>261</v>
      </c>
      <c r="G80" s="29"/>
      <c r="H80" s="27" t="s">
        <v>461</v>
      </c>
      <c r="I80" s="27"/>
      <c r="J80" s="25" t="s">
        <v>261</v>
      </c>
      <c r="K80" s="29"/>
      <c r="L80" s="119" t="s">
        <v>462</v>
      </c>
      <c r="M80" s="119"/>
      <c r="N80" s="101" t="s">
        <v>261</v>
      </c>
      <c r="O80" s="29"/>
      <c r="P80" s="27">
        <v>491</v>
      </c>
      <c r="Q80" s="27"/>
      <c r="R80" s="29"/>
    </row>
    <row r="81" spans="1:18" ht="15.75" thickBot="1">
      <c r="A81" s="12"/>
      <c r="B81" s="147"/>
      <c r="C81" s="29"/>
      <c r="D81" s="113"/>
      <c r="E81" s="113"/>
      <c r="F81" s="155"/>
      <c r="G81" s="29"/>
      <c r="H81" s="114"/>
      <c r="I81" s="114"/>
      <c r="J81" s="156"/>
      <c r="K81" s="29"/>
      <c r="L81" s="113"/>
      <c r="M81" s="113"/>
      <c r="N81" s="155"/>
      <c r="O81" s="29"/>
      <c r="P81" s="114"/>
      <c r="Q81" s="114"/>
      <c r="R81" s="51"/>
    </row>
    <row r="82" spans="1:18">
      <c r="A82" s="12"/>
      <c r="B82" s="148" t="s">
        <v>463</v>
      </c>
      <c r="C82" s="37"/>
      <c r="D82" s="122" t="s">
        <v>258</v>
      </c>
      <c r="E82" s="115">
        <v>69976</v>
      </c>
      <c r="F82" s="54"/>
      <c r="G82" s="37"/>
      <c r="H82" s="117" t="s">
        <v>258</v>
      </c>
      <c r="I82" s="116" t="s">
        <v>464</v>
      </c>
      <c r="J82" s="117" t="s">
        <v>261</v>
      </c>
      <c r="K82" s="37"/>
      <c r="L82" s="122" t="s">
        <v>258</v>
      </c>
      <c r="M82" s="115">
        <v>216133</v>
      </c>
      <c r="N82" s="54"/>
      <c r="O82" s="37"/>
      <c r="P82" s="117" t="s">
        <v>258</v>
      </c>
      <c r="Q82" s="118">
        <v>8195</v>
      </c>
      <c r="R82" s="54"/>
    </row>
    <row r="83" spans="1:18" ht="15.75" thickBot="1">
      <c r="A83" s="12"/>
      <c r="B83" s="148"/>
      <c r="C83" s="37"/>
      <c r="D83" s="123"/>
      <c r="E83" s="124"/>
      <c r="F83" s="63"/>
      <c r="G83" s="37"/>
      <c r="H83" s="125"/>
      <c r="I83" s="126"/>
      <c r="J83" s="125"/>
      <c r="K83" s="37"/>
      <c r="L83" s="123"/>
      <c r="M83" s="124"/>
      <c r="N83" s="63"/>
      <c r="O83" s="37"/>
      <c r="P83" s="125"/>
      <c r="Q83" s="127"/>
      <c r="R83" s="63"/>
    </row>
    <row r="84" spans="1:18" ht="15.75" thickTop="1">
      <c r="A84" s="12" t="s">
        <v>565</v>
      </c>
      <c r="B84" s="33" t="s">
        <v>5</v>
      </c>
      <c r="C84" s="33"/>
      <c r="D84" s="33"/>
      <c r="E84" s="33"/>
      <c r="F84" s="33"/>
      <c r="G84" s="33"/>
      <c r="H84" s="33"/>
      <c r="I84" s="33"/>
      <c r="J84" s="33"/>
      <c r="K84" s="33"/>
      <c r="L84" s="33"/>
      <c r="M84" s="33"/>
      <c r="N84" s="33"/>
      <c r="O84" s="33"/>
      <c r="P84" s="33"/>
      <c r="Q84" s="33"/>
      <c r="R84" s="33"/>
    </row>
    <row r="85" spans="1:18">
      <c r="A85" s="12"/>
      <c r="B85" s="23"/>
      <c r="C85" s="23"/>
      <c r="D85" s="23"/>
      <c r="E85" s="23"/>
      <c r="F85" s="23"/>
      <c r="G85" s="23"/>
      <c r="H85" s="23"/>
      <c r="I85" s="23"/>
    </row>
    <row r="86" spans="1:18">
      <c r="A86" s="12"/>
      <c r="B86" s="15"/>
      <c r="C86" s="15"/>
      <c r="D86" s="15"/>
      <c r="E86" s="15"/>
      <c r="F86" s="15"/>
      <c r="G86" s="15"/>
      <c r="H86" s="15"/>
      <c r="I86" s="15"/>
    </row>
    <row r="87" spans="1:18">
      <c r="A87" s="12"/>
      <c r="B87" s="37"/>
      <c r="C87" s="73" t="s">
        <v>468</v>
      </c>
      <c r="D87" s="73"/>
      <c r="E87" s="73"/>
      <c r="F87" s="37"/>
      <c r="G87" s="157" t="s">
        <v>469</v>
      </c>
      <c r="H87" s="157"/>
      <c r="I87" s="157"/>
    </row>
    <row r="88" spans="1:18" ht="15.75" thickBot="1">
      <c r="A88" s="12"/>
      <c r="B88" s="37"/>
      <c r="C88" s="24">
        <v>2014</v>
      </c>
      <c r="D88" s="24"/>
      <c r="E88" s="24"/>
      <c r="F88" s="37"/>
      <c r="G88" s="100">
        <v>2013</v>
      </c>
      <c r="H88" s="100"/>
      <c r="I88" s="100"/>
    </row>
    <row r="89" spans="1:18">
      <c r="A89" s="12"/>
      <c r="B89" s="144" t="s">
        <v>470</v>
      </c>
      <c r="C89" s="30"/>
      <c r="D89" s="30"/>
      <c r="E89" s="30"/>
      <c r="F89" s="21"/>
      <c r="G89" s="30"/>
      <c r="H89" s="30"/>
      <c r="I89" s="30"/>
    </row>
    <row r="90" spans="1:18">
      <c r="A90" s="12"/>
      <c r="B90" s="141" t="s">
        <v>392</v>
      </c>
      <c r="C90" s="37"/>
      <c r="D90" s="37"/>
      <c r="E90" s="37"/>
      <c r="F90" s="18"/>
      <c r="G90" s="37"/>
      <c r="H90" s="37"/>
      <c r="I90" s="37"/>
    </row>
    <row r="91" spans="1:18">
      <c r="A91" s="12"/>
      <c r="B91" s="147" t="s">
        <v>393</v>
      </c>
      <c r="C91" s="101" t="s">
        <v>258</v>
      </c>
      <c r="D91" s="103">
        <v>4673507</v>
      </c>
      <c r="E91" s="29"/>
      <c r="F91" s="29"/>
      <c r="G91" s="25" t="s">
        <v>258</v>
      </c>
      <c r="H91" s="78">
        <v>4414740</v>
      </c>
      <c r="I91" s="29"/>
    </row>
    <row r="92" spans="1:18">
      <c r="A92" s="12"/>
      <c r="B92" s="147"/>
      <c r="C92" s="101"/>
      <c r="D92" s="103"/>
      <c r="E92" s="29"/>
      <c r="F92" s="29"/>
      <c r="G92" s="25"/>
      <c r="H92" s="78"/>
      <c r="I92" s="29"/>
    </row>
    <row r="93" spans="1:18">
      <c r="A93" s="12"/>
      <c r="B93" s="148" t="s">
        <v>394</v>
      </c>
      <c r="C93" s="106">
        <v>1378083</v>
      </c>
      <c r="D93" s="106"/>
      <c r="E93" s="37"/>
      <c r="F93" s="37"/>
      <c r="G93" s="81">
        <v>1524501</v>
      </c>
      <c r="H93" s="81"/>
      <c r="I93" s="37"/>
    </row>
    <row r="94" spans="1:18">
      <c r="A94" s="12"/>
      <c r="B94" s="148"/>
      <c r="C94" s="106"/>
      <c r="D94" s="106"/>
      <c r="E94" s="37"/>
      <c r="F94" s="37"/>
      <c r="G94" s="81"/>
      <c r="H94" s="81"/>
      <c r="I94" s="37"/>
    </row>
    <row r="95" spans="1:18">
      <c r="A95" s="12"/>
      <c r="B95" s="147" t="s">
        <v>395</v>
      </c>
      <c r="C95" s="103">
        <v>1172615</v>
      </c>
      <c r="D95" s="103"/>
      <c r="E95" s="29"/>
      <c r="F95" s="29"/>
      <c r="G95" s="78">
        <v>1170420</v>
      </c>
      <c r="H95" s="78"/>
      <c r="I95" s="29"/>
    </row>
    <row r="96" spans="1:18">
      <c r="A96" s="12"/>
      <c r="B96" s="147"/>
      <c r="C96" s="103"/>
      <c r="D96" s="103"/>
      <c r="E96" s="29"/>
      <c r="F96" s="29"/>
      <c r="G96" s="78"/>
      <c r="H96" s="78"/>
      <c r="I96" s="29"/>
    </row>
    <row r="97" spans="1:9">
      <c r="A97" s="12"/>
      <c r="B97" s="148" t="s">
        <v>396</v>
      </c>
      <c r="C97" s="106">
        <v>76736</v>
      </c>
      <c r="D97" s="106"/>
      <c r="E97" s="37"/>
      <c r="F97" s="37"/>
      <c r="G97" s="81">
        <v>81056</v>
      </c>
      <c r="H97" s="81"/>
      <c r="I97" s="37"/>
    </row>
    <row r="98" spans="1:9">
      <c r="A98" s="12"/>
      <c r="B98" s="148"/>
      <c r="C98" s="106"/>
      <c r="D98" s="106"/>
      <c r="E98" s="37"/>
      <c r="F98" s="37"/>
      <c r="G98" s="81"/>
      <c r="H98" s="81"/>
      <c r="I98" s="37"/>
    </row>
    <row r="99" spans="1:9">
      <c r="A99" s="12"/>
      <c r="B99" s="85" t="s">
        <v>397</v>
      </c>
      <c r="C99" s="103">
        <v>157815</v>
      </c>
      <c r="D99" s="103"/>
      <c r="E99" s="29"/>
      <c r="F99" s="29"/>
      <c r="G99" s="78">
        <v>145222</v>
      </c>
      <c r="H99" s="78"/>
      <c r="I99" s="29"/>
    </row>
    <row r="100" spans="1:9" ht="15.75" thickBot="1">
      <c r="A100" s="12"/>
      <c r="B100" s="85"/>
      <c r="C100" s="120"/>
      <c r="D100" s="120"/>
      <c r="E100" s="51"/>
      <c r="F100" s="29"/>
      <c r="G100" s="121"/>
      <c r="H100" s="121"/>
      <c r="I100" s="51"/>
    </row>
    <row r="101" spans="1:9">
      <c r="A101" s="12"/>
      <c r="B101" s="149" t="s">
        <v>471</v>
      </c>
      <c r="C101" s="115">
        <v>7458756</v>
      </c>
      <c r="D101" s="115"/>
      <c r="E101" s="54"/>
      <c r="F101" s="37"/>
      <c r="G101" s="118">
        <v>7335939</v>
      </c>
      <c r="H101" s="118"/>
      <c r="I101" s="54"/>
    </row>
    <row r="102" spans="1:9">
      <c r="A102" s="12"/>
      <c r="B102" s="149"/>
      <c r="C102" s="106"/>
      <c r="D102" s="106"/>
      <c r="E102" s="37"/>
      <c r="F102" s="37"/>
      <c r="G102" s="81"/>
      <c r="H102" s="81"/>
      <c r="I102" s="37"/>
    </row>
    <row r="103" spans="1:9">
      <c r="A103" s="12"/>
      <c r="B103" s="85" t="s">
        <v>472</v>
      </c>
      <c r="C103" s="103">
        <v>425439</v>
      </c>
      <c r="D103" s="103"/>
      <c r="E103" s="29"/>
      <c r="F103" s="29"/>
      <c r="G103" s="78">
        <v>416675</v>
      </c>
      <c r="H103" s="78"/>
      <c r="I103" s="29"/>
    </row>
    <row r="104" spans="1:9" ht="15.75" thickBot="1">
      <c r="A104" s="12"/>
      <c r="B104" s="85"/>
      <c r="C104" s="120"/>
      <c r="D104" s="120"/>
      <c r="E104" s="51"/>
      <c r="F104" s="29"/>
      <c r="G104" s="121"/>
      <c r="H104" s="121"/>
      <c r="I104" s="51"/>
    </row>
    <row r="105" spans="1:9">
      <c r="A105" s="12"/>
      <c r="B105" s="149" t="s">
        <v>473</v>
      </c>
      <c r="C105" s="122" t="s">
        <v>258</v>
      </c>
      <c r="D105" s="115">
        <v>7884195</v>
      </c>
      <c r="E105" s="54"/>
      <c r="F105" s="37"/>
      <c r="G105" s="117" t="s">
        <v>258</v>
      </c>
      <c r="H105" s="118">
        <v>7752614</v>
      </c>
      <c r="I105" s="54"/>
    </row>
    <row r="106" spans="1:9" ht="15.75" thickBot="1">
      <c r="A106" s="12"/>
      <c r="B106" s="149"/>
      <c r="C106" s="123"/>
      <c r="D106" s="124"/>
      <c r="E106" s="63"/>
      <c r="F106" s="37"/>
      <c r="G106" s="125"/>
      <c r="H106" s="127"/>
      <c r="I106" s="63"/>
    </row>
    <row r="107" spans="1:9" ht="15.75" thickTop="1"/>
  </sheetData>
  <mergeCells count="516">
    <mergeCell ref="A84:A106"/>
    <mergeCell ref="B84:R84"/>
    <mergeCell ref="H105:H106"/>
    <mergeCell ref="I105:I106"/>
    <mergeCell ref="A1:A2"/>
    <mergeCell ref="B1:R1"/>
    <mergeCell ref="B2:R2"/>
    <mergeCell ref="B3:R3"/>
    <mergeCell ref="A4:A30"/>
    <mergeCell ref="B4:R4"/>
    <mergeCell ref="A31:A83"/>
    <mergeCell ref="B31:R3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Q82:Q83"/>
    <mergeCell ref="R82:R83"/>
    <mergeCell ref="B85:I85"/>
    <mergeCell ref="B87:B88"/>
    <mergeCell ref="C87:E87"/>
    <mergeCell ref="C88:E88"/>
    <mergeCell ref="F87:F88"/>
    <mergeCell ref="G87:I87"/>
    <mergeCell ref="G88:I88"/>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E79"/>
    <mergeCell ref="H79:I79"/>
    <mergeCell ref="L79:M79"/>
    <mergeCell ref="P79:Q79"/>
    <mergeCell ref="H77:I78"/>
    <mergeCell ref="J77:J78"/>
    <mergeCell ref="K77:K78"/>
    <mergeCell ref="L77:M78"/>
    <mergeCell ref="N77:N78"/>
    <mergeCell ref="O77:O78"/>
    <mergeCell ref="R74:R75"/>
    <mergeCell ref="D76:E76"/>
    <mergeCell ref="H76:I76"/>
    <mergeCell ref="L76:M76"/>
    <mergeCell ref="P76:Q76"/>
    <mergeCell ref="B77:B78"/>
    <mergeCell ref="C77:C78"/>
    <mergeCell ref="D77:E78"/>
    <mergeCell ref="F77:F78"/>
    <mergeCell ref="G77:G78"/>
    <mergeCell ref="J74:J75"/>
    <mergeCell ref="K74:K75"/>
    <mergeCell ref="L74:M75"/>
    <mergeCell ref="N74:N75"/>
    <mergeCell ref="O74:O75"/>
    <mergeCell ref="P74:Q75"/>
    <mergeCell ref="B74:B75"/>
    <mergeCell ref="C74:C75"/>
    <mergeCell ref="D74:E75"/>
    <mergeCell ref="F74:F75"/>
    <mergeCell ref="G74:G75"/>
    <mergeCell ref="H74:I75"/>
    <mergeCell ref="R70:R71"/>
    <mergeCell ref="D72:E72"/>
    <mergeCell ref="H72:I72"/>
    <mergeCell ref="L72:M72"/>
    <mergeCell ref="P72:Q72"/>
    <mergeCell ref="D73:E73"/>
    <mergeCell ref="H73:I73"/>
    <mergeCell ref="L73:M73"/>
    <mergeCell ref="P73:Q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D65:E65"/>
    <mergeCell ref="H65:I65"/>
    <mergeCell ref="L65:M65"/>
    <mergeCell ref="P65:Q65"/>
    <mergeCell ref="B66:B67"/>
    <mergeCell ref="C66:C67"/>
    <mergeCell ref="D66:E67"/>
    <mergeCell ref="F66:F67"/>
    <mergeCell ref="G66:G67"/>
    <mergeCell ref="H66:I67"/>
    <mergeCell ref="P62:Q63"/>
    <mergeCell ref="R62:R63"/>
    <mergeCell ref="D64:E64"/>
    <mergeCell ref="H64:I64"/>
    <mergeCell ref="L64:M64"/>
    <mergeCell ref="P64:Q64"/>
    <mergeCell ref="H62:I63"/>
    <mergeCell ref="J62:J63"/>
    <mergeCell ref="K62:K63"/>
    <mergeCell ref="L62:M63"/>
    <mergeCell ref="N62:N63"/>
    <mergeCell ref="O62:O63"/>
    <mergeCell ref="R59:R60"/>
    <mergeCell ref="D61:F61"/>
    <mergeCell ref="H61:J61"/>
    <mergeCell ref="L61:N61"/>
    <mergeCell ref="P61:R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R55:R56"/>
    <mergeCell ref="D57:E57"/>
    <mergeCell ref="H57:I57"/>
    <mergeCell ref="L57:M57"/>
    <mergeCell ref="P57:Q57"/>
    <mergeCell ref="D58:E58"/>
    <mergeCell ref="H58:I58"/>
    <mergeCell ref="L58:M58"/>
    <mergeCell ref="P58:Q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B52:R52"/>
    <mergeCell ref="B53:B54"/>
    <mergeCell ref="C53:C54"/>
    <mergeCell ref="D53:E54"/>
    <mergeCell ref="F53:F54"/>
    <mergeCell ref="G53:G54"/>
    <mergeCell ref="H53:I54"/>
    <mergeCell ref="J53:J54"/>
    <mergeCell ref="K53:K54"/>
    <mergeCell ref="L53:M54"/>
    <mergeCell ref="R48:R49"/>
    <mergeCell ref="B50:B51"/>
    <mergeCell ref="C50:C51"/>
    <mergeCell ref="D50:F51"/>
    <mergeCell ref="G50:G51"/>
    <mergeCell ref="H50:J51"/>
    <mergeCell ref="K50:K51"/>
    <mergeCell ref="L50:N51"/>
    <mergeCell ref="O50:O51"/>
    <mergeCell ref="P50:R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J34"/>
    <mergeCell ref="L34:R34"/>
    <mergeCell ref="D35:F35"/>
    <mergeCell ref="H35:J35"/>
    <mergeCell ref="L35:N35"/>
    <mergeCell ref="P35:R35"/>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1" bestFit="1" customWidth="1"/>
    <col min="4" max="4" width="6.42578125" customWidth="1"/>
    <col min="5" max="5" width="10.85546875" bestFit="1" customWidth="1"/>
    <col min="7" max="7" width="19" customWidth="1"/>
    <col min="8" max="8" width="12.140625" customWidth="1"/>
    <col min="9" max="9" width="8.7109375" customWidth="1"/>
    <col min="11" max="11" width="4.5703125" customWidth="1"/>
    <col min="12" max="12" width="17.28515625" customWidth="1"/>
    <col min="13" max="13" width="3.5703125" customWidth="1"/>
    <col min="15" max="15" width="2" customWidth="1"/>
    <col min="16" max="16" width="7.42578125" customWidth="1"/>
    <col min="17" max="17" width="1.570312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33" t="s">
        <v>5</v>
      </c>
      <c r="C3" s="33"/>
      <c r="D3" s="33"/>
      <c r="E3" s="33"/>
      <c r="F3" s="33"/>
      <c r="G3" s="33"/>
      <c r="H3" s="33"/>
      <c r="I3" s="33"/>
      <c r="J3" s="33"/>
      <c r="K3" s="33"/>
      <c r="L3" s="33"/>
      <c r="M3" s="33"/>
      <c r="N3" s="33"/>
      <c r="O3" s="33"/>
      <c r="P3" s="33"/>
      <c r="Q3" s="33"/>
    </row>
    <row r="4" spans="1:17" ht="15" customHeight="1">
      <c r="A4" s="12" t="s">
        <v>567</v>
      </c>
      <c r="B4" s="33" t="s">
        <v>5</v>
      </c>
      <c r="C4" s="33"/>
      <c r="D4" s="33"/>
      <c r="E4" s="33"/>
      <c r="F4" s="33"/>
      <c r="G4" s="33"/>
      <c r="H4" s="33"/>
      <c r="I4" s="33"/>
      <c r="J4" s="33"/>
      <c r="K4" s="33"/>
      <c r="L4" s="33"/>
      <c r="M4" s="33"/>
      <c r="N4" s="33"/>
      <c r="O4" s="33"/>
      <c r="P4" s="33"/>
      <c r="Q4" s="33"/>
    </row>
    <row r="5" spans="1:17">
      <c r="A5" s="12"/>
      <c r="B5" s="23"/>
      <c r="C5" s="23"/>
      <c r="D5" s="23"/>
      <c r="E5" s="23"/>
      <c r="F5" s="23"/>
      <c r="G5" s="23"/>
      <c r="H5" s="23"/>
      <c r="I5" s="23"/>
    </row>
    <row r="6" spans="1:17">
      <c r="A6" s="12"/>
      <c r="B6" s="15"/>
      <c r="C6" s="15"/>
      <c r="D6" s="15"/>
      <c r="E6" s="15"/>
      <c r="F6" s="15"/>
      <c r="G6" s="15"/>
      <c r="H6" s="15"/>
      <c r="I6" s="15"/>
    </row>
    <row r="7" spans="1:17">
      <c r="A7" s="12"/>
      <c r="B7" s="18"/>
      <c r="C7" s="73" t="s">
        <v>479</v>
      </c>
      <c r="D7" s="18"/>
      <c r="E7" s="73" t="s">
        <v>480</v>
      </c>
      <c r="F7" s="18"/>
      <c r="G7" s="73" t="s">
        <v>481</v>
      </c>
      <c r="H7" s="18"/>
      <c r="I7" s="73" t="s">
        <v>141</v>
      </c>
    </row>
    <row r="8" spans="1:17">
      <c r="A8" s="12"/>
      <c r="B8" s="18"/>
      <c r="C8" s="73"/>
      <c r="D8" s="18"/>
      <c r="E8" s="73"/>
      <c r="F8" s="18"/>
      <c r="G8" s="73"/>
      <c r="H8" s="18"/>
      <c r="I8" s="73"/>
    </row>
    <row r="9" spans="1:17" ht="15.75" thickBot="1">
      <c r="A9" s="12"/>
      <c r="B9" s="18"/>
      <c r="C9" s="24"/>
      <c r="D9" s="18"/>
      <c r="E9" s="24"/>
      <c r="F9" s="18"/>
      <c r="G9" s="24"/>
      <c r="H9" s="18"/>
      <c r="I9" s="24"/>
    </row>
    <row r="10" spans="1:17">
      <c r="A10" s="12"/>
      <c r="B10" s="19" t="s">
        <v>393</v>
      </c>
      <c r="C10" s="158">
        <v>0</v>
      </c>
      <c r="D10" s="21"/>
      <c r="E10" s="158">
        <v>11</v>
      </c>
      <c r="F10" s="21"/>
      <c r="G10" s="158">
        <v>6</v>
      </c>
      <c r="H10" s="21"/>
      <c r="I10" s="158">
        <v>17</v>
      </c>
    </row>
    <row r="11" spans="1:17">
      <c r="A11" s="12"/>
      <c r="B11" s="16" t="s">
        <v>394</v>
      </c>
      <c r="C11" s="95">
        <v>0</v>
      </c>
      <c r="D11" s="18"/>
      <c r="E11" s="95">
        <v>0</v>
      </c>
      <c r="F11" s="18"/>
      <c r="G11" s="95">
        <v>12</v>
      </c>
      <c r="H11" s="18"/>
      <c r="I11" s="95">
        <v>12</v>
      </c>
    </row>
    <row r="12" spans="1:17">
      <c r="A12" s="12"/>
      <c r="B12" s="19" t="s">
        <v>395</v>
      </c>
      <c r="C12" s="159">
        <v>1</v>
      </c>
      <c r="D12" s="21"/>
      <c r="E12" s="159">
        <v>1</v>
      </c>
      <c r="F12" s="21"/>
      <c r="G12" s="159">
        <v>6</v>
      </c>
      <c r="H12" s="21"/>
      <c r="I12" s="159">
        <v>8</v>
      </c>
    </row>
    <row r="13" spans="1:17" ht="15.75" thickBot="1">
      <c r="A13" s="12"/>
      <c r="B13" s="16" t="s">
        <v>482</v>
      </c>
      <c r="C13" s="96">
        <v>0</v>
      </c>
      <c r="D13" s="18"/>
      <c r="E13" s="96">
        <v>0</v>
      </c>
      <c r="F13" s="18"/>
      <c r="G13" s="96">
        <v>1</v>
      </c>
      <c r="H13" s="18"/>
      <c r="I13" s="96">
        <v>1</v>
      </c>
    </row>
    <row r="14" spans="1:17" ht="24.75">
      <c r="A14" s="12"/>
      <c r="B14" s="19" t="s">
        <v>483</v>
      </c>
      <c r="C14" s="159">
        <v>1</v>
      </c>
      <c r="D14" s="21"/>
      <c r="E14" s="159">
        <v>12</v>
      </c>
      <c r="F14" s="21"/>
      <c r="G14" s="159">
        <v>25</v>
      </c>
      <c r="H14" s="21"/>
      <c r="I14" s="159">
        <v>38</v>
      </c>
    </row>
    <row r="15" spans="1:17" ht="25.5" thickBot="1">
      <c r="A15" s="12"/>
      <c r="B15" s="16" t="s">
        <v>484</v>
      </c>
      <c r="C15" s="95">
        <v>2</v>
      </c>
      <c r="D15" s="18"/>
      <c r="E15" s="95">
        <v>11</v>
      </c>
      <c r="F15" s="18"/>
      <c r="G15" s="95">
        <v>13</v>
      </c>
      <c r="H15" s="18"/>
      <c r="I15" s="95">
        <v>26</v>
      </c>
    </row>
    <row r="16" spans="1:17" ht="25.5" thickBot="1">
      <c r="A16" s="12"/>
      <c r="B16" s="19" t="s">
        <v>485</v>
      </c>
      <c r="C16" s="160">
        <v>3</v>
      </c>
      <c r="D16" s="21"/>
      <c r="E16" s="160">
        <v>23</v>
      </c>
      <c r="F16" s="21"/>
      <c r="G16" s="160">
        <v>38</v>
      </c>
      <c r="H16" s="21"/>
      <c r="I16" s="160">
        <v>64</v>
      </c>
    </row>
    <row r="17" spans="1:17" ht="15.75" thickTop="1">
      <c r="A17" s="12" t="s">
        <v>568</v>
      </c>
      <c r="B17" s="33" t="s">
        <v>5</v>
      </c>
      <c r="C17" s="33"/>
      <c r="D17" s="33"/>
      <c r="E17" s="33"/>
      <c r="F17" s="33"/>
      <c r="G17" s="33"/>
      <c r="H17" s="33"/>
      <c r="I17" s="33"/>
      <c r="J17" s="33"/>
      <c r="K17" s="33"/>
      <c r="L17" s="33"/>
      <c r="M17" s="33"/>
      <c r="N17" s="33"/>
      <c r="O17" s="33"/>
      <c r="P17" s="33"/>
      <c r="Q17" s="33"/>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24" t="s">
        <v>355</v>
      </c>
      <c r="D20" s="24"/>
      <c r="E20" s="24"/>
      <c r="F20" s="24"/>
      <c r="G20" s="24"/>
      <c r="H20" s="24"/>
      <c r="I20" s="24"/>
      <c r="J20" s="18"/>
      <c r="K20" s="24" t="s">
        <v>356</v>
      </c>
      <c r="L20" s="24"/>
      <c r="M20" s="24"/>
      <c r="N20" s="24"/>
      <c r="O20" s="24"/>
      <c r="P20" s="24"/>
      <c r="Q20" s="24"/>
    </row>
    <row r="21" spans="1:17" ht="15.75" thickBot="1">
      <c r="A21" s="12"/>
      <c r="B21" s="16"/>
      <c r="C21" s="98">
        <v>2014</v>
      </c>
      <c r="D21" s="98"/>
      <c r="E21" s="98"/>
      <c r="F21" s="41"/>
      <c r="G21" s="99">
        <v>2013</v>
      </c>
      <c r="H21" s="99"/>
      <c r="I21" s="99"/>
      <c r="J21" s="18"/>
      <c r="K21" s="98">
        <v>2014</v>
      </c>
      <c r="L21" s="98"/>
      <c r="M21" s="98"/>
      <c r="N21" s="41"/>
      <c r="O21" s="99">
        <v>2013</v>
      </c>
      <c r="P21" s="99"/>
      <c r="Q21" s="99"/>
    </row>
    <row r="22" spans="1:17">
      <c r="A22" s="12"/>
      <c r="B22" s="25" t="s">
        <v>391</v>
      </c>
      <c r="C22" s="102" t="s">
        <v>258</v>
      </c>
      <c r="D22" s="162">
        <v>454</v>
      </c>
      <c r="E22" s="30"/>
      <c r="F22" s="29"/>
      <c r="G22" s="26" t="s">
        <v>258</v>
      </c>
      <c r="H22" s="75">
        <v>11140</v>
      </c>
      <c r="I22" s="30"/>
      <c r="J22" s="29"/>
      <c r="K22" s="102" t="s">
        <v>258</v>
      </c>
      <c r="L22" s="104">
        <v>2415</v>
      </c>
      <c r="M22" s="30"/>
      <c r="N22" s="29"/>
      <c r="O22" s="26" t="s">
        <v>258</v>
      </c>
      <c r="P22" s="75">
        <v>39807</v>
      </c>
      <c r="Q22" s="30"/>
    </row>
    <row r="23" spans="1:17">
      <c r="A23" s="12"/>
      <c r="B23" s="25"/>
      <c r="C23" s="161"/>
      <c r="D23" s="163"/>
      <c r="E23" s="77"/>
      <c r="F23" s="29"/>
      <c r="G23" s="74"/>
      <c r="H23" s="76"/>
      <c r="I23" s="77"/>
      <c r="J23" s="29"/>
      <c r="K23" s="161"/>
      <c r="L23" s="129"/>
      <c r="M23" s="77"/>
      <c r="N23" s="29"/>
      <c r="O23" s="74"/>
      <c r="P23" s="76"/>
      <c r="Q23" s="77"/>
    </row>
    <row r="24" spans="1:17">
      <c r="A24" s="12"/>
      <c r="B24" s="16" t="s">
        <v>490</v>
      </c>
      <c r="C24" s="105" t="s">
        <v>491</v>
      </c>
      <c r="D24" s="105"/>
      <c r="E24" s="90" t="s">
        <v>261</v>
      </c>
      <c r="F24" s="18"/>
      <c r="G24" s="82" t="s">
        <v>492</v>
      </c>
      <c r="H24" s="82"/>
      <c r="I24" s="16" t="s">
        <v>261</v>
      </c>
      <c r="J24" s="18"/>
      <c r="K24" s="105" t="s">
        <v>493</v>
      </c>
      <c r="L24" s="105"/>
      <c r="M24" s="90" t="s">
        <v>261</v>
      </c>
      <c r="N24" s="18"/>
      <c r="O24" s="82" t="s">
        <v>494</v>
      </c>
      <c r="P24" s="82"/>
      <c r="Q24" s="16" t="s">
        <v>261</v>
      </c>
    </row>
    <row r="25" spans="1:17">
      <c r="A25" s="12"/>
      <c r="B25" s="25" t="s">
        <v>109</v>
      </c>
      <c r="C25" s="119" t="s">
        <v>305</v>
      </c>
      <c r="D25" s="119"/>
      <c r="E25" s="29"/>
      <c r="F25" s="29"/>
      <c r="G25" s="27" t="s">
        <v>495</v>
      </c>
      <c r="H25" s="27"/>
      <c r="I25" s="25" t="s">
        <v>261</v>
      </c>
      <c r="J25" s="29"/>
      <c r="K25" s="119" t="s">
        <v>496</v>
      </c>
      <c r="L25" s="119"/>
      <c r="M25" s="101" t="s">
        <v>261</v>
      </c>
      <c r="N25" s="29"/>
      <c r="O25" s="27" t="s">
        <v>497</v>
      </c>
      <c r="P25" s="27"/>
      <c r="Q25" s="25" t="s">
        <v>261</v>
      </c>
    </row>
    <row r="26" spans="1:17" ht="15.75" thickBot="1">
      <c r="A26" s="12"/>
      <c r="B26" s="25"/>
      <c r="C26" s="113"/>
      <c r="D26" s="113"/>
      <c r="E26" s="51"/>
      <c r="F26" s="29"/>
      <c r="G26" s="114"/>
      <c r="H26" s="114"/>
      <c r="I26" s="156"/>
      <c r="J26" s="29"/>
      <c r="K26" s="113"/>
      <c r="L26" s="113"/>
      <c r="M26" s="155"/>
      <c r="N26" s="29"/>
      <c r="O26" s="114"/>
      <c r="P26" s="114"/>
      <c r="Q26" s="156"/>
    </row>
    <row r="27" spans="1:17">
      <c r="A27" s="12"/>
      <c r="B27" s="142" t="s">
        <v>120</v>
      </c>
      <c r="C27" s="164">
        <v>157</v>
      </c>
      <c r="D27" s="164"/>
      <c r="E27" s="54"/>
      <c r="F27" s="37"/>
      <c r="G27" s="118">
        <v>3749</v>
      </c>
      <c r="H27" s="118"/>
      <c r="I27" s="54"/>
      <c r="J27" s="37"/>
      <c r="K27" s="164">
        <v>928</v>
      </c>
      <c r="L27" s="164"/>
      <c r="M27" s="54"/>
      <c r="N27" s="37"/>
      <c r="O27" s="118">
        <v>10855</v>
      </c>
      <c r="P27" s="118"/>
      <c r="Q27" s="54"/>
    </row>
    <row r="28" spans="1:17">
      <c r="A28" s="12"/>
      <c r="B28" s="142"/>
      <c r="C28" s="105"/>
      <c r="D28" s="105"/>
      <c r="E28" s="37"/>
      <c r="F28" s="37"/>
      <c r="G28" s="81"/>
      <c r="H28" s="81"/>
      <c r="I28" s="37"/>
      <c r="J28" s="37"/>
      <c r="K28" s="105"/>
      <c r="L28" s="105"/>
      <c r="M28" s="37"/>
      <c r="N28" s="37"/>
      <c r="O28" s="81"/>
      <c r="P28" s="81"/>
      <c r="Q28" s="37"/>
    </row>
    <row r="29" spans="1:17" ht="15.75" thickBot="1">
      <c r="A29" s="12"/>
      <c r="B29" s="19" t="s">
        <v>123</v>
      </c>
      <c r="C29" s="113" t="s">
        <v>498</v>
      </c>
      <c r="D29" s="113"/>
      <c r="E29" s="109" t="s">
        <v>261</v>
      </c>
      <c r="F29" s="21"/>
      <c r="G29" s="114" t="s">
        <v>499</v>
      </c>
      <c r="H29" s="114"/>
      <c r="I29" s="110" t="s">
        <v>261</v>
      </c>
      <c r="J29" s="21"/>
      <c r="K29" s="113" t="s">
        <v>500</v>
      </c>
      <c r="L29" s="113"/>
      <c r="M29" s="109" t="s">
        <v>261</v>
      </c>
      <c r="N29" s="21"/>
      <c r="O29" s="114" t="s">
        <v>501</v>
      </c>
      <c r="P29" s="114"/>
      <c r="Q29" s="110" t="s">
        <v>261</v>
      </c>
    </row>
    <row r="30" spans="1:17">
      <c r="A30" s="12"/>
      <c r="B30" s="142" t="s">
        <v>502</v>
      </c>
      <c r="C30" s="164">
        <v>20</v>
      </c>
      <c r="D30" s="164"/>
      <c r="E30" s="54"/>
      <c r="F30" s="37"/>
      <c r="G30" s="118">
        <v>1498</v>
      </c>
      <c r="H30" s="118"/>
      <c r="I30" s="54"/>
      <c r="J30" s="37"/>
      <c r="K30" s="164">
        <v>222</v>
      </c>
      <c r="L30" s="164"/>
      <c r="M30" s="54"/>
      <c r="N30" s="37"/>
      <c r="O30" s="118">
        <v>1545</v>
      </c>
      <c r="P30" s="118"/>
      <c r="Q30" s="54"/>
    </row>
    <row r="31" spans="1:17">
      <c r="A31" s="12"/>
      <c r="B31" s="142"/>
      <c r="C31" s="105"/>
      <c r="D31" s="105"/>
      <c r="E31" s="37"/>
      <c r="F31" s="37"/>
      <c r="G31" s="81"/>
      <c r="H31" s="81"/>
      <c r="I31" s="37"/>
      <c r="J31" s="37"/>
      <c r="K31" s="105"/>
      <c r="L31" s="105"/>
      <c r="M31" s="37"/>
      <c r="N31" s="37"/>
      <c r="O31" s="81"/>
      <c r="P31" s="81"/>
      <c r="Q31" s="37"/>
    </row>
    <row r="32" spans="1:17">
      <c r="A32" s="12"/>
      <c r="B32" s="25" t="s">
        <v>131</v>
      </c>
      <c r="C32" s="119">
        <v>564</v>
      </c>
      <c r="D32" s="119"/>
      <c r="E32" s="29"/>
      <c r="F32" s="29"/>
      <c r="G32" s="78">
        <v>8441</v>
      </c>
      <c r="H32" s="78"/>
      <c r="I32" s="29"/>
      <c r="J32" s="29"/>
      <c r="K32" s="103">
        <v>22864</v>
      </c>
      <c r="L32" s="103"/>
      <c r="M32" s="29"/>
      <c r="N32" s="29"/>
      <c r="O32" s="78">
        <v>101052</v>
      </c>
      <c r="P32" s="78"/>
      <c r="Q32" s="29"/>
    </row>
    <row r="33" spans="1:17" ht="15.75" thickBot="1">
      <c r="A33" s="12"/>
      <c r="B33" s="25"/>
      <c r="C33" s="113"/>
      <c r="D33" s="113"/>
      <c r="E33" s="51"/>
      <c r="F33" s="29"/>
      <c r="G33" s="121"/>
      <c r="H33" s="121"/>
      <c r="I33" s="51"/>
      <c r="J33" s="29"/>
      <c r="K33" s="120"/>
      <c r="L33" s="120"/>
      <c r="M33" s="51"/>
      <c r="N33" s="29"/>
      <c r="O33" s="121"/>
      <c r="P33" s="121"/>
      <c r="Q33" s="51"/>
    </row>
    <row r="34" spans="1:17">
      <c r="A34" s="12"/>
      <c r="B34" s="142" t="s">
        <v>503</v>
      </c>
      <c r="C34" s="164">
        <v>584</v>
      </c>
      <c r="D34" s="164"/>
      <c r="E34" s="54"/>
      <c r="F34" s="37"/>
      <c r="G34" s="118">
        <v>9939</v>
      </c>
      <c r="H34" s="118"/>
      <c r="I34" s="54"/>
      <c r="J34" s="37"/>
      <c r="K34" s="115">
        <v>23086</v>
      </c>
      <c r="L34" s="115"/>
      <c r="M34" s="54"/>
      <c r="N34" s="37"/>
      <c r="O34" s="118">
        <v>102597</v>
      </c>
      <c r="P34" s="118"/>
      <c r="Q34" s="54"/>
    </row>
    <row r="35" spans="1:17">
      <c r="A35" s="12"/>
      <c r="B35" s="142"/>
      <c r="C35" s="105"/>
      <c r="D35" s="105"/>
      <c r="E35" s="37"/>
      <c r="F35" s="37"/>
      <c r="G35" s="81"/>
      <c r="H35" s="81"/>
      <c r="I35" s="37"/>
      <c r="J35" s="37"/>
      <c r="K35" s="106"/>
      <c r="L35" s="106"/>
      <c r="M35" s="37"/>
      <c r="N35" s="37"/>
      <c r="O35" s="81"/>
      <c r="P35" s="81"/>
      <c r="Q35" s="37"/>
    </row>
    <row r="36" spans="1:17">
      <c r="A36" s="12"/>
      <c r="B36" s="25" t="s">
        <v>504</v>
      </c>
      <c r="C36" s="119">
        <v>555</v>
      </c>
      <c r="D36" s="119"/>
      <c r="E36" s="29"/>
      <c r="F36" s="29"/>
      <c r="G36" s="27" t="s">
        <v>305</v>
      </c>
      <c r="H36" s="27"/>
      <c r="I36" s="29"/>
      <c r="J36" s="29"/>
      <c r="K36" s="119" t="s">
        <v>505</v>
      </c>
      <c r="L36" s="119"/>
      <c r="M36" s="101" t="s">
        <v>261</v>
      </c>
      <c r="N36" s="29"/>
      <c r="O36" s="27" t="s">
        <v>305</v>
      </c>
      <c r="P36" s="27"/>
      <c r="Q36" s="29"/>
    </row>
    <row r="37" spans="1:17" ht="15.75" thickBot="1">
      <c r="A37" s="12"/>
      <c r="B37" s="25"/>
      <c r="C37" s="113"/>
      <c r="D37" s="113"/>
      <c r="E37" s="51"/>
      <c r="F37" s="29"/>
      <c r="G37" s="114"/>
      <c r="H37" s="114"/>
      <c r="I37" s="51"/>
      <c r="J37" s="29"/>
      <c r="K37" s="113"/>
      <c r="L37" s="113"/>
      <c r="M37" s="155"/>
      <c r="N37" s="29"/>
      <c r="O37" s="114"/>
      <c r="P37" s="114"/>
      <c r="Q37" s="51"/>
    </row>
    <row r="38" spans="1:17">
      <c r="A38" s="12"/>
      <c r="B38" s="142" t="s">
        <v>506</v>
      </c>
      <c r="C38" s="122" t="s">
        <v>258</v>
      </c>
      <c r="D38" s="115">
        <v>1139</v>
      </c>
      <c r="E38" s="54"/>
      <c r="F38" s="37"/>
      <c r="G38" s="117" t="s">
        <v>258</v>
      </c>
      <c r="H38" s="118">
        <v>9939</v>
      </c>
      <c r="I38" s="54"/>
      <c r="J38" s="37"/>
      <c r="K38" s="122" t="s">
        <v>258</v>
      </c>
      <c r="L38" s="115">
        <v>20117</v>
      </c>
      <c r="M38" s="54"/>
      <c r="N38" s="37"/>
      <c r="O38" s="117" t="s">
        <v>258</v>
      </c>
      <c r="P38" s="118">
        <v>102597</v>
      </c>
      <c r="Q38" s="54"/>
    </row>
    <row r="39" spans="1:17" ht="15.75" thickBot="1">
      <c r="A39" s="12"/>
      <c r="B39" s="142"/>
      <c r="C39" s="123"/>
      <c r="D39" s="124"/>
      <c r="E39" s="63"/>
      <c r="F39" s="37"/>
      <c r="G39" s="125"/>
      <c r="H39" s="127"/>
      <c r="I39" s="63"/>
      <c r="J39" s="37"/>
      <c r="K39" s="123"/>
      <c r="L39" s="124"/>
      <c r="M39" s="63"/>
      <c r="N39" s="37"/>
      <c r="O39" s="125"/>
      <c r="P39" s="127"/>
      <c r="Q39" s="63"/>
    </row>
    <row r="40" spans="1:17" ht="15.75" thickTop="1">
      <c r="A40" s="12" t="s">
        <v>569</v>
      </c>
      <c r="B40" s="33" t="s">
        <v>5</v>
      </c>
      <c r="C40" s="33"/>
      <c r="D40" s="33"/>
      <c r="E40" s="33"/>
      <c r="F40" s="33"/>
      <c r="G40" s="33"/>
      <c r="H40" s="33"/>
      <c r="I40" s="33"/>
      <c r="J40" s="33"/>
      <c r="K40" s="33"/>
      <c r="L40" s="33"/>
      <c r="M40" s="33"/>
      <c r="N40" s="33"/>
      <c r="O40" s="33"/>
      <c r="P40" s="33"/>
      <c r="Q40" s="33"/>
    </row>
    <row r="41" spans="1:17">
      <c r="A41" s="12"/>
      <c r="B41" s="23"/>
      <c r="C41" s="23"/>
      <c r="D41" s="23"/>
      <c r="E41" s="23"/>
      <c r="F41" s="23"/>
      <c r="G41" s="23"/>
      <c r="H41" s="23"/>
      <c r="I41" s="23"/>
      <c r="J41" s="23"/>
      <c r="K41" s="23"/>
      <c r="L41" s="23"/>
      <c r="M41" s="23"/>
      <c r="N41" s="23"/>
      <c r="O41" s="23"/>
      <c r="P41" s="23"/>
      <c r="Q41" s="23"/>
    </row>
    <row r="42" spans="1:17">
      <c r="A42" s="12"/>
      <c r="B42" s="15"/>
      <c r="C42" s="15"/>
      <c r="D42" s="15"/>
      <c r="E42" s="15"/>
      <c r="F42" s="15"/>
      <c r="G42" s="15"/>
      <c r="H42" s="15"/>
      <c r="I42" s="15"/>
      <c r="J42" s="15"/>
      <c r="K42" s="15"/>
      <c r="L42" s="15"/>
      <c r="M42" s="15"/>
      <c r="N42" s="15"/>
      <c r="O42" s="15"/>
      <c r="P42" s="15"/>
      <c r="Q42" s="15"/>
    </row>
    <row r="43" spans="1:17" ht="15.75" thickBot="1">
      <c r="A43" s="12"/>
      <c r="B43" s="18"/>
      <c r="C43" s="24" t="s">
        <v>355</v>
      </c>
      <c r="D43" s="24"/>
      <c r="E43" s="24"/>
      <c r="F43" s="24"/>
      <c r="G43" s="24"/>
      <c r="H43" s="24"/>
      <c r="I43" s="24"/>
      <c r="J43" s="18"/>
      <c r="K43" s="24" t="s">
        <v>356</v>
      </c>
      <c r="L43" s="24"/>
      <c r="M43" s="24"/>
      <c r="N43" s="24"/>
      <c r="O43" s="24"/>
      <c r="P43" s="24"/>
      <c r="Q43" s="24"/>
    </row>
    <row r="44" spans="1:17" ht="15.75" thickBot="1">
      <c r="A44" s="12"/>
      <c r="B44" s="16"/>
      <c r="C44" s="98">
        <v>2014</v>
      </c>
      <c r="D44" s="98"/>
      <c r="E44" s="98"/>
      <c r="F44" s="18"/>
      <c r="G44" s="99">
        <v>2013</v>
      </c>
      <c r="H44" s="99"/>
      <c r="I44" s="99"/>
      <c r="J44" s="18"/>
      <c r="K44" s="98">
        <v>2014</v>
      </c>
      <c r="L44" s="98"/>
      <c r="M44" s="98"/>
      <c r="N44" s="41"/>
      <c r="O44" s="99">
        <v>2013</v>
      </c>
      <c r="P44" s="99"/>
      <c r="Q44" s="99"/>
    </row>
    <row r="45" spans="1:17">
      <c r="A45" s="12"/>
      <c r="B45" s="25" t="s">
        <v>512</v>
      </c>
      <c r="C45" s="102" t="s">
        <v>258</v>
      </c>
      <c r="D45" s="104">
        <v>60408</v>
      </c>
      <c r="E45" s="30"/>
      <c r="F45" s="29"/>
      <c r="G45" s="26" t="s">
        <v>258</v>
      </c>
      <c r="H45" s="28" t="s">
        <v>513</v>
      </c>
      <c r="I45" s="26" t="s">
        <v>261</v>
      </c>
      <c r="J45" s="29"/>
      <c r="K45" s="102" t="s">
        <v>258</v>
      </c>
      <c r="L45" s="104">
        <v>188048</v>
      </c>
      <c r="M45" s="30"/>
      <c r="N45" s="29"/>
      <c r="O45" s="26" t="s">
        <v>258</v>
      </c>
      <c r="P45" s="28" t="s">
        <v>514</v>
      </c>
      <c r="Q45" s="26" t="s">
        <v>261</v>
      </c>
    </row>
    <row r="46" spans="1:17">
      <c r="A46" s="12"/>
      <c r="B46" s="25"/>
      <c r="C46" s="101"/>
      <c r="D46" s="103"/>
      <c r="E46" s="29"/>
      <c r="F46" s="29"/>
      <c r="G46" s="74"/>
      <c r="H46" s="79"/>
      <c r="I46" s="74"/>
      <c r="J46" s="29"/>
      <c r="K46" s="161"/>
      <c r="L46" s="129"/>
      <c r="M46" s="77"/>
      <c r="N46" s="29"/>
      <c r="O46" s="74"/>
      <c r="P46" s="79"/>
      <c r="Q46" s="74"/>
    </row>
    <row r="47" spans="1:17">
      <c r="A47" s="12"/>
      <c r="B47" s="80" t="s">
        <v>515</v>
      </c>
      <c r="C47" s="106">
        <v>1125</v>
      </c>
      <c r="D47" s="106"/>
      <c r="E47" s="37"/>
      <c r="F47" s="37"/>
      <c r="G47" s="81">
        <v>9807</v>
      </c>
      <c r="H47" s="81"/>
      <c r="I47" s="37"/>
      <c r="J47" s="37"/>
      <c r="K47" s="106">
        <v>19856</v>
      </c>
      <c r="L47" s="106"/>
      <c r="M47" s="37"/>
      <c r="N47" s="37"/>
      <c r="O47" s="81">
        <v>101211</v>
      </c>
      <c r="P47" s="81"/>
      <c r="Q47" s="37"/>
    </row>
    <row r="48" spans="1:17" ht="15.75" thickBot="1">
      <c r="A48" s="12"/>
      <c r="B48" s="80"/>
      <c r="C48" s="152"/>
      <c r="D48" s="152"/>
      <c r="E48" s="47"/>
      <c r="F48" s="37"/>
      <c r="G48" s="83"/>
      <c r="H48" s="83"/>
      <c r="I48" s="47"/>
      <c r="J48" s="37"/>
      <c r="K48" s="152"/>
      <c r="L48" s="152"/>
      <c r="M48" s="47"/>
      <c r="N48" s="37"/>
      <c r="O48" s="83"/>
      <c r="P48" s="83"/>
      <c r="Q48" s="47"/>
    </row>
    <row r="49" spans="1:17">
      <c r="A49" s="12"/>
      <c r="B49" s="85" t="s">
        <v>357</v>
      </c>
      <c r="C49" s="102" t="s">
        <v>258</v>
      </c>
      <c r="D49" s="104">
        <v>61533</v>
      </c>
      <c r="E49" s="30"/>
      <c r="F49" s="29"/>
      <c r="G49" s="26" t="s">
        <v>258</v>
      </c>
      <c r="H49" s="28" t="s">
        <v>358</v>
      </c>
      <c r="I49" s="26" t="s">
        <v>261</v>
      </c>
      <c r="J49" s="29"/>
      <c r="K49" s="102" t="s">
        <v>258</v>
      </c>
      <c r="L49" s="104">
        <v>207904</v>
      </c>
      <c r="M49" s="30"/>
      <c r="N49" s="29"/>
      <c r="O49" s="26" t="s">
        <v>258</v>
      </c>
      <c r="P49" s="75">
        <v>83470</v>
      </c>
      <c r="Q49" s="30"/>
    </row>
    <row r="50" spans="1:17" ht="15.75" thickBot="1">
      <c r="A50" s="12"/>
      <c r="B50" s="85"/>
      <c r="C50" s="133"/>
      <c r="D50" s="134"/>
      <c r="E50" s="88"/>
      <c r="F50" s="29"/>
      <c r="G50" s="86"/>
      <c r="H50" s="89"/>
      <c r="I50" s="86"/>
      <c r="J50" s="29"/>
      <c r="K50" s="133"/>
      <c r="L50" s="134"/>
      <c r="M50" s="88"/>
      <c r="N50" s="29"/>
      <c r="O50" s="86"/>
      <c r="P50" s="87"/>
      <c r="Q50" s="88"/>
    </row>
    <row r="51" spans="1:17" ht="15.75" thickTop="1">
      <c r="A51" s="12" t="s">
        <v>570</v>
      </c>
      <c r="B51" s="33" t="s">
        <v>5</v>
      </c>
      <c r="C51" s="33"/>
      <c r="D51" s="33"/>
      <c r="E51" s="33"/>
      <c r="F51" s="33"/>
      <c r="G51" s="33"/>
      <c r="H51" s="33"/>
      <c r="I51" s="33"/>
      <c r="J51" s="33"/>
      <c r="K51" s="33"/>
      <c r="L51" s="33"/>
      <c r="M51" s="33"/>
      <c r="N51" s="33"/>
      <c r="O51" s="33"/>
      <c r="P51" s="33"/>
      <c r="Q51" s="33"/>
    </row>
    <row r="52" spans="1:17">
      <c r="A52" s="12"/>
      <c r="B52" s="36" t="s">
        <v>571</v>
      </c>
      <c r="C52" s="36"/>
      <c r="D52" s="36"/>
      <c r="E52" s="36"/>
      <c r="F52" s="36"/>
      <c r="G52" s="36"/>
      <c r="H52" s="36"/>
      <c r="I52" s="36"/>
      <c r="J52" s="36"/>
      <c r="K52" s="36"/>
      <c r="L52" s="36"/>
      <c r="M52" s="36"/>
      <c r="N52" s="36"/>
      <c r="O52" s="36"/>
      <c r="P52" s="36"/>
      <c r="Q52" s="36"/>
    </row>
    <row r="53" spans="1:17">
      <c r="A53" s="12"/>
      <c r="B53" s="23"/>
      <c r="C53" s="23"/>
      <c r="D53" s="23"/>
      <c r="E53" s="23"/>
      <c r="F53" s="23"/>
      <c r="G53" s="23"/>
      <c r="H53" s="23"/>
      <c r="I53" s="23"/>
      <c r="J53" s="23"/>
      <c r="K53" s="23"/>
      <c r="L53" s="23"/>
      <c r="M53" s="23"/>
    </row>
    <row r="54" spans="1:17">
      <c r="A54" s="12"/>
      <c r="B54" s="15"/>
      <c r="C54" s="15"/>
      <c r="D54" s="15"/>
      <c r="E54" s="15"/>
      <c r="F54" s="15"/>
      <c r="G54" s="15"/>
      <c r="H54" s="15"/>
      <c r="I54" s="15"/>
      <c r="J54" s="15"/>
      <c r="K54" s="15"/>
      <c r="L54" s="15"/>
      <c r="M54" s="15"/>
    </row>
    <row r="55" spans="1:17" ht="15.75" thickBot="1">
      <c r="A55" s="12"/>
      <c r="B55" s="18"/>
      <c r="C55" s="166">
        <v>41912</v>
      </c>
      <c r="D55" s="166"/>
      <c r="E55" s="166"/>
      <c r="F55" s="166"/>
      <c r="G55" s="166"/>
      <c r="H55" s="166"/>
      <c r="I55" s="166"/>
      <c r="J55" s="166"/>
      <c r="K55" s="166"/>
      <c r="L55" s="166"/>
      <c r="M55" s="166"/>
    </row>
    <row r="56" spans="1:17" ht="15.75" thickBot="1">
      <c r="A56" s="12"/>
      <c r="B56" s="18"/>
      <c r="C56" s="98" t="s">
        <v>520</v>
      </c>
      <c r="D56" s="98"/>
      <c r="E56" s="98"/>
      <c r="F56" s="18"/>
      <c r="G56" s="98" t="s">
        <v>521</v>
      </c>
      <c r="H56" s="98"/>
      <c r="I56" s="98"/>
      <c r="J56" s="18"/>
      <c r="K56" s="98" t="s">
        <v>522</v>
      </c>
      <c r="L56" s="98"/>
      <c r="M56" s="98"/>
    </row>
    <row r="57" spans="1:17">
      <c r="A57" s="12"/>
      <c r="B57" s="167" t="s">
        <v>523</v>
      </c>
      <c r="C57" s="168" t="s">
        <v>258</v>
      </c>
      <c r="D57" s="170">
        <v>14940</v>
      </c>
      <c r="E57" s="54"/>
      <c r="F57" s="37"/>
      <c r="G57" s="168" t="s">
        <v>258</v>
      </c>
      <c r="H57" s="170">
        <v>14643</v>
      </c>
      <c r="I57" s="54"/>
      <c r="J57" s="37"/>
      <c r="K57" s="168" t="s">
        <v>258</v>
      </c>
      <c r="L57" s="170">
        <v>29583</v>
      </c>
      <c r="M57" s="54"/>
    </row>
    <row r="58" spans="1:17">
      <c r="A58" s="12"/>
      <c r="B58" s="167"/>
      <c r="C58" s="169"/>
      <c r="D58" s="171"/>
      <c r="E58" s="138"/>
      <c r="F58" s="37"/>
      <c r="G58" s="169"/>
      <c r="H58" s="171"/>
      <c r="I58" s="138"/>
      <c r="J58" s="37"/>
      <c r="K58" s="169"/>
      <c r="L58" s="171"/>
      <c r="M58" s="138"/>
    </row>
    <row r="59" spans="1:17">
      <c r="A59" s="12"/>
      <c r="B59" s="172" t="s">
        <v>171</v>
      </c>
      <c r="C59" s="173">
        <v>473</v>
      </c>
      <c r="D59" s="173"/>
      <c r="E59" s="29"/>
      <c r="F59" s="29"/>
      <c r="G59" s="175">
        <v>5358</v>
      </c>
      <c r="H59" s="175"/>
      <c r="I59" s="29"/>
      <c r="J59" s="29"/>
      <c r="K59" s="175">
        <v>5831</v>
      </c>
      <c r="L59" s="175"/>
      <c r="M59" s="29"/>
    </row>
    <row r="60" spans="1:17" ht="15.75" thickBot="1">
      <c r="A60" s="12"/>
      <c r="B60" s="172"/>
      <c r="C60" s="174"/>
      <c r="D60" s="174"/>
      <c r="E60" s="51"/>
      <c r="F60" s="29"/>
      <c r="G60" s="176"/>
      <c r="H60" s="176"/>
      <c r="I60" s="51"/>
      <c r="J60" s="29"/>
      <c r="K60" s="176"/>
      <c r="L60" s="176"/>
      <c r="M60" s="51"/>
    </row>
    <row r="61" spans="1:17">
      <c r="A61" s="12"/>
      <c r="B61" s="177" t="s">
        <v>524</v>
      </c>
      <c r="C61" s="168" t="s">
        <v>258</v>
      </c>
      <c r="D61" s="170">
        <v>15413</v>
      </c>
      <c r="E61" s="54"/>
      <c r="F61" s="37"/>
      <c r="G61" s="168" t="s">
        <v>258</v>
      </c>
      <c r="H61" s="170">
        <v>20001</v>
      </c>
      <c r="I61" s="54"/>
      <c r="J61" s="37"/>
      <c r="K61" s="168" t="s">
        <v>258</v>
      </c>
      <c r="L61" s="170">
        <v>35414</v>
      </c>
      <c r="M61" s="54"/>
    </row>
    <row r="62" spans="1:17" ht="15.75" thickBot="1">
      <c r="A62" s="12"/>
      <c r="B62" s="177"/>
      <c r="C62" s="179"/>
      <c r="D62" s="180"/>
      <c r="E62" s="63"/>
      <c r="F62" s="37"/>
      <c r="G62" s="179"/>
      <c r="H62" s="180"/>
      <c r="I62" s="63"/>
      <c r="J62" s="37"/>
      <c r="K62" s="179"/>
      <c r="L62" s="180"/>
      <c r="M62" s="63"/>
    </row>
    <row r="63" spans="1:17" ht="15.75" thickTop="1">
      <c r="A63" s="12"/>
      <c r="B63" s="21"/>
      <c r="C63" s="130"/>
      <c r="D63" s="130"/>
      <c r="E63" s="130"/>
      <c r="F63" s="21"/>
      <c r="G63" s="130"/>
      <c r="H63" s="130"/>
      <c r="I63" s="130"/>
      <c r="J63" s="21"/>
      <c r="K63" s="130"/>
      <c r="L63" s="130"/>
      <c r="M63" s="130"/>
    </row>
    <row r="64" spans="1:17">
      <c r="A64" s="12"/>
      <c r="B64" s="167" t="s">
        <v>525</v>
      </c>
      <c r="C64" s="178" t="s">
        <v>258</v>
      </c>
      <c r="D64" s="181">
        <v>356</v>
      </c>
      <c r="E64" s="37"/>
      <c r="F64" s="37"/>
      <c r="G64" s="178" t="s">
        <v>258</v>
      </c>
      <c r="H64" s="181">
        <v>262</v>
      </c>
      <c r="I64" s="37"/>
      <c r="J64" s="37"/>
      <c r="K64" s="178" t="s">
        <v>258</v>
      </c>
      <c r="L64" s="181">
        <v>618</v>
      </c>
      <c r="M64" s="37"/>
    </row>
    <row r="65" spans="1:17">
      <c r="A65" s="12"/>
      <c r="B65" s="167"/>
      <c r="C65" s="178"/>
      <c r="D65" s="181"/>
      <c r="E65" s="37"/>
      <c r="F65" s="37"/>
      <c r="G65" s="178"/>
      <c r="H65" s="181"/>
      <c r="I65" s="37"/>
      <c r="J65" s="37"/>
      <c r="K65" s="178"/>
      <c r="L65" s="181"/>
      <c r="M65" s="37"/>
    </row>
    <row r="66" spans="1:17">
      <c r="A66" s="12"/>
      <c r="B66" s="172" t="s">
        <v>59</v>
      </c>
      <c r="C66" s="173">
        <v>87</v>
      </c>
      <c r="D66" s="173"/>
      <c r="E66" s="29"/>
      <c r="F66" s="29"/>
      <c r="G66" s="173" t="s">
        <v>305</v>
      </c>
      <c r="H66" s="173"/>
      <c r="I66" s="29"/>
      <c r="J66" s="29"/>
      <c r="K66" s="173">
        <v>87</v>
      </c>
      <c r="L66" s="173"/>
      <c r="M66" s="29"/>
    </row>
    <row r="67" spans="1:17" ht="15.75" thickBot="1">
      <c r="A67" s="12"/>
      <c r="B67" s="172"/>
      <c r="C67" s="174"/>
      <c r="D67" s="174"/>
      <c r="E67" s="51"/>
      <c r="F67" s="29"/>
      <c r="G67" s="174"/>
      <c r="H67" s="174"/>
      <c r="I67" s="51"/>
      <c r="J67" s="29"/>
      <c r="K67" s="174"/>
      <c r="L67" s="174"/>
      <c r="M67" s="51"/>
    </row>
    <row r="68" spans="1:17">
      <c r="A68" s="12"/>
      <c r="B68" s="177" t="s">
        <v>526</v>
      </c>
      <c r="C68" s="168" t="s">
        <v>258</v>
      </c>
      <c r="D68" s="182">
        <v>443</v>
      </c>
      <c r="E68" s="54"/>
      <c r="F68" s="37"/>
      <c r="G68" s="168" t="s">
        <v>258</v>
      </c>
      <c r="H68" s="182">
        <v>262</v>
      </c>
      <c r="I68" s="54"/>
      <c r="J68" s="37"/>
      <c r="K68" s="168" t="s">
        <v>258</v>
      </c>
      <c r="L68" s="182">
        <v>705</v>
      </c>
      <c r="M68" s="54"/>
    </row>
    <row r="69" spans="1:17" ht="15.75" thickBot="1">
      <c r="A69" s="12"/>
      <c r="B69" s="177"/>
      <c r="C69" s="179"/>
      <c r="D69" s="183"/>
      <c r="E69" s="63"/>
      <c r="F69" s="37"/>
      <c r="G69" s="179"/>
      <c r="H69" s="183"/>
      <c r="I69" s="63"/>
      <c r="J69" s="37"/>
      <c r="K69" s="179"/>
      <c r="L69" s="183"/>
      <c r="M69" s="63"/>
    </row>
    <row r="70" spans="1:17" ht="15.75" thickTop="1">
      <c r="A70" s="12" t="s">
        <v>572</v>
      </c>
      <c r="B70" s="33" t="s">
        <v>5</v>
      </c>
      <c r="C70" s="33"/>
      <c r="D70" s="33"/>
      <c r="E70" s="33"/>
      <c r="F70" s="33"/>
      <c r="G70" s="33"/>
      <c r="H70" s="33"/>
      <c r="I70" s="33"/>
      <c r="J70" s="33"/>
      <c r="K70" s="33"/>
      <c r="L70" s="33"/>
      <c r="M70" s="33"/>
      <c r="N70" s="33"/>
      <c r="O70" s="33"/>
      <c r="P70" s="33"/>
      <c r="Q70" s="33"/>
    </row>
    <row r="71" spans="1:17">
      <c r="A71" s="12"/>
      <c r="B71" s="36" t="s">
        <v>528</v>
      </c>
      <c r="C71" s="36"/>
      <c r="D71" s="36"/>
      <c r="E71" s="36"/>
      <c r="F71" s="36"/>
      <c r="G71" s="36"/>
      <c r="H71" s="36"/>
      <c r="I71" s="36"/>
      <c r="J71" s="36"/>
      <c r="K71" s="36"/>
      <c r="L71" s="36"/>
      <c r="M71" s="36"/>
      <c r="N71" s="36"/>
      <c r="O71" s="36"/>
      <c r="P71" s="36"/>
      <c r="Q71" s="36"/>
    </row>
    <row r="72" spans="1:17">
      <c r="A72" s="12"/>
      <c r="B72" s="185"/>
      <c r="C72" s="185"/>
      <c r="D72" s="185"/>
      <c r="E72" s="185"/>
      <c r="F72" s="185"/>
      <c r="G72" s="185"/>
      <c r="H72" s="185"/>
      <c r="I72" s="185"/>
      <c r="J72" s="185"/>
      <c r="K72" s="185"/>
      <c r="L72" s="185"/>
      <c r="M72" s="185"/>
      <c r="N72" s="185"/>
      <c r="O72" s="185"/>
      <c r="P72" s="185"/>
      <c r="Q72" s="185"/>
    </row>
    <row r="73" spans="1:17">
      <c r="A73" s="12"/>
      <c r="B73" s="23"/>
      <c r="C73" s="23"/>
      <c r="D73" s="23"/>
      <c r="E73" s="23"/>
      <c r="F73" s="23"/>
      <c r="G73" s="23"/>
      <c r="H73" s="23"/>
      <c r="I73" s="23"/>
      <c r="J73" s="23"/>
      <c r="K73" s="23"/>
      <c r="L73" s="23"/>
      <c r="M73" s="23"/>
      <c r="N73" s="23"/>
      <c r="O73" s="23"/>
      <c r="P73" s="23"/>
      <c r="Q73" s="23"/>
    </row>
    <row r="74" spans="1:17">
      <c r="A74" s="12"/>
      <c r="B74" s="15"/>
      <c r="C74" s="15"/>
      <c r="D74" s="15"/>
      <c r="E74" s="15"/>
      <c r="F74" s="15"/>
      <c r="G74" s="15"/>
      <c r="H74" s="15"/>
      <c r="I74" s="15"/>
      <c r="J74" s="15"/>
      <c r="K74" s="15"/>
      <c r="L74" s="15"/>
      <c r="M74" s="15"/>
      <c r="N74" s="15"/>
      <c r="O74" s="15"/>
      <c r="P74" s="15"/>
      <c r="Q74" s="15"/>
    </row>
    <row r="75" spans="1:17" ht="15.75" thickBot="1">
      <c r="A75" s="12"/>
      <c r="B75" s="18"/>
      <c r="C75" s="24" t="s">
        <v>355</v>
      </c>
      <c r="D75" s="24"/>
      <c r="E75" s="24"/>
      <c r="F75" s="24"/>
      <c r="G75" s="24"/>
      <c r="H75" s="24"/>
      <c r="I75" s="24"/>
      <c r="J75" s="18"/>
      <c r="K75" s="24" t="s">
        <v>356</v>
      </c>
      <c r="L75" s="24"/>
      <c r="M75" s="24"/>
      <c r="N75" s="24"/>
      <c r="O75" s="24"/>
      <c r="P75" s="24"/>
      <c r="Q75" s="24"/>
    </row>
    <row r="76" spans="1:17" ht="15.75" thickBot="1">
      <c r="A76" s="12"/>
      <c r="B76" s="16"/>
      <c r="C76" s="98">
        <v>2014</v>
      </c>
      <c r="D76" s="98"/>
      <c r="E76" s="98"/>
      <c r="F76" s="18"/>
      <c r="G76" s="99">
        <v>2013</v>
      </c>
      <c r="H76" s="99"/>
      <c r="I76" s="99"/>
      <c r="J76" s="18"/>
      <c r="K76" s="98">
        <v>2014</v>
      </c>
      <c r="L76" s="98"/>
      <c r="M76" s="98"/>
      <c r="N76" s="18"/>
      <c r="O76" s="99">
        <v>2013</v>
      </c>
      <c r="P76" s="99"/>
      <c r="Q76" s="99"/>
    </row>
    <row r="77" spans="1:17">
      <c r="A77" s="12"/>
      <c r="B77" s="25" t="s">
        <v>529</v>
      </c>
      <c r="C77" s="102" t="s">
        <v>258</v>
      </c>
      <c r="D77" s="104">
        <v>5915</v>
      </c>
      <c r="E77" s="30"/>
      <c r="F77" s="29"/>
      <c r="G77" s="26" t="s">
        <v>258</v>
      </c>
      <c r="H77" s="28" t="s">
        <v>305</v>
      </c>
      <c r="I77" s="30"/>
      <c r="J77" s="29"/>
      <c r="K77" s="102" t="s">
        <v>258</v>
      </c>
      <c r="L77" s="104">
        <v>8438</v>
      </c>
      <c r="M77" s="30"/>
      <c r="N77" s="29"/>
      <c r="O77" s="26" t="s">
        <v>258</v>
      </c>
      <c r="P77" s="75">
        <v>3777</v>
      </c>
      <c r="Q77" s="30"/>
    </row>
    <row r="78" spans="1:17">
      <c r="A78" s="12"/>
      <c r="B78" s="25"/>
      <c r="C78" s="161"/>
      <c r="D78" s="129"/>
      <c r="E78" s="77"/>
      <c r="F78" s="29"/>
      <c r="G78" s="74"/>
      <c r="H78" s="79"/>
      <c r="I78" s="77"/>
      <c r="J78" s="29"/>
      <c r="K78" s="161"/>
      <c r="L78" s="129"/>
      <c r="M78" s="77"/>
      <c r="N78" s="29"/>
      <c r="O78" s="74"/>
      <c r="P78" s="76"/>
      <c r="Q78" s="77"/>
    </row>
    <row r="79" spans="1:17">
      <c r="A79" s="12"/>
      <c r="B79" s="80" t="s">
        <v>530</v>
      </c>
      <c r="C79" s="105">
        <v>453</v>
      </c>
      <c r="D79" s="105"/>
      <c r="E79" s="37"/>
      <c r="F79" s="37"/>
      <c r="G79" s="82" t="s">
        <v>305</v>
      </c>
      <c r="H79" s="82"/>
      <c r="I79" s="37"/>
      <c r="J79" s="37"/>
      <c r="K79" s="105">
        <v>453</v>
      </c>
      <c r="L79" s="105"/>
      <c r="M79" s="37"/>
      <c r="N79" s="37"/>
      <c r="O79" s="82" t="s">
        <v>305</v>
      </c>
      <c r="P79" s="82"/>
      <c r="Q79" s="37"/>
    </row>
    <row r="80" spans="1:17" ht="15.75" thickBot="1">
      <c r="A80" s="12"/>
      <c r="B80" s="80"/>
      <c r="C80" s="132"/>
      <c r="D80" s="132"/>
      <c r="E80" s="47"/>
      <c r="F80" s="37"/>
      <c r="G80" s="84"/>
      <c r="H80" s="84"/>
      <c r="I80" s="47"/>
      <c r="J80" s="37"/>
      <c r="K80" s="132"/>
      <c r="L80" s="132"/>
      <c r="M80" s="47"/>
      <c r="N80" s="37"/>
      <c r="O80" s="84"/>
      <c r="P80" s="84"/>
      <c r="Q80" s="47"/>
    </row>
    <row r="81" spans="1:17">
      <c r="A81" s="12"/>
      <c r="B81" s="85" t="s">
        <v>531</v>
      </c>
      <c r="C81" s="102" t="s">
        <v>258</v>
      </c>
      <c r="D81" s="104">
        <v>6368</v>
      </c>
      <c r="E81" s="30"/>
      <c r="F81" s="29"/>
      <c r="G81" s="26" t="s">
        <v>258</v>
      </c>
      <c r="H81" s="28" t="s">
        <v>305</v>
      </c>
      <c r="I81" s="30"/>
      <c r="J81" s="29"/>
      <c r="K81" s="102" t="s">
        <v>258</v>
      </c>
      <c r="L81" s="104">
        <v>8891</v>
      </c>
      <c r="M81" s="30"/>
      <c r="N81" s="29"/>
      <c r="O81" s="26" t="s">
        <v>258</v>
      </c>
      <c r="P81" s="75">
        <v>3777</v>
      </c>
      <c r="Q81" s="30"/>
    </row>
    <row r="82" spans="1:17" ht="15.75" thickBot="1">
      <c r="A82" s="12"/>
      <c r="B82" s="85"/>
      <c r="C82" s="133"/>
      <c r="D82" s="134"/>
      <c r="E82" s="88"/>
      <c r="F82" s="29"/>
      <c r="G82" s="86"/>
      <c r="H82" s="89"/>
      <c r="I82" s="88"/>
      <c r="J82" s="29"/>
      <c r="K82" s="133"/>
      <c r="L82" s="134"/>
      <c r="M82" s="88"/>
      <c r="N82" s="29"/>
      <c r="O82" s="86"/>
      <c r="P82" s="87"/>
      <c r="Q82" s="88"/>
    </row>
    <row r="83" spans="1:17" ht="15.75" thickTop="1"/>
  </sheetData>
  <mergeCells count="317">
    <mergeCell ref="A70:A82"/>
    <mergeCell ref="B70:Q70"/>
    <mergeCell ref="B71:Q71"/>
    <mergeCell ref="B72:Q72"/>
    <mergeCell ref="A17:A39"/>
    <mergeCell ref="B17:Q17"/>
    <mergeCell ref="A40:A50"/>
    <mergeCell ref="B40:Q40"/>
    <mergeCell ref="A51:A69"/>
    <mergeCell ref="B51:Q51"/>
    <mergeCell ref="B52:Q52"/>
    <mergeCell ref="N81:N82"/>
    <mergeCell ref="O81:O82"/>
    <mergeCell ref="P81:P82"/>
    <mergeCell ref="Q81:Q82"/>
    <mergeCell ref="A1:A2"/>
    <mergeCell ref="B1:Q1"/>
    <mergeCell ref="B2:Q2"/>
    <mergeCell ref="B3:Q3"/>
    <mergeCell ref="A4:A16"/>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Q73"/>
    <mergeCell ref="C75:I75"/>
    <mergeCell ref="K75:Q75"/>
    <mergeCell ref="C76:E76"/>
    <mergeCell ref="G76:I76"/>
    <mergeCell ref="K76:M76"/>
    <mergeCell ref="O76:Q76"/>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N49:N50"/>
    <mergeCell ref="O49:O50"/>
    <mergeCell ref="P49:P50"/>
    <mergeCell ref="Q49:Q50"/>
    <mergeCell ref="B53:M53"/>
    <mergeCell ref="C55:M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I43"/>
    <mergeCell ref="K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C20:I20"/>
    <mergeCell ref="K20:Q20"/>
    <mergeCell ref="C21:E21"/>
    <mergeCell ref="G21:I21"/>
    <mergeCell ref="K21:M21"/>
    <mergeCell ref="O21:Q21"/>
    <mergeCell ref="B5:I5"/>
    <mergeCell ref="C7:C9"/>
    <mergeCell ref="E7:E9"/>
    <mergeCell ref="G7:G9"/>
    <mergeCell ref="I7:I9"/>
    <mergeCell ref="B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9.7109375" bestFit="1" customWidth="1"/>
    <col min="2" max="2" width="32.42578125" bestFit="1" customWidth="1"/>
    <col min="3" max="3" width="30.140625" bestFit="1" customWidth="1"/>
    <col min="5" max="5" width="16.5703125" bestFit="1" customWidth="1"/>
    <col min="7" max="7" width="16.5703125" bestFit="1" customWidth="1"/>
  </cols>
  <sheetData>
    <row r="1" spans="1:7" ht="15" customHeight="1">
      <c r="A1" s="7" t="s">
        <v>573</v>
      </c>
      <c r="B1" s="7" t="s">
        <v>1</v>
      </c>
      <c r="C1" s="7"/>
      <c r="D1" s="7"/>
      <c r="E1" s="7"/>
      <c r="F1" s="7"/>
      <c r="G1" s="7"/>
    </row>
    <row r="2" spans="1:7" ht="15" customHeight="1">
      <c r="A2" s="7"/>
      <c r="B2" s="7" t="s">
        <v>2</v>
      </c>
      <c r="C2" s="7"/>
      <c r="D2" s="7"/>
      <c r="E2" s="7"/>
      <c r="F2" s="7"/>
      <c r="G2" s="7"/>
    </row>
    <row r="3" spans="1:7" ht="15" customHeight="1">
      <c r="A3" s="3" t="s">
        <v>534</v>
      </c>
      <c r="B3" s="33" t="s">
        <v>5</v>
      </c>
      <c r="C3" s="33"/>
      <c r="D3" s="33"/>
      <c r="E3" s="33"/>
      <c r="F3" s="33"/>
      <c r="G3" s="33"/>
    </row>
    <row r="4" spans="1:7" ht="15" customHeight="1">
      <c r="A4" s="12" t="s">
        <v>574</v>
      </c>
      <c r="B4" s="33" t="s">
        <v>5</v>
      </c>
      <c r="C4" s="33"/>
      <c r="D4" s="33"/>
      <c r="E4" s="33"/>
      <c r="F4" s="33"/>
      <c r="G4" s="33"/>
    </row>
    <row r="5" spans="1:7">
      <c r="A5" s="12"/>
      <c r="B5" s="23"/>
      <c r="C5" s="23"/>
      <c r="D5" s="23"/>
      <c r="E5" s="23"/>
      <c r="F5" s="23"/>
      <c r="G5" s="23"/>
    </row>
    <row r="6" spans="1:7">
      <c r="A6" s="12"/>
      <c r="B6" s="15"/>
      <c r="C6" s="15"/>
      <c r="D6" s="15"/>
      <c r="E6" s="15"/>
      <c r="F6" s="15"/>
      <c r="G6" s="15"/>
    </row>
    <row r="7" spans="1:7" ht="15.75" thickBot="1">
      <c r="A7" s="12"/>
      <c r="B7" s="90" t="s">
        <v>537</v>
      </c>
      <c r="C7" s="17" t="s">
        <v>538</v>
      </c>
      <c r="D7" s="18"/>
      <c r="E7" s="17" t="s">
        <v>539</v>
      </c>
      <c r="F7" s="18"/>
      <c r="G7" s="17" t="s">
        <v>540</v>
      </c>
    </row>
    <row r="8" spans="1:7">
      <c r="A8" s="12"/>
      <c r="B8" s="165" t="s">
        <v>541</v>
      </c>
      <c r="C8" s="186">
        <v>0.17</v>
      </c>
      <c r="D8" s="21"/>
      <c r="E8" s="71" t="s">
        <v>542</v>
      </c>
      <c r="F8" s="21"/>
      <c r="G8" s="20" t="s">
        <v>543</v>
      </c>
    </row>
    <row r="9" spans="1:7">
      <c r="A9" s="12"/>
      <c r="B9" s="80" t="s">
        <v>544</v>
      </c>
      <c r="C9" s="189"/>
      <c r="D9" s="37"/>
      <c r="E9" s="189"/>
      <c r="F9" s="37"/>
      <c r="G9" s="189"/>
    </row>
    <row r="10" spans="1:7">
      <c r="A10" s="12"/>
      <c r="B10" s="80"/>
      <c r="C10" s="189"/>
      <c r="D10" s="37"/>
      <c r="E10" s="189"/>
      <c r="F10" s="37"/>
      <c r="G10" s="189"/>
    </row>
    <row r="11" spans="1:7">
      <c r="A11" s="12"/>
      <c r="B11" s="72" t="s">
        <v>545</v>
      </c>
      <c r="C11" s="187">
        <v>0.40625</v>
      </c>
      <c r="D11" s="21"/>
      <c r="E11" s="20" t="s">
        <v>542</v>
      </c>
      <c r="F11" s="21"/>
      <c r="G11" s="20" t="s">
        <v>543</v>
      </c>
    </row>
    <row r="12" spans="1:7">
      <c r="A12" s="12"/>
      <c r="B12" s="141" t="s">
        <v>546</v>
      </c>
      <c r="C12" s="188">
        <v>0.41249999999999998</v>
      </c>
      <c r="D12" s="18"/>
      <c r="E12" s="22" t="s">
        <v>542</v>
      </c>
      <c r="F12" s="18"/>
      <c r="G12" s="22" t="s">
        <v>543</v>
      </c>
    </row>
  </sheetData>
  <mergeCells count="13">
    <mergeCell ref="A1:A2"/>
    <mergeCell ref="B1:G1"/>
    <mergeCell ref="B2:G2"/>
    <mergeCell ref="B3:G3"/>
    <mergeCell ref="A4:A12"/>
    <mergeCell ref="B4:G4"/>
    <mergeCell ref="B5:G5"/>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75</v>
      </c>
      <c r="B1" s="1" t="s">
        <v>1</v>
      </c>
    </row>
    <row r="2" spans="1:2">
      <c r="A2" s="7"/>
      <c r="B2" s="1" t="s">
        <v>2</v>
      </c>
    </row>
    <row r="3" spans="1:2" ht="45">
      <c r="A3" s="3" t="s">
        <v>229</v>
      </c>
      <c r="B3" s="4" t="s">
        <v>5</v>
      </c>
    </row>
    <row r="4" spans="1:2" ht="60">
      <c r="A4" s="2" t="s">
        <v>576</v>
      </c>
      <c r="B4" s="190">
        <v>0.98699999999999999</v>
      </c>
    </row>
    <row r="5" spans="1:2" ht="45">
      <c r="A5" s="2" t="s">
        <v>577</v>
      </c>
      <c r="B5" s="190">
        <v>1.29999999999999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578</v>
      </c>
      <c r="B1" s="1" t="s">
        <v>1</v>
      </c>
    </row>
    <row r="2" spans="1:2">
      <c r="A2" s="1" t="s">
        <v>579</v>
      </c>
      <c r="B2" s="1" t="s">
        <v>2</v>
      </c>
    </row>
    <row r="3" spans="1:2">
      <c r="A3" s="1"/>
      <c r="B3" s="1" t="s">
        <v>580</v>
      </c>
    </row>
    <row r="4" spans="1:2" ht="30">
      <c r="A4" s="3" t="s">
        <v>251</v>
      </c>
      <c r="B4" s="4" t="s">
        <v>5</v>
      </c>
    </row>
    <row r="5" spans="1:2" ht="45">
      <c r="A5" s="2" t="s">
        <v>581</v>
      </c>
      <c r="B5" s="4">
        <v>1</v>
      </c>
    </row>
    <row r="6" spans="1:2" ht="30">
      <c r="A6" s="2" t="s">
        <v>582</v>
      </c>
      <c r="B6" s="8">
        <v>6</v>
      </c>
    </row>
    <row r="7" spans="1:2" ht="30">
      <c r="A7" s="2" t="s">
        <v>583</v>
      </c>
      <c r="B7" s="4">
        <v>6</v>
      </c>
    </row>
    <row r="8" spans="1:2" ht="30">
      <c r="A8" s="2" t="s">
        <v>584</v>
      </c>
      <c r="B8" s="4">
        <v>-5</v>
      </c>
    </row>
    <row r="9" spans="1:2" ht="30">
      <c r="A9" s="2" t="s">
        <v>585</v>
      </c>
      <c r="B9" s="4">
        <v>-99.4</v>
      </c>
    </row>
    <row r="10" spans="1:2" ht="30">
      <c r="A10" s="2" t="s">
        <v>586</v>
      </c>
      <c r="B10" s="9">
        <v>23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30</v>
      </c>
    </row>
    <row r="2" spans="1:3" ht="30">
      <c r="A2" s="1" t="s">
        <v>78</v>
      </c>
      <c r="B2" s="7"/>
      <c r="C2" s="7"/>
    </row>
    <row r="3" spans="1:3">
      <c r="A3" s="2" t="s">
        <v>79</v>
      </c>
      <c r="B3" s="8">
        <v>2586</v>
      </c>
      <c r="C3" s="8">
        <v>1576</v>
      </c>
    </row>
    <row r="4" spans="1:3" ht="30">
      <c r="A4" s="2" t="s">
        <v>80</v>
      </c>
      <c r="B4" s="6">
        <v>7074</v>
      </c>
      <c r="C4" s="6">
        <v>9350</v>
      </c>
    </row>
    <row r="5" spans="1:3" ht="30">
      <c r="A5" s="2" t="s">
        <v>81</v>
      </c>
      <c r="B5" s="6">
        <v>44370</v>
      </c>
      <c r="C5" s="6">
        <v>37016</v>
      </c>
    </row>
    <row r="6" spans="1:3" ht="30">
      <c r="A6" s="2" t="s">
        <v>82</v>
      </c>
      <c r="B6" s="6">
        <v>266276</v>
      </c>
      <c r="C6" s="6">
        <v>394049</v>
      </c>
    </row>
    <row r="7" spans="1:3">
      <c r="A7" s="2" t="s">
        <v>83</v>
      </c>
      <c r="B7" s="9">
        <v>0.01</v>
      </c>
      <c r="C7" s="9">
        <v>0.01</v>
      </c>
    </row>
    <row r="8" spans="1:3">
      <c r="A8" s="2" t="s">
        <v>84</v>
      </c>
      <c r="B8" s="6">
        <v>5000000</v>
      </c>
      <c r="C8" s="6">
        <v>5000000</v>
      </c>
    </row>
    <row r="9" spans="1:3">
      <c r="A9" s="2" t="s">
        <v>85</v>
      </c>
      <c r="B9" s="6">
        <v>1331000</v>
      </c>
      <c r="C9" s="6">
        <v>1791000</v>
      </c>
    </row>
    <row r="10" spans="1:3">
      <c r="A10" s="2" t="s">
        <v>86</v>
      </c>
      <c r="B10" s="6">
        <v>1331000</v>
      </c>
      <c r="C10" s="6">
        <v>1791000</v>
      </c>
    </row>
    <row r="11" spans="1:3">
      <c r="A11" s="2" t="s">
        <v>87</v>
      </c>
      <c r="B11" s="9">
        <v>0.01</v>
      </c>
      <c r="C11" s="9">
        <v>0.01</v>
      </c>
    </row>
    <row r="12" spans="1:3">
      <c r="A12" s="2" t="s">
        <v>88</v>
      </c>
      <c r="B12" s="6">
        <v>600000000</v>
      </c>
      <c r="C12" s="6">
        <v>400000000</v>
      </c>
    </row>
    <row r="13" spans="1:3">
      <c r="A13" s="2" t="s">
        <v>89</v>
      </c>
      <c r="B13" s="6">
        <v>341710000</v>
      </c>
      <c r="C13" s="6">
        <v>326399000</v>
      </c>
    </row>
    <row r="14" spans="1:3">
      <c r="A14" s="2" t="s">
        <v>90</v>
      </c>
      <c r="B14" s="6">
        <v>341710000</v>
      </c>
      <c r="C14" s="6">
        <v>326399000</v>
      </c>
    </row>
    <row r="15" spans="1:3" ht="30">
      <c r="A15" s="2" t="s">
        <v>24</v>
      </c>
      <c r="B15" s="4" t="s">
        <v>5</v>
      </c>
      <c r="C15" s="4" t="s">
        <v>5</v>
      </c>
    </row>
    <row r="16" spans="1:3">
      <c r="A16" s="2" t="s">
        <v>79</v>
      </c>
      <c r="B16" s="6">
        <v>2586</v>
      </c>
      <c r="C16" s="6">
        <v>1576</v>
      </c>
    </row>
    <row r="17" spans="1:3" ht="30">
      <c r="A17" s="2" t="s">
        <v>80</v>
      </c>
      <c r="B17" s="6">
        <v>7074</v>
      </c>
      <c r="C17" s="6">
        <v>9350</v>
      </c>
    </row>
    <row r="18" spans="1:3" ht="30">
      <c r="A18" s="2" t="s">
        <v>81</v>
      </c>
      <c r="B18" s="6">
        <v>44370</v>
      </c>
      <c r="C18" s="6">
        <v>37016</v>
      </c>
    </row>
    <row r="19" spans="1:3" ht="30">
      <c r="A19" s="2" t="s">
        <v>82</v>
      </c>
      <c r="B19" s="8">
        <v>266276</v>
      </c>
      <c r="C19" s="8">
        <v>394049</v>
      </c>
    </row>
    <row r="20" spans="1:3" ht="30">
      <c r="A20" s="2" t="s">
        <v>91</v>
      </c>
      <c r="B20" s="6">
        <v>341710000</v>
      </c>
      <c r="C20" s="6">
        <v>326399000</v>
      </c>
    </row>
    <row r="21" spans="1:3" ht="30">
      <c r="A21" s="2" t="s">
        <v>92</v>
      </c>
      <c r="B21" s="6">
        <v>341710000</v>
      </c>
      <c r="C21" s="6">
        <v>326399000</v>
      </c>
    </row>
    <row r="22" spans="1:3">
      <c r="A22" s="2" t="s">
        <v>93</v>
      </c>
      <c r="B22" s="6">
        <v>1331000</v>
      </c>
      <c r="C22" s="6">
        <v>1791000</v>
      </c>
    </row>
    <row r="23" spans="1:3">
      <c r="A23" s="2" t="s">
        <v>94</v>
      </c>
      <c r="B23" s="6">
        <v>1331000</v>
      </c>
      <c r="C23" s="6">
        <v>1791000</v>
      </c>
    </row>
    <row r="24" spans="1:3">
      <c r="A24" s="2" t="s">
        <v>95</v>
      </c>
      <c r="B24" s="6">
        <v>4377000</v>
      </c>
      <c r="C24" s="6">
        <v>4387000</v>
      </c>
    </row>
    <row r="25" spans="1:3">
      <c r="A25" s="2" t="s">
        <v>96</v>
      </c>
      <c r="B25" s="6">
        <v>4377000</v>
      </c>
      <c r="C25" s="6">
        <v>43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5703125" bestFit="1" customWidth="1"/>
    <col min="4" max="4" width="23.42578125" bestFit="1" customWidth="1"/>
    <col min="5" max="5" width="12.5703125" bestFit="1" customWidth="1"/>
    <col min="6" max="6" width="16.42578125" bestFit="1" customWidth="1"/>
  </cols>
  <sheetData>
    <row r="1" spans="1:6" ht="15" customHeight="1">
      <c r="A1" s="7" t="s">
        <v>587</v>
      </c>
      <c r="B1" s="7" t="s">
        <v>99</v>
      </c>
      <c r="C1" s="7"/>
      <c r="D1" s="7" t="s">
        <v>1</v>
      </c>
      <c r="E1" s="7"/>
      <c r="F1" s="1" t="s">
        <v>588</v>
      </c>
    </row>
    <row r="2" spans="1:6">
      <c r="A2" s="7"/>
      <c r="B2" s="1" t="s">
        <v>2</v>
      </c>
      <c r="C2" s="7" t="s">
        <v>100</v>
      </c>
      <c r="D2" s="1" t="s">
        <v>2</v>
      </c>
      <c r="E2" s="7" t="s">
        <v>100</v>
      </c>
      <c r="F2" s="1" t="s">
        <v>30</v>
      </c>
    </row>
    <row r="3" spans="1:6">
      <c r="A3" s="7"/>
      <c r="B3" s="1" t="s">
        <v>580</v>
      </c>
      <c r="C3" s="7"/>
      <c r="D3" s="1" t="s">
        <v>589</v>
      </c>
      <c r="E3" s="7"/>
      <c r="F3" s="1" t="s">
        <v>589</v>
      </c>
    </row>
    <row r="4" spans="1:6">
      <c r="A4" s="7"/>
      <c r="B4" s="1"/>
      <c r="C4" s="7"/>
      <c r="D4" s="1" t="s">
        <v>580</v>
      </c>
      <c r="E4" s="7"/>
      <c r="F4" s="1"/>
    </row>
    <row r="5" spans="1:6" ht="30">
      <c r="A5" s="2" t="s">
        <v>590</v>
      </c>
      <c r="B5" s="8">
        <v>231322000</v>
      </c>
      <c r="C5" s="8">
        <v>221655000</v>
      </c>
      <c r="D5" s="8">
        <v>702190000</v>
      </c>
      <c r="E5" s="8">
        <v>646842000</v>
      </c>
      <c r="F5" s="4" t="s">
        <v>5</v>
      </c>
    </row>
    <row r="6" spans="1:6">
      <c r="A6" s="2" t="s">
        <v>591</v>
      </c>
      <c r="B6" s="6">
        <v>123073000</v>
      </c>
      <c r="C6" s="6">
        <v>44097000</v>
      </c>
      <c r="D6" s="6">
        <v>379686000</v>
      </c>
      <c r="E6" s="6">
        <v>180847000</v>
      </c>
      <c r="F6" s="4" t="s">
        <v>5</v>
      </c>
    </row>
    <row r="7" spans="1:6" ht="30">
      <c r="A7" s="2" t="s">
        <v>592</v>
      </c>
      <c r="B7" s="4" t="s">
        <v>5</v>
      </c>
      <c r="C7" s="4" t="s">
        <v>5</v>
      </c>
      <c r="D7" s="6">
        <v>871000</v>
      </c>
      <c r="E7" s="6">
        <v>3500000</v>
      </c>
      <c r="F7" s="4" t="s">
        <v>5</v>
      </c>
    </row>
    <row r="8" spans="1:6" ht="30">
      <c r="A8" s="2" t="s">
        <v>593</v>
      </c>
      <c r="B8" s="4" t="s">
        <v>5</v>
      </c>
      <c r="C8" s="4" t="s">
        <v>5</v>
      </c>
      <c r="D8" s="4" t="s">
        <v>5</v>
      </c>
      <c r="E8" s="6">
        <v>-962000</v>
      </c>
      <c r="F8" s="4" t="s">
        <v>5</v>
      </c>
    </row>
    <row r="9" spans="1:6">
      <c r="A9" s="2" t="s">
        <v>594</v>
      </c>
      <c r="B9" s="4" t="s">
        <v>5</v>
      </c>
      <c r="C9" s="4" t="s">
        <v>5</v>
      </c>
      <c r="D9" s="4">
        <v>23</v>
      </c>
      <c r="E9" s="4" t="s">
        <v>5</v>
      </c>
      <c r="F9" s="4">
        <v>38</v>
      </c>
    </row>
    <row r="10" spans="1:6" ht="30">
      <c r="A10" s="2" t="s">
        <v>172</v>
      </c>
      <c r="B10" s="4" t="s">
        <v>5</v>
      </c>
      <c r="C10" s="4" t="s">
        <v>5</v>
      </c>
      <c r="D10" s="6">
        <v>386215000</v>
      </c>
      <c r="E10" s="6">
        <v>330740000</v>
      </c>
      <c r="F10" s="4" t="s">
        <v>5</v>
      </c>
    </row>
    <row r="11" spans="1:6">
      <c r="A11" s="2" t="s">
        <v>595</v>
      </c>
      <c r="B11" s="6">
        <v>-442000</v>
      </c>
      <c r="C11" s="6">
        <v>-4500000</v>
      </c>
      <c r="D11" s="6">
        <v>2595000</v>
      </c>
      <c r="E11" s="6">
        <v>-4500000</v>
      </c>
      <c r="F11" s="4" t="s">
        <v>5</v>
      </c>
    </row>
    <row r="12" spans="1:6" ht="30">
      <c r="A12" s="2" t="s">
        <v>596</v>
      </c>
      <c r="B12" s="6">
        <v>-555000</v>
      </c>
      <c r="C12" s="4">
        <v>0</v>
      </c>
      <c r="D12" s="6">
        <v>2969000</v>
      </c>
      <c r="E12" s="4">
        <v>0</v>
      </c>
      <c r="F12" s="4" t="s">
        <v>5</v>
      </c>
    </row>
    <row r="13" spans="1:6" ht="45">
      <c r="A13" s="2" t="s">
        <v>597</v>
      </c>
      <c r="B13" s="4">
        <v>4</v>
      </c>
      <c r="C13" s="4" t="s">
        <v>5</v>
      </c>
      <c r="D13" s="4">
        <v>4</v>
      </c>
      <c r="E13" s="4" t="s">
        <v>5</v>
      </c>
      <c r="F13" s="4" t="s">
        <v>5</v>
      </c>
    </row>
    <row r="14" spans="1:6" ht="30">
      <c r="A14" s="2" t="s">
        <v>173</v>
      </c>
      <c r="B14" s="4" t="s">
        <v>5</v>
      </c>
      <c r="C14" s="4" t="s">
        <v>5</v>
      </c>
      <c r="D14" s="6">
        <v>70054000</v>
      </c>
      <c r="E14" s="6">
        <v>106306000</v>
      </c>
      <c r="F14" s="4" t="s">
        <v>5</v>
      </c>
    </row>
    <row r="15" spans="1:6" ht="30">
      <c r="A15" s="2" t="s">
        <v>598</v>
      </c>
      <c r="B15" s="4" t="s">
        <v>5</v>
      </c>
      <c r="C15" s="4" t="s">
        <v>5</v>
      </c>
      <c r="D15" s="6">
        <v>75500000</v>
      </c>
      <c r="E15" s="4" t="s">
        <v>5</v>
      </c>
      <c r="F15" s="4" t="s">
        <v>5</v>
      </c>
    </row>
    <row r="16" spans="1:6" ht="45">
      <c r="A16" s="2" t="s">
        <v>553</v>
      </c>
      <c r="B16" s="4" t="s">
        <v>5</v>
      </c>
      <c r="C16" s="4" t="s">
        <v>5</v>
      </c>
      <c r="D16" s="4" t="s">
        <v>5</v>
      </c>
      <c r="E16" s="4" t="s">
        <v>5</v>
      </c>
      <c r="F16" s="4" t="s">
        <v>5</v>
      </c>
    </row>
    <row r="17" spans="1:6" ht="30">
      <c r="A17" s="2" t="s">
        <v>599</v>
      </c>
      <c r="B17" s="4" t="s">
        <v>5</v>
      </c>
      <c r="C17" s="4" t="s">
        <v>5</v>
      </c>
      <c r="D17" s="4" t="s">
        <v>600</v>
      </c>
      <c r="E17" s="4" t="s">
        <v>5</v>
      </c>
      <c r="F17" s="4" t="s">
        <v>5</v>
      </c>
    </row>
    <row r="18" spans="1:6" ht="30">
      <c r="A18" s="2" t="s">
        <v>590</v>
      </c>
      <c r="B18" s="4" t="s">
        <v>5</v>
      </c>
      <c r="C18" s="4" t="s">
        <v>5</v>
      </c>
      <c r="D18" s="6">
        <v>3200000</v>
      </c>
      <c r="E18" s="4" t="s">
        <v>5</v>
      </c>
      <c r="F18" s="4" t="s">
        <v>5</v>
      </c>
    </row>
    <row r="19" spans="1:6">
      <c r="A19" s="2" t="s">
        <v>591</v>
      </c>
      <c r="B19" s="4" t="s">
        <v>5</v>
      </c>
      <c r="C19" s="4" t="s">
        <v>5</v>
      </c>
      <c r="D19" s="8">
        <v>45000</v>
      </c>
      <c r="E19" s="4" t="s">
        <v>5</v>
      </c>
      <c r="F19" s="4" t="s">
        <v>5</v>
      </c>
    </row>
    <row r="20" spans="1:6" ht="60">
      <c r="A20" s="2" t="s">
        <v>601</v>
      </c>
      <c r="B20" s="4" t="s">
        <v>5</v>
      </c>
      <c r="C20" s="4" t="s">
        <v>5</v>
      </c>
      <c r="D20" s="4" t="s">
        <v>5</v>
      </c>
      <c r="E20" s="4" t="s">
        <v>5</v>
      </c>
      <c r="F20" s="4" t="s">
        <v>5</v>
      </c>
    </row>
    <row r="21" spans="1:6" ht="30">
      <c r="A21" s="2" t="s">
        <v>602</v>
      </c>
      <c r="B21" s="4">
        <v>3</v>
      </c>
      <c r="C21" s="4" t="s">
        <v>5</v>
      </c>
      <c r="D21" s="4">
        <v>3</v>
      </c>
      <c r="E21" s="4" t="s">
        <v>5</v>
      </c>
      <c r="F21" s="4" t="s">
        <v>5</v>
      </c>
    </row>
    <row r="22" spans="1:6">
      <c r="A22" s="2" t="s">
        <v>603</v>
      </c>
      <c r="B22" s="4" t="s">
        <v>5</v>
      </c>
      <c r="C22" s="4" t="s">
        <v>5</v>
      </c>
      <c r="D22" s="4" t="s">
        <v>5</v>
      </c>
      <c r="E22" s="4" t="s">
        <v>5</v>
      </c>
      <c r="F22" s="4" t="s">
        <v>5</v>
      </c>
    </row>
    <row r="23" spans="1:6">
      <c r="A23" s="2" t="s">
        <v>604</v>
      </c>
      <c r="B23" s="4">
        <v>159</v>
      </c>
      <c r="C23" s="4" t="s">
        <v>5</v>
      </c>
      <c r="D23" s="4">
        <v>159</v>
      </c>
      <c r="E23" s="4" t="s">
        <v>5</v>
      </c>
      <c r="F23" s="4" t="s">
        <v>5</v>
      </c>
    </row>
    <row r="24" spans="1:6" ht="30">
      <c r="A24" s="2" t="s">
        <v>605</v>
      </c>
      <c r="B24" s="4" t="s">
        <v>5</v>
      </c>
      <c r="C24" s="4" t="s">
        <v>5</v>
      </c>
      <c r="D24" s="4" t="s">
        <v>5</v>
      </c>
      <c r="E24" s="4" t="s">
        <v>5</v>
      </c>
      <c r="F24" s="4" t="s">
        <v>5</v>
      </c>
    </row>
    <row r="25" spans="1:6">
      <c r="A25" s="2" t="s">
        <v>594</v>
      </c>
      <c r="B25" s="4" t="s">
        <v>5</v>
      </c>
      <c r="C25" s="4" t="s">
        <v>5</v>
      </c>
      <c r="D25" s="4">
        <v>5</v>
      </c>
      <c r="E25" s="4" t="s">
        <v>5</v>
      </c>
      <c r="F25" s="4" t="s">
        <v>5</v>
      </c>
    </row>
    <row r="26" spans="1:6" ht="30">
      <c r="A26" s="2" t="s">
        <v>606</v>
      </c>
      <c r="B26" s="4" t="s">
        <v>5</v>
      </c>
      <c r="C26" s="4" t="s">
        <v>5</v>
      </c>
      <c r="D26" s="4" t="s">
        <v>5</v>
      </c>
      <c r="E26" s="4" t="s">
        <v>5</v>
      </c>
      <c r="F26" s="4" t="s">
        <v>5</v>
      </c>
    </row>
    <row r="27" spans="1:6">
      <c r="A27" s="2" t="s">
        <v>594</v>
      </c>
      <c r="B27" s="4" t="s">
        <v>5</v>
      </c>
      <c r="C27" s="4" t="s">
        <v>5</v>
      </c>
      <c r="D27" s="4">
        <v>11</v>
      </c>
      <c r="E27" s="4" t="s">
        <v>5</v>
      </c>
      <c r="F27" s="4" t="s">
        <v>5</v>
      </c>
    </row>
    <row r="28" spans="1:6" ht="30">
      <c r="A28" s="2" t="s">
        <v>607</v>
      </c>
      <c r="B28" s="4" t="s">
        <v>5</v>
      </c>
      <c r="C28" s="4" t="s">
        <v>5</v>
      </c>
      <c r="D28" s="6">
        <v>2072000</v>
      </c>
      <c r="E28" s="4" t="s">
        <v>5</v>
      </c>
      <c r="F28" s="4" t="s">
        <v>5</v>
      </c>
    </row>
    <row r="29" spans="1:6" ht="45">
      <c r="A29" s="2" t="s">
        <v>608</v>
      </c>
      <c r="B29" s="4" t="s">
        <v>5</v>
      </c>
      <c r="C29" s="4" t="s">
        <v>5</v>
      </c>
      <c r="D29" s="4" t="s">
        <v>5</v>
      </c>
      <c r="E29" s="4" t="s">
        <v>5</v>
      </c>
      <c r="F29" s="4" t="s">
        <v>5</v>
      </c>
    </row>
    <row r="30" spans="1:6" ht="30">
      <c r="A30" s="2" t="s">
        <v>607</v>
      </c>
      <c r="B30" s="4" t="s">
        <v>5</v>
      </c>
      <c r="C30" s="4" t="s">
        <v>5</v>
      </c>
      <c r="D30" s="6">
        <v>436000</v>
      </c>
      <c r="E30" s="4" t="s">
        <v>5</v>
      </c>
      <c r="F30" s="4" t="s">
        <v>5</v>
      </c>
    </row>
    <row r="31" spans="1:6" ht="45">
      <c r="A31" s="2" t="s">
        <v>609</v>
      </c>
      <c r="B31" s="4" t="s">
        <v>5</v>
      </c>
      <c r="C31" s="4" t="s">
        <v>5</v>
      </c>
      <c r="D31" s="4" t="s">
        <v>5</v>
      </c>
      <c r="E31" s="4" t="s">
        <v>5</v>
      </c>
      <c r="F31" s="4" t="s">
        <v>5</v>
      </c>
    </row>
    <row r="32" spans="1:6" ht="30">
      <c r="A32" s="2" t="s">
        <v>607</v>
      </c>
      <c r="B32" s="4" t="s">
        <v>5</v>
      </c>
      <c r="C32" s="4" t="s">
        <v>5</v>
      </c>
      <c r="D32" s="6">
        <v>415000</v>
      </c>
      <c r="E32" s="4" t="s">
        <v>5</v>
      </c>
      <c r="F32" s="4" t="s">
        <v>5</v>
      </c>
    </row>
  </sheetData>
  <mergeCells count="5">
    <mergeCell ref="A1:A4"/>
    <mergeCell ref="B1:C1"/>
    <mergeCell ref="D1:E1"/>
    <mergeCell ref="C2:C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610</v>
      </c>
      <c r="B1" s="7" t="s">
        <v>2</v>
      </c>
    </row>
    <row r="2" spans="1:2" ht="30">
      <c r="A2" s="1" t="s">
        <v>29</v>
      </c>
      <c r="B2" s="7"/>
    </row>
    <row r="3" spans="1:2" ht="45">
      <c r="A3" s="2" t="s">
        <v>611</v>
      </c>
      <c r="B3" s="4" t="s">
        <v>5</v>
      </c>
    </row>
    <row r="4" spans="1:2">
      <c r="A4" s="2" t="s">
        <v>269</v>
      </c>
      <c r="B4" s="8">
        <v>86988</v>
      </c>
    </row>
    <row r="5" spans="1:2">
      <c r="A5" s="2" t="s">
        <v>270</v>
      </c>
      <c r="B5" s="6">
        <v>12450</v>
      </c>
    </row>
    <row r="6" spans="1:2">
      <c r="A6" s="2" t="s">
        <v>271</v>
      </c>
      <c r="B6" s="6">
        <v>99438</v>
      </c>
    </row>
    <row r="7" spans="1:2">
      <c r="A7" s="2" t="s">
        <v>59</v>
      </c>
      <c r="B7" s="4">
        <v>54</v>
      </c>
    </row>
    <row r="8" spans="1:2">
      <c r="A8" s="2" t="s">
        <v>272</v>
      </c>
      <c r="B8" s="4">
        <v>54</v>
      </c>
    </row>
    <row r="9" spans="1:2">
      <c r="A9" s="2" t="s">
        <v>612</v>
      </c>
      <c r="B9" s="8">
        <v>9938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613</v>
      </c>
      <c r="B1" s="1" t="s">
        <v>1</v>
      </c>
    </row>
    <row r="2" spans="1:2">
      <c r="A2" s="7"/>
      <c r="B2" s="1" t="s">
        <v>2</v>
      </c>
    </row>
    <row r="3" spans="1:2">
      <c r="A3" s="7"/>
      <c r="B3" s="1" t="s">
        <v>614</v>
      </c>
    </row>
    <row r="4" spans="1:2">
      <c r="A4" s="2" t="s">
        <v>615</v>
      </c>
      <c r="B4" s="4" t="s">
        <v>5</v>
      </c>
    </row>
    <row r="5" spans="1:2">
      <c r="A5" s="3" t="s">
        <v>616</v>
      </c>
      <c r="B5" s="4" t="s">
        <v>5</v>
      </c>
    </row>
    <row r="6" spans="1:2">
      <c r="A6" s="2" t="s">
        <v>617</v>
      </c>
      <c r="B6" s="190">
        <v>7.3800000000000004E-2</v>
      </c>
    </row>
    <row r="7" spans="1:2">
      <c r="A7" s="2" t="s">
        <v>618</v>
      </c>
      <c r="B7" s="190">
        <v>5.9799999999999999E-2</v>
      </c>
    </row>
    <row r="8" spans="1:2" ht="45">
      <c r="A8" s="2" t="s">
        <v>619</v>
      </c>
      <c r="B8" s="4">
        <v>12</v>
      </c>
    </row>
    <row r="9" spans="1:2" ht="30">
      <c r="A9" s="2" t="s">
        <v>620</v>
      </c>
      <c r="B9" s="4" t="s">
        <v>5</v>
      </c>
    </row>
    <row r="10" spans="1:2">
      <c r="A10" s="3" t="s">
        <v>616</v>
      </c>
      <c r="B10" s="4" t="s">
        <v>5</v>
      </c>
    </row>
    <row r="11" spans="1:2" ht="45">
      <c r="A11" s="2" t="s">
        <v>621</v>
      </c>
      <c r="B11" s="4">
        <v>2.75</v>
      </c>
    </row>
    <row r="12" spans="1:2">
      <c r="A12" s="2" t="s">
        <v>622</v>
      </c>
      <c r="B12" s="4" t="s">
        <v>5</v>
      </c>
    </row>
    <row r="13" spans="1:2">
      <c r="A13" s="3" t="s">
        <v>616</v>
      </c>
      <c r="B13" s="4" t="s">
        <v>5</v>
      </c>
    </row>
    <row r="14" spans="1:2">
      <c r="A14" s="2" t="s">
        <v>617</v>
      </c>
      <c r="B14" s="190">
        <v>9.9599999999999994E-2</v>
      </c>
    </row>
    <row r="15" spans="1:2">
      <c r="A15" s="2" t="s">
        <v>618</v>
      </c>
      <c r="B15" s="190">
        <v>8.3599999999999994E-2</v>
      </c>
    </row>
    <row r="16" spans="1:2" ht="45">
      <c r="A16" s="2" t="s">
        <v>619</v>
      </c>
      <c r="B16" s="4">
        <v>12</v>
      </c>
    </row>
    <row r="17" spans="1:2" ht="30">
      <c r="A17" s="2" t="s">
        <v>623</v>
      </c>
      <c r="B17" s="4" t="s">
        <v>5</v>
      </c>
    </row>
    <row r="18" spans="1:2">
      <c r="A18" s="3" t="s">
        <v>616</v>
      </c>
      <c r="B18" s="4" t="s">
        <v>5</v>
      </c>
    </row>
    <row r="19" spans="1:2" ht="45">
      <c r="A19" s="2" t="s">
        <v>621</v>
      </c>
      <c r="B19" s="4">
        <v>9.36</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4</v>
      </c>
      <c r="B1" s="1" t="s">
        <v>1</v>
      </c>
      <c r="C1" s="1"/>
    </row>
    <row r="2" spans="1:3" ht="30">
      <c r="A2" s="1" t="s">
        <v>29</v>
      </c>
      <c r="B2" s="1" t="s">
        <v>2</v>
      </c>
      <c r="C2" s="1" t="s">
        <v>30</v>
      </c>
    </row>
    <row r="3" spans="1:3">
      <c r="A3" s="2" t="s">
        <v>625</v>
      </c>
      <c r="B3" s="8">
        <v>4208547</v>
      </c>
      <c r="C3" s="8">
        <v>4254376</v>
      </c>
    </row>
    <row r="4" spans="1:3">
      <c r="A4" s="2" t="s">
        <v>626</v>
      </c>
      <c r="B4" s="6">
        <v>4540731</v>
      </c>
      <c r="C4" s="6">
        <v>4503707</v>
      </c>
    </row>
    <row r="5" spans="1:3" ht="45">
      <c r="A5" s="2" t="s">
        <v>627</v>
      </c>
      <c r="B5" s="6">
        <v>52000</v>
      </c>
      <c r="C5" s="4" t="s">
        <v>5</v>
      </c>
    </row>
    <row r="6" spans="1:3">
      <c r="A6" s="2" t="s">
        <v>301</v>
      </c>
      <c r="B6" s="6">
        <v>-94592</v>
      </c>
      <c r="C6" s="4" t="s">
        <v>5</v>
      </c>
    </row>
    <row r="7" spans="1:3">
      <c r="A7" s="2" t="s">
        <v>628</v>
      </c>
      <c r="B7" s="6">
        <v>79616</v>
      </c>
      <c r="C7" s="4" t="s">
        <v>5</v>
      </c>
    </row>
    <row r="8" spans="1:3">
      <c r="A8" s="2" t="s">
        <v>629</v>
      </c>
      <c r="B8" s="4" t="s">
        <v>5</v>
      </c>
      <c r="C8" s="4" t="s">
        <v>5</v>
      </c>
    </row>
    <row r="9" spans="1:3">
      <c r="A9" s="2" t="s">
        <v>625</v>
      </c>
      <c r="B9" s="6">
        <v>1000451</v>
      </c>
      <c r="C9" s="6">
        <v>1081035</v>
      </c>
    </row>
    <row r="10" spans="1:3">
      <c r="A10" s="2" t="s">
        <v>626</v>
      </c>
      <c r="B10" s="6">
        <v>1090414</v>
      </c>
      <c r="C10" s="6">
        <v>1145717</v>
      </c>
    </row>
    <row r="11" spans="1:3" ht="45">
      <c r="A11" s="2" t="s">
        <v>627</v>
      </c>
      <c r="B11" s="4">
        <v>0</v>
      </c>
      <c r="C11" s="4" t="s">
        <v>5</v>
      </c>
    </row>
    <row r="12" spans="1:3">
      <c r="A12" s="2" t="s">
        <v>301</v>
      </c>
      <c r="B12" s="6">
        <v>-77347</v>
      </c>
      <c r="C12" s="4" t="s">
        <v>5</v>
      </c>
    </row>
    <row r="13" spans="1:3">
      <c r="A13" s="2" t="s">
        <v>628</v>
      </c>
      <c r="B13" s="6">
        <v>22044</v>
      </c>
      <c r="C13" s="4" t="s">
        <v>5</v>
      </c>
    </row>
    <row r="14" spans="1:3">
      <c r="A14" s="2" t="s">
        <v>630</v>
      </c>
      <c r="B14" s="4" t="s">
        <v>5</v>
      </c>
      <c r="C14" s="4" t="s">
        <v>5</v>
      </c>
    </row>
    <row r="15" spans="1:3">
      <c r="A15" s="2" t="s">
        <v>625</v>
      </c>
      <c r="B15" s="6">
        <v>3400</v>
      </c>
      <c r="C15" s="6">
        <v>19089</v>
      </c>
    </row>
    <row r="16" spans="1:3">
      <c r="A16" s="2" t="s">
        <v>626</v>
      </c>
      <c r="B16" s="6">
        <v>3400</v>
      </c>
      <c r="C16" s="6">
        <v>19089</v>
      </c>
    </row>
    <row r="17" spans="1:3" ht="45">
      <c r="A17" s="2" t="s">
        <v>627</v>
      </c>
      <c r="B17" s="4">
        <v>0</v>
      </c>
      <c r="C17" s="4" t="s">
        <v>5</v>
      </c>
    </row>
    <row r="18" spans="1:3">
      <c r="A18" s="2" t="s">
        <v>301</v>
      </c>
      <c r="B18" s="6">
        <v>-15689</v>
      </c>
      <c r="C18" s="4" t="s">
        <v>5</v>
      </c>
    </row>
    <row r="19" spans="1:3">
      <c r="A19" s="2" t="s">
        <v>628</v>
      </c>
      <c r="B19" s="4">
        <v>0</v>
      </c>
      <c r="C19" s="4" t="s">
        <v>5</v>
      </c>
    </row>
    <row r="20" spans="1:3">
      <c r="A20" s="2" t="s">
        <v>631</v>
      </c>
      <c r="B20" s="4" t="s">
        <v>5</v>
      </c>
      <c r="C20" s="4" t="s">
        <v>5</v>
      </c>
    </row>
    <row r="21" spans="1:3">
      <c r="A21" s="2" t="s">
        <v>625</v>
      </c>
      <c r="B21" s="6">
        <v>3064696</v>
      </c>
      <c r="C21" s="6">
        <v>3066252</v>
      </c>
    </row>
    <row r="22" spans="1:3">
      <c r="A22" s="2" t="s">
        <v>626</v>
      </c>
      <c r="B22" s="6">
        <v>3306438</v>
      </c>
      <c r="C22" s="6">
        <v>3250518</v>
      </c>
    </row>
    <row r="23" spans="1:3" ht="45">
      <c r="A23" s="2" t="s">
        <v>627</v>
      </c>
      <c r="B23" s="4">
        <v>0</v>
      </c>
      <c r="C23" s="4" t="s">
        <v>5</v>
      </c>
    </row>
    <row r="24" spans="1:3">
      <c r="A24" s="2" t="s">
        <v>301</v>
      </c>
      <c r="B24" s="6">
        <v>-1556</v>
      </c>
      <c r="C24" s="4" t="s">
        <v>5</v>
      </c>
    </row>
    <row r="25" spans="1:3">
      <c r="A25" s="2" t="s">
        <v>628</v>
      </c>
      <c r="B25" s="6">
        <v>57476</v>
      </c>
      <c r="C25" s="4" t="s">
        <v>5</v>
      </c>
    </row>
    <row r="26" spans="1:3">
      <c r="A26" s="2" t="s">
        <v>632</v>
      </c>
      <c r="B26" s="4" t="s">
        <v>5</v>
      </c>
      <c r="C26" s="4" t="s">
        <v>5</v>
      </c>
    </row>
    <row r="27" spans="1:3">
      <c r="A27" s="2" t="s">
        <v>625</v>
      </c>
      <c r="B27" s="6">
        <v>140000</v>
      </c>
      <c r="C27" s="6">
        <v>88000</v>
      </c>
    </row>
    <row r="28" spans="1:3">
      <c r="A28" s="2" t="s">
        <v>626</v>
      </c>
      <c r="B28" s="6">
        <v>140479</v>
      </c>
      <c r="C28" s="6">
        <v>88383</v>
      </c>
    </row>
    <row r="29" spans="1:3" ht="45">
      <c r="A29" s="2" t="s">
        <v>627</v>
      </c>
      <c r="B29" s="6">
        <v>52000</v>
      </c>
      <c r="C29" s="4" t="s">
        <v>5</v>
      </c>
    </row>
    <row r="30" spans="1:3">
      <c r="A30" s="2" t="s">
        <v>301</v>
      </c>
      <c r="B30" s="4">
        <v>0</v>
      </c>
      <c r="C30" s="4" t="s">
        <v>5</v>
      </c>
    </row>
    <row r="31" spans="1:3">
      <c r="A31" s="2" t="s">
        <v>628</v>
      </c>
      <c r="B31" s="8">
        <v>96</v>
      </c>
      <c r="C3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33</v>
      </c>
      <c r="B1" s="7" t="s">
        <v>1</v>
      </c>
      <c r="C1" s="7"/>
    </row>
    <row r="2" spans="1:3" ht="30">
      <c r="A2" s="1" t="s">
        <v>29</v>
      </c>
      <c r="B2" s="1" t="s">
        <v>2</v>
      </c>
      <c r="C2" s="1" t="s">
        <v>100</v>
      </c>
    </row>
    <row r="3" spans="1:3">
      <c r="A3" s="3" t="s">
        <v>634</v>
      </c>
      <c r="B3" s="4" t="s">
        <v>5</v>
      </c>
      <c r="C3" s="4" t="s">
        <v>5</v>
      </c>
    </row>
    <row r="4" spans="1:3">
      <c r="A4" s="2" t="s">
        <v>635</v>
      </c>
      <c r="B4" s="8">
        <v>93036</v>
      </c>
      <c r="C4" s="8">
        <v>112097</v>
      </c>
    </row>
    <row r="5" spans="1:3">
      <c r="A5" s="2" t="s">
        <v>629</v>
      </c>
      <c r="B5" s="4" t="s">
        <v>5</v>
      </c>
      <c r="C5" s="4" t="s">
        <v>5</v>
      </c>
    </row>
    <row r="6" spans="1:3">
      <c r="A6" s="3" t="s">
        <v>634</v>
      </c>
      <c r="B6" s="4" t="s">
        <v>5</v>
      </c>
      <c r="C6" s="4" t="s">
        <v>5</v>
      </c>
    </row>
    <row r="7" spans="1:3" ht="45">
      <c r="A7" s="2" t="s">
        <v>636</v>
      </c>
      <c r="B7" s="190">
        <v>2.1999999999999999E-2</v>
      </c>
      <c r="C7" s="4" t="s">
        <v>5</v>
      </c>
    </row>
    <row r="8" spans="1:3" ht="45">
      <c r="A8" s="2" t="s">
        <v>637</v>
      </c>
      <c r="B8" s="190">
        <v>4.3999999999999997E-2</v>
      </c>
      <c r="C8" s="4" t="s">
        <v>5</v>
      </c>
    </row>
    <row r="9" spans="1:3">
      <c r="A9" s="2" t="s">
        <v>638</v>
      </c>
      <c r="B9" s="4">
        <v>7</v>
      </c>
      <c r="C9" s="4" t="s">
        <v>5</v>
      </c>
    </row>
    <row r="10" spans="1:3">
      <c r="A10" s="2" t="s">
        <v>635</v>
      </c>
      <c r="B10" s="8">
        <v>82800</v>
      </c>
      <c r="C10" s="4" t="s">
        <v>5</v>
      </c>
    </row>
    <row r="11" spans="1:3" ht="30">
      <c r="A11" s="2" t="s">
        <v>639</v>
      </c>
      <c r="B11" s="190">
        <v>5.5500000000000001E-2</v>
      </c>
      <c r="C11"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640</v>
      </c>
      <c r="B1" s="7" t="s">
        <v>2</v>
      </c>
      <c r="C1" s="7" t="s">
        <v>30</v>
      </c>
      <c r="D1" s="1" t="s">
        <v>2</v>
      </c>
      <c r="E1" s="1" t="s">
        <v>2</v>
      </c>
    </row>
    <row r="2" spans="1:5" ht="30">
      <c r="A2" s="1" t="s">
        <v>29</v>
      </c>
      <c r="B2" s="7"/>
      <c r="C2" s="7"/>
      <c r="D2" s="1" t="s">
        <v>641</v>
      </c>
      <c r="E2" s="1" t="s">
        <v>642</v>
      </c>
    </row>
    <row r="3" spans="1:5">
      <c r="A3" s="3" t="s">
        <v>634</v>
      </c>
      <c r="B3" s="4" t="s">
        <v>5</v>
      </c>
      <c r="C3" s="4" t="s">
        <v>5</v>
      </c>
      <c r="D3" s="4" t="s">
        <v>5</v>
      </c>
      <c r="E3" s="4" t="s">
        <v>5</v>
      </c>
    </row>
    <row r="4" spans="1:5" ht="30">
      <c r="A4" s="2" t="s">
        <v>643</v>
      </c>
      <c r="B4" s="4" t="s">
        <v>5</v>
      </c>
      <c r="C4" s="4" t="s">
        <v>5</v>
      </c>
      <c r="D4" s="4">
        <v>1</v>
      </c>
      <c r="E4" s="4" t="s">
        <v>5</v>
      </c>
    </row>
    <row r="5" spans="1:5" ht="45">
      <c r="A5" s="2" t="s">
        <v>644</v>
      </c>
      <c r="B5" s="4" t="s">
        <v>5</v>
      </c>
      <c r="C5" s="4" t="s">
        <v>5</v>
      </c>
      <c r="D5" s="4" t="s">
        <v>5</v>
      </c>
      <c r="E5" s="190">
        <v>0.99</v>
      </c>
    </row>
    <row r="6" spans="1:5" ht="45">
      <c r="A6" s="2" t="s">
        <v>645</v>
      </c>
      <c r="B6" s="4" t="s">
        <v>5</v>
      </c>
      <c r="C6" s="4" t="s">
        <v>5</v>
      </c>
      <c r="D6" s="4" t="s">
        <v>5</v>
      </c>
      <c r="E6" s="190">
        <v>1.25</v>
      </c>
    </row>
    <row r="7" spans="1:5">
      <c r="A7" s="2" t="s">
        <v>646</v>
      </c>
      <c r="B7" s="8">
        <v>4208547</v>
      </c>
      <c r="C7" s="8">
        <v>4254376</v>
      </c>
      <c r="D7" s="8">
        <v>250000</v>
      </c>
      <c r="E7" s="4" t="s">
        <v>5</v>
      </c>
    </row>
    <row r="8" spans="1:5" ht="30">
      <c r="A8" s="2" t="s">
        <v>647</v>
      </c>
      <c r="B8" s="4" t="s">
        <v>5</v>
      </c>
      <c r="C8" s="4" t="s">
        <v>5</v>
      </c>
      <c r="D8" s="190">
        <v>1.3100000000000001E-2</v>
      </c>
      <c r="E8" s="4" t="s">
        <v>5</v>
      </c>
    </row>
    <row r="9" spans="1:5" ht="30">
      <c r="A9" s="2" t="s">
        <v>648</v>
      </c>
      <c r="B9" s="4" t="s">
        <v>5</v>
      </c>
      <c r="C9" s="4" t="s">
        <v>5</v>
      </c>
      <c r="D9" s="4" t="s">
        <v>5</v>
      </c>
      <c r="E9" s="4" t="s">
        <v>6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650</v>
      </c>
      <c r="B1" s="1" t="s">
        <v>1</v>
      </c>
    </row>
    <row r="2" spans="1:2">
      <c r="A2" s="7"/>
      <c r="B2" s="1" t="s">
        <v>2</v>
      </c>
    </row>
    <row r="3" spans="1:2" ht="30">
      <c r="A3" s="2" t="s">
        <v>651</v>
      </c>
      <c r="B3" s="8">
        <v>1250000000</v>
      </c>
    </row>
    <row r="4" spans="1:2" ht="30">
      <c r="A4" s="2" t="s">
        <v>652</v>
      </c>
      <c r="B4" s="4" t="s">
        <v>653</v>
      </c>
    </row>
    <row r="5" spans="1:2" ht="30">
      <c r="A5" s="2" t="s">
        <v>654</v>
      </c>
      <c r="B5" s="190">
        <v>1.41E-2</v>
      </c>
    </row>
    <row r="6" spans="1:2" ht="30">
      <c r="A6" s="2" t="s">
        <v>655</v>
      </c>
      <c r="B6" s="6">
        <v>850000000</v>
      </c>
    </row>
    <row r="7" spans="1:2">
      <c r="A7" s="2" t="s">
        <v>656</v>
      </c>
      <c r="B7" s="5">
        <v>42339</v>
      </c>
    </row>
    <row r="8" spans="1:2">
      <c r="A8" s="2" t="s">
        <v>657</v>
      </c>
      <c r="B8" s="6">
        <v>400000000</v>
      </c>
    </row>
    <row r="9" spans="1:2">
      <c r="A9" s="2" t="s">
        <v>658</v>
      </c>
      <c r="B9" s="8">
        <v>140000000</v>
      </c>
    </row>
    <row r="10" spans="1:2" ht="30">
      <c r="A10" s="2" t="s">
        <v>659</v>
      </c>
      <c r="B10" s="4" t="s">
        <v>5</v>
      </c>
    </row>
    <row r="11" spans="1:2" ht="30">
      <c r="A11" s="2" t="s">
        <v>660</v>
      </c>
      <c r="B11" s="4" t="s">
        <v>661</v>
      </c>
    </row>
    <row r="12" spans="1:2" ht="30">
      <c r="A12" s="2" t="s">
        <v>662</v>
      </c>
      <c r="B12" s="190">
        <v>1.2500000000000001E-2</v>
      </c>
    </row>
    <row r="13" spans="1:2" ht="30">
      <c r="A13" s="2" t="s">
        <v>663</v>
      </c>
      <c r="B13" s="190">
        <v>1.4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64</v>
      </c>
      <c r="B1" s="7" t="s">
        <v>99</v>
      </c>
      <c r="C1" s="7"/>
      <c r="D1" s="7" t="s">
        <v>1</v>
      </c>
      <c r="E1" s="7"/>
    </row>
    <row r="2" spans="1:5">
      <c r="A2" s="7"/>
      <c r="B2" s="1" t="s">
        <v>2</v>
      </c>
      <c r="C2" s="1" t="s">
        <v>100</v>
      </c>
      <c r="D2" s="1" t="s">
        <v>2</v>
      </c>
      <c r="E2" s="1" t="s">
        <v>100</v>
      </c>
    </row>
    <row r="3" spans="1:5">
      <c r="A3" s="3" t="s">
        <v>665</v>
      </c>
      <c r="B3" s="4" t="s">
        <v>5</v>
      </c>
      <c r="C3" s="4" t="s">
        <v>5</v>
      </c>
      <c r="D3" s="4" t="s">
        <v>5</v>
      </c>
      <c r="E3" s="4" t="s">
        <v>5</v>
      </c>
    </row>
    <row r="4" spans="1:5" ht="30">
      <c r="A4" s="2" t="s">
        <v>666</v>
      </c>
      <c r="B4" s="4" t="s">
        <v>5</v>
      </c>
      <c r="C4" s="4" t="s">
        <v>5</v>
      </c>
      <c r="D4" s="8">
        <v>113797000</v>
      </c>
      <c r="E4" s="8">
        <v>177955000</v>
      </c>
    </row>
    <row r="5" spans="1:5" ht="30">
      <c r="A5" s="2" t="s">
        <v>667</v>
      </c>
      <c r="B5" s="6">
        <v>-3196000</v>
      </c>
      <c r="C5" s="4">
        <v>0</v>
      </c>
      <c r="D5" s="6">
        <v>-2713000</v>
      </c>
      <c r="E5" s="6">
        <v>-5932000</v>
      </c>
    </row>
    <row r="6" spans="1:5">
      <c r="A6" s="2" t="s">
        <v>668</v>
      </c>
      <c r="B6" s="4" t="s">
        <v>5</v>
      </c>
      <c r="C6" s="4" t="s">
        <v>5</v>
      </c>
      <c r="D6" s="4" t="s">
        <v>5</v>
      </c>
      <c r="E6" s="4" t="s">
        <v>5</v>
      </c>
    </row>
    <row r="7" spans="1:5">
      <c r="A7" s="3" t="s">
        <v>665</v>
      </c>
      <c r="B7" s="4" t="s">
        <v>5</v>
      </c>
      <c r="C7" s="4" t="s">
        <v>5</v>
      </c>
      <c r="D7" s="4" t="s">
        <v>5</v>
      </c>
      <c r="E7" s="4" t="s">
        <v>5</v>
      </c>
    </row>
    <row r="8" spans="1:5" ht="30">
      <c r="A8" s="2" t="s">
        <v>669</v>
      </c>
      <c r="B8" s="4" t="s">
        <v>5</v>
      </c>
      <c r="C8" s="4" t="s">
        <v>5</v>
      </c>
      <c r="D8" s="6">
        <v>750243</v>
      </c>
      <c r="E8" s="4" t="s">
        <v>5</v>
      </c>
    </row>
    <row r="9" spans="1:5" ht="30">
      <c r="A9" s="2" t="s">
        <v>670</v>
      </c>
      <c r="B9" s="4" t="s">
        <v>5</v>
      </c>
      <c r="C9" s="4" t="s">
        <v>5</v>
      </c>
      <c r="D9" s="6">
        <v>18800000</v>
      </c>
      <c r="E9" s="4" t="s">
        <v>5</v>
      </c>
    </row>
    <row r="10" spans="1:5" ht="30">
      <c r="A10" s="2" t="s">
        <v>666</v>
      </c>
      <c r="B10" s="4" t="s">
        <v>5</v>
      </c>
      <c r="C10" s="4" t="s">
        <v>5</v>
      </c>
      <c r="D10" s="6">
        <v>17700000</v>
      </c>
      <c r="E10" s="4" t="s">
        <v>5</v>
      </c>
    </row>
    <row r="11" spans="1:5" ht="30">
      <c r="A11" s="2" t="s">
        <v>671</v>
      </c>
      <c r="B11" s="4" t="s">
        <v>5</v>
      </c>
      <c r="C11" s="4" t="s">
        <v>5</v>
      </c>
      <c r="D11" s="4" t="s">
        <v>5</v>
      </c>
      <c r="E11" s="4" t="s">
        <v>5</v>
      </c>
    </row>
    <row r="12" spans="1:5">
      <c r="A12" s="3" t="s">
        <v>665</v>
      </c>
      <c r="B12" s="4" t="s">
        <v>5</v>
      </c>
      <c r="C12" s="4" t="s">
        <v>5</v>
      </c>
      <c r="D12" s="4" t="s">
        <v>5</v>
      </c>
      <c r="E12" s="4" t="s">
        <v>5</v>
      </c>
    </row>
    <row r="13" spans="1:5" ht="30">
      <c r="A13" s="2" t="s">
        <v>667</v>
      </c>
      <c r="B13" s="4" t="s">
        <v>5</v>
      </c>
      <c r="C13" s="4" t="s">
        <v>5</v>
      </c>
      <c r="D13" s="6">
        <v>-618000</v>
      </c>
      <c r="E13" s="4" t="s">
        <v>5</v>
      </c>
    </row>
    <row r="14" spans="1:5" ht="45">
      <c r="A14" s="2" t="s">
        <v>672</v>
      </c>
      <c r="B14" s="4" t="s">
        <v>5</v>
      </c>
      <c r="C14" s="4" t="s">
        <v>5</v>
      </c>
      <c r="D14" s="4" t="s">
        <v>5</v>
      </c>
      <c r="E14" s="4" t="s">
        <v>5</v>
      </c>
    </row>
    <row r="15" spans="1:5">
      <c r="A15" s="3" t="s">
        <v>665</v>
      </c>
      <c r="B15" s="4" t="s">
        <v>5</v>
      </c>
      <c r="C15" s="4" t="s">
        <v>5</v>
      </c>
      <c r="D15" s="4" t="s">
        <v>5</v>
      </c>
      <c r="E15" s="4" t="s">
        <v>5</v>
      </c>
    </row>
    <row r="16" spans="1:5" ht="30">
      <c r="A16" s="2" t="s">
        <v>667</v>
      </c>
      <c r="B16" s="4" t="s">
        <v>5</v>
      </c>
      <c r="C16" s="4" t="s">
        <v>5</v>
      </c>
      <c r="D16" s="6">
        <v>483000</v>
      </c>
      <c r="E16" s="4" t="s">
        <v>5</v>
      </c>
    </row>
    <row r="17" spans="1:5" ht="30">
      <c r="A17" s="2" t="s">
        <v>673</v>
      </c>
      <c r="B17" s="4" t="s">
        <v>5</v>
      </c>
      <c r="C17" s="4" t="s">
        <v>5</v>
      </c>
      <c r="D17" s="4" t="s">
        <v>5</v>
      </c>
      <c r="E17" s="4" t="s">
        <v>5</v>
      </c>
    </row>
    <row r="18" spans="1:5">
      <c r="A18" s="3" t="s">
        <v>665</v>
      </c>
      <c r="B18" s="4" t="s">
        <v>5</v>
      </c>
      <c r="C18" s="4" t="s">
        <v>5</v>
      </c>
      <c r="D18" s="4" t="s">
        <v>5</v>
      </c>
      <c r="E18" s="4" t="s">
        <v>5</v>
      </c>
    </row>
    <row r="19" spans="1:5" ht="30">
      <c r="A19" s="2" t="s">
        <v>674</v>
      </c>
      <c r="B19" s="4" t="s">
        <v>5</v>
      </c>
      <c r="C19" s="4" t="s">
        <v>5</v>
      </c>
      <c r="D19" s="190">
        <v>6.6299999999999998E-2</v>
      </c>
      <c r="E19" s="4" t="s">
        <v>5</v>
      </c>
    </row>
    <row r="20" spans="1:5" ht="30">
      <c r="A20" s="2" t="s">
        <v>675</v>
      </c>
      <c r="B20" s="8">
        <v>250</v>
      </c>
      <c r="C20" s="4" t="s">
        <v>5</v>
      </c>
      <c r="D20" s="8">
        <v>250</v>
      </c>
      <c r="E20" s="4" t="s">
        <v>5</v>
      </c>
    </row>
    <row r="21" spans="1:5" ht="30">
      <c r="A21" s="2" t="s">
        <v>676</v>
      </c>
      <c r="B21" s="4" t="s">
        <v>5</v>
      </c>
      <c r="C21" s="4" t="s">
        <v>5</v>
      </c>
      <c r="D21" s="6">
        <v>384530</v>
      </c>
      <c r="E21" s="4" t="s">
        <v>5</v>
      </c>
    </row>
    <row r="22" spans="1:5" ht="30">
      <c r="A22" s="2" t="s">
        <v>666</v>
      </c>
      <c r="B22" s="4" t="s">
        <v>5</v>
      </c>
      <c r="C22" s="4" t="s">
        <v>5</v>
      </c>
      <c r="D22" s="6">
        <v>96100000</v>
      </c>
      <c r="E22" s="4" t="s">
        <v>5</v>
      </c>
    </row>
    <row r="23" spans="1:5" ht="30">
      <c r="A23" s="2" t="s">
        <v>667</v>
      </c>
      <c r="B23" s="4" t="s">
        <v>5</v>
      </c>
      <c r="C23" s="4" t="s">
        <v>5</v>
      </c>
      <c r="D23" s="8">
        <v>-3200000</v>
      </c>
      <c r="E2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677</v>
      </c>
      <c r="B1" s="7" t="s">
        <v>1</v>
      </c>
      <c r="C1" s="7"/>
      <c r="D1" s="1"/>
      <c r="E1" s="7"/>
      <c r="F1" s="7"/>
      <c r="G1" s="7" t="s">
        <v>1</v>
      </c>
      <c r="H1" s="7"/>
    </row>
    <row r="2" spans="1:8" ht="30">
      <c r="A2" s="1" t="s">
        <v>78</v>
      </c>
      <c r="B2" s="7" t="s">
        <v>2</v>
      </c>
      <c r="C2" s="7" t="s">
        <v>100</v>
      </c>
      <c r="D2" s="7" t="s">
        <v>30</v>
      </c>
      <c r="E2" s="1" t="s">
        <v>678</v>
      </c>
      <c r="F2" s="1" t="s">
        <v>678</v>
      </c>
      <c r="G2" s="1" t="s">
        <v>2</v>
      </c>
      <c r="H2" s="1" t="s">
        <v>2</v>
      </c>
    </row>
    <row r="3" spans="1:8" ht="30">
      <c r="A3" s="1"/>
      <c r="B3" s="7"/>
      <c r="C3" s="7"/>
      <c r="D3" s="7"/>
      <c r="E3" s="1" t="s">
        <v>679</v>
      </c>
      <c r="F3" s="1" t="s">
        <v>680</v>
      </c>
      <c r="G3" s="1" t="s">
        <v>681</v>
      </c>
      <c r="H3" s="1" t="s">
        <v>681</v>
      </c>
    </row>
    <row r="4" spans="1:8">
      <c r="A4" s="1"/>
      <c r="B4" s="7"/>
      <c r="C4" s="7"/>
      <c r="D4" s="7"/>
      <c r="E4" s="1"/>
      <c r="F4" s="1"/>
      <c r="G4" s="1"/>
      <c r="H4" s="1" t="s">
        <v>682</v>
      </c>
    </row>
    <row r="5" spans="1:8" ht="30">
      <c r="A5" s="2" t="s">
        <v>683</v>
      </c>
      <c r="B5" s="4" t="s">
        <v>5</v>
      </c>
      <c r="C5" s="4" t="s">
        <v>5</v>
      </c>
      <c r="D5" s="4" t="s">
        <v>5</v>
      </c>
      <c r="E5" s="4" t="s">
        <v>5</v>
      </c>
      <c r="F5" s="4" t="s">
        <v>5</v>
      </c>
      <c r="G5" s="6">
        <v>14600000</v>
      </c>
      <c r="H5" s="4" t="s">
        <v>5</v>
      </c>
    </row>
    <row r="6" spans="1:8">
      <c r="A6" s="2" t="s">
        <v>213</v>
      </c>
      <c r="B6" s="8">
        <v>255962</v>
      </c>
      <c r="C6" s="8">
        <v>632531</v>
      </c>
      <c r="D6" s="4" t="s">
        <v>5</v>
      </c>
      <c r="E6" s="4" t="s">
        <v>5</v>
      </c>
      <c r="F6" s="4" t="s">
        <v>5</v>
      </c>
      <c r="G6" s="8">
        <v>256000</v>
      </c>
      <c r="H6" s="8">
        <v>258600</v>
      </c>
    </row>
    <row r="7" spans="1:8">
      <c r="A7" s="2" t="s">
        <v>684</v>
      </c>
      <c r="B7" s="6">
        <v>600000000</v>
      </c>
      <c r="C7" s="4" t="s">
        <v>5</v>
      </c>
      <c r="D7" s="6">
        <v>400000000</v>
      </c>
      <c r="E7" s="6">
        <v>400000000</v>
      </c>
      <c r="F7" s="6">
        <v>600000000</v>
      </c>
      <c r="G7" s="4" t="s">
        <v>5</v>
      </c>
      <c r="H7" s="4" t="s">
        <v>5</v>
      </c>
    </row>
  </sheetData>
  <mergeCells count="6">
    <mergeCell ref="B1:C1"/>
    <mergeCell ref="E1:F1"/>
    <mergeCell ref="G1:H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99</v>
      </c>
      <c r="C1" s="7"/>
      <c r="D1" s="7" t="s">
        <v>1</v>
      </c>
      <c r="E1" s="7"/>
    </row>
    <row r="2" spans="1:5" ht="30">
      <c r="A2" s="1" t="s">
        <v>29</v>
      </c>
      <c r="B2" s="1" t="s">
        <v>2</v>
      </c>
      <c r="C2" s="1" t="s">
        <v>100</v>
      </c>
      <c r="D2" s="1" t="s">
        <v>2</v>
      </c>
      <c r="E2" s="1" t="s">
        <v>100</v>
      </c>
    </row>
    <row r="3" spans="1:5">
      <c r="A3" s="2" t="s">
        <v>686</v>
      </c>
      <c r="B3" s="4" t="s">
        <v>5</v>
      </c>
      <c r="C3" s="4" t="s">
        <v>5</v>
      </c>
      <c r="D3" s="4" t="s">
        <v>5</v>
      </c>
      <c r="E3" s="4" t="s">
        <v>5</v>
      </c>
    </row>
    <row r="4" spans="1:5" ht="30">
      <c r="A4" s="2" t="s">
        <v>687</v>
      </c>
      <c r="B4" s="8">
        <v>2233</v>
      </c>
      <c r="C4" s="8">
        <v>2246</v>
      </c>
      <c r="D4" s="8">
        <v>6569</v>
      </c>
      <c r="E4" s="8">
        <v>6872</v>
      </c>
    </row>
    <row r="5" spans="1:5">
      <c r="A5" s="2" t="s">
        <v>688</v>
      </c>
      <c r="B5" s="4" t="s">
        <v>5</v>
      </c>
      <c r="C5" s="4" t="s">
        <v>5</v>
      </c>
      <c r="D5" s="4" t="s">
        <v>5</v>
      </c>
      <c r="E5" s="4" t="s">
        <v>5</v>
      </c>
    </row>
    <row r="6" spans="1:5" ht="30">
      <c r="A6" s="2" t="s">
        <v>687</v>
      </c>
      <c r="B6" s="4">
        <v>572</v>
      </c>
      <c r="C6" s="4">
        <v>310</v>
      </c>
      <c r="D6" s="6">
        <v>3085</v>
      </c>
      <c r="E6" s="6">
        <v>1432</v>
      </c>
    </row>
    <row r="7" spans="1:5" ht="30">
      <c r="A7" s="2" t="s">
        <v>689</v>
      </c>
      <c r="B7" s="4" t="s">
        <v>5</v>
      </c>
      <c r="C7" s="4" t="s">
        <v>5</v>
      </c>
      <c r="D7" s="4" t="s">
        <v>5</v>
      </c>
      <c r="E7" s="4" t="s">
        <v>5</v>
      </c>
    </row>
    <row r="8" spans="1:5" ht="30">
      <c r="A8" s="2" t="s">
        <v>687</v>
      </c>
      <c r="B8" s="8">
        <v>1529</v>
      </c>
      <c r="C8" s="8">
        <v>681</v>
      </c>
      <c r="D8" s="8">
        <v>4911</v>
      </c>
      <c r="E8" s="8">
        <v>32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5703125" bestFit="1" customWidth="1"/>
  </cols>
  <sheetData>
    <row r="1" spans="1:5" ht="15" customHeight="1">
      <c r="A1" s="1" t="s">
        <v>97</v>
      </c>
      <c r="B1" s="7" t="s">
        <v>99</v>
      </c>
      <c r="C1" s="7"/>
      <c r="D1" s="7" t="s">
        <v>1</v>
      </c>
      <c r="E1" s="7"/>
    </row>
    <row r="2" spans="1:5" ht="30">
      <c r="A2" s="1" t="s">
        <v>98</v>
      </c>
      <c r="B2" s="1" t="s">
        <v>2</v>
      </c>
      <c r="C2" s="1" t="s">
        <v>100</v>
      </c>
      <c r="D2" s="1" t="s">
        <v>2</v>
      </c>
      <c r="E2" s="1" t="s">
        <v>100</v>
      </c>
    </row>
    <row r="3" spans="1:5">
      <c r="A3" s="3" t="s">
        <v>101</v>
      </c>
      <c r="B3" s="4" t="s">
        <v>5</v>
      </c>
      <c r="C3" s="4" t="s">
        <v>5</v>
      </c>
      <c r="D3" s="4" t="s">
        <v>5</v>
      </c>
      <c r="E3" s="4" t="s">
        <v>5</v>
      </c>
    </row>
    <row r="4" spans="1:5">
      <c r="A4" s="2" t="s">
        <v>102</v>
      </c>
      <c r="B4" s="8">
        <v>231322000</v>
      </c>
      <c r="C4" s="8">
        <v>221655000</v>
      </c>
      <c r="D4" s="8">
        <v>702190000</v>
      </c>
      <c r="E4" s="8">
        <v>646842000</v>
      </c>
    </row>
    <row r="5" spans="1:5" ht="30">
      <c r="A5" s="2" t="s">
        <v>103</v>
      </c>
      <c r="B5" s="6">
        <v>59739000</v>
      </c>
      <c r="C5" s="6">
        <v>62807000</v>
      </c>
      <c r="D5" s="6">
        <v>185072000</v>
      </c>
      <c r="E5" s="6">
        <v>161004000</v>
      </c>
    </row>
    <row r="6" spans="1:5">
      <c r="A6" s="2" t="s">
        <v>104</v>
      </c>
      <c r="B6" s="6">
        <v>291061000</v>
      </c>
      <c r="C6" s="6">
        <v>284462000</v>
      </c>
      <c r="D6" s="6">
        <v>887262000</v>
      </c>
      <c r="E6" s="6">
        <v>807846000</v>
      </c>
    </row>
    <row r="7" spans="1:5">
      <c r="A7" s="3" t="s">
        <v>105</v>
      </c>
      <c r="B7" s="4" t="s">
        <v>5</v>
      </c>
      <c r="C7" s="4" t="s">
        <v>5</v>
      </c>
      <c r="D7" s="4" t="s">
        <v>5</v>
      </c>
      <c r="E7" s="4" t="s">
        <v>5</v>
      </c>
    </row>
    <row r="8" spans="1:5">
      <c r="A8" s="2" t="s">
        <v>106</v>
      </c>
      <c r="B8" s="6">
        <v>38317000</v>
      </c>
      <c r="C8" s="6">
        <v>41159000</v>
      </c>
      <c r="D8" s="6">
        <v>128522000</v>
      </c>
      <c r="E8" s="6">
        <v>117450000</v>
      </c>
    </row>
    <row r="9" spans="1:5">
      <c r="A9" s="2" t="s">
        <v>107</v>
      </c>
      <c r="B9" s="6">
        <v>32861000</v>
      </c>
      <c r="C9" s="6">
        <v>29433000</v>
      </c>
      <c r="D9" s="6">
        <v>97292000</v>
      </c>
      <c r="E9" s="6">
        <v>88042000</v>
      </c>
    </row>
    <row r="10" spans="1:5" ht="30">
      <c r="A10" s="2" t="s">
        <v>108</v>
      </c>
      <c r="B10" s="6">
        <v>52528000</v>
      </c>
      <c r="C10" s="6">
        <v>59392000</v>
      </c>
      <c r="D10" s="6">
        <v>163657000</v>
      </c>
      <c r="E10" s="6">
        <v>142925000</v>
      </c>
    </row>
    <row r="11" spans="1:5">
      <c r="A11" s="2" t="s">
        <v>109</v>
      </c>
      <c r="B11" s="6">
        <v>95000000</v>
      </c>
      <c r="C11" s="6">
        <v>101191000</v>
      </c>
      <c r="D11" s="6">
        <v>290700000</v>
      </c>
      <c r="E11" s="6">
        <v>289508000</v>
      </c>
    </row>
    <row r="12" spans="1:5">
      <c r="A12" s="2" t="s">
        <v>110</v>
      </c>
      <c r="B12" s="6">
        <v>218706000</v>
      </c>
      <c r="C12" s="6">
        <v>231175000</v>
      </c>
      <c r="D12" s="6">
        <v>680171000</v>
      </c>
      <c r="E12" s="6">
        <v>637925000</v>
      </c>
    </row>
    <row r="13" spans="1:5">
      <c r="A13" s="3" t="s">
        <v>111</v>
      </c>
      <c r="B13" s="4" t="s">
        <v>5</v>
      </c>
      <c r="C13" s="4" t="s">
        <v>5</v>
      </c>
      <c r="D13" s="4" t="s">
        <v>5</v>
      </c>
      <c r="E13" s="4" t="s">
        <v>5</v>
      </c>
    </row>
    <row r="14" spans="1:5" ht="30">
      <c r="A14" s="2" t="s">
        <v>112</v>
      </c>
      <c r="B14" s="6">
        <v>19178000</v>
      </c>
      <c r="C14" s="6">
        <v>-27000</v>
      </c>
      <c r="D14" s="6">
        <v>82325000</v>
      </c>
      <c r="E14" s="6">
        <v>50442000</v>
      </c>
    </row>
    <row r="15" spans="1:5">
      <c r="A15" s="2" t="s">
        <v>113</v>
      </c>
      <c r="B15" s="6">
        <v>47143000</v>
      </c>
      <c r="C15" s="4">
        <v>0</v>
      </c>
      <c r="D15" s="6">
        <v>133617000</v>
      </c>
      <c r="E15" s="6">
        <v>1108000</v>
      </c>
    </row>
    <row r="16" spans="1:5">
      <c r="A16" s="2" t="s">
        <v>114</v>
      </c>
      <c r="B16" s="6">
        <v>3167000</v>
      </c>
      <c r="C16" s="6">
        <v>3365000</v>
      </c>
      <c r="D16" s="6">
        <v>7208000</v>
      </c>
      <c r="E16" s="6">
        <v>3365000</v>
      </c>
    </row>
    <row r="17" spans="1:5">
      <c r="A17" s="2" t="s">
        <v>115</v>
      </c>
      <c r="B17" s="6">
        <v>-1773000</v>
      </c>
      <c r="C17" s="6">
        <v>-2108000</v>
      </c>
      <c r="D17" s="6">
        <v>-5755000</v>
      </c>
      <c r="E17" s="6">
        <v>-6837000</v>
      </c>
    </row>
    <row r="18" spans="1:5">
      <c r="A18" s="2" t="s">
        <v>116</v>
      </c>
      <c r="B18" s="6">
        <v>-6368000</v>
      </c>
      <c r="C18" s="4">
        <v>0</v>
      </c>
      <c r="D18" s="6">
        <v>-8891000</v>
      </c>
      <c r="E18" s="6">
        <v>-3777000</v>
      </c>
    </row>
    <row r="19" spans="1:5" ht="30">
      <c r="A19" s="2" t="s">
        <v>117</v>
      </c>
      <c r="B19" s="6">
        <v>-56000</v>
      </c>
      <c r="C19" s="6">
        <v>-47000</v>
      </c>
      <c r="D19" s="6">
        <v>-277000</v>
      </c>
      <c r="E19" s="6">
        <v>-150000</v>
      </c>
    </row>
    <row r="20" spans="1:5">
      <c r="A20" s="2" t="s">
        <v>118</v>
      </c>
      <c r="B20" s="6">
        <v>-10573000</v>
      </c>
      <c r="C20" s="6">
        <v>-10373000</v>
      </c>
      <c r="D20" s="6">
        <v>-35632000</v>
      </c>
      <c r="E20" s="6">
        <v>-33225000</v>
      </c>
    </row>
    <row r="21" spans="1:5">
      <c r="A21" s="2" t="s">
        <v>119</v>
      </c>
      <c r="B21" s="6">
        <v>50718000</v>
      </c>
      <c r="C21" s="6">
        <v>-9190000</v>
      </c>
      <c r="D21" s="6">
        <v>172595000</v>
      </c>
      <c r="E21" s="6">
        <v>10926000</v>
      </c>
    </row>
    <row r="22" spans="1:5">
      <c r="A22" s="2" t="s">
        <v>120</v>
      </c>
      <c r="B22" s="6">
        <v>123073000</v>
      </c>
      <c r="C22" s="6">
        <v>44097000</v>
      </c>
      <c r="D22" s="6">
        <v>379686000</v>
      </c>
      <c r="E22" s="6">
        <v>180847000</v>
      </c>
    </row>
    <row r="23" spans="1:5">
      <c r="A23" s="3" t="s">
        <v>121</v>
      </c>
      <c r="B23" s="4" t="s">
        <v>5</v>
      </c>
      <c r="C23" s="4" t="s">
        <v>5</v>
      </c>
      <c r="D23" s="4" t="s">
        <v>5</v>
      </c>
      <c r="E23" s="4" t="s">
        <v>5</v>
      </c>
    </row>
    <row r="24" spans="1:5">
      <c r="A24" s="2" t="s">
        <v>122</v>
      </c>
      <c r="B24" s="6">
        <v>356000</v>
      </c>
      <c r="C24" s="6">
        <v>145000</v>
      </c>
      <c r="D24" s="6">
        <v>936000</v>
      </c>
      <c r="E24" s="6">
        <v>1219000</v>
      </c>
    </row>
    <row r="25" spans="1:5">
      <c r="A25" s="2" t="s">
        <v>123</v>
      </c>
      <c r="B25" s="6">
        <v>-53343000</v>
      </c>
      <c r="C25" s="6">
        <v>-56618000</v>
      </c>
      <c r="D25" s="6">
        <v>-163479000</v>
      </c>
      <c r="E25" s="6">
        <v>-171365000</v>
      </c>
    </row>
    <row r="26" spans="1:5" ht="30">
      <c r="A26" s="2" t="s">
        <v>124</v>
      </c>
      <c r="B26" s="4">
        <v>0</v>
      </c>
      <c r="C26" s="4">
        <v>0</v>
      </c>
      <c r="D26" s="6">
        <v>-139000</v>
      </c>
      <c r="E26" s="4">
        <v>0</v>
      </c>
    </row>
    <row r="27" spans="1:5">
      <c r="A27" s="2" t="s">
        <v>125</v>
      </c>
      <c r="B27" s="6">
        <v>-110000</v>
      </c>
      <c r="C27" s="6">
        <v>-726000</v>
      </c>
      <c r="D27" s="6">
        <v>-871000</v>
      </c>
      <c r="E27" s="6">
        <v>-2506000</v>
      </c>
    </row>
    <row r="28" spans="1:5" ht="60">
      <c r="A28" s="2" t="s">
        <v>126</v>
      </c>
      <c r="B28" s="6">
        <v>69976000</v>
      </c>
      <c r="C28" s="6">
        <v>-13102000</v>
      </c>
      <c r="D28" s="6">
        <v>216133000</v>
      </c>
      <c r="E28" s="6">
        <v>8195000</v>
      </c>
    </row>
    <row r="29" spans="1:5">
      <c r="A29" s="2" t="s">
        <v>127</v>
      </c>
      <c r="B29" s="6">
        <v>442000</v>
      </c>
      <c r="C29" s="6">
        <v>4500000</v>
      </c>
      <c r="D29" s="6">
        <v>-2595000</v>
      </c>
      <c r="E29" s="6">
        <v>4500000</v>
      </c>
    </row>
    <row r="30" spans="1:5" ht="30">
      <c r="A30" s="2" t="s">
        <v>128</v>
      </c>
      <c r="B30" s="6">
        <v>70418000</v>
      </c>
      <c r="C30" s="6">
        <v>-8602000</v>
      </c>
      <c r="D30" s="6">
        <v>213538000</v>
      </c>
      <c r="E30" s="6">
        <v>12695000</v>
      </c>
    </row>
    <row r="31" spans="1:5">
      <c r="A31" s="3" t="s">
        <v>129</v>
      </c>
      <c r="B31" s="4" t="s">
        <v>5</v>
      </c>
      <c r="C31" s="4" t="s">
        <v>5</v>
      </c>
      <c r="D31" s="4" t="s">
        <v>5</v>
      </c>
      <c r="E31" s="4" t="s">
        <v>5</v>
      </c>
    </row>
    <row r="32" spans="1:5">
      <c r="A32" s="2" t="s">
        <v>130</v>
      </c>
      <c r="B32" s="6">
        <v>20000</v>
      </c>
      <c r="C32" s="6">
        <v>1498000</v>
      </c>
      <c r="D32" s="6">
        <v>222000</v>
      </c>
      <c r="E32" s="6">
        <v>1545000</v>
      </c>
    </row>
    <row r="33" spans="1:5">
      <c r="A33" s="2" t="s">
        <v>131</v>
      </c>
      <c r="B33" s="6">
        <v>1119000</v>
      </c>
      <c r="C33" s="6">
        <v>8441000</v>
      </c>
      <c r="D33" s="6">
        <v>19895000</v>
      </c>
      <c r="E33" s="6">
        <v>101052000</v>
      </c>
    </row>
    <row r="34" spans="1:5" ht="30">
      <c r="A34" s="2" t="s">
        <v>132</v>
      </c>
      <c r="B34" s="6">
        <v>1139000</v>
      </c>
      <c r="C34" s="6">
        <v>9939000</v>
      </c>
      <c r="D34" s="6">
        <v>20117000</v>
      </c>
      <c r="E34" s="6">
        <v>102597000</v>
      </c>
    </row>
    <row r="35" spans="1:5">
      <c r="A35" s="2" t="s">
        <v>133</v>
      </c>
      <c r="B35" s="6">
        <v>71557000</v>
      </c>
      <c r="C35" s="6">
        <v>1337000</v>
      </c>
      <c r="D35" s="6">
        <v>233655000</v>
      </c>
      <c r="E35" s="6">
        <v>115292000</v>
      </c>
    </row>
    <row r="36" spans="1:5">
      <c r="A36" s="2" t="s">
        <v>134</v>
      </c>
      <c r="B36" s="6">
        <v>-6072000</v>
      </c>
      <c r="C36" s="6">
        <v>-7356000</v>
      </c>
      <c r="D36" s="6">
        <v>-20155000</v>
      </c>
      <c r="E36" s="6">
        <v>-24261000</v>
      </c>
    </row>
    <row r="37" spans="1:5" ht="30">
      <c r="A37" s="2" t="s">
        <v>135</v>
      </c>
      <c r="B37" s="6">
        <v>-3196000</v>
      </c>
      <c r="C37" s="4">
        <v>0</v>
      </c>
      <c r="D37" s="6">
        <v>-2713000</v>
      </c>
      <c r="E37" s="6">
        <v>-5932000</v>
      </c>
    </row>
    <row r="38" spans="1:5" ht="30">
      <c r="A38" s="2" t="s">
        <v>136</v>
      </c>
      <c r="B38" s="6">
        <v>-756000</v>
      </c>
      <c r="C38" s="6">
        <v>-48000</v>
      </c>
      <c r="D38" s="6">
        <v>-2883000</v>
      </c>
      <c r="E38" s="6">
        <v>-1629000</v>
      </c>
    </row>
    <row r="39" spans="1:5" ht="30">
      <c r="A39" s="2" t="s">
        <v>137</v>
      </c>
      <c r="B39" s="6">
        <v>61533000</v>
      </c>
      <c r="C39" s="6">
        <v>-6067000</v>
      </c>
      <c r="D39" s="6">
        <v>207904000</v>
      </c>
      <c r="E39" s="6">
        <v>83470000</v>
      </c>
    </row>
    <row r="40" spans="1:5" ht="30">
      <c r="A40" s="3" t="s">
        <v>138</v>
      </c>
      <c r="B40" s="4" t="s">
        <v>5</v>
      </c>
      <c r="C40" s="4" t="s">
        <v>5</v>
      </c>
      <c r="D40" s="4" t="s">
        <v>5</v>
      </c>
      <c r="E40" s="4" t="s">
        <v>5</v>
      </c>
    </row>
    <row r="41" spans="1:5" ht="30">
      <c r="A41" s="2" t="s">
        <v>139</v>
      </c>
      <c r="B41" s="9">
        <v>0.18</v>
      </c>
      <c r="C41" s="9">
        <v>-0.05</v>
      </c>
      <c r="D41" s="9">
        <v>0.56000000000000005</v>
      </c>
      <c r="E41" s="9">
        <v>-0.06</v>
      </c>
    </row>
    <row r="42" spans="1:5" ht="30">
      <c r="A42" s="2" t="s">
        <v>140</v>
      </c>
      <c r="B42" s="8">
        <v>0</v>
      </c>
      <c r="C42" s="9">
        <v>0.03</v>
      </c>
      <c r="D42" s="9">
        <v>0.06</v>
      </c>
      <c r="E42" s="9">
        <v>0.31</v>
      </c>
    </row>
    <row r="43" spans="1:5">
      <c r="A43" s="2" t="s">
        <v>141</v>
      </c>
      <c r="B43" s="9">
        <v>0.18</v>
      </c>
      <c r="C43" s="9">
        <v>-0.02</v>
      </c>
      <c r="D43" s="9">
        <v>0.62</v>
      </c>
      <c r="E43" s="9">
        <v>0.25</v>
      </c>
    </row>
    <row r="44" spans="1:5" ht="30">
      <c r="A44" s="3" t="s">
        <v>142</v>
      </c>
      <c r="B44" s="4" t="s">
        <v>5</v>
      </c>
      <c r="C44" s="4" t="s">
        <v>5</v>
      </c>
      <c r="D44" s="4" t="s">
        <v>5</v>
      </c>
      <c r="E44" s="4" t="s">
        <v>5</v>
      </c>
    </row>
    <row r="45" spans="1:5" ht="30">
      <c r="A45" s="2" t="s">
        <v>139</v>
      </c>
      <c r="B45" s="9">
        <v>0.18</v>
      </c>
      <c r="C45" s="9">
        <v>-0.05</v>
      </c>
      <c r="D45" s="9">
        <v>0.56000000000000005</v>
      </c>
      <c r="E45" s="9">
        <v>-0.06</v>
      </c>
    </row>
    <row r="46" spans="1:5" ht="30">
      <c r="A46" s="2" t="s">
        <v>140</v>
      </c>
      <c r="B46" s="8">
        <v>0</v>
      </c>
      <c r="C46" s="9">
        <v>0.03</v>
      </c>
      <c r="D46" s="9">
        <v>0.06</v>
      </c>
      <c r="E46" s="9">
        <v>0.31</v>
      </c>
    </row>
    <row r="47" spans="1:5">
      <c r="A47" s="2" t="s">
        <v>141</v>
      </c>
      <c r="B47" s="9">
        <v>0.18</v>
      </c>
      <c r="C47" s="9">
        <v>-0.02</v>
      </c>
      <c r="D47" s="9">
        <v>0.62</v>
      </c>
      <c r="E47" s="9">
        <v>0.25</v>
      </c>
    </row>
    <row r="48" spans="1:5" ht="30">
      <c r="A48" s="2" t="s">
        <v>143</v>
      </c>
      <c r="B48" s="6">
        <v>341165</v>
      </c>
      <c r="C48" s="6">
        <v>324895</v>
      </c>
      <c r="D48" s="6">
        <v>333393</v>
      </c>
      <c r="E48" s="6">
        <v>320810</v>
      </c>
    </row>
    <row r="49" spans="1:5" ht="45">
      <c r="A49" s="2" t="s">
        <v>144</v>
      </c>
      <c r="B49" s="6">
        <v>345826</v>
      </c>
      <c r="C49" s="6">
        <v>324895</v>
      </c>
      <c r="D49" s="6">
        <v>338057</v>
      </c>
      <c r="E49" s="6">
        <v>325380</v>
      </c>
    </row>
    <row r="50" spans="1:5">
      <c r="A50" s="3" t="s">
        <v>145</v>
      </c>
      <c r="B50" s="4" t="s">
        <v>5</v>
      </c>
      <c r="C50" s="4" t="s">
        <v>5</v>
      </c>
      <c r="D50" s="4" t="s">
        <v>5</v>
      </c>
      <c r="E50" s="4" t="s">
        <v>5</v>
      </c>
    </row>
    <row r="51" spans="1:5">
      <c r="A51" s="2" t="s">
        <v>133</v>
      </c>
      <c r="B51" s="6">
        <v>71557000</v>
      </c>
      <c r="C51" s="6">
        <v>1337000</v>
      </c>
      <c r="D51" s="6">
        <v>233655000</v>
      </c>
      <c r="E51" s="6">
        <v>115292000</v>
      </c>
    </row>
    <row r="52" spans="1:5">
      <c r="A52" s="3" t="s">
        <v>146</v>
      </c>
      <c r="B52" s="4" t="s">
        <v>5</v>
      </c>
      <c r="C52" s="4" t="s">
        <v>5</v>
      </c>
      <c r="D52" s="4" t="s">
        <v>5</v>
      </c>
      <c r="E52" s="4" t="s">
        <v>5</v>
      </c>
    </row>
    <row r="53" spans="1:5">
      <c r="A53" s="2" t="s">
        <v>147</v>
      </c>
      <c r="B53" s="6">
        <v>-287000</v>
      </c>
      <c r="C53" s="6">
        <v>-116000</v>
      </c>
      <c r="D53" s="6">
        <v>-861000</v>
      </c>
      <c r="E53" s="6">
        <v>567000</v>
      </c>
    </row>
    <row r="54" spans="1:5">
      <c r="A54" s="2" t="s">
        <v>148</v>
      </c>
      <c r="B54" s="4">
        <v>0</v>
      </c>
      <c r="C54" s="6">
        <v>-54000</v>
      </c>
      <c r="D54" s="6">
        <v>55000</v>
      </c>
      <c r="E54" s="6">
        <v>522000</v>
      </c>
    </row>
    <row r="55" spans="1:5">
      <c r="A55" s="2" t="s">
        <v>149</v>
      </c>
      <c r="B55" s="6">
        <v>-287000</v>
      </c>
      <c r="C55" s="6">
        <v>-170000</v>
      </c>
      <c r="D55" s="6">
        <v>-806000</v>
      </c>
      <c r="E55" s="6">
        <v>1089000</v>
      </c>
    </row>
    <row r="56" spans="1:5">
      <c r="A56" s="2" t="s">
        <v>150</v>
      </c>
      <c r="B56" s="6">
        <v>71270000</v>
      </c>
      <c r="C56" s="6">
        <v>1167000</v>
      </c>
      <c r="D56" s="6">
        <v>232849000</v>
      </c>
      <c r="E56" s="6">
        <v>116381000</v>
      </c>
    </row>
    <row r="57" spans="1:5" ht="30">
      <c r="A57" s="2" t="s">
        <v>24</v>
      </c>
      <c r="B57" s="4" t="s">
        <v>5</v>
      </c>
      <c r="C57" s="4" t="s">
        <v>5</v>
      </c>
      <c r="D57" s="4" t="s">
        <v>5</v>
      </c>
      <c r="E57" s="4" t="s">
        <v>5</v>
      </c>
    </row>
    <row r="58" spans="1:5">
      <c r="A58" s="3" t="s">
        <v>101</v>
      </c>
      <c r="B58" s="4" t="s">
        <v>5</v>
      </c>
      <c r="C58" s="4" t="s">
        <v>5</v>
      </c>
      <c r="D58" s="4" t="s">
        <v>5</v>
      </c>
      <c r="E58" s="4" t="s">
        <v>5</v>
      </c>
    </row>
    <row r="59" spans="1:5">
      <c r="A59" s="2" t="s">
        <v>102</v>
      </c>
      <c r="B59" s="6">
        <v>231322000</v>
      </c>
      <c r="C59" s="6">
        <v>221655000</v>
      </c>
      <c r="D59" s="6">
        <v>702190000</v>
      </c>
      <c r="E59" s="6">
        <v>646842000</v>
      </c>
    </row>
    <row r="60" spans="1:5" ht="30">
      <c r="A60" s="2" t="s">
        <v>103</v>
      </c>
      <c r="B60" s="6">
        <v>59739000</v>
      </c>
      <c r="C60" s="6">
        <v>62807000</v>
      </c>
      <c r="D60" s="6">
        <v>185072000</v>
      </c>
      <c r="E60" s="6">
        <v>161004000</v>
      </c>
    </row>
    <row r="61" spans="1:5">
      <c r="A61" s="2" t="s">
        <v>104</v>
      </c>
      <c r="B61" s="6">
        <v>291061000</v>
      </c>
      <c r="C61" s="6">
        <v>284462000</v>
      </c>
      <c r="D61" s="6">
        <v>887262000</v>
      </c>
      <c r="E61" s="6">
        <v>807846000</v>
      </c>
    </row>
    <row r="62" spans="1:5">
      <c r="A62" s="3" t="s">
        <v>105</v>
      </c>
      <c r="B62" s="4" t="s">
        <v>5</v>
      </c>
      <c r="C62" s="4" t="s">
        <v>5</v>
      </c>
      <c r="D62" s="4" t="s">
        <v>5</v>
      </c>
      <c r="E62" s="4" t="s">
        <v>5</v>
      </c>
    </row>
    <row r="63" spans="1:5">
      <c r="A63" s="2" t="s">
        <v>106</v>
      </c>
      <c r="B63" s="6">
        <v>38317000</v>
      </c>
      <c r="C63" s="6">
        <v>41159000</v>
      </c>
      <c r="D63" s="6">
        <v>128522000</v>
      </c>
      <c r="E63" s="6">
        <v>117450000</v>
      </c>
    </row>
    <row r="64" spans="1:5">
      <c r="A64" s="2" t="s">
        <v>107</v>
      </c>
      <c r="B64" s="6">
        <v>32861000</v>
      </c>
      <c r="C64" s="6">
        <v>29433000</v>
      </c>
      <c r="D64" s="6">
        <v>97292000</v>
      </c>
      <c r="E64" s="6">
        <v>88042000</v>
      </c>
    </row>
    <row r="65" spans="1:5" ht="30">
      <c r="A65" s="2" t="s">
        <v>108</v>
      </c>
      <c r="B65" s="6">
        <v>52528000</v>
      </c>
      <c r="C65" s="6">
        <v>59392000</v>
      </c>
      <c r="D65" s="6">
        <v>163657000</v>
      </c>
      <c r="E65" s="6">
        <v>142925000</v>
      </c>
    </row>
    <row r="66" spans="1:5">
      <c r="A66" s="2" t="s">
        <v>109</v>
      </c>
      <c r="B66" s="6">
        <v>95000000</v>
      </c>
      <c r="C66" s="6">
        <v>101191000</v>
      </c>
      <c r="D66" s="6">
        <v>290700000</v>
      </c>
      <c r="E66" s="6">
        <v>289508000</v>
      </c>
    </row>
    <row r="67" spans="1:5">
      <c r="A67" s="2" t="s">
        <v>110</v>
      </c>
      <c r="B67" s="6">
        <v>218706000</v>
      </c>
      <c r="C67" s="6">
        <v>231175000</v>
      </c>
      <c r="D67" s="6">
        <v>680171000</v>
      </c>
      <c r="E67" s="6">
        <v>637925000</v>
      </c>
    </row>
    <row r="68" spans="1:5">
      <c r="A68" s="3" t="s">
        <v>111</v>
      </c>
      <c r="B68" s="4" t="s">
        <v>5</v>
      </c>
      <c r="C68" s="4" t="s">
        <v>5</v>
      </c>
      <c r="D68" s="4" t="s">
        <v>5</v>
      </c>
      <c r="E68" s="4" t="s">
        <v>5</v>
      </c>
    </row>
    <row r="69" spans="1:5" ht="30">
      <c r="A69" s="2" t="s">
        <v>112</v>
      </c>
      <c r="B69" s="6">
        <v>19178000</v>
      </c>
      <c r="C69" s="6">
        <v>-27000</v>
      </c>
      <c r="D69" s="6">
        <v>82325000</v>
      </c>
      <c r="E69" s="6">
        <v>50442000</v>
      </c>
    </row>
    <row r="70" spans="1:5">
      <c r="A70" s="2" t="s">
        <v>113</v>
      </c>
      <c r="B70" s="6">
        <v>47143000</v>
      </c>
      <c r="C70" s="4">
        <v>0</v>
      </c>
      <c r="D70" s="6">
        <v>133617000</v>
      </c>
      <c r="E70" s="6">
        <v>1108000</v>
      </c>
    </row>
    <row r="71" spans="1:5">
      <c r="A71" s="2" t="s">
        <v>114</v>
      </c>
      <c r="B71" s="6">
        <v>3167000</v>
      </c>
      <c r="C71" s="6">
        <v>3365000</v>
      </c>
      <c r="D71" s="6">
        <v>7208000</v>
      </c>
      <c r="E71" s="6">
        <v>3365000</v>
      </c>
    </row>
    <row r="72" spans="1:5">
      <c r="A72" s="2" t="s">
        <v>115</v>
      </c>
      <c r="B72" s="6">
        <v>-1773000</v>
      </c>
      <c r="C72" s="6">
        <v>-2108000</v>
      </c>
      <c r="D72" s="6">
        <v>-5755000</v>
      </c>
      <c r="E72" s="6">
        <v>-6837000</v>
      </c>
    </row>
    <row r="73" spans="1:5">
      <c r="A73" s="2" t="s">
        <v>116</v>
      </c>
      <c r="B73" s="6">
        <v>-6368000</v>
      </c>
      <c r="C73" s="4">
        <v>0</v>
      </c>
      <c r="D73" s="6">
        <v>-8891000</v>
      </c>
      <c r="E73" s="6">
        <v>-3777000</v>
      </c>
    </row>
    <row r="74" spans="1:5" ht="30">
      <c r="A74" s="2" t="s">
        <v>117</v>
      </c>
      <c r="B74" s="6">
        <v>-56000</v>
      </c>
      <c r="C74" s="6">
        <v>-47000</v>
      </c>
      <c r="D74" s="6">
        <v>-277000</v>
      </c>
      <c r="E74" s="6">
        <v>-150000</v>
      </c>
    </row>
    <row r="75" spans="1:5">
      <c r="A75" s="2" t="s">
        <v>118</v>
      </c>
      <c r="B75" s="6">
        <v>-10573000</v>
      </c>
      <c r="C75" s="6">
        <v>-10373000</v>
      </c>
      <c r="D75" s="6">
        <v>-35632000</v>
      </c>
      <c r="E75" s="6">
        <v>-33225000</v>
      </c>
    </row>
    <row r="76" spans="1:5">
      <c r="A76" s="2" t="s">
        <v>119</v>
      </c>
      <c r="B76" s="6">
        <v>50718000</v>
      </c>
      <c r="C76" s="6">
        <v>-9190000</v>
      </c>
      <c r="D76" s="6">
        <v>172595000</v>
      </c>
      <c r="E76" s="6">
        <v>10926000</v>
      </c>
    </row>
    <row r="77" spans="1:5">
      <c r="A77" s="2" t="s">
        <v>120</v>
      </c>
      <c r="B77" s="6">
        <v>123073000</v>
      </c>
      <c r="C77" s="6">
        <v>44097000</v>
      </c>
      <c r="D77" s="6">
        <v>379686000</v>
      </c>
      <c r="E77" s="6">
        <v>180847000</v>
      </c>
    </row>
    <row r="78" spans="1:5">
      <c r="A78" s="3" t="s">
        <v>121</v>
      </c>
      <c r="B78" s="4" t="s">
        <v>5</v>
      </c>
      <c r="C78" s="4" t="s">
        <v>5</v>
      </c>
      <c r="D78" s="4" t="s">
        <v>5</v>
      </c>
      <c r="E78" s="4" t="s">
        <v>5</v>
      </c>
    </row>
    <row r="79" spans="1:5">
      <c r="A79" s="2" t="s">
        <v>122</v>
      </c>
      <c r="B79" s="6">
        <v>356000</v>
      </c>
      <c r="C79" s="6">
        <v>145000</v>
      </c>
      <c r="D79" s="6">
        <v>936000</v>
      </c>
      <c r="E79" s="6">
        <v>1219000</v>
      </c>
    </row>
    <row r="80" spans="1:5">
      <c r="A80" s="2" t="s">
        <v>123</v>
      </c>
      <c r="B80" s="6">
        <v>-53343000</v>
      </c>
      <c r="C80" s="6">
        <v>-56618000</v>
      </c>
      <c r="D80" s="6">
        <v>-163479000</v>
      </c>
      <c r="E80" s="6">
        <v>-171365000</v>
      </c>
    </row>
    <row r="81" spans="1:5" ht="30">
      <c r="A81" s="2" t="s">
        <v>124</v>
      </c>
      <c r="B81" s="4">
        <v>0</v>
      </c>
      <c r="C81" s="4">
        <v>0</v>
      </c>
      <c r="D81" s="6">
        <v>-139000</v>
      </c>
      <c r="E81" s="4">
        <v>0</v>
      </c>
    </row>
    <row r="82" spans="1:5">
      <c r="A82" s="2" t="s">
        <v>125</v>
      </c>
      <c r="B82" s="6">
        <v>-110000</v>
      </c>
      <c r="C82" s="6">
        <v>-726000</v>
      </c>
      <c r="D82" s="6">
        <v>-871000</v>
      </c>
      <c r="E82" s="6">
        <v>-2506000</v>
      </c>
    </row>
    <row r="83" spans="1:5" ht="60">
      <c r="A83" s="2" t="s">
        <v>126</v>
      </c>
      <c r="B83" s="6">
        <v>69976000</v>
      </c>
      <c r="C83" s="6">
        <v>-13102000</v>
      </c>
      <c r="D83" s="6">
        <v>216133000</v>
      </c>
      <c r="E83" s="6">
        <v>8195000</v>
      </c>
    </row>
    <row r="84" spans="1:5">
      <c r="A84" s="2" t="s">
        <v>127</v>
      </c>
      <c r="B84" s="6">
        <v>442000</v>
      </c>
      <c r="C84" s="6">
        <v>4500000</v>
      </c>
      <c r="D84" s="6">
        <v>-2595000</v>
      </c>
      <c r="E84" s="6">
        <v>4500000</v>
      </c>
    </row>
    <row r="85" spans="1:5" ht="30">
      <c r="A85" s="2" t="s">
        <v>128</v>
      </c>
      <c r="B85" s="6">
        <v>70418000</v>
      </c>
      <c r="C85" s="6">
        <v>-8602000</v>
      </c>
      <c r="D85" s="6">
        <v>213538000</v>
      </c>
      <c r="E85" s="6">
        <v>12695000</v>
      </c>
    </row>
    <row r="86" spans="1:5">
      <c r="A86" s="3" t="s">
        <v>129</v>
      </c>
      <c r="B86" s="4" t="s">
        <v>5</v>
      </c>
      <c r="C86" s="4" t="s">
        <v>5</v>
      </c>
      <c r="D86" s="4" t="s">
        <v>5</v>
      </c>
      <c r="E86" s="4" t="s">
        <v>5</v>
      </c>
    </row>
    <row r="87" spans="1:5">
      <c r="A87" s="2" t="s">
        <v>130</v>
      </c>
      <c r="B87" s="6">
        <v>20000</v>
      </c>
      <c r="C87" s="6">
        <v>1498000</v>
      </c>
      <c r="D87" s="6">
        <v>222000</v>
      </c>
      <c r="E87" s="6">
        <v>1545000</v>
      </c>
    </row>
    <row r="88" spans="1:5">
      <c r="A88" s="2" t="s">
        <v>131</v>
      </c>
      <c r="B88" s="6">
        <v>1119000</v>
      </c>
      <c r="C88" s="6">
        <v>8441000</v>
      </c>
      <c r="D88" s="6">
        <v>19895000</v>
      </c>
      <c r="E88" s="6">
        <v>101052000</v>
      </c>
    </row>
    <row r="89" spans="1:5" ht="30">
      <c r="A89" s="2" t="s">
        <v>132</v>
      </c>
      <c r="B89" s="6">
        <v>1139000</v>
      </c>
      <c r="C89" s="6">
        <v>9939000</v>
      </c>
      <c r="D89" s="6">
        <v>20117000</v>
      </c>
      <c r="E89" s="6">
        <v>102597000</v>
      </c>
    </row>
    <row r="90" spans="1:5">
      <c r="A90" s="2" t="s">
        <v>133</v>
      </c>
      <c r="B90" s="6">
        <v>71557000</v>
      </c>
      <c r="C90" s="6">
        <v>1337000</v>
      </c>
      <c r="D90" s="6">
        <v>233655000</v>
      </c>
      <c r="E90" s="6">
        <v>115292000</v>
      </c>
    </row>
    <row r="91" spans="1:5">
      <c r="A91" s="2" t="s">
        <v>134</v>
      </c>
      <c r="B91" s="6">
        <v>-6072000</v>
      </c>
      <c r="C91" s="6">
        <v>-7356000</v>
      </c>
      <c r="D91" s="6">
        <v>-20155000</v>
      </c>
      <c r="E91" s="6">
        <v>-24261000</v>
      </c>
    </row>
    <row r="92" spans="1:5" ht="30">
      <c r="A92" s="2" t="s">
        <v>135</v>
      </c>
      <c r="B92" s="6">
        <v>-3196000</v>
      </c>
      <c r="C92" s="4">
        <v>0</v>
      </c>
      <c r="D92" s="6">
        <v>-2713000</v>
      </c>
      <c r="E92" s="6">
        <v>-5932000</v>
      </c>
    </row>
    <row r="93" spans="1:5" ht="45">
      <c r="A93" s="2" t="s">
        <v>151</v>
      </c>
      <c r="B93" s="6">
        <v>39000</v>
      </c>
      <c r="C93" s="6">
        <v>-140000</v>
      </c>
      <c r="D93" s="6">
        <v>-145000</v>
      </c>
      <c r="E93" s="6">
        <v>-487000</v>
      </c>
    </row>
    <row r="94" spans="1:5" ht="30">
      <c r="A94" s="2" t="s">
        <v>137</v>
      </c>
      <c r="B94" s="6">
        <v>62328000</v>
      </c>
      <c r="C94" s="6">
        <v>-6159000</v>
      </c>
      <c r="D94" s="6">
        <v>210642000</v>
      </c>
      <c r="E94" s="6">
        <v>84612000</v>
      </c>
    </row>
    <row r="95" spans="1:5" ht="30">
      <c r="A95" s="3" t="s">
        <v>138</v>
      </c>
      <c r="B95" s="4" t="s">
        <v>5</v>
      </c>
      <c r="C95" s="4" t="s">
        <v>5</v>
      </c>
      <c r="D95" s="4" t="s">
        <v>5</v>
      </c>
      <c r="E95" s="4" t="s">
        <v>5</v>
      </c>
    </row>
    <row r="96" spans="1:5" ht="30">
      <c r="A96" s="2" t="s">
        <v>139</v>
      </c>
      <c r="B96" s="9">
        <v>0.18</v>
      </c>
      <c r="C96" s="9">
        <v>-0.05</v>
      </c>
      <c r="D96" s="9">
        <v>0.56000000000000005</v>
      </c>
      <c r="E96" s="9">
        <v>-0.06</v>
      </c>
    </row>
    <row r="97" spans="1:5" ht="30">
      <c r="A97" s="2" t="s">
        <v>140</v>
      </c>
      <c r="B97" s="8">
        <v>0</v>
      </c>
      <c r="C97" s="9">
        <v>0.03</v>
      </c>
      <c r="D97" s="9">
        <v>0.06</v>
      </c>
      <c r="E97" s="9">
        <v>0.31</v>
      </c>
    </row>
    <row r="98" spans="1:5">
      <c r="A98" s="2" t="s">
        <v>141</v>
      </c>
      <c r="B98" s="9">
        <v>0.18</v>
      </c>
      <c r="C98" s="9">
        <v>-0.02</v>
      </c>
      <c r="D98" s="9">
        <v>0.62</v>
      </c>
      <c r="E98" s="9">
        <v>0.25</v>
      </c>
    </row>
    <row r="99" spans="1:5" ht="30">
      <c r="A99" s="3" t="s">
        <v>142</v>
      </c>
      <c r="B99" s="4" t="s">
        <v>5</v>
      </c>
      <c r="C99" s="4" t="s">
        <v>5</v>
      </c>
      <c r="D99" s="4" t="s">
        <v>5</v>
      </c>
      <c r="E99" s="4" t="s">
        <v>5</v>
      </c>
    </row>
    <row r="100" spans="1:5" ht="30">
      <c r="A100" s="2" t="s">
        <v>139</v>
      </c>
      <c r="B100" s="9">
        <v>0.18</v>
      </c>
      <c r="C100" s="9">
        <v>-0.05</v>
      </c>
      <c r="D100" s="9">
        <v>0.56000000000000005</v>
      </c>
      <c r="E100" s="9">
        <v>-0.06</v>
      </c>
    </row>
    <row r="101" spans="1:5" ht="30">
      <c r="A101" s="2" t="s">
        <v>140</v>
      </c>
      <c r="B101" s="8">
        <v>0</v>
      </c>
      <c r="C101" s="9">
        <v>0.03</v>
      </c>
      <c r="D101" s="9">
        <v>0.06</v>
      </c>
      <c r="E101" s="9">
        <v>0.31</v>
      </c>
    </row>
    <row r="102" spans="1:5">
      <c r="A102" s="2" t="s">
        <v>141</v>
      </c>
      <c r="B102" s="9">
        <v>0.18</v>
      </c>
      <c r="C102" s="9">
        <v>-0.02</v>
      </c>
      <c r="D102" s="9">
        <v>0.62</v>
      </c>
      <c r="E102" s="9">
        <v>0.25</v>
      </c>
    </row>
    <row r="103" spans="1:5" ht="30">
      <c r="A103" s="2" t="s">
        <v>143</v>
      </c>
      <c r="B103" s="6">
        <v>345545</v>
      </c>
      <c r="C103" s="6">
        <v>329283</v>
      </c>
      <c r="D103" s="6">
        <v>337777</v>
      </c>
      <c r="E103" s="6">
        <v>325203</v>
      </c>
    </row>
    <row r="104" spans="1:5" ht="45">
      <c r="A104" s="2" t="s">
        <v>144</v>
      </c>
      <c r="B104" s="6">
        <v>345826</v>
      </c>
      <c r="C104" s="6">
        <v>329283</v>
      </c>
      <c r="D104" s="6">
        <v>338057</v>
      </c>
      <c r="E104" s="6">
        <v>325380</v>
      </c>
    </row>
    <row r="105" spans="1:5">
      <c r="A105" s="3" t="s">
        <v>145</v>
      </c>
      <c r="B105" s="4" t="s">
        <v>5</v>
      </c>
      <c r="C105" s="4" t="s">
        <v>5</v>
      </c>
      <c r="D105" s="4" t="s">
        <v>5</v>
      </c>
      <c r="E105" s="4" t="s">
        <v>5</v>
      </c>
    </row>
    <row r="106" spans="1:5">
      <c r="A106" s="2" t="s">
        <v>133</v>
      </c>
      <c r="B106" s="6">
        <v>71557000</v>
      </c>
      <c r="C106" s="6">
        <v>1337000</v>
      </c>
      <c r="D106" s="6">
        <v>233655000</v>
      </c>
      <c r="E106" s="6">
        <v>115292000</v>
      </c>
    </row>
    <row r="107" spans="1:5">
      <c r="A107" s="3" t="s">
        <v>146</v>
      </c>
      <c r="B107" s="4" t="s">
        <v>5</v>
      </c>
      <c r="C107" s="4" t="s">
        <v>5</v>
      </c>
      <c r="D107" s="4" t="s">
        <v>5</v>
      </c>
      <c r="E107" s="4" t="s">
        <v>5</v>
      </c>
    </row>
    <row r="108" spans="1:5">
      <c r="A108" s="2" t="s">
        <v>147</v>
      </c>
      <c r="B108" s="6">
        <v>-287000</v>
      </c>
      <c r="C108" s="6">
        <v>-116000</v>
      </c>
      <c r="D108" s="6">
        <v>-861000</v>
      </c>
      <c r="E108" s="6">
        <v>567000</v>
      </c>
    </row>
    <row r="109" spans="1:5">
      <c r="A109" s="2" t="s">
        <v>148</v>
      </c>
      <c r="B109" s="4">
        <v>0</v>
      </c>
      <c r="C109" s="6">
        <v>-54000</v>
      </c>
      <c r="D109" s="6">
        <v>55000</v>
      </c>
      <c r="E109" s="6">
        <v>522000</v>
      </c>
    </row>
    <row r="110" spans="1:5">
      <c r="A110" s="2" t="s">
        <v>149</v>
      </c>
      <c r="B110" s="6">
        <v>-287000</v>
      </c>
      <c r="C110" s="6">
        <v>-170000</v>
      </c>
      <c r="D110" s="6">
        <v>-806000</v>
      </c>
      <c r="E110" s="6">
        <v>1089000</v>
      </c>
    </row>
    <row r="111" spans="1:5">
      <c r="A111" s="2" t="s">
        <v>150</v>
      </c>
      <c r="B111" s="8">
        <v>71270000</v>
      </c>
      <c r="C111" s="8">
        <v>1167000</v>
      </c>
      <c r="D111" s="8">
        <v>232849000</v>
      </c>
      <c r="E111" s="8">
        <v>116381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99</v>
      </c>
      <c r="C1" s="7"/>
      <c r="D1" s="7" t="s">
        <v>1</v>
      </c>
      <c r="E1" s="7"/>
    </row>
    <row r="2" spans="1:5" ht="30">
      <c r="A2" s="1" t="s">
        <v>29</v>
      </c>
      <c r="B2" s="1" t="s">
        <v>2</v>
      </c>
      <c r="C2" s="1" t="s">
        <v>100</v>
      </c>
      <c r="D2" s="1" t="s">
        <v>2</v>
      </c>
      <c r="E2" s="1" t="s">
        <v>100</v>
      </c>
    </row>
    <row r="3" spans="1:5" ht="45">
      <c r="A3" s="3" t="s">
        <v>691</v>
      </c>
      <c r="B3" s="4" t="s">
        <v>5</v>
      </c>
      <c r="C3" s="4" t="s">
        <v>5</v>
      </c>
      <c r="D3" s="4" t="s">
        <v>5</v>
      </c>
      <c r="E3" s="4" t="s">
        <v>5</v>
      </c>
    </row>
    <row r="4" spans="1:5" ht="30">
      <c r="A4" s="2" t="s">
        <v>137</v>
      </c>
      <c r="B4" s="8">
        <v>61533</v>
      </c>
      <c r="C4" s="8">
        <v>-6067</v>
      </c>
      <c r="D4" s="8">
        <v>207904</v>
      </c>
      <c r="E4" s="8">
        <v>83470</v>
      </c>
    </row>
    <row r="5" spans="1:5" ht="30">
      <c r="A5" s="2" t="s">
        <v>692</v>
      </c>
      <c r="B5" s="4">
        <v>-651</v>
      </c>
      <c r="C5" s="4">
        <v>-650</v>
      </c>
      <c r="D5" s="6">
        <v>-1941</v>
      </c>
      <c r="E5" s="6">
        <v>-2024</v>
      </c>
    </row>
    <row r="6" spans="1:5" ht="30">
      <c r="A6" s="2" t="s">
        <v>693</v>
      </c>
      <c r="B6" s="6">
        <v>60882</v>
      </c>
      <c r="C6" s="6">
        <v>-6717</v>
      </c>
      <c r="D6" s="6">
        <v>205963</v>
      </c>
      <c r="E6" s="6">
        <v>81446</v>
      </c>
    </row>
    <row r="7" spans="1:5" ht="45">
      <c r="A7" s="2" t="s">
        <v>694</v>
      </c>
      <c r="B7" s="4">
        <v>795</v>
      </c>
      <c r="C7" s="4">
        <v>0</v>
      </c>
      <c r="D7" s="6">
        <v>2738</v>
      </c>
      <c r="E7" s="6">
        <v>1142</v>
      </c>
    </row>
    <row r="8" spans="1:5" ht="30">
      <c r="A8" s="2" t="s">
        <v>695</v>
      </c>
      <c r="B8" s="6">
        <v>61677</v>
      </c>
      <c r="C8" s="6">
        <v>-6717</v>
      </c>
      <c r="D8" s="6">
        <v>208701</v>
      </c>
      <c r="E8" s="6">
        <v>82588</v>
      </c>
    </row>
    <row r="9" spans="1:5" ht="30">
      <c r="A9" s="2" t="s">
        <v>143</v>
      </c>
      <c r="B9" s="6">
        <v>341165</v>
      </c>
      <c r="C9" s="6">
        <v>324895</v>
      </c>
      <c r="D9" s="6">
        <v>333393</v>
      </c>
      <c r="E9" s="6">
        <v>320810</v>
      </c>
    </row>
    <row r="10" spans="1:5" ht="30">
      <c r="A10" s="2" t="s">
        <v>696</v>
      </c>
      <c r="B10" s="6">
        <v>4380</v>
      </c>
      <c r="C10" s="4">
        <v>0</v>
      </c>
      <c r="D10" s="6">
        <v>4384</v>
      </c>
      <c r="E10" s="6">
        <v>4393</v>
      </c>
    </row>
    <row r="11" spans="1:5">
      <c r="A11" s="2" t="s">
        <v>697</v>
      </c>
      <c r="B11" s="4">
        <v>281</v>
      </c>
      <c r="C11" s="4">
        <v>0</v>
      </c>
      <c r="D11" s="4">
        <v>280</v>
      </c>
      <c r="E11" s="4">
        <v>177</v>
      </c>
    </row>
    <row r="12" spans="1:5" ht="45">
      <c r="A12" s="2" t="s">
        <v>144</v>
      </c>
      <c r="B12" s="6">
        <v>345826</v>
      </c>
      <c r="C12" s="6">
        <v>324895</v>
      </c>
      <c r="D12" s="6">
        <v>338057</v>
      </c>
      <c r="E12" s="6">
        <v>325380</v>
      </c>
    </row>
    <row r="13" spans="1:5" ht="30">
      <c r="A13" s="2" t="s">
        <v>24</v>
      </c>
      <c r="B13" s="4" t="s">
        <v>5</v>
      </c>
      <c r="C13" s="4" t="s">
        <v>5</v>
      </c>
      <c r="D13" s="4" t="s">
        <v>5</v>
      </c>
      <c r="E13" s="4" t="s">
        <v>5</v>
      </c>
    </row>
    <row r="14" spans="1:5" ht="45">
      <c r="A14" s="3" t="s">
        <v>691</v>
      </c>
      <c r="B14" s="4" t="s">
        <v>5</v>
      </c>
      <c r="C14" s="4" t="s">
        <v>5</v>
      </c>
      <c r="D14" s="4" t="s">
        <v>5</v>
      </c>
      <c r="E14" s="4" t="s">
        <v>5</v>
      </c>
    </row>
    <row r="15" spans="1:5" ht="30">
      <c r="A15" s="2" t="s">
        <v>137</v>
      </c>
      <c r="B15" s="6">
        <v>62328</v>
      </c>
      <c r="C15" s="6">
        <v>-6159</v>
      </c>
      <c r="D15" s="6">
        <v>210642</v>
      </c>
      <c r="E15" s="6">
        <v>84612</v>
      </c>
    </row>
    <row r="16" spans="1:5" ht="30">
      <c r="A16" s="2" t="s">
        <v>692</v>
      </c>
      <c r="B16" s="4">
        <v>-651</v>
      </c>
      <c r="C16" s="4">
        <v>-650</v>
      </c>
      <c r="D16" s="6">
        <v>-1941</v>
      </c>
      <c r="E16" s="6">
        <v>-2024</v>
      </c>
    </row>
    <row r="17" spans="1:5" ht="30">
      <c r="A17" s="2" t="s">
        <v>693</v>
      </c>
      <c r="B17" s="8">
        <v>61677</v>
      </c>
      <c r="C17" s="8">
        <v>-6809</v>
      </c>
      <c r="D17" s="8">
        <v>208701</v>
      </c>
      <c r="E17" s="8">
        <v>82588</v>
      </c>
    </row>
    <row r="18" spans="1:5" ht="30">
      <c r="A18" s="2" t="s">
        <v>143</v>
      </c>
      <c r="B18" s="6">
        <v>345545</v>
      </c>
      <c r="C18" s="6">
        <v>329283</v>
      </c>
      <c r="D18" s="6">
        <v>337777</v>
      </c>
      <c r="E18" s="6">
        <v>325203</v>
      </c>
    </row>
    <row r="19" spans="1:5">
      <c r="A19" s="2" t="s">
        <v>697</v>
      </c>
      <c r="B19" s="4">
        <v>281</v>
      </c>
      <c r="C19" s="4">
        <v>0</v>
      </c>
      <c r="D19" s="4">
        <v>280</v>
      </c>
      <c r="E19" s="4">
        <v>177</v>
      </c>
    </row>
    <row r="20" spans="1:5" ht="45">
      <c r="A20" s="2" t="s">
        <v>144</v>
      </c>
      <c r="B20" s="6">
        <v>345826</v>
      </c>
      <c r="C20" s="6">
        <v>329283</v>
      </c>
      <c r="D20" s="6">
        <v>338057</v>
      </c>
      <c r="E20" s="6">
        <v>32538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99</v>
      </c>
      <c r="C1" s="7"/>
      <c r="D1" s="7" t="s">
        <v>1</v>
      </c>
      <c r="E1" s="7"/>
    </row>
    <row r="2" spans="1:5" ht="30">
      <c r="A2" s="1" t="s">
        <v>29</v>
      </c>
      <c r="B2" s="1" t="s">
        <v>2</v>
      </c>
      <c r="C2" s="1" t="s">
        <v>100</v>
      </c>
      <c r="D2" s="1" t="s">
        <v>2</v>
      </c>
      <c r="E2" s="1" t="s">
        <v>100</v>
      </c>
    </row>
    <row r="3" spans="1:5">
      <c r="A3" s="2" t="s">
        <v>699</v>
      </c>
      <c r="B3" s="4" t="s">
        <v>5</v>
      </c>
      <c r="C3" s="4" t="s">
        <v>5</v>
      </c>
      <c r="D3" s="4" t="s">
        <v>5</v>
      </c>
      <c r="E3" s="4" t="s">
        <v>5</v>
      </c>
    </row>
    <row r="4" spans="1:5" ht="45">
      <c r="A4" s="3" t="s">
        <v>700</v>
      </c>
      <c r="B4" s="4" t="s">
        <v>5</v>
      </c>
      <c r="C4" s="4" t="s">
        <v>5</v>
      </c>
      <c r="D4" s="4" t="s">
        <v>5</v>
      </c>
      <c r="E4" s="4" t="s">
        <v>5</v>
      </c>
    </row>
    <row r="5" spans="1:5">
      <c r="A5" s="2" t="s">
        <v>701</v>
      </c>
      <c r="B5" s="6">
        <v>1215</v>
      </c>
      <c r="C5" s="6">
        <v>1373</v>
      </c>
      <c r="D5" s="6">
        <v>1215</v>
      </c>
      <c r="E5" s="6">
        <v>1373</v>
      </c>
    </row>
    <row r="6" spans="1:5">
      <c r="A6" s="2" t="s">
        <v>702</v>
      </c>
      <c r="B6" s="4" t="s">
        <v>5</v>
      </c>
      <c r="C6" s="4" t="s">
        <v>5</v>
      </c>
      <c r="D6" s="4" t="s">
        <v>5</v>
      </c>
      <c r="E6" s="4" t="s">
        <v>5</v>
      </c>
    </row>
    <row r="7" spans="1:5" ht="45">
      <c r="A7" s="3" t="s">
        <v>700</v>
      </c>
      <c r="B7" s="4" t="s">
        <v>5</v>
      </c>
      <c r="C7" s="4" t="s">
        <v>5</v>
      </c>
      <c r="D7" s="4" t="s">
        <v>5</v>
      </c>
      <c r="E7" s="4" t="s">
        <v>5</v>
      </c>
    </row>
    <row r="8" spans="1:5">
      <c r="A8" s="2" t="s">
        <v>701</v>
      </c>
      <c r="B8" s="6">
        <v>3867</v>
      </c>
      <c r="C8" s="6">
        <v>3866</v>
      </c>
      <c r="D8" s="6">
        <v>3867</v>
      </c>
      <c r="E8" s="6">
        <v>386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99</v>
      </c>
      <c r="C1" s="7"/>
      <c r="D1" s="7" t="s">
        <v>1</v>
      </c>
      <c r="E1" s="7"/>
    </row>
    <row r="2" spans="1:5" ht="30">
      <c r="A2" s="1" t="s">
        <v>29</v>
      </c>
      <c r="B2" s="1" t="s">
        <v>2</v>
      </c>
      <c r="C2" s="1" t="s">
        <v>100</v>
      </c>
      <c r="D2" s="1" t="s">
        <v>2</v>
      </c>
      <c r="E2" s="1" t="s">
        <v>100</v>
      </c>
    </row>
    <row r="3" spans="1:5" ht="30">
      <c r="A3" s="3" t="s">
        <v>704</v>
      </c>
      <c r="B3" s="4" t="s">
        <v>5</v>
      </c>
      <c r="C3" s="4" t="s">
        <v>5</v>
      </c>
      <c r="D3" s="4" t="s">
        <v>5</v>
      </c>
      <c r="E3" s="4" t="s">
        <v>5</v>
      </c>
    </row>
    <row r="4" spans="1:5">
      <c r="A4" s="2" t="s">
        <v>705</v>
      </c>
      <c r="B4" s="4" t="s">
        <v>5</v>
      </c>
      <c r="C4" s="4" t="s">
        <v>5</v>
      </c>
      <c r="D4" s="4">
        <v>4</v>
      </c>
      <c r="E4" s="4" t="s">
        <v>5</v>
      </c>
    </row>
    <row r="5" spans="1:5">
      <c r="A5" s="2" t="s">
        <v>102</v>
      </c>
      <c r="B5" s="8">
        <v>231322</v>
      </c>
      <c r="C5" s="8">
        <v>221655</v>
      </c>
      <c r="D5" s="8">
        <v>702190</v>
      </c>
      <c r="E5" s="8">
        <v>646842</v>
      </c>
    </row>
    <row r="6" spans="1:5" ht="30">
      <c r="A6" s="2" t="s">
        <v>103</v>
      </c>
      <c r="B6" s="6">
        <v>59739</v>
      </c>
      <c r="C6" s="6">
        <v>62807</v>
      </c>
      <c r="D6" s="6">
        <v>185072</v>
      </c>
      <c r="E6" s="6">
        <v>161004</v>
      </c>
    </row>
    <row r="7" spans="1:5">
      <c r="A7" s="2" t="s">
        <v>391</v>
      </c>
      <c r="B7" s="6">
        <v>291061</v>
      </c>
      <c r="C7" s="6">
        <v>284462</v>
      </c>
      <c r="D7" s="6">
        <v>887262</v>
      </c>
      <c r="E7" s="6">
        <v>807846</v>
      </c>
    </row>
    <row r="8" spans="1:5" ht="30">
      <c r="A8" s="2" t="s">
        <v>706</v>
      </c>
      <c r="B8" s="4">
        <v>454</v>
      </c>
      <c r="C8" s="6">
        <v>11140</v>
      </c>
      <c r="D8" s="6">
        <v>2415</v>
      </c>
      <c r="E8" s="6">
        <v>39807</v>
      </c>
    </row>
    <row r="9" spans="1:5" ht="30">
      <c r="A9" s="2" t="s">
        <v>707</v>
      </c>
      <c r="B9" s="6">
        <v>291515</v>
      </c>
      <c r="C9" s="6">
        <v>295602</v>
      </c>
      <c r="D9" s="6">
        <v>889677</v>
      </c>
      <c r="E9" s="6">
        <v>847653</v>
      </c>
    </row>
    <row r="10" spans="1:5">
      <c r="A10" s="2" t="s">
        <v>708</v>
      </c>
      <c r="B10" s="4" t="s">
        <v>5</v>
      </c>
      <c r="C10" s="4" t="s">
        <v>5</v>
      </c>
      <c r="D10" s="4" t="s">
        <v>5</v>
      </c>
      <c r="E10" s="4" t="s">
        <v>5</v>
      </c>
    </row>
    <row r="11" spans="1:5" ht="30">
      <c r="A11" s="3" t="s">
        <v>704</v>
      </c>
      <c r="B11" s="4" t="s">
        <v>5</v>
      </c>
      <c r="C11" s="4" t="s">
        <v>5</v>
      </c>
      <c r="D11" s="4" t="s">
        <v>5</v>
      </c>
      <c r="E11" s="4" t="s">
        <v>5</v>
      </c>
    </row>
    <row r="12" spans="1:5">
      <c r="A12" s="2" t="s">
        <v>391</v>
      </c>
      <c r="B12" s="6">
        <v>290036</v>
      </c>
      <c r="C12" s="6">
        <v>282877</v>
      </c>
      <c r="D12" s="6">
        <v>883910</v>
      </c>
      <c r="E12" s="6">
        <v>803823</v>
      </c>
    </row>
    <row r="13" spans="1:5" ht="30">
      <c r="A13" s="2" t="s">
        <v>709</v>
      </c>
      <c r="B13" s="4" t="s">
        <v>5</v>
      </c>
      <c r="C13" s="4" t="s">
        <v>5</v>
      </c>
      <c r="D13" s="4" t="s">
        <v>5</v>
      </c>
      <c r="E13" s="4" t="s">
        <v>5</v>
      </c>
    </row>
    <row r="14" spans="1:5" ht="30">
      <c r="A14" s="3" t="s">
        <v>704</v>
      </c>
      <c r="B14" s="4" t="s">
        <v>5</v>
      </c>
      <c r="C14" s="4" t="s">
        <v>5</v>
      </c>
      <c r="D14" s="4" t="s">
        <v>5</v>
      </c>
      <c r="E14" s="4" t="s">
        <v>5</v>
      </c>
    </row>
    <row r="15" spans="1:5">
      <c r="A15" s="2" t="s">
        <v>102</v>
      </c>
      <c r="B15" s="6">
        <v>131212</v>
      </c>
      <c r="C15" s="6">
        <v>122643</v>
      </c>
      <c r="D15" s="6">
        <v>394209</v>
      </c>
      <c r="E15" s="6">
        <v>354468</v>
      </c>
    </row>
    <row r="16" spans="1:5" ht="30">
      <c r="A16" s="2" t="s">
        <v>710</v>
      </c>
      <c r="B16" s="4" t="s">
        <v>5</v>
      </c>
      <c r="C16" s="4" t="s">
        <v>5</v>
      </c>
      <c r="D16" s="4" t="s">
        <v>5</v>
      </c>
      <c r="E16" s="4" t="s">
        <v>5</v>
      </c>
    </row>
    <row r="17" spans="1:5" ht="30">
      <c r="A17" s="3" t="s">
        <v>704</v>
      </c>
      <c r="B17" s="4" t="s">
        <v>5</v>
      </c>
      <c r="C17" s="4" t="s">
        <v>5</v>
      </c>
      <c r="D17" s="4" t="s">
        <v>5</v>
      </c>
      <c r="E17" s="4" t="s">
        <v>5</v>
      </c>
    </row>
    <row r="18" spans="1:5">
      <c r="A18" s="2" t="s">
        <v>102</v>
      </c>
      <c r="B18" s="6">
        <v>60672</v>
      </c>
      <c r="C18" s="6">
        <v>63120</v>
      </c>
      <c r="D18" s="6">
        <v>194236</v>
      </c>
      <c r="E18" s="6">
        <v>187973</v>
      </c>
    </row>
    <row r="19" spans="1:5" ht="30">
      <c r="A19" s="2" t="s">
        <v>711</v>
      </c>
      <c r="B19" s="4" t="s">
        <v>5</v>
      </c>
      <c r="C19" s="4" t="s">
        <v>5</v>
      </c>
      <c r="D19" s="4" t="s">
        <v>5</v>
      </c>
      <c r="E19" s="4" t="s">
        <v>5</v>
      </c>
    </row>
    <row r="20" spans="1:5" ht="30">
      <c r="A20" s="3" t="s">
        <v>704</v>
      </c>
      <c r="B20" s="4" t="s">
        <v>5</v>
      </c>
      <c r="C20" s="4" t="s">
        <v>5</v>
      </c>
      <c r="D20" s="4" t="s">
        <v>5</v>
      </c>
      <c r="E20" s="4" t="s">
        <v>5</v>
      </c>
    </row>
    <row r="21" spans="1:5">
      <c r="A21" s="2" t="s">
        <v>102</v>
      </c>
      <c r="B21" s="6">
        <v>36715</v>
      </c>
      <c r="C21" s="6">
        <v>32542</v>
      </c>
      <c r="D21" s="6">
        <v>104979</v>
      </c>
      <c r="E21" s="6">
        <v>94571</v>
      </c>
    </row>
    <row r="22" spans="1:5" ht="30">
      <c r="A22" s="2" t="s">
        <v>712</v>
      </c>
      <c r="B22" s="4" t="s">
        <v>5</v>
      </c>
      <c r="C22" s="4" t="s">
        <v>5</v>
      </c>
      <c r="D22" s="4" t="s">
        <v>5</v>
      </c>
      <c r="E22" s="4" t="s">
        <v>5</v>
      </c>
    </row>
    <row r="23" spans="1:5" ht="30">
      <c r="A23" s="3" t="s">
        <v>704</v>
      </c>
      <c r="B23" s="4" t="s">
        <v>5</v>
      </c>
      <c r="C23" s="4" t="s">
        <v>5</v>
      </c>
      <c r="D23" s="4" t="s">
        <v>5</v>
      </c>
      <c r="E23" s="4" t="s">
        <v>5</v>
      </c>
    </row>
    <row r="24" spans="1:5">
      <c r="A24" s="2" t="s">
        <v>102</v>
      </c>
      <c r="B24" s="6">
        <v>1698</v>
      </c>
      <c r="C24" s="6">
        <v>1765</v>
      </c>
      <c r="D24" s="6">
        <v>5414</v>
      </c>
      <c r="E24" s="6">
        <v>5807</v>
      </c>
    </row>
    <row r="25" spans="1:5" ht="30">
      <c r="A25" s="2" t="s">
        <v>713</v>
      </c>
      <c r="B25" s="4" t="s">
        <v>5</v>
      </c>
      <c r="C25" s="4" t="s">
        <v>5</v>
      </c>
      <c r="D25" s="4" t="s">
        <v>5</v>
      </c>
      <c r="E25" s="4" t="s">
        <v>5</v>
      </c>
    </row>
    <row r="26" spans="1:5" ht="30">
      <c r="A26" s="3" t="s">
        <v>704</v>
      </c>
      <c r="B26" s="4" t="s">
        <v>5</v>
      </c>
      <c r="C26" s="4" t="s">
        <v>5</v>
      </c>
      <c r="D26" s="4" t="s">
        <v>5</v>
      </c>
      <c r="E26" s="4" t="s">
        <v>5</v>
      </c>
    </row>
    <row r="27" spans="1:5" ht="30">
      <c r="A27" s="2" t="s">
        <v>103</v>
      </c>
      <c r="B27" s="6">
        <v>59739</v>
      </c>
      <c r="C27" s="6">
        <v>62807</v>
      </c>
      <c r="D27" s="6">
        <v>185072</v>
      </c>
      <c r="E27" s="6">
        <v>161004</v>
      </c>
    </row>
    <row r="28" spans="1:5">
      <c r="A28" s="2" t="s">
        <v>714</v>
      </c>
      <c r="B28" s="4" t="s">
        <v>5</v>
      </c>
      <c r="C28" s="4" t="s">
        <v>5</v>
      </c>
      <c r="D28" s="4" t="s">
        <v>5</v>
      </c>
      <c r="E28" s="4" t="s">
        <v>5</v>
      </c>
    </row>
    <row r="29" spans="1:5" ht="30">
      <c r="A29" s="3" t="s">
        <v>704</v>
      </c>
      <c r="B29" s="4" t="s">
        <v>5</v>
      </c>
      <c r="C29" s="4" t="s">
        <v>5</v>
      </c>
      <c r="D29" s="4" t="s">
        <v>5</v>
      </c>
      <c r="E29" s="4" t="s">
        <v>5</v>
      </c>
    </row>
    <row r="30" spans="1:5">
      <c r="A30" s="2" t="s">
        <v>102</v>
      </c>
      <c r="B30" s="6">
        <v>1025</v>
      </c>
      <c r="C30" s="6">
        <v>1585</v>
      </c>
      <c r="D30" s="6">
        <v>3352</v>
      </c>
      <c r="E30" s="6">
        <v>4023</v>
      </c>
    </row>
    <row r="31" spans="1:5" ht="30">
      <c r="A31" s="2" t="s">
        <v>706</v>
      </c>
      <c r="B31" s="8">
        <v>454</v>
      </c>
      <c r="C31" s="8">
        <v>11140</v>
      </c>
      <c r="D31" s="8">
        <v>2415</v>
      </c>
      <c r="E31" s="8">
        <v>398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99</v>
      </c>
      <c r="C1" s="7"/>
      <c r="D1" s="7" t="s">
        <v>1</v>
      </c>
      <c r="E1" s="7"/>
    </row>
    <row r="2" spans="1:5" ht="30">
      <c r="A2" s="1" t="s">
        <v>29</v>
      </c>
      <c r="B2" s="1" t="s">
        <v>2</v>
      </c>
      <c r="C2" s="1" t="s">
        <v>100</v>
      </c>
      <c r="D2" s="1" t="s">
        <v>2</v>
      </c>
      <c r="E2" s="1" t="s">
        <v>100</v>
      </c>
    </row>
    <row r="3" spans="1:5" ht="30">
      <c r="A3" s="2" t="s">
        <v>716</v>
      </c>
      <c r="B3" s="4" t="s">
        <v>5</v>
      </c>
      <c r="C3" s="4" t="s">
        <v>5</v>
      </c>
      <c r="D3" s="8">
        <v>16419</v>
      </c>
      <c r="E3" s="8">
        <v>12421</v>
      </c>
    </row>
    <row r="4" spans="1:5" ht="30">
      <c r="A4" s="2" t="s">
        <v>717</v>
      </c>
      <c r="B4" s="6">
        <v>19178</v>
      </c>
      <c r="C4" s="4">
        <v>-27</v>
      </c>
      <c r="D4" s="6">
        <v>82325</v>
      </c>
      <c r="E4" s="6">
        <v>50442</v>
      </c>
    </row>
    <row r="5" spans="1:5">
      <c r="A5" s="2" t="s">
        <v>123</v>
      </c>
      <c r="B5" s="6">
        <v>-53343</v>
      </c>
      <c r="C5" s="6">
        <v>-56618</v>
      </c>
      <c r="D5" s="6">
        <v>-163479</v>
      </c>
      <c r="E5" s="6">
        <v>-171365</v>
      </c>
    </row>
    <row r="6" spans="1:5" ht="30">
      <c r="A6" s="2" t="s">
        <v>718</v>
      </c>
      <c r="B6" s="6">
        <v>-95000</v>
      </c>
      <c r="C6" s="6">
        <v>-101191</v>
      </c>
      <c r="D6" s="6">
        <v>-290700</v>
      </c>
      <c r="E6" s="6">
        <v>-289508</v>
      </c>
    </row>
    <row r="7" spans="1:5" ht="30">
      <c r="A7" s="2" t="s">
        <v>719</v>
      </c>
      <c r="B7" s="6">
        <v>47143</v>
      </c>
      <c r="C7" s="4">
        <v>0</v>
      </c>
      <c r="D7" s="6">
        <v>133617</v>
      </c>
      <c r="E7" s="6">
        <v>1108</v>
      </c>
    </row>
    <row r="8" spans="1:5">
      <c r="A8" s="2" t="s">
        <v>116</v>
      </c>
      <c r="B8" s="6">
        <v>-6368</v>
      </c>
      <c r="C8" s="4">
        <v>0</v>
      </c>
      <c r="D8" s="6">
        <v>-8891</v>
      </c>
      <c r="E8" s="6">
        <v>-3777</v>
      </c>
    </row>
    <row r="9" spans="1:5">
      <c r="A9" s="2" t="s">
        <v>122</v>
      </c>
      <c r="B9" s="4">
        <v>356</v>
      </c>
      <c r="C9" s="4">
        <v>145</v>
      </c>
      <c r="D9" s="4">
        <v>936</v>
      </c>
      <c r="E9" s="6">
        <v>1219</v>
      </c>
    </row>
    <row r="10" spans="1:5" ht="30">
      <c r="A10" s="2" t="s">
        <v>117</v>
      </c>
      <c r="B10" s="4">
        <v>-56</v>
      </c>
      <c r="C10" s="4">
        <v>-47</v>
      </c>
      <c r="D10" s="4">
        <v>-277</v>
      </c>
      <c r="E10" s="4">
        <v>-150</v>
      </c>
    </row>
    <row r="11" spans="1:5">
      <c r="A11" s="2" t="s">
        <v>118</v>
      </c>
      <c r="B11" s="6">
        <v>-10573</v>
      </c>
      <c r="C11" s="6">
        <v>-10373</v>
      </c>
      <c r="D11" s="6">
        <v>-35632</v>
      </c>
      <c r="E11" s="6">
        <v>-33225</v>
      </c>
    </row>
    <row r="12" spans="1:5">
      <c r="A12" s="2" t="s">
        <v>114</v>
      </c>
      <c r="B12" s="6">
        <v>3167</v>
      </c>
      <c r="C12" s="6">
        <v>3365</v>
      </c>
      <c r="D12" s="6">
        <v>7208</v>
      </c>
      <c r="E12" s="6">
        <v>3365</v>
      </c>
    </row>
    <row r="13" spans="1:5">
      <c r="A13" s="2" t="s">
        <v>115</v>
      </c>
      <c r="B13" s="6">
        <v>-1773</v>
      </c>
      <c r="C13" s="6">
        <v>-2108</v>
      </c>
      <c r="D13" s="6">
        <v>-5755</v>
      </c>
      <c r="E13" s="6">
        <v>-6837</v>
      </c>
    </row>
    <row r="14" spans="1:5" ht="30">
      <c r="A14" s="2" t="s">
        <v>124</v>
      </c>
      <c r="B14" s="4">
        <v>0</v>
      </c>
      <c r="C14" s="4">
        <v>0</v>
      </c>
      <c r="D14" s="4">
        <v>-139</v>
      </c>
      <c r="E14" s="4">
        <v>0</v>
      </c>
    </row>
    <row r="15" spans="1:5">
      <c r="A15" s="2" t="s">
        <v>125</v>
      </c>
      <c r="B15" s="4">
        <v>-110</v>
      </c>
      <c r="C15" s="4">
        <v>-726</v>
      </c>
      <c r="D15" s="4">
        <v>-871</v>
      </c>
      <c r="E15" s="6">
        <v>-2506</v>
      </c>
    </row>
    <row r="16" spans="1:5" ht="60">
      <c r="A16" s="2" t="s">
        <v>126</v>
      </c>
      <c r="B16" s="6">
        <v>69976</v>
      </c>
      <c r="C16" s="6">
        <v>-13102</v>
      </c>
      <c r="D16" s="6">
        <v>216133</v>
      </c>
      <c r="E16" s="6">
        <v>8195</v>
      </c>
    </row>
    <row r="17" spans="1:5">
      <c r="A17" s="2" t="s">
        <v>708</v>
      </c>
      <c r="B17" s="4" t="s">
        <v>5</v>
      </c>
      <c r="C17" s="4" t="s">
        <v>5</v>
      </c>
      <c r="D17" s="4" t="s">
        <v>5</v>
      </c>
      <c r="E17" s="4" t="s">
        <v>5</v>
      </c>
    </row>
    <row r="18" spans="1:5" ht="30">
      <c r="A18" s="2" t="s">
        <v>720</v>
      </c>
      <c r="B18" s="6">
        <v>156375</v>
      </c>
      <c r="C18" s="6">
        <v>139276</v>
      </c>
      <c r="D18" s="6">
        <v>453254</v>
      </c>
      <c r="E18" s="6">
        <v>404710</v>
      </c>
    </row>
    <row r="19" spans="1:5" ht="30">
      <c r="A19" s="2" t="s">
        <v>709</v>
      </c>
      <c r="B19" s="4" t="s">
        <v>5</v>
      </c>
      <c r="C19" s="4" t="s">
        <v>5</v>
      </c>
      <c r="D19" s="4" t="s">
        <v>5</v>
      </c>
      <c r="E19" s="4" t="s">
        <v>5</v>
      </c>
    </row>
    <row r="20" spans="1:5" ht="30">
      <c r="A20" s="2" t="s">
        <v>720</v>
      </c>
      <c r="B20" s="6">
        <v>97324</v>
      </c>
      <c r="C20" s="6">
        <v>88968</v>
      </c>
      <c r="D20" s="6">
        <v>284191</v>
      </c>
      <c r="E20" s="6">
        <v>254849</v>
      </c>
    </row>
    <row r="21" spans="1:5" ht="30">
      <c r="A21" s="2" t="s">
        <v>710</v>
      </c>
      <c r="B21" s="4" t="s">
        <v>5</v>
      </c>
      <c r="C21" s="4" t="s">
        <v>5</v>
      </c>
      <c r="D21" s="4" t="s">
        <v>5</v>
      </c>
      <c r="E21" s="4" t="s">
        <v>5</v>
      </c>
    </row>
    <row r="22" spans="1:5" ht="30">
      <c r="A22" s="2" t="s">
        <v>720</v>
      </c>
      <c r="B22" s="6">
        <v>34894</v>
      </c>
      <c r="C22" s="6">
        <v>30982</v>
      </c>
      <c r="D22" s="6">
        <v>100237</v>
      </c>
      <c r="E22" s="6">
        <v>94959</v>
      </c>
    </row>
    <row r="23" spans="1:5" ht="30">
      <c r="A23" s="2" t="s">
        <v>711</v>
      </c>
      <c r="B23" s="4" t="s">
        <v>5</v>
      </c>
      <c r="C23" s="4" t="s">
        <v>5</v>
      </c>
      <c r="D23" s="4" t="s">
        <v>5</v>
      </c>
      <c r="E23" s="4" t="s">
        <v>5</v>
      </c>
    </row>
    <row r="24" spans="1:5" ht="30">
      <c r="A24" s="2" t="s">
        <v>720</v>
      </c>
      <c r="B24" s="6">
        <v>23228</v>
      </c>
      <c r="C24" s="6">
        <v>18239</v>
      </c>
      <c r="D24" s="6">
        <v>65592</v>
      </c>
      <c r="E24" s="6">
        <v>51764</v>
      </c>
    </row>
    <row r="25" spans="1:5" ht="30">
      <c r="A25" s="2" t="s">
        <v>712</v>
      </c>
      <c r="B25" s="4" t="s">
        <v>5</v>
      </c>
      <c r="C25" s="4" t="s">
        <v>5</v>
      </c>
      <c r="D25" s="4" t="s">
        <v>5</v>
      </c>
      <c r="E25" s="4" t="s">
        <v>5</v>
      </c>
    </row>
    <row r="26" spans="1:5" ht="30">
      <c r="A26" s="2" t="s">
        <v>720</v>
      </c>
      <c r="B26" s="4">
        <v>929</v>
      </c>
      <c r="C26" s="6">
        <v>1087</v>
      </c>
      <c r="D26" s="6">
        <v>3234</v>
      </c>
      <c r="E26" s="6">
        <v>3138</v>
      </c>
    </row>
    <row r="27" spans="1:5" ht="30">
      <c r="A27" s="2" t="s">
        <v>713</v>
      </c>
      <c r="B27" s="4" t="s">
        <v>5</v>
      </c>
      <c r="C27" s="4" t="s">
        <v>5</v>
      </c>
      <c r="D27" s="4" t="s">
        <v>5</v>
      </c>
      <c r="E27" s="4" t="s">
        <v>5</v>
      </c>
    </row>
    <row r="28" spans="1:5">
      <c r="A28" s="2" t="s">
        <v>721</v>
      </c>
      <c r="B28" s="6">
        <v>7211</v>
      </c>
      <c r="C28" s="6">
        <v>3415</v>
      </c>
      <c r="D28" s="6">
        <v>21415</v>
      </c>
      <c r="E28" s="6">
        <v>18079</v>
      </c>
    </row>
    <row r="29" spans="1:5">
      <c r="A29" s="2" t="s">
        <v>722</v>
      </c>
      <c r="B29" s="4" t="s">
        <v>5</v>
      </c>
      <c r="C29" s="4" t="s">
        <v>5</v>
      </c>
      <c r="D29" s="4" t="s">
        <v>5</v>
      </c>
      <c r="E29" s="4" t="s">
        <v>5</v>
      </c>
    </row>
    <row r="30" spans="1:5" ht="30">
      <c r="A30" s="2" t="s">
        <v>716</v>
      </c>
      <c r="B30" s="6">
        <v>5527</v>
      </c>
      <c r="C30" s="6">
        <v>2942</v>
      </c>
      <c r="D30" s="6">
        <v>16929</v>
      </c>
      <c r="E30" s="6">
        <v>11040</v>
      </c>
    </row>
    <row r="31" spans="1:5">
      <c r="A31" s="2" t="s">
        <v>723</v>
      </c>
      <c r="B31" s="4">
        <v>145</v>
      </c>
      <c r="C31" s="6">
        <v>2936</v>
      </c>
      <c r="D31" s="6">
        <v>4365</v>
      </c>
      <c r="E31" s="6">
        <v>9615</v>
      </c>
    </row>
    <row r="32" spans="1:5" ht="30">
      <c r="A32" s="2" t="s">
        <v>724</v>
      </c>
      <c r="B32" s="6">
        <v>-1220</v>
      </c>
      <c r="C32" s="6">
        <v>-2267</v>
      </c>
      <c r="D32" s="6">
        <v>-5376</v>
      </c>
      <c r="E32" s="6">
        <v>-6485</v>
      </c>
    </row>
    <row r="33" spans="1:5" ht="30">
      <c r="A33" s="2" t="s">
        <v>418</v>
      </c>
      <c r="B33" s="6">
        <v>-1221</v>
      </c>
      <c r="C33" s="6">
        <v>-1125</v>
      </c>
      <c r="D33" s="6">
        <v>-3323</v>
      </c>
      <c r="E33" s="6">
        <v>-3470</v>
      </c>
    </row>
    <row r="34" spans="1:5" ht="30">
      <c r="A34" s="2" t="s">
        <v>725</v>
      </c>
      <c r="B34" s="4">
        <v>807</v>
      </c>
      <c r="C34" s="6">
        <v>9332</v>
      </c>
      <c r="D34" s="6">
        <v>11568</v>
      </c>
      <c r="E34" s="6">
        <v>25449</v>
      </c>
    </row>
    <row r="35" spans="1:5">
      <c r="A35" s="2" t="s">
        <v>714</v>
      </c>
      <c r="B35" s="4" t="s">
        <v>5</v>
      </c>
      <c r="C35" s="4" t="s">
        <v>5</v>
      </c>
      <c r="D35" s="4" t="s">
        <v>5</v>
      </c>
      <c r="E35" s="4" t="s">
        <v>5</v>
      </c>
    </row>
    <row r="36" spans="1:5" ht="30">
      <c r="A36" s="2" t="s">
        <v>717</v>
      </c>
      <c r="B36" s="6">
        <v>19178</v>
      </c>
      <c r="C36" s="4">
        <v>-27</v>
      </c>
      <c r="D36" s="6">
        <v>82325</v>
      </c>
      <c r="E36" s="6">
        <v>50442</v>
      </c>
    </row>
    <row r="37" spans="1:5">
      <c r="A37" s="2" t="s">
        <v>123</v>
      </c>
      <c r="B37" s="6">
        <v>-53343</v>
      </c>
      <c r="C37" s="6">
        <v>-56618</v>
      </c>
      <c r="D37" s="6">
        <v>-163479</v>
      </c>
      <c r="E37" s="6">
        <v>-171365</v>
      </c>
    </row>
    <row r="38" spans="1:5" ht="30">
      <c r="A38" s="2" t="s">
        <v>718</v>
      </c>
      <c r="B38" s="6">
        <v>-95000</v>
      </c>
      <c r="C38" s="6">
        <v>-101191</v>
      </c>
      <c r="D38" s="6">
        <v>-290700</v>
      </c>
      <c r="E38" s="6">
        <v>-289508</v>
      </c>
    </row>
    <row r="39" spans="1:5" ht="30">
      <c r="A39" s="2" t="s">
        <v>719</v>
      </c>
      <c r="B39" s="6">
        <v>47143</v>
      </c>
      <c r="C39" s="4">
        <v>0</v>
      </c>
      <c r="D39" s="6">
        <v>133617</v>
      </c>
      <c r="E39" s="6">
        <v>1108</v>
      </c>
    </row>
    <row r="40" spans="1:5">
      <c r="A40" s="2" t="s">
        <v>116</v>
      </c>
      <c r="B40" s="6">
        <v>-6368</v>
      </c>
      <c r="C40" s="4">
        <v>0</v>
      </c>
      <c r="D40" s="6">
        <v>-8891</v>
      </c>
      <c r="E40" s="6">
        <v>-3777</v>
      </c>
    </row>
    <row r="41" spans="1:5">
      <c r="A41" s="2" t="s">
        <v>122</v>
      </c>
      <c r="B41" s="4">
        <v>356</v>
      </c>
      <c r="C41" s="4">
        <v>145</v>
      </c>
      <c r="D41" s="4">
        <v>936</v>
      </c>
      <c r="E41" s="6">
        <v>1219</v>
      </c>
    </row>
    <row r="42" spans="1:5" ht="30">
      <c r="A42" s="2" t="s">
        <v>117</v>
      </c>
      <c r="B42" s="4">
        <v>-56</v>
      </c>
      <c r="C42" s="4">
        <v>-47</v>
      </c>
      <c r="D42" s="4">
        <v>-277</v>
      </c>
      <c r="E42" s="4">
        <v>-150</v>
      </c>
    </row>
    <row r="43" spans="1:5">
      <c r="A43" s="2" t="s">
        <v>118</v>
      </c>
      <c r="B43" s="6">
        <v>-10573</v>
      </c>
      <c r="C43" s="6">
        <v>-10373</v>
      </c>
      <c r="D43" s="6">
        <v>-35632</v>
      </c>
      <c r="E43" s="6">
        <v>-33225</v>
      </c>
    </row>
    <row r="44" spans="1:5">
      <c r="A44" s="2" t="s">
        <v>114</v>
      </c>
      <c r="B44" s="6">
        <v>3167</v>
      </c>
      <c r="C44" s="6">
        <v>3365</v>
      </c>
      <c r="D44" s="6">
        <v>7208</v>
      </c>
      <c r="E44" s="6">
        <v>3365</v>
      </c>
    </row>
    <row r="45" spans="1:5">
      <c r="A45" s="2" t="s">
        <v>115</v>
      </c>
      <c r="B45" s="6">
        <v>-1773</v>
      </c>
      <c r="C45" s="6">
        <v>-2108</v>
      </c>
      <c r="D45" s="6">
        <v>-5755</v>
      </c>
      <c r="E45" s="6">
        <v>-6837</v>
      </c>
    </row>
    <row r="46" spans="1:5" ht="30">
      <c r="A46" s="2" t="s">
        <v>124</v>
      </c>
      <c r="B46" s="4">
        <v>0</v>
      </c>
      <c r="C46" s="4">
        <v>0</v>
      </c>
      <c r="D46" s="4">
        <v>-139</v>
      </c>
      <c r="E46" s="4">
        <v>0</v>
      </c>
    </row>
    <row r="47" spans="1:5">
      <c r="A47" s="2" t="s">
        <v>125</v>
      </c>
      <c r="B47" s="4">
        <v>-110</v>
      </c>
      <c r="C47" s="4">
        <v>-726</v>
      </c>
      <c r="D47" s="4">
        <v>-871</v>
      </c>
      <c r="E47" s="6">
        <v>-2506</v>
      </c>
    </row>
    <row r="48" spans="1:5">
      <c r="A48" s="2" t="s">
        <v>726</v>
      </c>
      <c r="B48" s="8">
        <v>-269</v>
      </c>
      <c r="C48" s="8">
        <v>-31</v>
      </c>
      <c r="D48" s="8">
        <v>-1041</v>
      </c>
      <c r="E48" s="8">
        <v>4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27</v>
      </c>
      <c r="B1" s="7" t="s">
        <v>2</v>
      </c>
      <c r="C1" s="7" t="s">
        <v>30</v>
      </c>
    </row>
    <row r="2" spans="1:3" ht="30">
      <c r="A2" s="1" t="s">
        <v>29</v>
      </c>
      <c r="B2" s="7"/>
      <c r="C2" s="7"/>
    </row>
    <row r="3" spans="1:3">
      <c r="A3" s="2" t="s">
        <v>48</v>
      </c>
      <c r="B3" s="8">
        <v>7884195</v>
      </c>
      <c r="C3" s="8">
        <v>7752614</v>
      </c>
    </row>
    <row r="4" spans="1:3">
      <c r="A4" s="2" t="s">
        <v>714</v>
      </c>
      <c r="B4" s="4" t="s">
        <v>5</v>
      </c>
      <c r="C4" s="4" t="s">
        <v>5</v>
      </c>
    </row>
    <row r="5" spans="1:3">
      <c r="A5" s="2" t="s">
        <v>48</v>
      </c>
      <c r="B5" s="6">
        <v>425439</v>
      </c>
      <c r="C5" s="6">
        <v>416675</v>
      </c>
    </row>
    <row r="6" spans="1:3">
      <c r="A6" s="2" t="s">
        <v>708</v>
      </c>
      <c r="B6" s="4" t="s">
        <v>5</v>
      </c>
      <c r="C6" s="4" t="s">
        <v>5</v>
      </c>
    </row>
    <row r="7" spans="1:3">
      <c r="A7" s="2" t="s">
        <v>48</v>
      </c>
      <c r="B7" s="6">
        <v>7458756</v>
      </c>
      <c r="C7" s="6">
        <v>7335939</v>
      </c>
    </row>
    <row r="8" spans="1:3" ht="30">
      <c r="A8" s="2" t="s">
        <v>709</v>
      </c>
      <c r="B8" s="4" t="s">
        <v>5</v>
      </c>
      <c r="C8" s="4" t="s">
        <v>5</v>
      </c>
    </row>
    <row r="9" spans="1:3">
      <c r="A9" s="2" t="s">
        <v>48</v>
      </c>
      <c r="B9" s="6">
        <v>4673507</v>
      </c>
      <c r="C9" s="6">
        <v>4414740</v>
      </c>
    </row>
    <row r="10" spans="1:3" ht="30">
      <c r="A10" s="2" t="s">
        <v>710</v>
      </c>
      <c r="B10" s="4" t="s">
        <v>5</v>
      </c>
      <c r="C10" s="4" t="s">
        <v>5</v>
      </c>
    </row>
    <row r="11" spans="1:3">
      <c r="A11" s="2" t="s">
        <v>48</v>
      </c>
      <c r="B11" s="6">
        <v>1378083</v>
      </c>
      <c r="C11" s="6">
        <v>1524501</v>
      </c>
    </row>
    <row r="12" spans="1:3" ht="30">
      <c r="A12" s="2" t="s">
        <v>711</v>
      </c>
      <c r="B12" s="4" t="s">
        <v>5</v>
      </c>
      <c r="C12" s="4" t="s">
        <v>5</v>
      </c>
    </row>
    <row r="13" spans="1:3">
      <c r="A13" s="2" t="s">
        <v>48</v>
      </c>
      <c r="B13" s="6">
        <v>1172615</v>
      </c>
      <c r="C13" s="6">
        <v>1170420</v>
      </c>
    </row>
    <row r="14" spans="1:3" ht="30">
      <c r="A14" s="2" t="s">
        <v>712</v>
      </c>
      <c r="B14" s="4" t="s">
        <v>5</v>
      </c>
      <c r="C14" s="4" t="s">
        <v>5</v>
      </c>
    </row>
    <row r="15" spans="1:3">
      <c r="A15" s="2" t="s">
        <v>48</v>
      </c>
      <c r="B15" s="6">
        <v>76736</v>
      </c>
      <c r="C15" s="6">
        <v>81056</v>
      </c>
    </row>
    <row r="16" spans="1:3" ht="30">
      <c r="A16" s="2" t="s">
        <v>713</v>
      </c>
      <c r="B16" s="4" t="s">
        <v>5</v>
      </c>
      <c r="C16" s="4" t="s">
        <v>5</v>
      </c>
    </row>
    <row r="17" spans="1:3">
      <c r="A17" s="2" t="s">
        <v>48</v>
      </c>
      <c r="B17" s="8">
        <v>157815</v>
      </c>
      <c r="C17" s="8">
        <v>1452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30" customHeight="1">
      <c r="A1" s="7" t="s">
        <v>728</v>
      </c>
      <c r="B1" s="7" t="s">
        <v>99</v>
      </c>
      <c r="C1" s="7"/>
      <c r="D1" s="1" t="s">
        <v>1</v>
      </c>
      <c r="E1" s="1" t="s">
        <v>588</v>
      </c>
    </row>
    <row r="2" spans="1:5">
      <c r="A2" s="7"/>
      <c r="B2" s="1" t="s">
        <v>729</v>
      </c>
      <c r="C2" s="1" t="s">
        <v>730</v>
      </c>
      <c r="D2" s="1" t="s">
        <v>2</v>
      </c>
      <c r="E2" s="1" t="s">
        <v>30</v>
      </c>
    </row>
    <row r="3" spans="1:5">
      <c r="A3" s="7"/>
      <c r="B3" s="1" t="s">
        <v>589</v>
      </c>
      <c r="C3" s="1" t="s">
        <v>589</v>
      </c>
      <c r="D3" s="1" t="s">
        <v>589</v>
      </c>
      <c r="E3" s="1" t="s">
        <v>589</v>
      </c>
    </row>
    <row r="4" spans="1:5" ht="30">
      <c r="A4" s="2" t="s">
        <v>731</v>
      </c>
      <c r="B4" s="4" t="s">
        <v>5</v>
      </c>
      <c r="C4" s="4">
        <v>3</v>
      </c>
      <c r="D4" s="4">
        <v>1</v>
      </c>
      <c r="E4" s="4" t="s">
        <v>5</v>
      </c>
    </row>
    <row r="5" spans="1:5" ht="30">
      <c r="A5" s="2" t="s">
        <v>732</v>
      </c>
      <c r="B5" s="4">
        <v>2</v>
      </c>
      <c r="C5" s="4" t="s">
        <v>5</v>
      </c>
      <c r="D5" s="4">
        <v>12</v>
      </c>
      <c r="E5" s="4">
        <v>25</v>
      </c>
    </row>
    <row r="6" spans="1:5" ht="30">
      <c r="A6" s="2" t="s">
        <v>733</v>
      </c>
      <c r="B6" s="4" t="s">
        <v>5</v>
      </c>
      <c r="C6" s="4" t="s">
        <v>5</v>
      </c>
      <c r="D6" s="4">
        <v>38</v>
      </c>
      <c r="E6" s="4" t="s">
        <v>5</v>
      </c>
    </row>
    <row r="7" spans="1:5" ht="30">
      <c r="A7" s="2" t="s">
        <v>734</v>
      </c>
      <c r="B7" s="4" t="s">
        <v>5</v>
      </c>
      <c r="C7" s="4" t="s">
        <v>5</v>
      </c>
      <c r="D7" s="4">
        <v>2</v>
      </c>
      <c r="E7" s="4" t="s">
        <v>5</v>
      </c>
    </row>
    <row r="8" spans="1:5" ht="30">
      <c r="A8" s="2" t="s">
        <v>735</v>
      </c>
      <c r="B8" s="4" t="s">
        <v>5</v>
      </c>
      <c r="C8" s="4" t="s">
        <v>5</v>
      </c>
      <c r="D8" s="4">
        <v>11</v>
      </c>
      <c r="E8" s="4">
        <v>13</v>
      </c>
    </row>
    <row r="9" spans="1:5" ht="45">
      <c r="A9" s="2" t="s">
        <v>736</v>
      </c>
      <c r="B9" s="4" t="s">
        <v>5</v>
      </c>
      <c r="C9" s="4" t="s">
        <v>5</v>
      </c>
      <c r="D9" s="4">
        <v>26</v>
      </c>
      <c r="E9" s="4" t="s">
        <v>5</v>
      </c>
    </row>
    <row r="10" spans="1:5" ht="30">
      <c r="A10" s="2" t="s">
        <v>737</v>
      </c>
      <c r="B10" s="4" t="s">
        <v>5</v>
      </c>
      <c r="C10" s="4" t="s">
        <v>5</v>
      </c>
      <c r="D10" s="4">
        <v>3</v>
      </c>
      <c r="E10" s="4" t="s">
        <v>5</v>
      </c>
    </row>
    <row r="11" spans="1:5">
      <c r="A11" s="2" t="s">
        <v>594</v>
      </c>
      <c r="B11" s="4" t="s">
        <v>5</v>
      </c>
      <c r="C11" s="4" t="s">
        <v>5</v>
      </c>
      <c r="D11" s="4">
        <v>23</v>
      </c>
      <c r="E11" s="4">
        <v>38</v>
      </c>
    </row>
    <row r="12" spans="1:5" ht="30">
      <c r="A12" s="2" t="s">
        <v>738</v>
      </c>
      <c r="B12" s="4" t="s">
        <v>5</v>
      </c>
      <c r="C12" s="4" t="s">
        <v>5</v>
      </c>
      <c r="D12" s="4">
        <v>64</v>
      </c>
      <c r="E12" s="4" t="s">
        <v>5</v>
      </c>
    </row>
    <row r="13" spans="1:5">
      <c r="A13" s="2" t="s">
        <v>739</v>
      </c>
      <c r="B13" s="4" t="s">
        <v>5</v>
      </c>
      <c r="C13" s="4" t="s">
        <v>5</v>
      </c>
      <c r="D13" s="4" t="s">
        <v>5</v>
      </c>
      <c r="E13" s="4" t="s">
        <v>5</v>
      </c>
    </row>
    <row r="14" spans="1:5" ht="30">
      <c r="A14" s="2" t="s">
        <v>731</v>
      </c>
      <c r="B14" s="4" t="s">
        <v>5</v>
      </c>
      <c r="C14" s="4" t="s">
        <v>5</v>
      </c>
      <c r="D14" s="4">
        <v>0</v>
      </c>
      <c r="E14" s="4" t="s">
        <v>5</v>
      </c>
    </row>
    <row r="15" spans="1:5" ht="30">
      <c r="A15" s="2" t="s">
        <v>732</v>
      </c>
      <c r="B15" s="4" t="s">
        <v>5</v>
      </c>
      <c r="C15" s="4" t="s">
        <v>5</v>
      </c>
      <c r="D15" s="4">
        <v>11</v>
      </c>
      <c r="E15" s="4">
        <v>6</v>
      </c>
    </row>
    <row r="16" spans="1:5" ht="30">
      <c r="A16" s="2" t="s">
        <v>733</v>
      </c>
      <c r="B16" s="4" t="s">
        <v>5</v>
      </c>
      <c r="C16" s="4" t="s">
        <v>5</v>
      </c>
      <c r="D16" s="4">
        <v>17</v>
      </c>
      <c r="E16" s="4" t="s">
        <v>5</v>
      </c>
    </row>
    <row r="17" spans="1:5">
      <c r="A17" s="2" t="s">
        <v>740</v>
      </c>
      <c r="B17" s="4" t="s">
        <v>5</v>
      </c>
      <c r="C17" s="4" t="s">
        <v>5</v>
      </c>
      <c r="D17" s="4" t="s">
        <v>5</v>
      </c>
      <c r="E17" s="4" t="s">
        <v>5</v>
      </c>
    </row>
    <row r="18" spans="1:5" ht="30">
      <c r="A18" s="2" t="s">
        <v>731</v>
      </c>
      <c r="B18" s="4" t="s">
        <v>5</v>
      </c>
      <c r="C18" s="4" t="s">
        <v>5</v>
      </c>
      <c r="D18" s="4">
        <v>0</v>
      </c>
      <c r="E18" s="4" t="s">
        <v>5</v>
      </c>
    </row>
    <row r="19" spans="1:5" ht="30">
      <c r="A19" s="2" t="s">
        <v>732</v>
      </c>
      <c r="B19" s="4" t="s">
        <v>5</v>
      </c>
      <c r="C19" s="4" t="s">
        <v>5</v>
      </c>
      <c r="D19" s="4">
        <v>0</v>
      </c>
      <c r="E19" s="4">
        <v>12</v>
      </c>
    </row>
    <row r="20" spans="1:5" ht="30">
      <c r="A20" s="2" t="s">
        <v>733</v>
      </c>
      <c r="B20" s="4" t="s">
        <v>5</v>
      </c>
      <c r="C20" s="4" t="s">
        <v>5</v>
      </c>
      <c r="D20" s="4">
        <v>12</v>
      </c>
      <c r="E20" s="4" t="s">
        <v>5</v>
      </c>
    </row>
    <row r="21" spans="1:5">
      <c r="A21" s="2" t="s">
        <v>741</v>
      </c>
      <c r="B21" s="4" t="s">
        <v>5</v>
      </c>
      <c r="C21" s="4" t="s">
        <v>5</v>
      </c>
      <c r="D21" s="4" t="s">
        <v>5</v>
      </c>
      <c r="E21" s="4" t="s">
        <v>5</v>
      </c>
    </row>
    <row r="22" spans="1:5" ht="30">
      <c r="A22" s="2" t="s">
        <v>731</v>
      </c>
      <c r="B22" s="4" t="s">
        <v>5</v>
      </c>
      <c r="C22" s="4" t="s">
        <v>5</v>
      </c>
      <c r="D22" s="4">
        <v>1</v>
      </c>
      <c r="E22" s="4" t="s">
        <v>5</v>
      </c>
    </row>
    <row r="23" spans="1:5" ht="30">
      <c r="A23" s="2" t="s">
        <v>732</v>
      </c>
      <c r="B23" s="4" t="s">
        <v>5</v>
      </c>
      <c r="C23" s="4" t="s">
        <v>5</v>
      </c>
      <c r="D23" s="4">
        <v>1</v>
      </c>
      <c r="E23" s="4">
        <v>6</v>
      </c>
    </row>
    <row r="24" spans="1:5" ht="30">
      <c r="A24" s="2" t="s">
        <v>733</v>
      </c>
      <c r="B24" s="4" t="s">
        <v>5</v>
      </c>
      <c r="C24" s="4" t="s">
        <v>5</v>
      </c>
      <c r="D24" s="4">
        <v>8</v>
      </c>
      <c r="E24" s="4" t="s">
        <v>5</v>
      </c>
    </row>
    <row r="25" spans="1:5">
      <c r="A25" s="2" t="s">
        <v>742</v>
      </c>
      <c r="B25" s="4" t="s">
        <v>5</v>
      </c>
      <c r="C25" s="4" t="s">
        <v>5</v>
      </c>
      <c r="D25" s="4" t="s">
        <v>5</v>
      </c>
      <c r="E25" s="4" t="s">
        <v>5</v>
      </c>
    </row>
    <row r="26" spans="1:5" ht="30">
      <c r="A26" s="2" t="s">
        <v>731</v>
      </c>
      <c r="B26" s="4" t="s">
        <v>5</v>
      </c>
      <c r="C26" s="4" t="s">
        <v>5</v>
      </c>
      <c r="D26" s="4">
        <v>0</v>
      </c>
      <c r="E26" s="4" t="s">
        <v>5</v>
      </c>
    </row>
    <row r="27" spans="1:5" ht="30">
      <c r="A27" s="2" t="s">
        <v>732</v>
      </c>
      <c r="B27" s="4" t="s">
        <v>5</v>
      </c>
      <c r="C27" s="4" t="s">
        <v>5</v>
      </c>
      <c r="D27" s="4">
        <v>0</v>
      </c>
      <c r="E27" s="4">
        <v>1</v>
      </c>
    </row>
    <row r="28" spans="1:5" ht="30">
      <c r="A28" s="2" t="s">
        <v>733</v>
      </c>
      <c r="B28" s="4" t="s">
        <v>5</v>
      </c>
      <c r="C28" s="4" t="s">
        <v>5</v>
      </c>
      <c r="D28" s="4">
        <v>1</v>
      </c>
      <c r="E28" s="4" t="s">
        <v>5</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99</v>
      </c>
      <c r="C1" s="7"/>
      <c r="D1" s="7" t="s">
        <v>1</v>
      </c>
      <c r="E1" s="7"/>
    </row>
    <row r="2" spans="1:5" ht="30">
      <c r="A2" s="1" t="s">
        <v>29</v>
      </c>
      <c r="B2" s="1" t="s">
        <v>2</v>
      </c>
      <c r="C2" s="1" t="s">
        <v>100</v>
      </c>
      <c r="D2" s="1" t="s">
        <v>2</v>
      </c>
      <c r="E2" s="1" t="s">
        <v>100</v>
      </c>
    </row>
    <row r="3" spans="1:5">
      <c r="A3" s="3" t="s">
        <v>240</v>
      </c>
      <c r="B3" s="4" t="s">
        <v>5</v>
      </c>
      <c r="C3" s="4" t="s">
        <v>5</v>
      </c>
      <c r="D3" s="4" t="s">
        <v>5</v>
      </c>
      <c r="E3" s="4" t="s">
        <v>5</v>
      </c>
    </row>
    <row r="4" spans="1:5">
      <c r="A4" s="2" t="s">
        <v>391</v>
      </c>
      <c r="B4" s="8">
        <v>454</v>
      </c>
      <c r="C4" s="8">
        <v>11140</v>
      </c>
      <c r="D4" s="8">
        <v>2415</v>
      </c>
      <c r="E4" s="8">
        <v>39807</v>
      </c>
    </row>
    <row r="5" spans="1:5">
      <c r="A5" s="2" t="s">
        <v>744</v>
      </c>
      <c r="B5" s="4">
        <v>-297</v>
      </c>
      <c r="C5" s="6">
        <v>-4144</v>
      </c>
      <c r="D5" s="6">
        <v>-1282</v>
      </c>
      <c r="E5" s="6">
        <v>-14983</v>
      </c>
    </row>
    <row r="6" spans="1:5" ht="30">
      <c r="A6" s="2" t="s">
        <v>745</v>
      </c>
      <c r="B6" s="4">
        <v>0</v>
      </c>
      <c r="C6" s="6">
        <v>-3247</v>
      </c>
      <c r="D6" s="4">
        <v>-205</v>
      </c>
      <c r="E6" s="6">
        <v>-13969</v>
      </c>
    </row>
    <row r="7" spans="1:5">
      <c r="A7" s="2" t="s">
        <v>591</v>
      </c>
      <c r="B7" s="4">
        <v>157</v>
      </c>
      <c r="C7" s="6">
        <v>3749</v>
      </c>
      <c r="D7" s="4">
        <v>928</v>
      </c>
      <c r="E7" s="6">
        <v>10855</v>
      </c>
    </row>
    <row r="8" spans="1:5">
      <c r="A8" s="2" t="s">
        <v>746</v>
      </c>
      <c r="B8" s="4">
        <v>-137</v>
      </c>
      <c r="C8" s="6">
        <v>-2251</v>
      </c>
      <c r="D8" s="4">
        <v>-706</v>
      </c>
      <c r="E8" s="6">
        <v>-9310</v>
      </c>
    </row>
    <row r="9" spans="1:5">
      <c r="A9" s="2" t="s">
        <v>130</v>
      </c>
      <c r="B9" s="4">
        <v>20</v>
      </c>
      <c r="C9" s="6">
        <v>1498</v>
      </c>
      <c r="D9" s="4">
        <v>222</v>
      </c>
      <c r="E9" s="6">
        <v>1545</v>
      </c>
    </row>
    <row r="10" spans="1:5" ht="45">
      <c r="A10" s="2" t="s">
        <v>747</v>
      </c>
      <c r="B10" s="4">
        <v>564</v>
      </c>
      <c r="C10" s="6">
        <v>8441</v>
      </c>
      <c r="D10" s="6">
        <v>22864</v>
      </c>
      <c r="E10" s="6">
        <v>101052</v>
      </c>
    </row>
    <row r="11" spans="1:5" ht="45">
      <c r="A11" s="2" t="s">
        <v>748</v>
      </c>
      <c r="B11" s="4">
        <v>584</v>
      </c>
      <c r="C11" s="6">
        <v>9939</v>
      </c>
      <c r="D11" s="6">
        <v>23086</v>
      </c>
      <c r="E11" s="6">
        <v>102597</v>
      </c>
    </row>
    <row r="12" spans="1:5" ht="30">
      <c r="A12" s="2" t="s">
        <v>596</v>
      </c>
      <c r="B12" s="4">
        <v>555</v>
      </c>
      <c r="C12" s="4">
        <v>0</v>
      </c>
      <c r="D12" s="6">
        <v>-2969</v>
      </c>
      <c r="E12" s="4">
        <v>0</v>
      </c>
    </row>
    <row r="13" spans="1:5" ht="30">
      <c r="A13" s="2" t="s">
        <v>132</v>
      </c>
      <c r="B13" s="6">
        <v>1139</v>
      </c>
      <c r="C13" s="6">
        <v>9939</v>
      </c>
      <c r="D13" s="6">
        <v>20117</v>
      </c>
      <c r="E13" s="6">
        <v>102597</v>
      </c>
    </row>
    <row r="14" spans="1:5">
      <c r="A14" s="2" t="s">
        <v>127</v>
      </c>
      <c r="B14" s="8">
        <v>442</v>
      </c>
      <c r="C14" s="8">
        <v>4500</v>
      </c>
      <c r="D14" s="8">
        <v>-2595</v>
      </c>
      <c r="E14" s="8">
        <v>45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99</v>
      </c>
      <c r="C1" s="7"/>
      <c r="D1" s="7" t="s">
        <v>1</v>
      </c>
      <c r="E1" s="7"/>
    </row>
    <row r="2" spans="1:5" ht="30">
      <c r="A2" s="1" t="s">
        <v>29</v>
      </c>
      <c r="B2" s="1" t="s">
        <v>2</v>
      </c>
      <c r="C2" s="1" t="s">
        <v>100</v>
      </c>
      <c r="D2" s="1" t="s">
        <v>2</v>
      </c>
      <c r="E2" s="1" t="s">
        <v>100</v>
      </c>
    </row>
    <row r="3" spans="1:5">
      <c r="A3" s="3" t="s">
        <v>240</v>
      </c>
      <c r="B3" s="4" t="s">
        <v>5</v>
      </c>
      <c r="C3" s="4" t="s">
        <v>5</v>
      </c>
      <c r="D3" s="4" t="s">
        <v>5</v>
      </c>
      <c r="E3" s="4" t="s">
        <v>5</v>
      </c>
    </row>
    <row r="4" spans="1:5" ht="45">
      <c r="A4" s="2" t="s">
        <v>512</v>
      </c>
      <c r="B4" s="8">
        <v>60408</v>
      </c>
      <c r="C4" s="8">
        <v>-15874</v>
      </c>
      <c r="D4" s="8">
        <v>188048</v>
      </c>
      <c r="E4" s="8">
        <v>-17741</v>
      </c>
    </row>
    <row r="5" spans="1:5" ht="45">
      <c r="A5" s="2" t="s">
        <v>750</v>
      </c>
      <c r="B5" s="6">
        <v>1125</v>
      </c>
      <c r="C5" s="6">
        <v>9807</v>
      </c>
      <c r="D5" s="6">
        <v>19856</v>
      </c>
      <c r="E5" s="6">
        <v>101211</v>
      </c>
    </row>
    <row r="6" spans="1:5" ht="30">
      <c r="A6" s="2" t="s">
        <v>137</v>
      </c>
      <c r="B6" s="8">
        <v>61533</v>
      </c>
      <c r="C6" s="8">
        <v>-6067</v>
      </c>
      <c r="D6" s="8">
        <v>207904</v>
      </c>
      <c r="E6" s="8">
        <v>8347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75">
      <c r="A1" s="1" t="s">
        <v>751</v>
      </c>
      <c r="B1" s="1" t="s">
        <v>99</v>
      </c>
      <c r="C1" s="1" t="s">
        <v>1</v>
      </c>
    </row>
    <row r="2" spans="1:3" ht="30">
      <c r="A2" s="1" t="s">
        <v>29</v>
      </c>
      <c r="B2" s="1" t="s">
        <v>730</v>
      </c>
      <c r="C2" s="1" t="s">
        <v>2</v>
      </c>
    </row>
    <row r="3" spans="1:3">
      <c r="A3" s="1"/>
      <c r="B3" s="1" t="s">
        <v>589</v>
      </c>
      <c r="C3" s="1" t="s">
        <v>589</v>
      </c>
    </row>
    <row r="4" spans="1:3">
      <c r="A4" s="3" t="s">
        <v>240</v>
      </c>
      <c r="B4" s="4" t="s">
        <v>5</v>
      </c>
      <c r="C4" s="4" t="s">
        <v>5</v>
      </c>
    </row>
    <row r="5" spans="1:3" ht="30">
      <c r="A5" s="2" t="s">
        <v>752</v>
      </c>
      <c r="B5" s="4">
        <v>3</v>
      </c>
      <c r="C5" s="4">
        <v>1</v>
      </c>
    </row>
    <row r="6" spans="1:3" ht="30">
      <c r="A6" s="2" t="s">
        <v>734</v>
      </c>
      <c r="B6" s="4" t="s">
        <v>5</v>
      </c>
      <c r="C6" s="4">
        <v>2</v>
      </c>
    </row>
    <row r="7" spans="1:3">
      <c r="A7" s="2" t="s">
        <v>523</v>
      </c>
      <c r="B7" s="4" t="s">
        <v>5</v>
      </c>
      <c r="C7" s="8">
        <v>29583</v>
      </c>
    </row>
    <row r="8" spans="1:3">
      <c r="A8" s="2" t="s">
        <v>171</v>
      </c>
      <c r="B8" s="4" t="s">
        <v>5</v>
      </c>
      <c r="C8" s="6">
        <v>5831</v>
      </c>
    </row>
    <row r="9" spans="1:3">
      <c r="A9" s="2" t="s">
        <v>524</v>
      </c>
      <c r="B9" s="4" t="s">
        <v>5</v>
      </c>
      <c r="C9" s="6">
        <v>35414</v>
      </c>
    </row>
    <row r="10" spans="1:3">
      <c r="A10" s="2" t="s">
        <v>525</v>
      </c>
      <c r="B10" s="4" t="s">
        <v>5</v>
      </c>
      <c r="C10" s="4">
        <v>618</v>
      </c>
    </row>
    <row r="11" spans="1:3">
      <c r="A11" s="2" t="s">
        <v>59</v>
      </c>
      <c r="B11" s="4" t="s">
        <v>5</v>
      </c>
      <c r="C11" s="4">
        <v>87</v>
      </c>
    </row>
    <row r="12" spans="1:3">
      <c r="A12" s="2" t="s">
        <v>526</v>
      </c>
      <c r="B12" s="4" t="s">
        <v>5</v>
      </c>
      <c r="C12" s="4">
        <v>705</v>
      </c>
    </row>
    <row r="13" spans="1:3">
      <c r="A13" s="2" t="s">
        <v>753</v>
      </c>
      <c r="B13" s="4" t="s">
        <v>5</v>
      </c>
      <c r="C13" s="4" t="s">
        <v>5</v>
      </c>
    </row>
    <row r="14" spans="1:3">
      <c r="A14" s="3" t="s">
        <v>240</v>
      </c>
      <c r="B14" s="4" t="s">
        <v>5</v>
      </c>
      <c r="C14" s="4" t="s">
        <v>5</v>
      </c>
    </row>
    <row r="15" spans="1:3">
      <c r="A15" s="2" t="s">
        <v>523</v>
      </c>
      <c r="B15" s="4" t="s">
        <v>5</v>
      </c>
      <c r="C15" s="6">
        <v>14940</v>
      </c>
    </row>
    <row r="16" spans="1:3">
      <c r="A16" s="2" t="s">
        <v>171</v>
      </c>
      <c r="B16" s="4" t="s">
        <v>5</v>
      </c>
      <c r="C16" s="4">
        <v>473</v>
      </c>
    </row>
    <row r="17" spans="1:3">
      <c r="A17" s="2" t="s">
        <v>524</v>
      </c>
      <c r="B17" s="4" t="s">
        <v>5</v>
      </c>
      <c r="C17" s="6">
        <v>15413</v>
      </c>
    </row>
    <row r="18" spans="1:3">
      <c r="A18" s="2" t="s">
        <v>525</v>
      </c>
      <c r="B18" s="4" t="s">
        <v>5</v>
      </c>
      <c r="C18" s="4">
        <v>356</v>
      </c>
    </row>
    <row r="19" spans="1:3">
      <c r="A19" s="2" t="s">
        <v>59</v>
      </c>
      <c r="B19" s="4" t="s">
        <v>5</v>
      </c>
      <c r="C19" s="4">
        <v>87</v>
      </c>
    </row>
    <row r="20" spans="1:3">
      <c r="A20" s="2" t="s">
        <v>526</v>
      </c>
      <c r="B20" s="4" t="s">
        <v>5</v>
      </c>
      <c r="C20" s="4">
        <v>443</v>
      </c>
    </row>
    <row r="21" spans="1:3">
      <c r="A21" s="2" t="s">
        <v>754</v>
      </c>
      <c r="B21" s="4" t="s">
        <v>5</v>
      </c>
      <c r="C21" s="4" t="s">
        <v>5</v>
      </c>
    </row>
    <row r="22" spans="1:3">
      <c r="A22" s="3" t="s">
        <v>240</v>
      </c>
      <c r="B22" s="4" t="s">
        <v>5</v>
      </c>
      <c r="C22" s="4" t="s">
        <v>5</v>
      </c>
    </row>
    <row r="23" spans="1:3">
      <c r="A23" s="2" t="s">
        <v>523</v>
      </c>
      <c r="B23" s="4" t="s">
        <v>5</v>
      </c>
      <c r="C23" s="6">
        <v>14643</v>
      </c>
    </row>
    <row r="24" spans="1:3">
      <c r="A24" s="2" t="s">
        <v>171</v>
      </c>
      <c r="B24" s="4" t="s">
        <v>5</v>
      </c>
      <c r="C24" s="6">
        <v>5358</v>
      </c>
    </row>
    <row r="25" spans="1:3">
      <c r="A25" s="2" t="s">
        <v>524</v>
      </c>
      <c r="B25" s="4" t="s">
        <v>5</v>
      </c>
      <c r="C25" s="6">
        <v>20001</v>
      </c>
    </row>
    <row r="26" spans="1:3">
      <c r="A26" s="2" t="s">
        <v>525</v>
      </c>
      <c r="B26" s="4" t="s">
        <v>5</v>
      </c>
      <c r="C26" s="4">
        <v>262</v>
      </c>
    </row>
    <row r="27" spans="1:3">
      <c r="A27" s="2" t="s">
        <v>59</v>
      </c>
      <c r="B27" s="4" t="s">
        <v>5</v>
      </c>
      <c r="C27" s="4">
        <v>0</v>
      </c>
    </row>
    <row r="28" spans="1:3">
      <c r="A28" s="2" t="s">
        <v>526</v>
      </c>
      <c r="B28" s="4" t="s">
        <v>5</v>
      </c>
      <c r="C28" s="8">
        <v>2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99</v>
      </c>
      <c r="C1" s="7"/>
      <c r="D1" s="7" t="s">
        <v>1</v>
      </c>
      <c r="E1" s="7"/>
    </row>
    <row r="2" spans="1:5" ht="30">
      <c r="A2" s="1" t="s">
        <v>29</v>
      </c>
      <c r="B2" s="1" t="s">
        <v>2</v>
      </c>
      <c r="C2" s="1" t="s">
        <v>100</v>
      </c>
      <c r="D2" s="1" t="s">
        <v>2</v>
      </c>
      <c r="E2" s="1" t="s">
        <v>100</v>
      </c>
    </row>
    <row r="3" spans="1:5">
      <c r="A3" s="2" t="s">
        <v>116</v>
      </c>
      <c r="B3" s="8">
        <v>6368</v>
      </c>
      <c r="C3" s="8">
        <v>0</v>
      </c>
      <c r="D3" s="8">
        <v>8891</v>
      </c>
      <c r="E3" s="8">
        <v>3777</v>
      </c>
    </row>
    <row r="4" spans="1:5">
      <c r="A4" s="2" t="s">
        <v>756</v>
      </c>
      <c r="B4" s="4" t="s">
        <v>5</v>
      </c>
      <c r="C4" s="4" t="s">
        <v>5</v>
      </c>
      <c r="D4" s="4" t="s">
        <v>5</v>
      </c>
      <c r="E4" s="4" t="s">
        <v>5</v>
      </c>
    </row>
    <row r="5" spans="1:5">
      <c r="A5" s="2" t="s">
        <v>116</v>
      </c>
      <c r="B5" s="6">
        <v>5915</v>
      </c>
      <c r="C5" s="4">
        <v>0</v>
      </c>
      <c r="D5" s="6">
        <v>8438</v>
      </c>
      <c r="E5" s="6">
        <v>3777</v>
      </c>
    </row>
    <row r="6" spans="1:5">
      <c r="A6" s="2" t="s">
        <v>757</v>
      </c>
      <c r="B6" s="4" t="s">
        <v>5</v>
      </c>
      <c r="C6" s="4" t="s">
        <v>5</v>
      </c>
      <c r="D6" s="4" t="s">
        <v>5</v>
      </c>
      <c r="E6" s="4" t="s">
        <v>5</v>
      </c>
    </row>
    <row r="7" spans="1:5">
      <c r="A7" s="2" t="s">
        <v>116</v>
      </c>
      <c r="B7" s="8">
        <v>453</v>
      </c>
      <c r="C7" s="8">
        <v>0</v>
      </c>
      <c r="D7" s="8">
        <v>453</v>
      </c>
      <c r="E7"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9</v>
      </c>
      <c r="B2" s="1" t="s">
        <v>2</v>
      </c>
      <c r="C2" s="1" t="s">
        <v>100</v>
      </c>
    </row>
    <row r="3" spans="1:3">
      <c r="A3" s="3" t="s">
        <v>153</v>
      </c>
      <c r="B3" s="4" t="s">
        <v>5</v>
      </c>
      <c r="C3" s="4" t="s">
        <v>5</v>
      </c>
    </row>
    <row r="4" spans="1:3">
      <c r="A4" s="2" t="s">
        <v>133</v>
      </c>
      <c r="B4" s="8">
        <v>233655</v>
      </c>
      <c r="C4" s="8">
        <v>115292</v>
      </c>
    </row>
    <row r="5" spans="1:3" ht="45">
      <c r="A5" s="3" t="s">
        <v>154</v>
      </c>
      <c r="B5" s="4" t="s">
        <v>5</v>
      </c>
      <c r="C5" s="4" t="s">
        <v>5</v>
      </c>
    </row>
    <row r="6" spans="1:3" ht="30">
      <c r="A6" s="2" t="s">
        <v>155</v>
      </c>
      <c r="B6" s="6">
        <v>216963</v>
      </c>
      <c r="C6" s="6">
        <v>214118</v>
      </c>
    </row>
    <row r="7" spans="1:3" ht="30">
      <c r="A7" s="2" t="s">
        <v>156</v>
      </c>
      <c r="B7" s="6">
        <v>73942</v>
      </c>
      <c r="C7" s="6">
        <v>89359</v>
      </c>
    </row>
    <row r="8" spans="1:3" ht="30">
      <c r="A8" s="2" t="s">
        <v>157</v>
      </c>
      <c r="B8" s="6">
        <v>7423</v>
      </c>
      <c r="C8" s="6">
        <v>9913</v>
      </c>
    </row>
    <row r="9" spans="1:3" ht="30">
      <c r="A9" s="2" t="s">
        <v>158</v>
      </c>
      <c r="B9" s="6">
        <v>-16419</v>
      </c>
      <c r="C9" s="6">
        <v>-12421</v>
      </c>
    </row>
    <row r="10" spans="1:3">
      <c r="A10" s="2" t="s">
        <v>116</v>
      </c>
      <c r="B10" s="6">
        <v>8891</v>
      </c>
      <c r="C10" s="6">
        <v>3777</v>
      </c>
    </row>
    <row r="11" spans="1:3">
      <c r="A11" s="2" t="s">
        <v>159</v>
      </c>
      <c r="B11" s="4">
        <v>0</v>
      </c>
      <c r="C11" s="4">
        <v>-962</v>
      </c>
    </row>
    <row r="12" spans="1:3" ht="30">
      <c r="A12" s="2" t="s">
        <v>160</v>
      </c>
      <c r="B12" s="6">
        <v>-163689</v>
      </c>
      <c r="C12" s="6">
        <v>-105525</v>
      </c>
    </row>
    <row r="13" spans="1:3">
      <c r="A13" s="2" t="s">
        <v>161</v>
      </c>
      <c r="B13" s="6">
        <v>-4397</v>
      </c>
      <c r="C13" s="6">
        <v>27117</v>
      </c>
    </row>
    <row r="14" spans="1:3" ht="30">
      <c r="A14" s="2" t="s">
        <v>162</v>
      </c>
      <c r="B14" s="6">
        <v>18059</v>
      </c>
      <c r="C14" s="6">
        <v>11367</v>
      </c>
    </row>
    <row r="15" spans="1:3" ht="45">
      <c r="A15" s="2" t="s">
        <v>163</v>
      </c>
      <c r="B15" s="6">
        <v>-53429</v>
      </c>
      <c r="C15" s="6">
        <v>-34411</v>
      </c>
    </row>
    <row r="16" spans="1:3" ht="30">
      <c r="A16" s="2" t="s">
        <v>164</v>
      </c>
      <c r="B16" s="6">
        <v>320999</v>
      </c>
      <c r="C16" s="6">
        <v>317624</v>
      </c>
    </row>
    <row r="17" spans="1:3">
      <c r="A17" s="3" t="s">
        <v>165</v>
      </c>
      <c r="B17" s="4" t="s">
        <v>5</v>
      </c>
      <c r="C17" s="4" t="s">
        <v>5</v>
      </c>
    </row>
    <row r="18" spans="1:3" ht="30">
      <c r="A18" s="2" t="s">
        <v>166</v>
      </c>
      <c r="B18" s="6">
        <v>-385088</v>
      </c>
      <c r="C18" s="6">
        <v>-320698</v>
      </c>
    </row>
    <row r="19" spans="1:3" ht="30">
      <c r="A19" s="2" t="s">
        <v>167</v>
      </c>
      <c r="B19" s="6">
        <v>-94032</v>
      </c>
      <c r="C19" s="6">
        <v>-372934</v>
      </c>
    </row>
    <row r="20" spans="1:3">
      <c r="A20" s="2" t="s">
        <v>168</v>
      </c>
      <c r="B20" s="6">
        <v>-37579</v>
      </c>
      <c r="C20" s="6">
        <v>-30101</v>
      </c>
    </row>
    <row r="21" spans="1:3" ht="45">
      <c r="A21" s="2" t="s">
        <v>169</v>
      </c>
      <c r="B21" s="6">
        <v>-69475</v>
      </c>
      <c r="C21" s="6">
        <v>-60052</v>
      </c>
    </row>
    <row r="22" spans="1:3">
      <c r="A22" s="2" t="s">
        <v>170</v>
      </c>
      <c r="B22" s="6">
        <v>-24948</v>
      </c>
      <c r="C22" s="6">
        <v>-26647</v>
      </c>
    </row>
    <row r="23" spans="1:3">
      <c r="A23" s="2" t="s">
        <v>171</v>
      </c>
      <c r="B23" s="4">
        <v>514</v>
      </c>
      <c r="C23" s="6">
        <v>-14725</v>
      </c>
    </row>
    <row r="24" spans="1:3" ht="30">
      <c r="A24" s="2" t="s">
        <v>172</v>
      </c>
      <c r="B24" s="6">
        <v>386215</v>
      </c>
      <c r="C24" s="6">
        <v>330740</v>
      </c>
    </row>
    <row r="25" spans="1:3" ht="30">
      <c r="A25" s="2" t="s">
        <v>173</v>
      </c>
      <c r="B25" s="6">
        <v>70054</v>
      </c>
      <c r="C25" s="6">
        <v>106306</v>
      </c>
    </row>
    <row r="26" spans="1:3" ht="30">
      <c r="A26" s="2" t="s">
        <v>174</v>
      </c>
      <c r="B26" s="6">
        <v>-5874</v>
      </c>
      <c r="C26" s="6">
        <v>-38959</v>
      </c>
    </row>
    <row r="27" spans="1:3" ht="30">
      <c r="A27" s="2" t="s">
        <v>175</v>
      </c>
      <c r="B27" s="6">
        <v>-160213</v>
      </c>
      <c r="C27" s="6">
        <v>-427070</v>
      </c>
    </row>
    <row r="28" spans="1:3">
      <c r="A28" s="3" t="s">
        <v>176</v>
      </c>
      <c r="B28" s="4" t="s">
        <v>5</v>
      </c>
      <c r="C28" s="4" t="s">
        <v>5</v>
      </c>
    </row>
    <row r="29" spans="1:3" ht="30">
      <c r="A29" s="2" t="s">
        <v>177</v>
      </c>
      <c r="B29" s="6">
        <v>255962</v>
      </c>
      <c r="C29" s="6">
        <v>632531</v>
      </c>
    </row>
    <row r="30" spans="1:3" ht="30">
      <c r="A30" s="2" t="s">
        <v>178</v>
      </c>
      <c r="B30" s="6">
        <v>-113797</v>
      </c>
      <c r="C30" s="6">
        <v>-177955</v>
      </c>
    </row>
    <row r="31" spans="1:3">
      <c r="A31" s="2" t="s">
        <v>179</v>
      </c>
      <c r="B31" s="4">
        <v>0</v>
      </c>
      <c r="C31" s="6">
        <v>500000</v>
      </c>
    </row>
    <row r="32" spans="1:3">
      <c r="A32" s="2" t="s">
        <v>180</v>
      </c>
      <c r="B32" s="6">
        <v>-1556</v>
      </c>
      <c r="C32" s="6">
        <v>-426462</v>
      </c>
    </row>
    <row r="33" spans="1:3">
      <c r="A33" s="2" t="s">
        <v>181</v>
      </c>
      <c r="B33" s="4">
        <v>0</v>
      </c>
      <c r="C33" s="6">
        <v>1933</v>
      </c>
    </row>
    <row r="34" spans="1:3" ht="30">
      <c r="A34" s="2" t="s">
        <v>182</v>
      </c>
      <c r="B34" s="6">
        <v>-93036</v>
      </c>
      <c r="C34" s="6">
        <v>-112097</v>
      </c>
    </row>
    <row r="35" spans="1:3" ht="30">
      <c r="A35" s="2" t="s">
        <v>183</v>
      </c>
      <c r="B35" s="6">
        <v>52000</v>
      </c>
      <c r="C35" s="6">
        <v>-75000</v>
      </c>
    </row>
    <row r="36" spans="1:3" ht="30">
      <c r="A36" s="2" t="s">
        <v>184</v>
      </c>
      <c r="B36" s="6">
        <v>-169917</v>
      </c>
      <c r="C36" s="6">
        <v>-164811</v>
      </c>
    </row>
    <row r="37" spans="1:3" ht="30">
      <c r="A37" s="2" t="s">
        <v>185</v>
      </c>
      <c r="B37" s="6">
        <v>-20789</v>
      </c>
      <c r="C37" s="6">
        <v>-24261</v>
      </c>
    </row>
    <row r="38" spans="1:3" ht="30">
      <c r="A38" s="2" t="s">
        <v>186</v>
      </c>
      <c r="B38" s="6">
        <v>-2044</v>
      </c>
      <c r="C38" s="6">
        <v>-2692</v>
      </c>
    </row>
    <row r="39" spans="1:3">
      <c r="A39" s="2" t="s">
        <v>187</v>
      </c>
      <c r="B39" s="6">
        <v>-7803</v>
      </c>
      <c r="C39" s="4">
        <v>0</v>
      </c>
    </row>
    <row r="40" spans="1:3">
      <c r="A40" s="2" t="s">
        <v>188</v>
      </c>
      <c r="B40" s="6">
        <v>-12450</v>
      </c>
      <c r="C40" s="6">
        <v>-44225</v>
      </c>
    </row>
    <row r="41" spans="1:3">
      <c r="A41" s="2" t="s">
        <v>189</v>
      </c>
      <c r="B41" s="4">
        <v>-499</v>
      </c>
      <c r="C41" s="6">
        <v>-7292</v>
      </c>
    </row>
    <row r="42" spans="1:3" ht="30">
      <c r="A42" s="2" t="s">
        <v>190</v>
      </c>
      <c r="B42" s="6">
        <v>-113929</v>
      </c>
      <c r="C42" s="6">
        <v>99669</v>
      </c>
    </row>
    <row r="43" spans="1:3" ht="30">
      <c r="A43" s="2" t="s">
        <v>191</v>
      </c>
      <c r="B43" s="6">
        <v>46857</v>
      </c>
      <c r="C43" s="6">
        <v>-9777</v>
      </c>
    </row>
    <row r="44" spans="1:3" ht="30">
      <c r="A44" s="2" t="s">
        <v>192</v>
      </c>
      <c r="B44" s="6">
        <v>19275</v>
      </c>
      <c r="C44" s="6">
        <v>33889</v>
      </c>
    </row>
    <row r="45" spans="1:3" ht="30">
      <c r="A45" s="2" t="s">
        <v>193</v>
      </c>
      <c r="B45" s="6">
        <v>66132</v>
      </c>
      <c r="C45" s="6">
        <v>24112</v>
      </c>
    </row>
    <row r="46" spans="1:3" ht="30">
      <c r="A46" s="3" t="s">
        <v>194</v>
      </c>
      <c r="B46" s="4" t="s">
        <v>5</v>
      </c>
      <c r="C46" s="4" t="s">
        <v>5</v>
      </c>
    </row>
    <row r="47" spans="1:3" ht="30">
      <c r="A47" s="2" t="s">
        <v>195</v>
      </c>
      <c r="B47" s="4">
        <v>54</v>
      </c>
      <c r="C47" s="6">
        <v>106555</v>
      </c>
    </row>
    <row r="48" spans="1:3" ht="45">
      <c r="A48" s="2" t="s">
        <v>196</v>
      </c>
      <c r="B48" s="4">
        <v>0</v>
      </c>
      <c r="C48" s="4">
        <v>630</v>
      </c>
    </row>
    <row r="49" spans="1:3" ht="30">
      <c r="A49" s="2" t="s">
        <v>197</v>
      </c>
      <c r="B49" s="4">
        <v>56</v>
      </c>
      <c r="C49" s="4">
        <v>338</v>
      </c>
    </row>
    <row r="50" spans="1:3" ht="30">
      <c r="A50" s="2" t="s">
        <v>24</v>
      </c>
      <c r="B50" s="4" t="s">
        <v>5</v>
      </c>
      <c r="C50" s="4" t="s">
        <v>5</v>
      </c>
    </row>
    <row r="51" spans="1:3">
      <c r="A51" s="3" t="s">
        <v>153</v>
      </c>
      <c r="B51" s="4" t="s">
        <v>5</v>
      </c>
      <c r="C51" s="4" t="s">
        <v>5</v>
      </c>
    </row>
    <row r="52" spans="1:3">
      <c r="A52" s="2" t="s">
        <v>133</v>
      </c>
      <c r="B52" s="6">
        <v>233655</v>
      </c>
      <c r="C52" s="6">
        <v>115292</v>
      </c>
    </row>
    <row r="53" spans="1:3" ht="45">
      <c r="A53" s="3" t="s">
        <v>154</v>
      </c>
      <c r="B53" s="4" t="s">
        <v>5</v>
      </c>
      <c r="C53" s="4" t="s">
        <v>5</v>
      </c>
    </row>
    <row r="54" spans="1:3" ht="30">
      <c r="A54" s="2" t="s">
        <v>155</v>
      </c>
      <c r="B54" s="6">
        <v>216963</v>
      </c>
      <c r="C54" s="6">
        <v>214118</v>
      </c>
    </row>
    <row r="55" spans="1:3" ht="30">
      <c r="A55" s="2" t="s">
        <v>156</v>
      </c>
      <c r="B55" s="6">
        <v>73942</v>
      </c>
      <c r="C55" s="6">
        <v>89359</v>
      </c>
    </row>
    <row r="56" spans="1:3" ht="30">
      <c r="A56" s="2" t="s">
        <v>157</v>
      </c>
      <c r="B56" s="6">
        <v>7423</v>
      </c>
      <c r="C56" s="6">
        <v>9913</v>
      </c>
    </row>
    <row r="57" spans="1:3" ht="30">
      <c r="A57" s="2" t="s">
        <v>158</v>
      </c>
      <c r="B57" s="6">
        <v>-16419</v>
      </c>
      <c r="C57" s="6">
        <v>-12421</v>
      </c>
    </row>
    <row r="58" spans="1:3">
      <c r="A58" s="2" t="s">
        <v>116</v>
      </c>
      <c r="B58" s="6">
        <v>8891</v>
      </c>
      <c r="C58" s="6">
        <v>3777</v>
      </c>
    </row>
    <row r="59" spans="1:3">
      <c r="A59" s="2" t="s">
        <v>159</v>
      </c>
      <c r="B59" s="4">
        <v>0</v>
      </c>
      <c r="C59" s="4">
        <v>-962</v>
      </c>
    </row>
    <row r="60" spans="1:3" ht="30">
      <c r="A60" s="2" t="s">
        <v>160</v>
      </c>
      <c r="B60" s="6">
        <v>-163689</v>
      </c>
      <c r="C60" s="6">
        <v>-105525</v>
      </c>
    </row>
    <row r="61" spans="1:3">
      <c r="A61" s="2" t="s">
        <v>161</v>
      </c>
      <c r="B61" s="6">
        <v>-4397</v>
      </c>
      <c r="C61" s="6">
        <v>27117</v>
      </c>
    </row>
    <row r="62" spans="1:3" ht="30">
      <c r="A62" s="2" t="s">
        <v>162</v>
      </c>
      <c r="B62" s="6">
        <v>18059</v>
      </c>
      <c r="C62" s="6">
        <v>11405</v>
      </c>
    </row>
    <row r="63" spans="1:3" ht="45">
      <c r="A63" s="2" t="s">
        <v>163</v>
      </c>
      <c r="B63" s="6">
        <v>-53429</v>
      </c>
      <c r="C63" s="6">
        <v>-34411</v>
      </c>
    </row>
    <row r="64" spans="1:3" ht="30">
      <c r="A64" s="2" t="s">
        <v>164</v>
      </c>
      <c r="B64" s="6">
        <v>320999</v>
      </c>
      <c r="C64" s="6">
        <v>317662</v>
      </c>
    </row>
    <row r="65" spans="1:3">
      <c r="A65" s="3" t="s">
        <v>165</v>
      </c>
      <c r="B65" s="4" t="s">
        <v>5</v>
      </c>
      <c r="C65" s="4" t="s">
        <v>5</v>
      </c>
    </row>
    <row r="66" spans="1:3" ht="30">
      <c r="A66" s="2" t="s">
        <v>166</v>
      </c>
      <c r="B66" s="6">
        <v>-385088</v>
      </c>
      <c r="C66" s="6">
        <v>-320698</v>
      </c>
    </row>
    <row r="67" spans="1:3" ht="30">
      <c r="A67" s="2" t="s">
        <v>167</v>
      </c>
      <c r="B67" s="6">
        <v>-94032</v>
      </c>
      <c r="C67" s="6">
        <v>-372934</v>
      </c>
    </row>
    <row r="68" spans="1:3">
      <c r="A68" s="2" t="s">
        <v>168</v>
      </c>
      <c r="B68" s="6">
        <v>-37579</v>
      </c>
      <c r="C68" s="6">
        <v>-30101</v>
      </c>
    </row>
    <row r="69" spans="1:3" ht="45">
      <c r="A69" s="2" t="s">
        <v>169</v>
      </c>
      <c r="B69" s="6">
        <v>-69475</v>
      </c>
      <c r="C69" s="6">
        <v>-60052</v>
      </c>
    </row>
    <row r="70" spans="1:3">
      <c r="A70" s="2" t="s">
        <v>170</v>
      </c>
      <c r="B70" s="6">
        <v>-24948</v>
      </c>
      <c r="C70" s="6">
        <v>-26647</v>
      </c>
    </row>
    <row r="71" spans="1:3">
      <c r="A71" s="2" t="s">
        <v>171</v>
      </c>
      <c r="B71" s="4">
        <v>514</v>
      </c>
      <c r="C71" s="6">
        <v>-14725</v>
      </c>
    </row>
    <row r="72" spans="1:3" ht="30">
      <c r="A72" s="2" t="s">
        <v>172</v>
      </c>
      <c r="B72" s="6">
        <v>386215</v>
      </c>
      <c r="C72" s="6">
        <v>330740</v>
      </c>
    </row>
    <row r="73" spans="1:3" ht="30">
      <c r="A73" s="2" t="s">
        <v>173</v>
      </c>
      <c r="B73" s="6">
        <v>70054</v>
      </c>
      <c r="C73" s="6">
        <v>106306</v>
      </c>
    </row>
    <row r="74" spans="1:3" ht="30">
      <c r="A74" s="2" t="s">
        <v>174</v>
      </c>
      <c r="B74" s="6">
        <v>-5874</v>
      </c>
      <c r="C74" s="6">
        <v>-38959</v>
      </c>
    </row>
    <row r="75" spans="1:3" ht="30">
      <c r="A75" s="2" t="s">
        <v>175</v>
      </c>
      <c r="B75" s="6">
        <v>-160213</v>
      </c>
      <c r="C75" s="6">
        <v>-427070</v>
      </c>
    </row>
    <row r="76" spans="1:3">
      <c r="A76" s="3" t="s">
        <v>176</v>
      </c>
      <c r="B76" s="4" t="s">
        <v>5</v>
      </c>
      <c r="C76" s="4" t="s">
        <v>5</v>
      </c>
    </row>
    <row r="77" spans="1:3">
      <c r="A77" s="2" t="s">
        <v>198</v>
      </c>
      <c r="B77" s="6">
        <v>255962</v>
      </c>
      <c r="C77" s="6">
        <v>632531</v>
      </c>
    </row>
    <row r="78" spans="1:3" ht="30">
      <c r="A78" s="2" t="s">
        <v>178</v>
      </c>
      <c r="B78" s="6">
        <v>-113797</v>
      </c>
      <c r="C78" s="6">
        <v>-177955</v>
      </c>
    </row>
    <row r="79" spans="1:3">
      <c r="A79" s="2" t="s">
        <v>179</v>
      </c>
      <c r="B79" s="4">
        <v>0</v>
      </c>
      <c r="C79" s="6">
        <v>500000</v>
      </c>
    </row>
    <row r="80" spans="1:3">
      <c r="A80" s="2" t="s">
        <v>180</v>
      </c>
      <c r="B80" s="6">
        <v>-1556</v>
      </c>
      <c r="C80" s="6">
        <v>-426462</v>
      </c>
    </row>
    <row r="81" spans="1:3">
      <c r="A81" s="2" t="s">
        <v>181</v>
      </c>
      <c r="B81" s="4">
        <v>0</v>
      </c>
      <c r="C81" s="6">
        <v>1933</v>
      </c>
    </row>
    <row r="82" spans="1:3" ht="30">
      <c r="A82" s="2" t="s">
        <v>182</v>
      </c>
      <c r="B82" s="6">
        <v>-93036</v>
      </c>
      <c r="C82" s="6">
        <v>-112097</v>
      </c>
    </row>
    <row r="83" spans="1:3" ht="30">
      <c r="A83" s="2" t="s">
        <v>183</v>
      </c>
      <c r="B83" s="6">
        <v>52000</v>
      </c>
      <c r="C83" s="6">
        <v>-75000</v>
      </c>
    </row>
    <row r="84" spans="1:3" ht="30">
      <c r="A84" s="2" t="s">
        <v>184</v>
      </c>
      <c r="B84" s="6">
        <v>-172153</v>
      </c>
      <c r="C84" s="6">
        <v>-167092</v>
      </c>
    </row>
    <row r="85" spans="1:3" ht="30">
      <c r="A85" s="2" t="s">
        <v>185</v>
      </c>
      <c r="B85" s="6">
        <v>-20789</v>
      </c>
      <c r="C85" s="6">
        <v>-24261</v>
      </c>
    </row>
    <row r="86" spans="1:3" ht="30">
      <c r="A86" s="2" t="s">
        <v>186</v>
      </c>
      <c r="B86" s="4">
        <v>192</v>
      </c>
      <c r="C86" s="4">
        <v>-449</v>
      </c>
    </row>
    <row r="87" spans="1:3">
      <c r="A87" s="2" t="s">
        <v>187</v>
      </c>
      <c r="B87" s="6">
        <v>-7803</v>
      </c>
      <c r="C87" s="4">
        <v>0</v>
      </c>
    </row>
    <row r="88" spans="1:3">
      <c r="A88" s="2" t="s">
        <v>188</v>
      </c>
      <c r="B88" s="6">
        <v>-12450</v>
      </c>
      <c r="C88" s="6">
        <v>-44225</v>
      </c>
    </row>
    <row r="89" spans="1:3">
      <c r="A89" s="2" t="s">
        <v>189</v>
      </c>
      <c r="B89" s="4">
        <v>-499</v>
      </c>
      <c r="C89" s="6">
        <v>-7292</v>
      </c>
    </row>
    <row r="90" spans="1:3" ht="30">
      <c r="A90" s="2" t="s">
        <v>190</v>
      </c>
      <c r="B90" s="6">
        <v>-113929</v>
      </c>
      <c r="C90" s="6">
        <v>99631</v>
      </c>
    </row>
    <row r="91" spans="1:3" ht="30">
      <c r="A91" s="2" t="s">
        <v>191</v>
      </c>
      <c r="B91" s="6">
        <v>46857</v>
      </c>
      <c r="C91" s="6">
        <v>-9777</v>
      </c>
    </row>
    <row r="92" spans="1:3" ht="30">
      <c r="A92" s="2" t="s">
        <v>192</v>
      </c>
      <c r="B92" s="6">
        <v>19275</v>
      </c>
      <c r="C92" s="6">
        <v>33889</v>
      </c>
    </row>
    <row r="93" spans="1:3" ht="30">
      <c r="A93" s="2" t="s">
        <v>193</v>
      </c>
      <c r="B93" s="6">
        <v>66132</v>
      </c>
      <c r="C93" s="6">
        <v>24112</v>
      </c>
    </row>
    <row r="94" spans="1:3" ht="30">
      <c r="A94" s="3" t="s">
        <v>194</v>
      </c>
      <c r="B94" s="4" t="s">
        <v>5</v>
      </c>
      <c r="C94" s="4" t="s">
        <v>5</v>
      </c>
    </row>
    <row r="95" spans="1:3" ht="30">
      <c r="A95" s="2" t="s">
        <v>195</v>
      </c>
      <c r="B95" s="4">
        <v>54</v>
      </c>
      <c r="C95" s="6">
        <v>106555</v>
      </c>
    </row>
    <row r="96" spans="1:3" ht="45">
      <c r="A96" s="2" t="s">
        <v>196</v>
      </c>
      <c r="B96" s="4">
        <v>0</v>
      </c>
      <c r="C96" s="4">
        <v>630</v>
      </c>
    </row>
    <row r="97" spans="1:3" ht="30">
      <c r="A97" s="2" t="s">
        <v>197</v>
      </c>
      <c r="B97" s="8">
        <v>56</v>
      </c>
      <c r="C97" s="8">
        <v>3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5" width="33" bestFit="1" customWidth="1"/>
    <col min="6" max="11" width="36.5703125" bestFit="1" customWidth="1"/>
  </cols>
  <sheetData>
    <row r="1" spans="1:11" ht="15" customHeight="1">
      <c r="A1" s="7" t="s">
        <v>758</v>
      </c>
      <c r="B1" s="7" t="s">
        <v>99</v>
      </c>
      <c r="C1" s="7"/>
      <c r="D1" s="7"/>
      <c r="E1" s="7"/>
      <c r="F1" s="1" t="s">
        <v>1</v>
      </c>
      <c r="G1" s="1" t="s">
        <v>99</v>
      </c>
      <c r="H1" s="1"/>
      <c r="I1" s="1" t="s">
        <v>1</v>
      </c>
      <c r="J1" s="7" t="s">
        <v>99</v>
      </c>
      <c r="K1" s="7"/>
    </row>
    <row r="2" spans="1:11">
      <c r="A2" s="7"/>
      <c r="B2" s="1" t="s">
        <v>759</v>
      </c>
      <c r="C2" s="1" t="s">
        <v>759</v>
      </c>
      <c r="D2" s="1" t="s">
        <v>759</v>
      </c>
      <c r="E2" s="1" t="s">
        <v>759</v>
      </c>
      <c r="F2" s="1" t="s">
        <v>2</v>
      </c>
      <c r="G2" s="1" t="s">
        <v>759</v>
      </c>
      <c r="H2" s="1" t="s">
        <v>765</v>
      </c>
      <c r="I2" s="1" t="s">
        <v>2</v>
      </c>
      <c r="J2" s="1" t="s">
        <v>759</v>
      </c>
      <c r="K2" s="1" t="s">
        <v>759</v>
      </c>
    </row>
    <row r="3" spans="1:11" ht="30">
      <c r="A3" s="7"/>
      <c r="B3" s="1" t="s">
        <v>760</v>
      </c>
      <c r="C3" s="1" t="s">
        <v>760</v>
      </c>
      <c r="D3" s="1" t="s">
        <v>760</v>
      </c>
      <c r="E3" s="1" t="s">
        <v>760</v>
      </c>
      <c r="F3" s="1" t="s">
        <v>763</v>
      </c>
      <c r="G3" s="1" t="s">
        <v>763</v>
      </c>
      <c r="H3" s="1" t="s">
        <v>763</v>
      </c>
      <c r="I3" s="1" t="s">
        <v>659</v>
      </c>
      <c r="J3" s="1" t="s">
        <v>659</v>
      </c>
      <c r="K3" s="1" t="s">
        <v>641</v>
      </c>
    </row>
    <row r="4" spans="1:11" ht="30">
      <c r="A4" s="7"/>
      <c r="B4" s="1"/>
      <c r="C4" s="1" t="s">
        <v>201</v>
      </c>
      <c r="D4" s="1" t="s">
        <v>761</v>
      </c>
      <c r="E4" s="1" t="s">
        <v>762</v>
      </c>
      <c r="F4" s="1"/>
      <c r="G4" s="1" t="s">
        <v>764</v>
      </c>
      <c r="H4" s="1" t="s">
        <v>764</v>
      </c>
      <c r="I4" s="1" t="s">
        <v>763</v>
      </c>
      <c r="J4" s="1" t="s">
        <v>763</v>
      </c>
      <c r="K4" s="1" t="s">
        <v>659</v>
      </c>
    </row>
    <row r="5" spans="1:11">
      <c r="A5" s="7"/>
      <c r="B5" s="1"/>
      <c r="C5" s="1"/>
      <c r="D5" s="1"/>
      <c r="E5" s="1"/>
      <c r="F5" s="1"/>
      <c r="G5" s="1"/>
      <c r="H5" s="1"/>
      <c r="I5" s="1"/>
      <c r="J5" s="1" t="s">
        <v>764</v>
      </c>
      <c r="K5" s="1" t="s">
        <v>764</v>
      </c>
    </row>
    <row r="6" spans="1:11">
      <c r="A6" s="3" t="s">
        <v>766</v>
      </c>
      <c r="B6" s="4" t="s">
        <v>5</v>
      </c>
      <c r="C6" s="4" t="s">
        <v>5</v>
      </c>
      <c r="D6" s="4" t="s">
        <v>5</v>
      </c>
      <c r="E6" s="4" t="s">
        <v>5</v>
      </c>
      <c r="F6" s="4" t="s">
        <v>5</v>
      </c>
      <c r="G6" s="4" t="s">
        <v>5</v>
      </c>
      <c r="H6" s="4" t="s">
        <v>5</v>
      </c>
      <c r="I6" s="4" t="s">
        <v>5</v>
      </c>
      <c r="J6" s="4" t="s">
        <v>5</v>
      </c>
      <c r="K6" s="4" t="s">
        <v>5</v>
      </c>
    </row>
    <row r="7" spans="1:11">
      <c r="A7" s="2" t="s">
        <v>767</v>
      </c>
      <c r="B7" s="4" t="s">
        <v>5</v>
      </c>
      <c r="C7" s="4" t="s">
        <v>5</v>
      </c>
      <c r="D7" s="4" t="s">
        <v>5</v>
      </c>
      <c r="E7" s="4" t="s">
        <v>5</v>
      </c>
      <c r="F7" s="5">
        <v>42339</v>
      </c>
      <c r="G7" s="5">
        <v>43466</v>
      </c>
      <c r="H7" s="4" t="s">
        <v>5</v>
      </c>
      <c r="I7" s="4" t="s">
        <v>5</v>
      </c>
      <c r="J7" s="4" t="s">
        <v>5</v>
      </c>
      <c r="K7" s="4" t="s">
        <v>5</v>
      </c>
    </row>
    <row r="8" spans="1:11" ht="30">
      <c r="A8" s="2" t="s">
        <v>768</v>
      </c>
      <c r="B8" s="4" t="s">
        <v>5</v>
      </c>
      <c r="C8" s="4" t="s">
        <v>5</v>
      </c>
      <c r="D8" s="4" t="s">
        <v>5</v>
      </c>
      <c r="E8" s="4" t="s">
        <v>5</v>
      </c>
      <c r="F8" s="8">
        <v>850000000</v>
      </c>
      <c r="G8" s="4" t="s">
        <v>5</v>
      </c>
      <c r="H8" s="8">
        <v>1200000000</v>
      </c>
      <c r="I8" s="4" t="s">
        <v>5</v>
      </c>
      <c r="J8" s="4" t="s">
        <v>5</v>
      </c>
      <c r="K8" s="4" t="s">
        <v>5</v>
      </c>
    </row>
    <row r="9" spans="1:11">
      <c r="A9" s="2" t="s">
        <v>657</v>
      </c>
      <c r="B9" s="4" t="s">
        <v>5</v>
      </c>
      <c r="C9" s="4" t="s">
        <v>5</v>
      </c>
      <c r="D9" s="4" t="s">
        <v>5</v>
      </c>
      <c r="E9" s="4" t="s">
        <v>5</v>
      </c>
      <c r="F9" s="6">
        <v>400000000</v>
      </c>
      <c r="G9" s="4" t="s">
        <v>5</v>
      </c>
      <c r="H9" s="4" t="s">
        <v>5</v>
      </c>
      <c r="I9" s="4" t="s">
        <v>5</v>
      </c>
      <c r="J9" s="4" t="s">
        <v>5</v>
      </c>
      <c r="K9" s="4" t="s">
        <v>5</v>
      </c>
    </row>
    <row r="10" spans="1:11" ht="30">
      <c r="A10" s="2" t="s">
        <v>651</v>
      </c>
      <c r="B10" s="4" t="s">
        <v>5</v>
      </c>
      <c r="C10" s="4" t="s">
        <v>5</v>
      </c>
      <c r="D10" s="4" t="s">
        <v>5</v>
      </c>
      <c r="E10" s="4" t="s">
        <v>5</v>
      </c>
      <c r="F10" s="8">
        <v>1250000000</v>
      </c>
      <c r="G10" s="4" t="s">
        <v>5</v>
      </c>
      <c r="H10" s="8">
        <v>1600000000</v>
      </c>
      <c r="I10" s="4" t="s">
        <v>5</v>
      </c>
      <c r="J10" s="4" t="s">
        <v>5</v>
      </c>
      <c r="K10" s="4" t="s">
        <v>5</v>
      </c>
    </row>
    <row r="11" spans="1:11" ht="30">
      <c r="A11" s="2" t="s">
        <v>660</v>
      </c>
      <c r="B11" s="4" t="s">
        <v>5</v>
      </c>
      <c r="C11" s="4" t="s">
        <v>5</v>
      </c>
      <c r="D11" s="4" t="s">
        <v>5</v>
      </c>
      <c r="E11" s="4" t="s">
        <v>5</v>
      </c>
      <c r="F11" s="4" t="s">
        <v>5</v>
      </c>
      <c r="G11" s="4" t="s">
        <v>5</v>
      </c>
      <c r="H11" s="4" t="s">
        <v>5</v>
      </c>
      <c r="I11" s="4" t="s">
        <v>661</v>
      </c>
      <c r="J11" s="4" t="s">
        <v>661</v>
      </c>
      <c r="K11" s="4" t="s">
        <v>661</v>
      </c>
    </row>
    <row r="12" spans="1:11" ht="30">
      <c r="A12" s="2" t="s">
        <v>662</v>
      </c>
      <c r="B12" s="4" t="s">
        <v>5</v>
      </c>
      <c r="C12" s="4" t="s">
        <v>5</v>
      </c>
      <c r="D12" s="4" t="s">
        <v>5</v>
      </c>
      <c r="E12" s="4" t="s">
        <v>5</v>
      </c>
      <c r="F12" s="4" t="s">
        <v>5</v>
      </c>
      <c r="G12" s="4" t="s">
        <v>5</v>
      </c>
      <c r="H12" s="4" t="s">
        <v>5</v>
      </c>
      <c r="I12" s="190">
        <v>1.2500000000000001E-2</v>
      </c>
      <c r="J12" s="190">
        <v>1.0500000000000001E-2</v>
      </c>
      <c r="K12" s="190">
        <v>1.15E-2</v>
      </c>
    </row>
    <row r="13" spans="1:11">
      <c r="A13" s="2" t="s">
        <v>769</v>
      </c>
      <c r="B13" s="4" t="s">
        <v>5</v>
      </c>
      <c r="C13" s="4" t="s">
        <v>5</v>
      </c>
      <c r="D13" s="4" t="s">
        <v>5</v>
      </c>
      <c r="E13" s="4" t="s">
        <v>5</v>
      </c>
      <c r="F13" s="4" t="s">
        <v>5</v>
      </c>
      <c r="G13" s="5">
        <v>43466</v>
      </c>
      <c r="H13" s="4" t="s">
        <v>5</v>
      </c>
      <c r="I13" s="4" t="s">
        <v>5</v>
      </c>
      <c r="J13" s="4" t="s">
        <v>5</v>
      </c>
      <c r="K13" s="4" t="s">
        <v>5</v>
      </c>
    </row>
    <row r="14" spans="1:11" ht="30">
      <c r="A14" s="2" t="s">
        <v>770</v>
      </c>
      <c r="B14" s="4" t="s">
        <v>5</v>
      </c>
      <c r="C14" s="9">
        <v>0.17</v>
      </c>
      <c r="D14" s="4" t="s">
        <v>5</v>
      </c>
      <c r="E14" s="4" t="s">
        <v>5</v>
      </c>
      <c r="F14" s="4" t="s">
        <v>5</v>
      </c>
      <c r="G14" s="4" t="s">
        <v>5</v>
      </c>
      <c r="H14" s="4" t="s">
        <v>5</v>
      </c>
      <c r="I14" s="4" t="s">
        <v>5</v>
      </c>
      <c r="J14" s="4" t="s">
        <v>5</v>
      </c>
      <c r="K14" s="4" t="s">
        <v>5</v>
      </c>
    </row>
    <row r="15" spans="1:11" ht="30">
      <c r="A15" s="2" t="s">
        <v>771</v>
      </c>
      <c r="B15" s="4" t="s">
        <v>5</v>
      </c>
      <c r="C15" s="4" t="s">
        <v>5</v>
      </c>
      <c r="D15" s="9">
        <v>0.40625</v>
      </c>
      <c r="E15" s="9">
        <v>0.41249999999999998</v>
      </c>
      <c r="F15" s="4" t="s">
        <v>5</v>
      </c>
      <c r="G15" s="4" t="s">
        <v>5</v>
      </c>
      <c r="H15" s="4" t="s">
        <v>5</v>
      </c>
      <c r="I15" s="4" t="s">
        <v>5</v>
      </c>
      <c r="J15" s="4" t="s">
        <v>5</v>
      </c>
      <c r="K15" s="4" t="s">
        <v>5</v>
      </c>
    </row>
    <row r="16" spans="1:11">
      <c r="A16" s="2" t="s">
        <v>772</v>
      </c>
      <c r="B16" s="4" t="s">
        <v>5</v>
      </c>
      <c r="C16" s="5">
        <v>41957</v>
      </c>
      <c r="D16" s="5">
        <v>41957</v>
      </c>
      <c r="E16" s="5">
        <v>41957</v>
      </c>
      <c r="F16" s="4" t="s">
        <v>5</v>
      </c>
      <c r="G16" s="4" t="s">
        <v>5</v>
      </c>
      <c r="H16" s="4" t="s">
        <v>5</v>
      </c>
      <c r="I16" s="4" t="s">
        <v>5</v>
      </c>
      <c r="J16" s="4" t="s">
        <v>5</v>
      </c>
      <c r="K16" s="4" t="s">
        <v>5</v>
      </c>
    </row>
    <row r="17" spans="1:11">
      <c r="A17" s="2" t="s">
        <v>773</v>
      </c>
      <c r="B17" s="4" t="s">
        <v>5</v>
      </c>
      <c r="C17" s="5">
        <v>41971</v>
      </c>
      <c r="D17" s="5">
        <v>41971</v>
      </c>
      <c r="E17" s="5">
        <v>41971</v>
      </c>
      <c r="F17" s="4" t="s">
        <v>5</v>
      </c>
      <c r="G17" s="4" t="s">
        <v>5</v>
      </c>
      <c r="H17" s="4" t="s">
        <v>5</v>
      </c>
      <c r="I17" s="4" t="s">
        <v>5</v>
      </c>
      <c r="J17" s="4" t="s">
        <v>5</v>
      </c>
      <c r="K17" s="4" t="s">
        <v>5</v>
      </c>
    </row>
    <row r="18" spans="1:11">
      <c r="A18" s="2" t="s">
        <v>774</v>
      </c>
      <c r="B18" s="5">
        <v>41941</v>
      </c>
      <c r="C18" s="4" t="s">
        <v>5</v>
      </c>
      <c r="D18" s="4" t="s">
        <v>5</v>
      </c>
      <c r="E18" s="4" t="s">
        <v>5</v>
      </c>
      <c r="F18" s="4" t="s">
        <v>5</v>
      </c>
      <c r="G18" s="4" t="s">
        <v>5</v>
      </c>
      <c r="H18" s="4" t="s">
        <v>5</v>
      </c>
      <c r="I18" s="4" t="s">
        <v>5</v>
      </c>
      <c r="J18" s="4" t="s">
        <v>5</v>
      </c>
      <c r="K18" s="4" t="s">
        <v>5</v>
      </c>
    </row>
  </sheetData>
  <mergeCells count="3">
    <mergeCell ref="A1:A5"/>
    <mergeCell ref="B1:E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7" width="36.5703125" bestFit="1" customWidth="1"/>
    <col min="8" max="8" width="32.7109375" bestFit="1" customWidth="1"/>
    <col min="9" max="15" width="36.5703125" bestFit="1" customWidth="1"/>
  </cols>
  <sheetData>
    <row r="1" spans="1:15" ht="15" customHeight="1">
      <c r="A1" s="1" t="s">
        <v>199</v>
      </c>
      <c r="B1" s="7" t="s">
        <v>141</v>
      </c>
      <c r="C1" s="7" t="s">
        <v>200</v>
      </c>
      <c r="D1" s="7" t="s">
        <v>201</v>
      </c>
      <c r="E1" s="7" t="s">
        <v>202</v>
      </c>
      <c r="F1" s="7" t="s">
        <v>203</v>
      </c>
      <c r="G1" s="7" t="s">
        <v>204</v>
      </c>
      <c r="H1" s="7" t="s">
        <v>205</v>
      </c>
      <c r="I1" s="7" t="s">
        <v>24</v>
      </c>
      <c r="J1" s="1" t="s">
        <v>24</v>
      </c>
      <c r="K1" s="1" t="s">
        <v>24</v>
      </c>
      <c r="L1" s="1" t="s">
        <v>24</v>
      </c>
      <c r="M1" s="1" t="s">
        <v>24</v>
      </c>
      <c r="N1" s="1" t="s">
        <v>24</v>
      </c>
      <c r="O1" s="1" t="s">
        <v>24</v>
      </c>
    </row>
    <row r="2" spans="1:15" ht="30">
      <c r="A2" s="1" t="s">
        <v>29</v>
      </c>
      <c r="B2" s="7"/>
      <c r="C2" s="7"/>
      <c r="D2" s="7"/>
      <c r="E2" s="7"/>
      <c r="F2" s="7"/>
      <c r="G2" s="7"/>
      <c r="H2" s="7"/>
      <c r="I2" s="7"/>
      <c r="J2" s="1" t="s">
        <v>200</v>
      </c>
      <c r="K2" s="1" t="s">
        <v>201</v>
      </c>
      <c r="L2" s="1" t="s">
        <v>206</v>
      </c>
      <c r="M2" s="1" t="s">
        <v>203</v>
      </c>
      <c r="N2" s="1" t="s">
        <v>205</v>
      </c>
      <c r="O2" s="1" t="s">
        <v>207</v>
      </c>
    </row>
    <row r="3" spans="1:15" ht="30">
      <c r="A3" s="2" t="s">
        <v>208</v>
      </c>
      <c r="B3" s="4" t="s">
        <v>5</v>
      </c>
      <c r="C3" s="4" t="s">
        <v>5</v>
      </c>
      <c r="D3" s="4" t="s">
        <v>5</v>
      </c>
      <c r="E3" s="4" t="s">
        <v>5</v>
      </c>
      <c r="F3" s="4" t="s">
        <v>5</v>
      </c>
      <c r="G3" s="4" t="s">
        <v>5</v>
      </c>
      <c r="H3" s="4" t="s">
        <v>5</v>
      </c>
      <c r="I3" s="8">
        <v>3044385</v>
      </c>
      <c r="J3" s="8">
        <v>447683</v>
      </c>
      <c r="K3" s="8">
        <v>2565370</v>
      </c>
      <c r="L3" s="8">
        <v>20158</v>
      </c>
      <c r="M3" s="8">
        <v>4119</v>
      </c>
      <c r="N3" s="8">
        <v>7055</v>
      </c>
      <c r="O3" s="8">
        <v>3037330</v>
      </c>
    </row>
    <row r="4" spans="1:15" ht="30">
      <c r="A4" s="2" t="s">
        <v>209</v>
      </c>
      <c r="B4" s="6">
        <v>3044629</v>
      </c>
      <c r="C4" s="6">
        <v>447683</v>
      </c>
      <c r="D4" s="6">
        <v>3264</v>
      </c>
      <c r="E4" s="6">
        <v>4620964</v>
      </c>
      <c r="F4" s="6">
        <v>4119</v>
      </c>
      <c r="G4" s="6">
        <v>-2062787</v>
      </c>
      <c r="H4" s="6">
        <v>31386</v>
      </c>
      <c r="I4" s="4" t="s">
        <v>5</v>
      </c>
      <c r="J4" s="4" t="s">
        <v>5</v>
      </c>
      <c r="K4" s="4" t="s">
        <v>5</v>
      </c>
      <c r="L4" s="4" t="s">
        <v>5</v>
      </c>
      <c r="M4" s="4" t="s">
        <v>5</v>
      </c>
      <c r="N4" s="4" t="s">
        <v>5</v>
      </c>
      <c r="O4" s="4" t="s">
        <v>5</v>
      </c>
    </row>
    <row r="5" spans="1:15" ht="30">
      <c r="A5" s="3" t="s">
        <v>21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11</v>
      </c>
      <c r="B6" s="6">
        <v>233655</v>
      </c>
      <c r="C6" s="4" t="s">
        <v>5</v>
      </c>
      <c r="D6" s="4" t="s">
        <v>5</v>
      </c>
      <c r="E6" s="4" t="s">
        <v>5</v>
      </c>
      <c r="F6" s="4" t="s">
        <v>5</v>
      </c>
      <c r="G6" s="6">
        <v>230772</v>
      </c>
      <c r="H6" s="6">
        <v>2883</v>
      </c>
      <c r="I6" s="6">
        <v>233655</v>
      </c>
      <c r="J6" s="6">
        <v>20155</v>
      </c>
      <c r="K6" s="6">
        <v>210617</v>
      </c>
      <c r="L6" s="6">
        <v>2738</v>
      </c>
      <c r="M6" s="4" t="s">
        <v>5</v>
      </c>
      <c r="N6" s="4">
        <v>145</v>
      </c>
      <c r="O6" s="6">
        <v>233510</v>
      </c>
    </row>
    <row r="7" spans="1:15">
      <c r="A7" s="2" t="s">
        <v>212</v>
      </c>
      <c r="B7" s="4">
        <v>-806</v>
      </c>
      <c r="C7" s="4" t="s">
        <v>5</v>
      </c>
      <c r="D7" s="4" t="s">
        <v>5</v>
      </c>
      <c r="E7" s="4" t="s">
        <v>5</v>
      </c>
      <c r="F7" s="4">
        <v>-806</v>
      </c>
      <c r="G7" s="4" t="s">
        <v>5</v>
      </c>
      <c r="H7" s="4" t="s">
        <v>5</v>
      </c>
      <c r="I7" s="4">
        <v>-806</v>
      </c>
      <c r="J7" s="4" t="s">
        <v>5</v>
      </c>
      <c r="K7" s="4" t="s">
        <v>5</v>
      </c>
      <c r="L7" s="4" t="s">
        <v>5</v>
      </c>
      <c r="M7" s="4">
        <v>-806</v>
      </c>
      <c r="N7" s="4" t="s">
        <v>5</v>
      </c>
      <c r="O7" s="4">
        <v>-806</v>
      </c>
    </row>
    <row r="8" spans="1:15">
      <c r="A8" s="2" t="s">
        <v>213</v>
      </c>
      <c r="B8" s="6">
        <v>255962</v>
      </c>
      <c r="C8" s="4" t="s">
        <v>5</v>
      </c>
      <c r="D8" s="4">
        <v>146</v>
      </c>
      <c r="E8" s="6">
        <v>255816</v>
      </c>
      <c r="F8" s="4" t="s">
        <v>5</v>
      </c>
      <c r="G8" s="4" t="s">
        <v>5</v>
      </c>
      <c r="H8" s="4" t="s">
        <v>5</v>
      </c>
      <c r="I8" s="4" t="s">
        <v>5</v>
      </c>
      <c r="J8" s="4" t="s">
        <v>5</v>
      </c>
      <c r="K8" s="4" t="s">
        <v>5</v>
      </c>
      <c r="L8" s="4" t="s">
        <v>5</v>
      </c>
      <c r="M8" s="4" t="s">
        <v>5</v>
      </c>
      <c r="N8" s="4" t="s">
        <v>5</v>
      </c>
      <c r="O8" s="4" t="s">
        <v>5</v>
      </c>
    </row>
    <row r="9" spans="1:15" ht="30">
      <c r="A9" s="2" t="s">
        <v>214</v>
      </c>
      <c r="B9" s="4" t="s">
        <v>5</v>
      </c>
      <c r="C9" s="4" t="s">
        <v>5</v>
      </c>
      <c r="D9" s="4" t="s">
        <v>5</v>
      </c>
      <c r="E9" s="4" t="s">
        <v>5</v>
      </c>
      <c r="F9" s="4" t="s">
        <v>5</v>
      </c>
      <c r="G9" s="4" t="s">
        <v>5</v>
      </c>
      <c r="H9" s="4" t="s">
        <v>5</v>
      </c>
      <c r="I9" s="6">
        <v>255962</v>
      </c>
      <c r="J9" s="4" t="s">
        <v>5</v>
      </c>
      <c r="K9" s="6">
        <v>255962</v>
      </c>
      <c r="L9" s="4" t="s">
        <v>5</v>
      </c>
      <c r="M9" s="4" t="s">
        <v>5</v>
      </c>
      <c r="N9" s="4" t="s">
        <v>5</v>
      </c>
      <c r="O9" s="6">
        <v>255962</v>
      </c>
    </row>
    <row r="10" spans="1:15">
      <c r="A10" s="2" t="s">
        <v>215</v>
      </c>
      <c r="B10" s="6">
        <v>9486</v>
      </c>
      <c r="C10" s="4" t="s">
        <v>5</v>
      </c>
      <c r="D10" s="4">
        <v>7</v>
      </c>
      <c r="E10" s="6">
        <v>11122</v>
      </c>
      <c r="F10" s="4" t="s">
        <v>5</v>
      </c>
      <c r="G10" s="6">
        <v>-1643</v>
      </c>
      <c r="H10" s="4" t="s">
        <v>5</v>
      </c>
      <c r="I10" s="6">
        <v>9486</v>
      </c>
      <c r="J10" s="4" t="s">
        <v>5</v>
      </c>
      <c r="K10" s="6">
        <v>9486</v>
      </c>
      <c r="L10" s="4" t="s">
        <v>5</v>
      </c>
      <c r="M10" s="4" t="s">
        <v>5</v>
      </c>
      <c r="N10" s="4" t="s">
        <v>5</v>
      </c>
      <c r="O10" s="6">
        <v>9486</v>
      </c>
    </row>
    <row r="11" spans="1:15" ht="30">
      <c r="A11" s="2" t="s">
        <v>216</v>
      </c>
      <c r="B11" s="4">
        <v>0</v>
      </c>
      <c r="C11" s="4" t="s">
        <v>5</v>
      </c>
      <c r="D11" s="4" t="s">
        <v>5</v>
      </c>
      <c r="E11" s="4">
        <v>56</v>
      </c>
      <c r="F11" s="4" t="s">
        <v>5</v>
      </c>
      <c r="G11" s="4" t="s">
        <v>5</v>
      </c>
      <c r="H11" s="4">
        <v>-56</v>
      </c>
      <c r="I11" s="4">
        <v>0</v>
      </c>
      <c r="J11" s="4" t="s">
        <v>5</v>
      </c>
      <c r="K11" s="4">
        <v>56</v>
      </c>
      <c r="L11" s="4">
        <v>-56</v>
      </c>
      <c r="M11" s="4" t="s">
        <v>5</v>
      </c>
      <c r="N11" s="4" t="s">
        <v>5</v>
      </c>
      <c r="O11" s="4">
        <v>0</v>
      </c>
    </row>
    <row r="12" spans="1:15" ht="30">
      <c r="A12" s="2" t="s">
        <v>185</v>
      </c>
      <c r="B12" s="6">
        <v>-20155</v>
      </c>
      <c r="C12" s="4" t="s">
        <v>5</v>
      </c>
      <c r="D12" s="4" t="s">
        <v>5</v>
      </c>
      <c r="E12" s="4" t="s">
        <v>5</v>
      </c>
      <c r="F12" s="4" t="s">
        <v>5</v>
      </c>
      <c r="G12" s="6">
        <v>-20155</v>
      </c>
      <c r="H12" s="4" t="s">
        <v>5</v>
      </c>
      <c r="I12" s="6">
        <v>-20155</v>
      </c>
      <c r="J12" s="6">
        <v>-20155</v>
      </c>
      <c r="K12" s="4" t="s">
        <v>5</v>
      </c>
      <c r="L12" s="4" t="s">
        <v>5</v>
      </c>
      <c r="M12" s="4" t="s">
        <v>5</v>
      </c>
      <c r="N12" s="4" t="s">
        <v>5</v>
      </c>
      <c r="O12" s="6">
        <v>-20155</v>
      </c>
    </row>
    <row r="13" spans="1:15">
      <c r="A13" s="2" t="s">
        <v>217</v>
      </c>
      <c r="B13" s="6">
        <v>-113797</v>
      </c>
      <c r="C13" s="6">
        <v>-114889</v>
      </c>
      <c r="D13" s="4" t="s">
        <v>5</v>
      </c>
      <c r="E13" s="6">
        <v>3805</v>
      </c>
      <c r="F13" s="4" t="s">
        <v>5</v>
      </c>
      <c r="G13" s="6">
        <v>-2713</v>
      </c>
      <c r="H13" s="4" t="s">
        <v>5</v>
      </c>
      <c r="I13" s="6">
        <v>-113797</v>
      </c>
      <c r="J13" s="6">
        <v>-114898</v>
      </c>
      <c r="K13" s="6">
        <v>1101</v>
      </c>
      <c r="L13" s="4" t="s">
        <v>5</v>
      </c>
      <c r="M13" s="4" t="s">
        <v>5</v>
      </c>
      <c r="N13" s="4" t="s">
        <v>5</v>
      </c>
      <c r="O13" s="6">
        <v>-113797</v>
      </c>
    </row>
    <row r="14" spans="1:15">
      <c r="A14" s="2" t="s">
        <v>218</v>
      </c>
      <c r="B14" s="4" t="s">
        <v>5</v>
      </c>
      <c r="C14" s="4" t="s">
        <v>5</v>
      </c>
      <c r="D14" s="4" t="s">
        <v>5</v>
      </c>
      <c r="E14" s="4" t="s">
        <v>5</v>
      </c>
      <c r="F14" s="4" t="s">
        <v>5</v>
      </c>
      <c r="G14" s="4" t="s">
        <v>5</v>
      </c>
      <c r="H14" s="4" t="s">
        <v>5</v>
      </c>
      <c r="I14" s="6">
        <v>-172153</v>
      </c>
      <c r="J14" s="4" t="s">
        <v>5</v>
      </c>
      <c r="K14" s="6">
        <v>-169917</v>
      </c>
      <c r="L14" s="6">
        <v>-2236</v>
      </c>
      <c r="M14" s="4" t="s">
        <v>5</v>
      </c>
      <c r="N14" s="4" t="s">
        <v>5</v>
      </c>
      <c r="O14" s="6">
        <v>-172153</v>
      </c>
    </row>
    <row r="15" spans="1:15">
      <c r="A15" s="2" t="s">
        <v>219</v>
      </c>
      <c r="B15" s="6">
        <v>-169917</v>
      </c>
      <c r="C15" s="4" t="s">
        <v>5</v>
      </c>
      <c r="D15" s="4" t="s">
        <v>5</v>
      </c>
      <c r="E15" s="4" t="s">
        <v>5</v>
      </c>
      <c r="F15" s="4" t="s">
        <v>5</v>
      </c>
      <c r="G15" s="6">
        <v>-169917</v>
      </c>
      <c r="H15" s="4" t="s">
        <v>5</v>
      </c>
      <c r="I15" s="4" t="s">
        <v>5</v>
      </c>
      <c r="J15" s="4" t="s">
        <v>5</v>
      </c>
      <c r="K15" s="4" t="s">
        <v>5</v>
      </c>
      <c r="L15" s="4" t="s">
        <v>5</v>
      </c>
      <c r="M15" s="4" t="s">
        <v>5</v>
      </c>
      <c r="N15" s="4" t="s">
        <v>5</v>
      </c>
      <c r="O15" s="4" t="s">
        <v>5</v>
      </c>
    </row>
    <row r="16" spans="1:15" ht="30">
      <c r="A16" s="2" t="s">
        <v>220</v>
      </c>
      <c r="B16" s="6">
        <v>-2044</v>
      </c>
      <c r="C16" s="4" t="s">
        <v>5</v>
      </c>
      <c r="D16" s="4" t="s">
        <v>5</v>
      </c>
      <c r="E16" s="4" t="s">
        <v>5</v>
      </c>
      <c r="F16" s="4" t="s">
        <v>5</v>
      </c>
      <c r="G16" s="4" t="s">
        <v>5</v>
      </c>
      <c r="H16" s="6">
        <v>-2044</v>
      </c>
      <c r="I16" s="4">
        <v>192</v>
      </c>
      <c r="J16" s="4" t="s">
        <v>5</v>
      </c>
      <c r="K16" s="4" t="s">
        <v>5</v>
      </c>
      <c r="L16" s="4" t="s">
        <v>5</v>
      </c>
      <c r="M16" s="4" t="s">
        <v>5</v>
      </c>
      <c r="N16" s="4">
        <v>192</v>
      </c>
      <c r="O16" s="4" t="s">
        <v>5</v>
      </c>
    </row>
    <row r="17" spans="1:15" ht="30">
      <c r="A17" s="2" t="s">
        <v>221</v>
      </c>
      <c r="B17" s="6">
        <v>-7803</v>
      </c>
      <c r="C17" s="4" t="s">
        <v>5</v>
      </c>
      <c r="D17" s="4" t="s">
        <v>5</v>
      </c>
      <c r="E17" s="4" t="s">
        <v>5</v>
      </c>
      <c r="F17" s="4" t="s">
        <v>5</v>
      </c>
      <c r="G17" s="6">
        <v>-2637</v>
      </c>
      <c r="H17" s="6">
        <v>-5166</v>
      </c>
      <c r="I17" s="6">
        <v>-7803</v>
      </c>
      <c r="J17" s="4" t="s">
        <v>5</v>
      </c>
      <c r="K17" s="6">
        <v>-2637</v>
      </c>
      <c r="L17" s="4">
        <v>21</v>
      </c>
      <c r="M17" s="4" t="s">
        <v>5</v>
      </c>
      <c r="N17" s="6">
        <v>-5187</v>
      </c>
      <c r="O17" s="6">
        <v>-2616</v>
      </c>
    </row>
    <row r="18" spans="1:15" ht="30">
      <c r="A18" s="2" t="s">
        <v>222</v>
      </c>
      <c r="B18" s="4" t="s">
        <v>5</v>
      </c>
      <c r="C18" s="4" t="s">
        <v>5</v>
      </c>
      <c r="D18" s="4" t="s">
        <v>5</v>
      </c>
      <c r="E18" s="4" t="s">
        <v>5</v>
      </c>
      <c r="F18" s="4" t="s">
        <v>5</v>
      </c>
      <c r="G18" s="4" t="s">
        <v>5</v>
      </c>
      <c r="H18" s="4" t="s">
        <v>5</v>
      </c>
      <c r="I18" s="6">
        <v>3228966</v>
      </c>
      <c r="J18" s="6">
        <v>332785</v>
      </c>
      <c r="K18" s="6">
        <v>2870038</v>
      </c>
      <c r="L18" s="6">
        <v>20625</v>
      </c>
      <c r="M18" s="6">
        <v>3313</v>
      </c>
      <c r="N18" s="6">
        <v>2205</v>
      </c>
      <c r="O18" s="6">
        <v>3226761</v>
      </c>
    </row>
    <row r="19" spans="1:15" ht="30">
      <c r="A19" s="2" t="s">
        <v>223</v>
      </c>
      <c r="B19" s="6">
        <v>3229210</v>
      </c>
      <c r="C19" s="6">
        <v>332794</v>
      </c>
      <c r="D19" s="6">
        <v>3417</v>
      </c>
      <c r="E19" s="6">
        <v>4891763</v>
      </c>
      <c r="F19" s="6">
        <v>3313</v>
      </c>
      <c r="G19" s="6">
        <v>-2029080</v>
      </c>
      <c r="H19" s="6">
        <v>27003</v>
      </c>
      <c r="I19" s="4" t="s">
        <v>5</v>
      </c>
      <c r="J19" s="4" t="s">
        <v>5</v>
      </c>
      <c r="K19" s="4" t="s">
        <v>5</v>
      </c>
      <c r="L19" s="4" t="s">
        <v>5</v>
      </c>
      <c r="M19" s="4" t="s">
        <v>5</v>
      </c>
      <c r="N19" s="4" t="s">
        <v>5</v>
      </c>
      <c r="O19" s="4" t="s">
        <v>5</v>
      </c>
    </row>
    <row r="20" spans="1:15" ht="30">
      <c r="A20" s="2" t="s">
        <v>224</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3" t="s">
        <v>210</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c r="A22" s="2" t="s">
        <v>211</v>
      </c>
      <c r="B22" s="6">
        <v>71557</v>
      </c>
      <c r="C22" s="4" t="s">
        <v>5</v>
      </c>
      <c r="D22" s="4" t="s">
        <v>5</v>
      </c>
      <c r="E22" s="4" t="s">
        <v>5</v>
      </c>
      <c r="F22" s="4" t="s">
        <v>5</v>
      </c>
      <c r="G22" s="4" t="s">
        <v>5</v>
      </c>
      <c r="H22" s="4" t="s">
        <v>5</v>
      </c>
      <c r="I22" s="6">
        <v>71557</v>
      </c>
      <c r="J22" s="4" t="s">
        <v>5</v>
      </c>
      <c r="K22" s="4" t="s">
        <v>5</v>
      </c>
      <c r="L22" s="4" t="s">
        <v>5</v>
      </c>
      <c r="M22" s="4" t="s">
        <v>5</v>
      </c>
      <c r="N22" s="4" t="s">
        <v>5</v>
      </c>
      <c r="O22" s="4" t="s">
        <v>5</v>
      </c>
    </row>
    <row r="23" spans="1:15">
      <c r="A23" s="2" t="s">
        <v>212</v>
      </c>
      <c r="B23" s="4">
        <v>-287</v>
      </c>
      <c r="C23" s="4" t="s">
        <v>5</v>
      </c>
      <c r="D23" s="4" t="s">
        <v>5</v>
      </c>
      <c r="E23" s="4" t="s">
        <v>5</v>
      </c>
      <c r="F23" s="4" t="s">
        <v>5</v>
      </c>
      <c r="G23" s="4" t="s">
        <v>5</v>
      </c>
      <c r="H23" s="4" t="s">
        <v>5</v>
      </c>
      <c r="I23" s="4">
        <v>-287</v>
      </c>
      <c r="J23" s="4" t="s">
        <v>5</v>
      </c>
      <c r="K23" s="4" t="s">
        <v>5</v>
      </c>
      <c r="L23" s="4" t="s">
        <v>5</v>
      </c>
      <c r="M23" s="4" t="s">
        <v>5</v>
      </c>
      <c r="N23" s="4" t="s">
        <v>5</v>
      </c>
      <c r="O23" s="4" t="s">
        <v>5</v>
      </c>
    </row>
    <row r="24" spans="1:15" ht="30">
      <c r="A24" s="2" t="s">
        <v>222</v>
      </c>
      <c r="B24" s="4" t="s">
        <v>5</v>
      </c>
      <c r="C24" s="4" t="s">
        <v>5</v>
      </c>
      <c r="D24" s="4" t="s">
        <v>5</v>
      </c>
      <c r="E24" s="4" t="s">
        <v>5</v>
      </c>
      <c r="F24" s="4" t="s">
        <v>5</v>
      </c>
      <c r="G24" s="4" t="s">
        <v>5</v>
      </c>
      <c r="H24" s="4" t="s">
        <v>5</v>
      </c>
      <c r="I24" s="6">
        <v>3228966</v>
      </c>
      <c r="J24" s="4" t="s">
        <v>5</v>
      </c>
      <c r="K24" s="4" t="s">
        <v>5</v>
      </c>
      <c r="L24" s="4" t="s">
        <v>5</v>
      </c>
      <c r="M24" s="4" t="s">
        <v>5</v>
      </c>
      <c r="N24" s="4" t="s">
        <v>5</v>
      </c>
      <c r="O24" s="4" t="s">
        <v>5</v>
      </c>
    </row>
    <row r="25" spans="1:15" ht="30">
      <c r="A25" s="2" t="s">
        <v>223</v>
      </c>
      <c r="B25" s="8">
        <v>3229210</v>
      </c>
      <c r="C25" s="4" t="s">
        <v>5</v>
      </c>
      <c r="D25" s="4" t="s">
        <v>5</v>
      </c>
      <c r="E25" s="4" t="s">
        <v>5</v>
      </c>
      <c r="F25" s="4" t="s">
        <v>5</v>
      </c>
      <c r="G25" s="4" t="s">
        <v>5</v>
      </c>
      <c r="H25" s="4" t="s">
        <v>5</v>
      </c>
      <c r="I25" s="4" t="s">
        <v>5</v>
      </c>
      <c r="J25" s="4" t="s">
        <v>5</v>
      </c>
      <c r="K25" s="4" t="s">
        <v>5</v>
      </c>
      <c r="L25" s="4" t="s">
        <v>5</v>
      </c>
      <c r="M25" s="4" t="s">
        <v>5</v>
      </c>
      <c r="N25" s="4" t="s">
        <v>5</v>
      </c>
      <c r="O25"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25</v>
      </c>
      <c r="B1" s="1" t="s">
        <v>1</v>
      </c>
    </row>
    <row r="2" spans="1:2">
      <c r="A2" s="7"/>
      <c r="B2" s="1" t="s">
        <v>2</v>
      </c>
    </row>
    <row r="3" spans="1:2" ht="30">
      <c r="A3" s="2" t="s">
        <v>226</v>
      </c>
      <c r="B3" s="9">
        <v>0.51</v>
      </c>
    </row>
    <row r="4" spans="1:2" ht="30">
      <c r="A4" s="2" t="s">
        <v>24</v>
      </c>
      <c r="B4" s="4" t="s">
        <v>5</v>
      </c>
    </row>
    <row r="5" spans="1:2" ht="30">
      <c r="A5" s="2" t="s">
        <v>227</v>
      </c>
      <c r="B5" s="9">
        <v>0.5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45">
      <c r="A3" s="3" t="s">
        <v>229</v>
      </c>
      <c r="B3" s="4" t="s">
        <v>5</v>
      </c>
    </row>
    <row r="4" spans="1:2">
      <c r="A4" s="12" t="s">
        <v>230</v>
      </c>
      <c r="B4" s="4" t="s">
        <v>5</v>
      </c>
    </row>
    <row r="5" spans="1:2">
      <c r="A5" s="12"/>
      <c r="B5" s="10" t="s">
        <v>230</v>
      </c>
    </row>
    <row r="6" spans="1:2" ht="409.6">
      <c r="A6" s="12"/>
      <c r="B6" s="11" t="s">
        <v>231</v>
      </c>
    </row>
    <row r="7" spans="1:2" ht="285.75">
      <c r="A7" s="12"/>
      <c r="B7" s="11" t="s">
        <v>232</v>
      </c>
    </row>
    <row r="8" spans="1:2" ht="409.6">
      <c r="A8" s="12"/>
      <c r="B8" s="11" t="s">
        <v>233</v>
      </c>
    </row>
    <row r="9" spans="1:2" ht="409.6">
      <c r="A9" s="12"/>
      <c r="B9" s="11" t="s">
        <v>234</v>
      </c>
    </row>
    <row r="10" spans="1:2" ht="314.25">
      <c r="A10" s="12"/>
      <c r="B10" s="11" t="s">
        <v>23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6</v>
      </c>
      <c r="B1" s="1" t="s">
        <v>1</v>
      </c>
    </row>
    <row r="2" spans="1:2">
      <c r="A2" s="7"/>
      <c r="B2" s="1" t="s">
        <v>2</v>
      </c>
    </row>
    <row r="3" spans="1:2" ht="30">
      <c r="A3" s="3" t="s">
        <v>237</v>
      </c>
      <c r="B3" s="4" t="s">
        <v>5</v>
      </c>
    </row>
    <row r="4" spans="1:2">
      <c r="A4" s="12" t="s">
        <v>238</v>
      </c>
      <c r="B4" s="4" t="s">
        <v>5</v>
      </c>
    </row>
    <row r="5" spans="1:2">
      <c r="A5" s="12"/>
      <c r="B5" s="10" t="s">
        <v>239</v>
      </c>
    </row>
    <row r="6" spans="1:2">
      <c r="A6" s="12"/>
      <c r="B6" s="13" t="s">
        <v>240</v>
      </c>
    </row>
    <row r="7" spans="1:2" ht="409.6">
      <c r="A7" s="12"/>
      <c r="B7" s="11" t="s">
        <v>241</v>
      </c>
    </row>
    <row r="8" spans="1:2" ht="157.5">
      <c r="A8" s="12"/>
      <c r="B8" s="11" t="s">
        <v>242</v>
      </c>
    </row>
    <row r="9" spans="1:2">
      <c r="A9" s="12"/>
      <c r="B9" s="13" t="s">
        <v>243</v>
      </c>
    </row>
    <row r="10" spans="1:2" ht="328.5">
      <c r="A10" s="12"/>
      <c r="B10" s="14" t="s">
        <v>244</v>
      </c>
    </row>
    <row r="11" spans="1:2" ht="186">
      <c r="A11" s="12"/>
      <c r="B11" s="14" t="s">
        <v>245</v>
      </c>
    </row>
    <row r="12" spans="1:2" ht="57.75">
      <c r="A12" s="12"/>
      <c r="B12" s="11" t="s">
        <v>24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Consolidated_Statement_of_Chan1</vt:lpstr>
      <vt:lpstr>General_Basis_of_Presentation_</vt:lpstr>
      <vt:lpstr>New_Accounting_Pronouncement_N</vt:lpstr>
      <vt:lpstr>Reclassifications</vt:lpstr>
      <vt:lpstr>Variable_Interest_Entities</vt:lpstr>
      <vt:lpstr>Acquisitions_and_Dispositions</vt:lpstr>
      <vt:lpstr>Indebtedness</vt:lpstr>
      <vt:lpstr>Shareholders_Equity</vt:lpstr>
      <vt:lpstr>Related_Party_Transactions</vt:lpstr>
      <vt:lpstr>Net_Income_Loss_Per_Common_Sha</vt:lpstr>
      <vt:lpstr>Segment_Reporting</vt:lpstr>
      <vt:lpstr>Discontinued_Operations_Assets</vt:lpstr>
      <vt:lpstr>Subsequent_Events</vt:lpstr>
      <vt:lpstr>Variable_Interest_Entities_Tab</vt:lpstr>
      <vt:lpstr>Acquisitions_and_Dispositions_</vt:lpstr>
      <vt:lpstr>Indebtedness_Tables</vt:lpstr>
      <vt:lpstr>Related_Party_Transactions_Tab</vt:lpstr>
      <vt:lpstr>Net_Income_Loss_Per_Common_Sha1</vt:lpstr>
      <vt:lpstr>Segment_Reporting_Tables</vt:lpstr>
      <vt:lpstr>Discontinued_Operations_Assets1</vt:lpstr>
      <vt:lpstr>Subsequent_Events_Tables</vt:lpstr>
      <vt:lpstr>General_Basis_of_Presentation_1</vt:lpstr>
      <vt:lpstr>Variable_Interest_Entities_Bal</vt:lpstr>
      <vt:lpstr>Acquisitions_and_Dispositions_1</vt:lpstr>
      <vt:lpstr>Acquisitions_and_Dispositions_2</vt:lpstr>
      <vt:lpstr>Acquisitions_and_Dispositions_3</vt:lpstr>
      <vt:lpstr>Indebtedness_Summary_of_Book_V</vt:lpstr>
      <vt:lpstr>Indebtedness_Secured_Debt_Deta</vt:lpstr>
      <vt:lpstr>Indebtedness_Unsecured_Debt_De</vt:lpstr>
      <vt:lpstr>Indebtedness_Unsecured_Line_of</vt:lpstr>
      <vt:lpstr>Shareholders_Equity_Preferred_</vt:lpstr>
      <vt:lpstr>Shareholders_Equity_Shareholde</vt:lpstr>
      <vt:lpstr>Related_Party_Transactions_Sch</vt:lpstr>
      <vt:lpstr>Net_Income_Loss_Per_Common_Sha2</vt:lpstr>
      <vt:lpstr>Net_Income_Loss_Per_Common_Sha3</vt:lpstr>
      <vt:lpstr>Segment_Reporting_Summary_of_R</vt:lpstr>
      <vt:lpstr>Segment_Reporting_Summary_of_N</vt:lpstr>
      <vt:lpstr>Segment_Reporting_Reportable_S</vt:lpstr>
      <vt:lpstr>Discontinued_Operations_Assets2</vt:lpstr>
      <vt:lpstr>Discontinued_Operations_Assets3</vt:lpstr>
      <vt:lpstr>Discontinued_Operations_Assets4</vt:lpstr>
      <vt:lpstr>Discontinued_Operations_Assets5</vt:lpstr>
      <vt:lpstr>Discontinued_Operations_Assets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38:35Z</dcterms:created>
  <dcterms:modified xsi:type="dcterms:W3CDTF">2014-10-31T15:38:35Z</dcterms:modified>
</cp:coreProperties>
</file>